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INANCIAL INSTRUMENTS AND FAIR "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STOCK-BASED COMPENSATION" sheetId="19" state="visible" r:id="rId19"/>
    <sheet xmlns:r="http://schemas.openxmlformats.org/officeDocument/2006/relationships" name="PENSION AND POST-RETIREMENT BEN" sheetId="20" state="visible" r:id="rId20"/>
    <sheet xmlns:r="http://schemas.openxmlformats.org/officeDocument/2006/relationships" name="INCOME TAXES" sheetId="21" state="visible" r:id="rId21"/>
    <sheet xmlns:r="http://schemas.openxmlformats.org/officeDocument/2006/relationships" name="(LOSS) EARNINGS PER SHARE" sheetId="22" state="visible" r:id="rId22"/>
    <sheet xmlns:r="http://schemas.openxmlformats.org/officeDocument/2006/relationships" name="FINANCIAL STATEMENT DETAILS" sheetId="23" state="visible" r:id="rId23"/>
    <sheet xmlns:r="http://schemas.openxmlformats.org/officeDocument/2006/relationships" name="CONTINGENCIES" sheetId="24" state="visible" r:id="rId24"/>
    <sheet xmlns:r="http://schemas.openxmlformats.org/officeDocument/2006/relationships" name="RELATED PARTY TRANSACTIONS" sheetId="25" state="visible" r:id="rId25"/>
    <sheet xmlns:r="http://schemas.openxmlformats.org/officeDocument/2006/relationships" name="DOTDASH MEREDITH RESTRUCTURING " sheetId="26" state="visible" r:id="rId26"/>
    <sheet xmlns:r="http://schemas.openxmlformats.org/officeDocument/2006/relationships" name="SUBSEQUENT EVENT"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INANCIAL INSTRUMENTS AND FAI_2"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ACCUMULATED OTHER COMPREHENSI_2" sheetId="39" state="visible" r:id="rId39"/>
    <sheet xmlns:r="http://schemas.openxmlformats.org/officeDocument/2006/relationships" name="SEGMENT INFORMATION (Tables)" sheetId="40" state="visible" r:id="rId40"/>
    <sheet xmlns:r="http://schemas.openxmlformats.org/officeDocument/2006/relationships" name="STOCK-BASED COMPENSATION (Table" sheetId="41" state="visible" r:id="rId41"/>
    <sheet xmlns:r="http://schemas.openxmlformats.org/officeDocument/2006/relationships" name="PENSION AND POST-RETIREMENT B_2" sheetId="42" state="visible" r:id="rId42"/>
    <sheet xmlns:r="http://schemas.openxmlformats.org/officeDocument/2006/relationships" name="INCOME TAXES (Tables)" sheetId="43" state="visible" r:id="rId43"/>
    <sheet xmlns:r="http://schemas.openxmlformats.org/officeDocument/2006/relationships" name="(LOSS) EARNINGS PER SHARE (Tabl" sheetId="44" state="visible" r:id="rId44"/>
    <sheet xmlns:r="http://schemas.openxmlformats.org/officeDocument/2006/relationships" name="FINANCIAL STATEMENT DETAILS (Ta" sheetId="45" state="visible" r:id="rId45"/>
    <sheet xmlns:r="http://schemas.openxmlformats.org/officeDocument/2006/relationships" name="DOTDASH MEREDITH RESTRUCTURIN_2" sheetId="46" state="visible" r:id="rId46"/>
    <sheet xmlns:r="http://schemas.openxmlformats.org/officeDocument/2006/relationships" name="ORGANIZATION - Narrative (Detai"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FINANCIAL INSTRUMENTS AND FAI_3" sheetId="61" state="visible" r:id="rId61"/>
    <sheet xmlns:r="http://schemas.openxmlformats.org/officeDocument/2006/relationships" name="FINANCIAL INSTRUMENTS AND FAI_4" sheetId="62" state="visible" r:id="rId62"/>
    <sheet xmlns:r="http://schemas.openxmlformats.org/officeDocument/2006/relationships" name="FINANCIAL INSTRUMENTS AND FAI_5" sheetId="63" state="visible" r:id="rId63"/>
    <sheet xmlns:r="http://schemas.openxmlformats.org/officeDocument/2006/relationships" name="FINANCIAL INSTRUMENTS AND FAI_6" sheetId="64" state="visible" r:id="rId64"/>
    <sheet xmlns:r="http://schemas.openxmlformats.org/officeDocument/2006/relationships" name="FINANCIAL INSTRUMENTS AND FAI_7" sheetId="65" state="visible" r:id="rId65"/>
    <sheet xmlns:r="http://schemas.openxmlformats.org/officeDocument/2006/relationships" name="FINANCIAL INSTRUMENTS AND FAI_8" sheetId="66" state="visible" r:id="rId66"/>
    <sheet xmlns:r="http://schemas.openxmlformats.org/officeDocument/2006/relationships" name="FINANCIAL INSTRUMENTS AND FAI_9" sheetId="67" state="visible" r:id="rId67"/>
    <sheet xmlns:r="http://schemas.openxmlformats.org/officeDocument/2006/relationships" name="FINANCIAL INSTRUMENTS AND FA_10"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LEASES - Balance Sheet Informat" sheetId="74" state="visible" r:id="rId74"/>
    <sheet xmlns:r="http://schemas.openxmlformats.org/officeDocument/2006/relationships" name="LEASES - Lease Cost (Details)" sheetId="75" state="visible" r:id="rId75"/>
    <sheet xmlns:r="http://schemas.openxmlformats.org/officeDocument/2006/relationships" name="LEASES - Operating Lease Liabil" sheetId="76" state="visible" r:id="rId76"/>
    <sheet xmlns:r="http://schemas.openxmlformats.org/officeDocument/2006/relationships" name="LEASES - Weighted-Average Remai" sheetId="77" state="visible" r:id="rId77"/>
    <sheet xmlns:r="http://schemas.openxmlformats.org/officeDocument/2006/relationships" name="LEASES - Other Information (Det" sheetId="78" state="visible" r:id="rId78"/>
    <sheet xmlns:r="http://schemas.openxmlformats.org/officeDocument/2006/relationships" name="LEASES - Narrative (Details)" sheetId="79" state="visible" r:id="rId79"/>
    <sheet xmlns:r="http://schemas.openxmlformats.org/officeDocument/2006/relationships" name="LONG-TERM DEBT - Summary (Detai" sheetId="80" state="visible" r:id="rId80"/>
    <sheet xmlns:r="http://schemas.openxmlformats.org/officeDocument/2006/relationships" name="LONG-TERM DEBT - Narrative (Det" sheetId="81" state="visible" r:id="rId81"/>
    <sheet xmlns:r="http://schemas.openxmlformats.org/officeDocument/2006/relationships" name="LONG-TERM DEBT - Debt Instrumen" sheetId="82" state="visible" r:id="rId82"/>
    <sheet xmlns:r="http://schemas.openxmlformats.org/officeDocument/2006/relationships" name="LONG-TERM DEBT - Aggregate Cont" sheetId="83" state="visible" r:id="rId83"/>
    <sheet xmlns:r="http://schemas.openxmlformats.org/officeDocument/2006/relationships" name="SHAREHOLDERS' EQUITY - Narrativ" sheetId="84" state="visible" r:id="rId84"/>
    <sheet xmlns:r="http://schemas.openxmlformats.org/officeDocument/2006/relationships" name="ACCUMULATED OTHER COMPREHENSI_3" sheetId="85" state="visible" r:id="rId85"/>
    <sheet xmlns:r="http://schemas.openxmlformats.org/officeDocument/2006/relationships" name="SEGMENT INFORMATION - Revenue b" sheetId="86" state="visible" r:id="rId86"/>
    <sheet xmlns:r="http://schemas.openxmlformats.org/officeDocument/2006/relationships" name="SEGMENT INFORMATION - Revenue D" sheetId="87" state="visible" r:id="rId87"/>
    <sheet xmlns:r="http://schemas.openxmlformats.org/officeDocument/2006/relationships" name="SEGMENT INFORMATION - Segment E" sheetId="88" state="visible" r:id="rId88"/>
    <sheet xmlns:r="http://schemas.openxmlformats.org/officeDocument/2006/relationships" name="SEGMENT INFORMATION - Summary o" sheetId="89" state="visible" r:id="rId89"/>
    <sheet xmlns:r="http://schemas.openxmlformats.org/officeDocument/2006/relationships" name="SEGMENT INFORMATION - Reconcili" sheetId="90" state="visible" r:id="rId90"/>
    <sheet xmlns:r="http://schemas.openxmlformats.org/officeDocument/2006/relationships" name="SEGMENT INFORMATION - Capital E" sheetId="91" state="visible" r:id="rId91"/>
    <sheet xmlns:r="http://schemas.openxmlformats.org/officeDocument/2006/relationships" name="SEGMENT INFORMATION - Revenue a" sheetId="92" state="visible" r:id="rId92"/>
    <sheet xmlns:r="http://schemas.openxmlformats.org/officeDocument/2006/relationships" name="STOCK-BASED COMPENSATION - Narr" sheetId="93" state="visible" r:id="rId93"/>
    <sheet xmlns:r="http://schemas.openxmlformats.org/officeDocument/2006/relationships" name="STOCK-BASED COMPENSATION - Unve" sheetId="94" state="visible" r:id="rId94"/>
    <sheet xmlns:r="http://schemas.openxmlformats.org/officeDocument/2006/relationships" name="STOCK-BASED COMPENSATION - Chan" sheetId="95" state="visible" r:id="rId95"/>
    <sheet xmlns:r="http://schemas.openxmlformats.org/officeDocument/2006/relationships" name="STOCK-BASED COMPENSATION - Stoc" sheetId="96" state="visible" r:id="rId96"/>
    <sheet xmlns:r="http://schemas.openxmlformats.org/officeDocument/2006/relationships" name="PENSION AND POST-RETIREMENT B_3" sheetId="97" state="visible" r:id="rId97"/>
    <sheet xmlns:r="http://schemas.openxmlformats.org/officeDocument/2006/relationships" name="PENSION AND POST-RETIREMENT B_4" sheetId="98" state="visible" r:id="rId98"/>
    <sheet xmlns:r="http://schemas.openxmlformats.org/officeDocument/2006/relationships" name="PENSION AND POST-RETIREMENT B_5" sheetId="99" state="visible" r:id="rId99"/>
    <sheet xmlns:r="http://schemas.openxmlformats.org/officeDocument/2006/relationships" name="PENSION AND POST-RETIREMENT B_6" sheetId="100" state="visible" r:id="rId100"/>
    <sheet xmlns:r="http://schemas.openxmlformats.org/officeDocument/2006/relationships" name="PENSION AND POST-RETIREMENT B_7" sheetId="101" state="visible" r:id="rId101"/>
    <sheet xmlns:r="http://schemas.openxmlformats.org/officeDocument/2006/relationships" name="PENSION AND POST-RETIREMENT B_8" sheetId="102" state="visible" r:id="rId102"/>
    <sheet xmlns:r="http://schemas.openxmlformats.org/officeDocument/2006/relationships" name="PENSION AND POST-RETIREMENT B_9" sheetId="103" state="visible" r:id="rId103"/>
    <sheet xmlns:r="http://schemas.openxmlformats.org/officeDocument/2006/relationships" name="PENSION AND POST-RETIREMENT _10" sheetId="104" state="visible" r:id="rId104"/>
    <sheet xmlns:r="http://schemas.openxmlformats.org/officeDocument/2006/relationships" name="PENSION AND POST-RETIREMENT _11" sheetId="105" state="visible" r:id="rId105"/>
    <sheet xmlns:r="http://schemas.openxmlformats.org/officeDocument/2006/relationships" name="INCOME TAXES - Income before In" sheetId="106" state="visible" r:id="rId106"/>
    <sheet xmlns:r="http://schemas.openxmlformats.org/officeDocument/2006/relationships" name="INCOME TAXES - Components of In" sheetId="107" state="visible" r:id="rId107"/>
    <sheet xmlns:r="http://schemas.openxmlformats.org/officeDocument/2006/relationships" name="INCOME TAXES - Effective Income" sheetId="108" state="visible" r:id="rId108"/>
    <sheet xmlns:r="http://schemas.openxmlformats.org/officeDocument/2006/relationships" name="INCOME TAXES - Deferred Tax Ass" sheetId="109" state="visible" r:id="rId109"/>
    <sheet xmlns:r="http://schemas.openxmlformats.org/officeDocument/2006/relationships" name="INCOME TAXES - Narrative (Detai" sheetId="110" state="visible" r:id="rId110"/>
    <sheet xmlns:r="http://schemas.openxmlformats.org/officeDocument/2006/relationships" name="INCOME TAXES - Unrecognized Tax" sheetId="111" state="visible" r:id="rId111"/>
    <sheet xmlns:r="http://schemas.openxmlformats.org/officeDocument/2006/relationships" name="(LOSS) EARNINGS PER SHARE - Sum" sheetId="112" state="visible" r:id="rId112"/>
    <sheet xmlns:r="http://schemas.openxmlformats.org/officeDocument/2006/relationships" name="FINANCIAL STATEMENT DETAILS - C" sheetId="113" state="visible" r:id="rId113"/>
    <sheet xmlns:r="http://schemas.openxmlformats.org/officeDocument/2006/relationships" name="FINANCIAL STATEMENT DETAILS -_2" sheetId="114" state="visible" r:id="rId114"/>
    <sheet xmlns:r="http://schemas.openxmlformats.org/officeDocument/2006/relationships" name="FINANCIAL STATEMENT DETAILS - O" sheetId="115" state="visible" r:id="rId115"/>
    <sheet xmlns:r="http://schemas.openxmlformats.org/officeDocument/2006/relationships" name="FINANCIAL STATEMENT DETAILS - P" sheetId="116" state="visible" r:id="rId116"/>
    <sheet xmlns:r="http://schemas.openxmlformats.org/officeDocument/2006/relationships" name="FINANCIAL STATEMENT DETAILS - A" sheetId="117" state="visible" r:id="rId117"/>
    <sheet xmlns:r="http://schemas.openxmlformats.org/officeDocument/2006/relationships" name="FINANCIAL STATEMENT DETAILS -_3" sheetId="118" state="visible" r:id="rId118"/>
    <sheet xmlns:r="http://schemas.openxmlformats.org/officeDocument/2006/relationships" name="FINANCIAL STATEMENT DETAILS - S" sheetId="119" state="visible" r:id="rId119"/>
    <sheet xmlns:r="http://schemas.openxmlformats.org/officeDocument/2006/relationships" name="RELATED PARTY TRANSACTIONS - Na" sheetId="120" state="visible" r:id="rId120"/>
    <sheet xmlns:r="http://schemas.openxmlformats.org/officeDocument/2006/relationships" name="DOTDASH MEREDITH RESTRUCTURIN_3" sheetId="121" state="visible" r:id="rId121"/>
    <sheet xmlns:r="http://schemas.openxmlformats.org/officeDocument/2006/relationships" name="DOTDASH MEREDITH RESTRUCTURIN_4" sheetId="122" state="visible" r:id="rId122"/>
    <sheet xmlns:r="http://schemas.openxmlformats.org/officeDocument/2006/relationships" name="DOTDASH MEREDITH RESTRUCTURIN_5" sheetId="123" state="visible" r:id="rId123"/>
    <sheet xmlns:r="http://schemas.openxmlformats.org/officeDocument/2006/relationships" name="SUBSEQUENT EVENT (Details)" sheetId="124" state="visible" r:id="rId124"/>
    <sheet xmlns:r="http://schemas.openxmlformats.org/officeDocument/2006/relationships" name="SCHEDULE II - VALUATION AND Q_2" sheetId="125" state="visible" r:id="rId12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_);(#,##0.00%)"/>
    <numFmt numFmtId="170" formatCode="#,##0%_);(#,##0%)"/>
    <numFmt numFmtId="171" formatCode="#,##0.0_);(#,##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56</t>
        </is>
      </c>
      <c r="C9" s="4" t="inlineStr">
        <is>
          <t xml:space="preserve"> </t>
        </is>
      </c>
      <c r="D9" s="4" t="inlineStr">
        <is>
          <t xml:space="preserve"> </t>
        </is>
      </c>
    </row>
    <row r="10">
      <c r="A10" s="4" t="inlineStr">
        <is>
          <t>Entity Registrant Name</t>
        </is>
      </c>
      <c r="B10" s="4" t="inlineStr">
        <is>
          <t>IA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727412</t>
        </is>
      </c>
      <c r="C12" s="4" t="inlineStr">
        <is>
          <t xml:space="preserve"> </t>
        </is>
      </c>
      <c r="D12" s="4" t="inlineStr">
        <is>
          <t xml:space="preserve"> </t>
        </is>
      </c>
    </row>
    <row r="13">
      <c r="A13" s="4" t="inlineStr">
        <is>
          <t>Entity Address, Address Line One</t>
        </is>
      </c>
      <c r="B13" s="4" t="inlineStr">
        <is>
          <t>555 West 18th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14-7300</t>
        </is>
      </c>
      <c r="C18" s="4" t="inlineStr">
        <is>
          <t xml:space="preserve"> </t>
        </is>
      </c>
      <c r="D18" s="4" t="inlineStr">
        <is>
          <t xml:space="preserve"> </t>
        </is>
      </c>
    </row>
    <row r="19">
      <c r="A19" s="4" t="inlineStr">
        <is>
          <t>Title of 12(b) Security</t>
        </is>
      </c>
      <c r="B19" s="4" t="inlineStr">
        <is>
          <t>Common Stock, par value $0.0001</t>
        </is>
      </c>
      <c r="C19" s="4" t="inlineStr">
        <is>
          <t xml:space="preserve"> </t>
        </is>
      </c>
      <c r="D19" s="4" t="inlineStr">
        <is>
          <t xml:space="preserve"> </t>
        </is>
      </c>
    </row>
    <row r="20">
      <c r="A20" s="4" t="inlineStr">
        <is>
          <t>Trading Symbol</t>
        </is>
      </c>
      <c r="B20" s="4" t="inlineStr">
        <is>
          <t>IA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58323640</v>
      </c>
    </row>
    <row r="33">
      <c r="A33" s="4" t="inlineStr">
        <is>
          <t>Documents Incorporated by Reference</t>
        </is>
      </c>
      <c r="B33" s="4" t="inlineStr">
        <is>
          <t>Portions of the registrant's proxy statement for its 2025 Annual Meeting of Stockholders are incorporated by reference into Part III herein.</t>
        </is>
      </c>
      <c r="C33" s="4" t="inlineStr">
        <is>
          <t xml:space="preserve"> </t>
        </is>
      </c>
      <c r="D33" s="4" t="inlineStr">
        <is>
          <t xml:space="preserve"> </t>
        </is>
      </c>
    </row>
    <row r="34">
      <c r="A34" s="4" t="inlineStr">
        <is>
          <t>Entity Central Index Key</t>
        </is>
      </c>
      <c r="B34" s="4" t="inlineStr">
        <is>
          <t>0001800227</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77493837</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78949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Company overview IAC today is comprised of category leading businesses, including Dotdash Meredith, Angi Inc. (“Angi”) and Care.com, as well as others ranging from early stage to established businesses. IAC also holds strategic equity positions in businesses across several industries, including in MGM Resorts International (“MGM”) and Turo, Inc (“Turo”). As used herein, “IAC,” the “Company,” “we,” “our,” “us” and other similar terms refer to IAC Inc. and its subsidiaries (unless the context requires otherwise). Dotdash Meredith Dotdash Meredith is one of the largest digital and print publishers in America. Nearly 200 million people trust Dotdash Meredith each month to help them make decisions, take action, and find inspiration. Dotdash Meredith's over 40 iconic brands include People, Better Homes &amp; Gardens, Verywell, FOOD &amp; WINE, The Spruce, allrecipes, BYRDIE, REAL SIMPLE, Investopedia, and Southern Living. Dotdash Meredith has two operating segments: (i) Digital, which includes its digital, mobile and licensing operations; and (ii) Print, which includes its magazine subscription and newsstand operations. Angi On January 13, 2025, IAC announced that its Board of Directors approved a plan to spin off its full stake in Angi to IAC shareholders. The Company intends to effect the spin-off through a dividend to the holders of its common stock and Class B common stock of all of the common stock of Angi owned by the Company (the “Distribution”). Prior to the effective time of the Distribution, the Company intends to voluntarily convert all of the shares of Class B common stock of Angi that it owns to shares of Class A common stock of Angi. The completion of the Distribution remains subject to customary conditions and to the final approval of the Company's Board of Directors and may not be completed, on the anticipated terms or at all. The Company expects to complete the Distribution as soon as March 31, 2025. Angi is a publicly traded company that connects quality home professionals with consumers across more than 500 different categories, from repairing and remodeling homes to cleaning and landscaping. Approximately 168,000 transacting professionals actively sought consumer matches, completed jobs or advertised work through Angi platforms during the three months ended December 31, 2024. Additionally, consumers turned to at least one Angi business to find a professional for approximately 17 million projects during the twelve months ended December 31, 2024. At December 31, 2024, IAC’s economic interest and voting interest in Angi were 85.3% and 98.3%, respectively. On November 1, 2023, Angi completed the sale of 100% of its wholly-owned subsidiary, Total Home Roofing, LLC (“Roofing”), and has reflected it as a discontinued operation in its standalone financial statements. Roofing did not meet the threshold to be reflected as a discontinued operation at the IAC level. During the fourth quarter of 2023, IAC moved Roofing to Emerging &amp; Other. Following the sale of Roofing, Angi has three operating segments: (i) Ads and Leads, (ii) Services and (iii) International (includes Europe and Canada), and operates under multiple brands including Angi, HomeAdvisor and Handy. Ads and Leads provides professionals the capability to engage with potential customers, including quoting and invoicing services, and provides consumers with tools and resources to help them find local, pre-screened and customer-rated professionals nationwide for home repair, maintenance and improvement projects. Services consumers can request household services directly through the Angi platform, and such requests are fulfilled by independently established home services providers engaged in a trade, occupation and/or business that customarily provides such services. Matching service, booking of pre-priced services and related tools and directories are provided to consumers free of charge upon registration. Care.com Care.com, a leading online destination for families to connect with caregivers for their children, aging parents, pets and homes and for caregivers to connect with families seeking care services. Care.com's brands include Care For Business , Care.com offerings to enterprises and HomePay. Search The Search segment consists of Ask Media Group and the Desktop business. Ask Media Group is a collection of websites providing general search services and information. The Desktop business includes our business-to-business partnership operations and the remaining installed base of our legacy direct-to-consumer downloadable desktop applications. Ask Media Group’s websites include, among others: Ask.com , a search site with a variety of fresh and contemporary content (celebrities, culture, entertainment, travel and general knowledge); Reference.com , a search and general knowledge content site that provides content across select vertical categories (history, business and finance and geography, among other verticals); Consumersearch.com , a search and content website that provides content designed to simplify the product research process; and Shopping.net , a vertical shopping search site, each of which contains a mix of search services and/or content targeted to various user or segment demographics. Emerging &amp; Other Emerging &amp; Other primarily includes: • Vivian Health, a platform to efficiently connect healthcare professionals with job opportunities; • The Daily Beast, a website dedicated to news, commentary, culture and entertainment that publishes original reporting and opinion from its roster of full-time journalists and contributors; • IAC Films, a provider of producer services for feature films, primarily for initial sale and distribution through theatrical releases and video-on-demand services in the United States (“U.S.”) and internationally; • Mosaic Group, a former developer and provider of global subscription mobile applications, for periods prior to the sale of its assets on February 15, 2024, which was accounted for as a sale of a business, for approximately $160 million; • Roofing, a provider of roof replacement and repair services, for periods prior to its sale on November 1, 2023; and • Bluecrew, a technology driven staffing platform, for periods prior to its sale on November 9, 2022. Discontinued Oper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Pension Plans with Projected Benefit Obligations and Accumulated Benefit Obligations in Excess of Plan Assets (Details) - USD ($) $ in Thousand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3632</v>
      </c>
      <c r="C4" s="5" t="n">
        <v>4939</v>
      </c>
    </row>
    <row r="5">
      <c r="A5" s="4" t="inlineStr">
        <is>
          <t>Accumulated benefit obligation</t>
        </is>
      </c>
      <c r="B5" s="6" t="n">
        <v>3632</v>
      </c>
      <c r="C5" s="6" t="n">
        <v>4290</v>
      </c>
    </row>
    <row r="6">
      <c r="A6" s="4" t="inlineStr">
        <is>
          <t>Fair value of plan assets</t>
        </is>
      </c>
      <c r="B6" s="6" t="n">
        <v>0</v>
      </c>
      <c r="C6" s="6" t="n">
        <v>0</v>
      </c>
    </row>
    <row r="7">
      <c r="A7" s="4" t="inlineStr">
        <is>
          <t>International</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3938</v>
      </c>
      <c r="C9" s="6" t="n">
        <v>4419</v>
      </c>
    </row>
    <row r="10">
      <c r="A10" s="4" t="inlineStr">
        <is>
          <t>Accumulated benefit obligation</t>
        </is>
      </c>
      <c r="B10" s="6" t="n">
        <v>3938</v>
      </c>
      <c r="C10" s="6" t="n">
        <v>4419</v>
      </c>
    </row>
    <row r="11">
      <c r="A11" s="4" t="inlineStr">
        <is>
          <t>Fair value of plan assets</t>
        </is>
      </c>
      <c r="B11" s="5" t="n">
        <v>0</v>
      </c>
      <c r="C11"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Net Periodic Benefit (Credit) Costs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 loss recognition</t>
        </is>
      </c>
      <c r="B4" s="5" t="n">
        <v>-6000</v>
      </c>
      <c r="C4" s="5" t="n">
        <v>-1700</v>
      </c>
      <c r="D4" s="5" t="n">
        <v>213400</v>
      </c>
    </row>
    <row r="5">
      <c r="A5" s="4" t="inlineStr">
        <is>
          <t>United States | Pens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202</v>
      </c>
      <c r="C7" s="6" t="n">
        <v>211</v>
      </c>
      <c r="D7" s="6" t="n">
        <v>3562</v>
      </c>
    </row>
    <row r="8">
      <c r="A8" s="4" t="inlineStr">
        <is>
          <t>Interest cost</t>
        </is>
      </c>
      <c r="B8" s="6" t="n">
        <v>1816</v>
      </c>
      <c r="C8" s="6" t="n">
        <v>3140</v>
      </c>
      <c r="D8" s="6" t="n">
        <v>4372</v>
      </c>
    </row>
    <row r="9">
      <c r="A9" s="4" t="inlineStr">
        <is>
          <t>Expected return on plan assets</t>
        </is>
      </c>
      <c r="B9" s="6" t="n">
        <v>-1293</v>
      </c>
      <c r="C9" s="6" t="n">
        <v>-1881</v>
      </c>
      <c r="D9" s="6" t="n">
        <v>-2748</v>
      </c>
    </row>
    <row r="10">
      <c r="A10" s="4" t="inlineStr">
        <is>
          <t>Actuarial (gain) loss recognition</t>
        </is>
      </c>
      <c r="B10" s="6" t="n">
        <v>-6887</v>
      </c>
      <c r="C10" s="6" t="n">
        <v>-932</v>
      </c>
      <c r="D10" s="6" t="n">
        <v>8154</v>
      </c>
    </row>
    <row r="11">
      <c r="A11" s="4" t="inlineStr">
        <is>
          <t>Settlement</t>
        </is>
      </c>
      <c r="B11" s="6" t="n">
        <v>0</v>
      </c>
      <c r="C11" s="6" t="n">
        <v>0</v>
      </c>
      <c r="D11" s="6" t="n">
        <v>-918</v>
      </c>
    </row>
    <row r="12">
      <c r="A12" s="4" t="inlineStr">
        <is>
          <t>Curtailment gain</t>
        </is>
      </c>
      <c r="B12" s="6" t="n">
        <v>-399</v>
      </c>
      <c r="C12" s="6" t="n">
        <v>0</v>
      </c>
      <c r="D12" s="6" t="n">
        <v>-3060</v>
      </c>
    </row>
    <row r="13">
      <c r="A13" s="4" t="inlineStr">
        <is>
          <t>Net periodic benefit (credit) cost</t>
        </is>
      </c>
      <c r="B13" s="6" t="n">
        <v>-6561</v>
      </c>
      <c r="C13" s="6" t="n">
        <v>538</v>
      </c>
      <c r="D13" s="6" t="n">
        <v>9362</v>
      </c>
    </row>
    <row r="14">
      <c r="A14" s="4" t="inlineStr">
        <is>
          <t>United States | Post-Retiremen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6" t="n">
        <v>1</v>
      </c>
      <c r="C16" s="6" t="n">
        <v>4</v>
      </c>
      <c r="D16" s="6" t="n">
        <v>7</v>
      </c>
    </row>
    <row r="17">
      <c r="A17" s="4" t="inlineStr">
        <is>
          <t>Interest cost</t>
        </is>
      </c>
      <c r="B17" s="6" t="n">
        <v>206</v>
      </c>
      <c r="C17" s="6" t="n">
        <v>231</v>
      </c>
      <c r="D17" s="6" t="n">
        <v>262</v>
      </c>
    </row>
    <row r="18">
      <c r="A18" s="4" t="inlineStr">
        <is>
          <t>Expected return on plan assets</t>
        </is>
      </c>
      <c r="B18" s="6" t="n">
        <v>0</v>
      </c>
      <c r="C18" s="6" t="n">
        <v>0</v>
      </c>
      <c r="D18" s="6" t="n">
        <v>0</v>
      </c>
    </row>
    <row r="19">
      <c r="A19" s="4" t="inlineStr">
        <is>
          <t>Actuarial (gain) loss recognition</t>
        </is>
      </c>
      <c r="B19" s="6" t="n">
        <v>-370</v>
      </c>
      <c r="C19" s="6" t="n">
        <v>-496</v>
      </c>
      <c r="D19" s="6" t="n">
        <v>-3717</v>
      </c>
    </row>
    <row r="20">
      <c r="A20" s="4" t="inlineStr">
        <is>
          <t>Settlement</t>
        </is>
      </c>
      <c r="B20" s="6" t="n">
        <v>0</v>
      </c>
      <c r="C20" s="6" t="n">
        <v>0</v>
      </c>
      <c r="D20" s="6" t="n">
        <v>-3037</v>
      </c>
    </row>
    <row r="21">
      <c r="A21" s="4" t="inlineStr">
        <is>
          <t>Curtailment gain</t>
        </is>
      </c>
      <c r="B21" s="6" t="n">
        <v>0</v>
      </c>
      <c r="C21" s="6" t="n">
        <v>0</v>
      </c>
      <c r="D21" s="6" t="n">
        <v>0</v>
      </c>
    </row>
    <row r="22">
      <c r="A22" s="4" t="inlineStr">
        <is>
          <t>Net periodic benefit (credit) cost</t>
        </is>
      </c>
      <c r="B22" s="6" t="n">
        <v>-163</v>
      </c>
      <c r="C22" s="6" t="n">
        <v>-261</v>
      </c>
      <c r="D22" s="6" t="n">
        <v>-6485</v>
      </c>
    </row>
    <row r="23">
      <c r="A23" s="4" t="inlineStr">
        <is>
          <t>International | Pensio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rvice cost</t>
        </is>
      </c>
      <c r="B25" s="6" t="n">
        <v>0</v>
      </c>
      <c r="C25" s="6" t="n">
        <v>0</v>
      </c>
      <c r="D25" s="6" t="n">
        <v>0</v>
      </c>
    </row>
    <row r="26">
      <c r="A26" s="4" t="inlineStr">
        <is>
          <t>Interest cost</t>
        </is>
      </c>
      <c r="B26" s="6" t="n">
        <v>19288</v>
      </c>
      <c r="C26" s="6" t="n">
        <v>19610</v>
      </c>
      <c r="D26" s="6" t="n">
        <v>15014</v>
      </c>
    </row>
    <row r="27">
      <c r="A27" s="4" t="inlineStr">
        <is>
          <t>Expected return on plan assets</t>
        </is>
      </c>
      <c r="B27" s="6" t="n">
        <v>-19289</v>
      </c>
      <c r="C27" s="6" t="n">
        <v>-19586</v>
      </c>
      <c r="D27" s="6" t="n">
        <v>-16857</v>
      </c>
    </row>
    <row r="28">
      <c r="A28" s="4" t="inlineStr">
        <is>
          <t>Actuarial (gain) loss recognition</t>
        </is>
      </c>
      <c r="B28" s="6" t="n">
        <v>1272</v>
      </c>
      <c r="C28" s="6" t="n">
        <v>-225</v>
      </c>
      <c r="D28" s="6" t="n">
        <v>208957</v>
      </c>
    </row>
    <row r="29">
      <c r="A29" s="4" t="inlineStr">
        <is>
          <t>Settlement</t>
        </is>
      </c>
      <c r="B29" s="6" t="n">
        <v>0</v>
      </c>
      <c r="C29" s="6" t="n">
        <v>0</v>
      </c>
      <c r="D29" s="6" t="n">
        <v>0</v>
      </c>
    </row>
    <row r="30">
      <c r="A30" s="4" t="inlineStr">
        <is>
          <t>Curtailment gain</t>
        </is>
      </c>
      <c r="B30" s="6" t="n">
        <v>0</v>
      </c>
      <c r="C30" s="6" t="n">
        <v>0</v>
      </c>
      <c r="D30" s="6" t="n">
        <v>0</v>
      </c>
    </row>
    <row r="31">
      <c r="A31" s="4" t="inlineStr">
        <is>
          <t>Net periodic benefit (credit) cost</t>
        </is>
      </c>
      <c r="B31" s="5" t="n">
        <v>1271</v>
      </c>
      <c r="C31" s="5" t="n">
        <v>-201</v>
      </c>
      <c r="D31" s="5" t="n">
        <v>20711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Weighted Average Assumptions Used (Details)</t>
        </is>
      </c>
      <c r="B1" s="2" t="inlineStr">
        <is>
          <t>12 Months Ended</t>
        </is>
      </c>
    </row>
    <row r="2">
      <c r="B2" s="2" t="inlineStr">
        <is>
          <t>Dec. 31, 2024</t>
        </is>
      </c>
      <c r="C2" s="2" t="inlineStr">
        <is>
          <t>Dec. 31, 2023</t>
        </is>
      </c>
      <c r="D2" s="2" t="inlineStr">
        <is>
          <t>Dec. 31, 2022</t>
        </is>
      </c>
    </row>
    <row r="3">
      <c r="A3" s="3" t="inlineStr">
        <is>
          <t>Weighted Average Assumptions Used in Calculating Net Periodic Benefit Cost</t>
        </is>
      </c>
      <c r="B3" s="4" t="inlineStr">
        <is>
          <t xml:space="preserve"> </t>
        </is>
      </c>
      <c r="C3" s="4" t="inlineStr">
        <is>
          <t xml:space="preserve"> </t>
        </is>
      </c>
      <c r="D3" s="4" t="inlineStr">
        <is>
          <t xml:space="preserve"> </t>
        </is>
      </c>
    </row>
    <row r="4">
      <c r="A4" s="4" t="inlineStr">
        <is>
          <t>Cash balance interest credit rate</t>
        </is>
      </c>
      <c r="B4" s="12" t="n">
        <v>0.0239</v>
      </c>
      <c r="C4" s="12" t="n">
        <v>0.0239</v>
      </c>
      <c r="D4" s="12" t="n">
        <v>0.0365</v>
      </c>
    </row>
    <row r="5">
      <c r="A5" s="4" t="inlineStr">
        <is>
          <t>United States | Pension</t>
        </is>
      </c>
      <c r="B5" s="4" t="inlineStr">
        <is>
          <t xml:space="preserve"> </t>
        </is>
      </c>
      <c r="C5" s="4" t="inlineStr">
        <is>
          <t xml:space="preserve"> </t>
        </is>
      </c>
      <c r="D5" s="4" t="inlineStr">
        <is>
          <t xml:space="preserve"> </t>
        </is>
      </c>
    </row>
    <row r="6">
      <c r="A6" s="3" t="inlineStr">
        <is>
          <t>Weighted Average Assumptions Used in Calculating Benefit Obligation</t>
        </is>
      </c>
      <c r="B6" s="4" t="inlineStr">
        <is>
          <t xml:space="preserve"> </t>
        </is>
      </c>
      <c r="C6" s="4" t="inlineStr">
        <is>
          <t xml:space="preserve"> </t>
        </is>
      </c>
      <c r="D6" s="4" t="inlineStr">
        <is>
          <t xml:space="preserve"> </t>
        </is>
      </c>
    </row>
    <row r="7">
      <c r="A7" s="4" t="inlineStr">
        <is>
          <t>Discount rate</t>
        </is>
      </c>
      <c r="B7" s="12" t="n">
        <v>0.0527</v>
      </c>
      <c r="C7" s="12" t="n">
        <v>0.0519</v>
      </c>
      <c r="D7" s="4" t="inlineStr">
        <is>
          <t xml:space="preserve"> </t>
        </is>
      </c>
    </row>
    <row r="8">
      <c r="A8" s="4" t="inlineStr">
        <is>
          <t>Rate of compensation increase</t>
        </is>
      </c>
      <c r="B8" s="12" t="n">
        <v>0.0296</v>
      </c>
      <c r="C8" s="12" t="n">
        <v>0.029</v>
      </c>
      <c r="D8" s="4" t="inlineStr">
        <is>
          <t xml:space="preserve"> </t>
        </is>
      </c>
    </row>
    <row r="9">
      <c r="A9" s="4" t="inlineStr">
        <is>
          <t>Cash balance interest credit rate</t>
        </is>
      </c>
      <c r="B9" s="12" t="n">
        <v>0.0239</v>
      </c>
      <c r="C9" s="12" t="n">
        <v>0.0239</v>
      </c>
      <c r="D9" s="4" t="inlineStr">
        <is>
          <t xml:space="preserve"> </t>
        </is>
      </c>
    </row>
    <row r="10">
      <c r="A10" s="3" t="inlineStr">
        <is>
          <t>Weighted Average Assumptions Used in Calculating Net Periodic Benefit Cost</t>
        </is>
      </c>
      <c r="B10" s="4" t="inlineStr">
        <is>
          <t xml:space="preserve"> </t>
        </is>
      </c>
      <c r="C10" s="4" t="inlineStr">
        <is>
          <t xml:space="preserve"> </t>
        </is>
      </c>
      <c r="D10" s="4" t="inlineStr">
        <is>
          <t xml:space="preserve"> </t>
        </is>
      </c>
    </row>
    <row r="11">
      <c r="A11" s="4" t="inlineStr">
        <is>
          <t>Discount rate</t>
        </is>
      </c>
      <c r="B11" s="12" t="n">
        <v>0.0536</v>
      </c>
      <c r="C11" s="12" t="n">
        <v>0.0548</v>
      </c>
      <c r="D11" s="12" t="n">
        <v>0.0328</v>
      </c>
    </row>
    <row r="12">
      <c r="A12" s="4" t="inlineStr">
        <is>
          <t>Expected return on plan assets</t>
        </is>
      </c>
      <c r="B12" s="12" t="n">
        <v>0.0522</v>
      </c>
      <c r="C12" s="12" t="n">
        <v>0.0448</v>
      </c>
      <c r="D12" s="12" t="n">
        <v>0.028</v>
      </c>
    </row>
    <row r="13">
      <c r="A13" s="4" t="inlineStr">
        <is>
          <t>Rate of compensation increase</t>
        </is>
      </c>
      <c r="B13" s="12" t="n">
        <v>0.029</v>
      </c>
      <c r="C13" s="12" t="n">
        <v>0.0299</v>
      </c>
      <c r="D13" s="12" t="n">
        <v>0.0295</v>
      </c>
    </row>
    <row r="14">
      <c r="A14" s="4" t="inlineStr">
        <is>
          <t>United States | Post-Retirement</t>
        </is>
      </c>
      <c r="B14" s="4" t="inlineStr">
        <is>
          <t xml:space="preserve"> </t>
        </is>
      </c>
      <c r="C14" s="4" t="inlineStr">
        <is>
          <t xml:space="preserve"> </t>
        </is>
      </c>
      <c r="D14" s="4" t="inlineStr">
        <is>
          <t xml:space="preserve"> </t>
        </is>
      </c>
    </row>
    <row r="15">
      <c r="A15" s="3" t="inlineStr">
        <is>
          <t>Weighted Average Assumptions Used in Calculating Benefit Obligation</t>
        </is>
      </c>
      <c r="B15" s="4" t="inlineStr">
        <is>
          <t xml:space="preserve"> </t>
        </is>
      </c>
      <c r="C15" s="4" t="inlineStr">
        <is>
          <t xml:space="preserve"> </t>
        </is>
      </c>
      <c r="D15" s="4" t="inlineStr">
        <is>
          <t xml:space="preserve"> </t>
        </is>
      </c>
    </row>
    <row r="16">
      <c r="A16" s="4" t="inlineStr">
        <is>
          <t>Discount rate</t>
        </is>
      </c>
      <c r="B16" s="12" t="n">
        <v>0.0555</v>
      </c>
      <c r="C16" s="12" t="n">
        <v>0.0511</v>
      </c>
      <c r="D16" s="4" t="inlineStr">
        <is>
          <t xml:space="preserve"> </t>
        </is>
      </c>
    </row>
    <row r="17">
      <c r="A17" s="4" t="inlineStr">
        <is>
          <t>Rate of compensation increase</t>
        </is>
      </c>
      <c r="B17" s="12" t="n">
        <v>0.035</v>
      </c>
      <c r="C17" s="12" t="n">
        <v>0.035</v>
      </c>
      <c r="D17" s="4" t="inlineStr">
        <is>
          <t xml:space="preserve"> </t>
        </is>
      </c>
    </row>
    <row r="18">
      <c r="A18" s="3" t="inlineStr">
        <is>
          <t>Weighted Average Assumptions Used in Calculating Net Periodic Benefit Cost</t>
        </is>
      </c>
      <c r="B18" s="4" t="inlineStr">
        <is>
          <t xml:space="preserve"> </t>
        </is>
      </c>
      <c r="C18" s="4" t="inlineStr">
        <is>
          <t xml:space="preserve"> </t>
        </is>
      </c>
      <c r="D18" s="4" t="inlineStr">
        <is>
          <t xml:space="preserve"> </t>
        </is>
      </c>
    </row>
    <row r="19">
      <c r="A19" s="4" t="inlineStr">
        <is>
          <t>Discount rate</t>
        </is>
      </c>
      <c r="B19" s="12" t="n">
        <v>0.0511</v>
      </c>
      <c r="C19" s="12" t="n">
        <v>0.0546</v>
      </c>
      <c r="D19" s="12" t="n">
        <v>0.0261</v>
      </c>
    </row>
    <row r="20">
      <c r="A20" s="4" t="inlineStr">
        <is>
          <t>Rate of compensation increase</t>
        </is>
      </c>
      <c r="B20" s="12" t="n">
        <v>0.035</v>
      </c>
      <c r="C20" s="12" t="n">
        <v>0.035</v>
      </c>
      <c r="D20" s="12" t="n">
        <v>0.035</v>
      </c>
    </row>
    <row r="21">
      <c r="A21" s="3" t="inlineStr">
        <is>
          <t>Assumed healthcare cost trend rate</t>
        </is>
      </c>
      <c r="B21" s="4" t="inlineStr">
        <is>
          <t xml:space="preserve"> </t>
        </is>
      </c>
      <c r="C21" s="4" t="inlineStr">
        <is>
          <t xml:space="preserve"> </t>
        </is>
      </c>
      <c r="D21" s="4" t="inlineStr">
        <is>
          <t xml:space="preserve"> </t>
        </is>
      </c>
    </row>
    <row r="22">
      <c r="A22" s="4" t="inlineStr">
        <is>
          <t>Initial level</t>
        </is>
      </c>
      <c r="B22" s="12" t="n">
        <v>0.065</v>
      </c>
      <c r="C22" s="13" t="n">
        <v>0.06</v>
      </c>
      <c r="D22" s="12" t="n">
        <v>0.0625</v>
      </c>
    </row>
    <row r="23">
      <c r="A23" s="4" t="inlineStr">
        <is>
          <t>Ultimate level</t>
        </is>
      </c>
      <c r="B23" s="13" t="n">
        <v>0.05</v>
      </c>
      <c r="C23" s="13" t="n">
        <v>0.05</v>
      </c>
      <c r="D23" s="13" t="n">
        <v>0.05</v>
      </c>
    </row>
    <row r="24">
      <c r="A24" s="4" t="inlineStr">
        <is>
          <t>Years to ultimate level</t>
        </is>
      </c>
      <c r="B24" s="4" t="inlineStr">
        <is>
          <t>6 years</t>
        </is>
      </c>
      <c r="C24" s="4" t="inlineStr">
        <is>
          <t>4 years</t>
        </is>
      </c>
      <c r="D24" s="4" t="inlineStr">
        <is>
          <t>5 years</t>
        </is>
      </c>
    </row>
    <row r="25">
      <c r="A25" s="4" t="inlineStr">
        <is>
          <t>International | Pension</t>
        </is>
      </c>
      <c r="B25" s="4" t="inlineStr">
        <is>
          <t xml:space="preserve"> </t>
        </is>
      </c>
      <c r="C25" s="4" t="inlineStr">
        <is>
          <t xml:space="preserve"> </t>
        </is>
      </c>
      <c r="D25" s="4" t="inlineStr">
        <is>
          <t xml:space="preserve"> </t>
        </is>
      </c>
    </row>
    <row r="26">
      <c r="A26" s="3" t="inlineStr">
        <is>
          <t>Weighted Average Assumptions Used in Calculating Benefit Obligation</t>
        </is>
      </c>
      <c r="B26" s="4" t="inlineStr">
        <is>
          <t xml:space="preserve"> </t>
        </is>
      </c>
      <c r="C26" s="4" t="inlineStr">
        <is>
          <t xml:space="preserve"> </t>
        </is>
      </c>
      <c r="D26" s="4" t="inlineStr">
        <is>
          <t xml:space="preserve"> </t>
        </is>
      </c>
    </row>
    <row r="27">
      <c r="A27" s="4" t="inlineStr">
        <is>
          <t>Discount rate</t>
        </is>
      </c>
      <c r="B27" s="12" t="n">
        <v>0.0499</v>
      </c>
      <c r="C27" s="12" t="n">
        <v>0.0406</v>
      </c>
      <c r="D27" s="4" t="inlineStr">
        <is>
          <t xml:space="preserve"> </t>
        </is>
      </c>
    </row>
    <row r="28">
      <c r="A28" s="3" t="inlineStr">
        <is>
          <t>Weighted Average Assumptions Used in Calculating Net Periodic Benefit Cost</t>
        </is>
      </c>
      <c r="B28" s="4" t="inlineStr">
        <is>
          <t xml:space="preserve"> </t>
        </is>
      </c>
      <c r="C28" s="4" t="inlineStr">
        <is>
          <t xml:space="preserve"> </t>
        </is>
      </c>
      <c r="D28" s="4" t="inlineStr">
        <is>
          <t xml:space="preserve"> </t>
        </is>
      </c>
    </row>
    <row r="29">
      <c r="A29" s="4" t="inlineStr">
        <is>
          <t>Discount rate</t>
        </is>
      </c>
      <c r="B29" s="12" t="n">
        <v>0.0406</v>
      </c>
      <c r="C29" s="12" t="n">
        <v>0.0413</v>
      </c>
      <c r="D29" s="12" t="n">
        <v>0.0167</v>
      </c>
    </row>
    <row r="30">
      <c r="A30" s="4" t="inlineStr">
        <is>
          <t>Expected return on plan assets</t>
        </is>
      </c>
      <c r="B30" s="12" t="n">
        <v>0.0406</v>
      </c>
      <c r="C30" s="12" t="n">
        <v>0.0412</v>
      </c>
      <c r="D30" s="12" t="n">
        <v>0.0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Fair Value of Plan Assets (Details) - International - USD ($) $ in Thousands</t>
        </is>
      </c>
      <c r="B1" s="2" t="inlineStr">
        <is>
          <t>Dec. 31, 2024</t>
        </is>
      </c>
      <c r="C1" s="2" t="inlineStr">
        <is>
          <t>Dec. 31, 2023</t>
        </is>
      </c>
    </row>
    <row r="2">
      <c r="A2" s="3" t="inlineStr">
        <is>
          <t>Defined Benefit Plan, Plan Assets, Category [Line Items]</t>
        </is>
      </c>
      <c r="B2" s="4" t="inlineStr">
        <is>
          <t xml:space="preserve"> </t>
        </is>
      </c>
      <c r="C2" s="4" t="inlineStr">
        <is>
          <t xml:space="preserve"> </t>
        </is>
      </c>
    </row>
    <row r="3">
      <c r="A3" s="4" t="inlineStr">
        <is>
          <t>Total assets at fair value</t>
        </is>
      </c>
      <c r="B3" s="5" t="n">
        <v>419963</v>
      </c>
      <c r="C3" s="5" t="n">
        <v>488701</v>
      </c>
    </row>
    <row r="4">
      <c r="A4" s="4" t="inlineStr">
        <is>
          <t>Level 1</t>
        </is>
      </c>
      <c r="B4" s="4" t="inlineStr">
        <is>
          <t xml:space="preserve"> </t>
        </is>
      </c>
      <c r="C4" s="4" t="inlineStr">
        <is>
          <t xml:space="preserve"> </t>
        </is>
      </c>
    </row>
    <row r="5">
      <c r="A5" s="3" t="inlineStr">
        <is>
          <t>Defined Benefit Plan, Plan Assets, Category [Line Items]</t>
        </is>
      </c>
      <c r="B5" s="4" t="inlineStr">
        <is>
          <t xml:space="preserve"> </t>
        </is>
      </c>
      <c r="C5" s="4" t="inlineStr">
        <is>
          <t xml:space="preserve"> </t>
        </is>
      </c>
    </row>
    <row r="6">
      <c r="A6" s="4" t="inlineStr">
        <is>
          <t>Total assets at fair value</t>
        </is>
      </c>
      <c r="B6" s="6" t="n">
        <v>6384</v>
      </c>
      <c r="C6" s="6" t="n">
        <v>8199</v>
      </c>
    </row>
    <row r="7">
      <c r="A7" s="4" t="inlineStr">
        <is>
          <t>Level 2</t>
        </is>
      </c>
      <c r="B7" s="4" t="inlineStr">
        <is>
          <t xml:space="preserve"> </t>
        </is>
      </c>
      <c r="C7" s="4" t="inlineStr">
        <is>
          <t xml:space="preserve"> </t>
        </is>
      </c>
    </row>
    <row r="8">
      <c r="A8" s="3" t="inlineStr">
        <is>
          <t>Defined Benefit Plan, Plan Assets, Category [Line Items]</t>
        </is>
      </c>
      <c r="B8" s="4" t="inlineStr">
        <is>
          <t xml:space="preserve"> </t>
        </is>
      </c>
      <c r="C8" s="4" t="inlineStr">
        <is>
          <t xml:space="preserve"> </t>
        </is>
      </c>
    </row>
    <row r="9">
      <c r="A9" s="4" t="inlineStr">
        <is>
          <t>Total assets at fair value</t>
        </is>
      </c>
      <c r="B9" s="6" t="n">
        <v>0</v>
      </c>
      <c r="C9" s="6" t="n">
        <v>0</v>
      </c>
    </row>
    <row r="10">
      <c r="A10" s="4" t="inlineStr">
        <is>
          <t>Level 3</t>
        </is>
      </c>
      <c r="B10" s="4" t="inlineStr">
        <is>
          <t xml:space="preserve"> </t>
        </is>
      </c>
      <c r="C10" s="4" t="inlineStr">
        <is>
          <t xml:space="preserve"> </t>
        </is>
      </c>
    </row>
    <row r="11">
      <c r="A11" s="3" t="inlineStr">
        <is>
          <t>Defined Benefit Plan, Plan Assets, Category [Line Items]</t>
        </is>
      </c>
      <c r="B11" s="4" t="inlineStr">
        <is>
          <t xml:space="preserve"> </t>
        </is>
      </c>
      <c r="C11" s="4" t="inlineStr">
        <is>
          <t xml:space="preserve"> </t>
        </is>
      </c>
    </row>
    <row r="12">
      <c r="A12" s="4" t="inlineStr">
        <is>
          <t>Total assets at fair value</t>
        </is>
      </c>
      <c r="B12" s="6" t="n">
        <v>413579</v>
      </c>
      <c r="C12" s="6" t="n">
        <v>480502</v>
      </c>
    </row>
    <row r="13">
      <c r="A13" s="4" t="inlineStr">
        <is>
          <t>Cash and cash equivalents</t>
        </is>
      </c>
      <c r="B13" s="4" t="inlineStr">
        <is>
          <t xml:space="preserve"> </t>
        </is>
      </c>
      <c r="C13" s="4" t="inlineStr">
        <is>
          <t xml:space="preserve"> </t>
        </is>
      </c>
    </row>
    <row r="14">
      <c r="A14" s="3" t="inlineStr">
        <is>
          <t>Defined Benefit Plan, Plan Assets, Category [Line Items]</t>
        </is>
      </c>
      <c r="B14" s="4" t="inlineStr">
        <is>
          <t xml:space="preserve"> </t>
        </is>
      </c>
      <c r="C14" s="4" t="inlineStr">
        <is>
          <t xml:space="preserve"> </t>
        </is>
      </c>
    </row>
    <row r="15">
      <c r="A15" s="4" t="inlineStr">
        <is>
          <t>Total assets at fair value</t>
        </is>
      </c>
      <c r="B15" s="6" t="n">
        <v>6384</v>
      </c>
      <c r="C15" s="6" t="n">
        <v>8199</v>
      </c>
    </row>
    <row r="16">
      <c r="A16" s="4" t="inlineStr">
        <is>
          <t>Cash and cash equivalents | Level 1</t>
        </is>
      </c>
      <c r="B16" s="4" t="inlineStr">
        <is>
          <t xml:space="preserve"> </t>
        </is>
      </c>
      <c r="C16" s="4" t="inlineStr">
        <is>
          <t xml:space="preserve"> </t>
        </is>
      </c>
    </row>
    <row r="17">
      <c r="A17" s="3" t="inlineStr">
        <is>
          <t>Defined Benefit Plan, Plan Assets, Category [Line Items]</t>
        </is>
      </c>
      <c r="B17" s="4" t="inlineStr">
        <is>
          <t xml:space="preserve"> </t>
        </is>
      </c>
      <c r="C17" s="4" t="inlineStr">
        <is>
          <t xml:space="preserve"> </t>
        </is>
      </c>
    </row>
    <row r="18">
      <c r="A18" s="4" t="inlineStr">
        <is>
          <t>Total assets at fair value</t>
        </is>
      </c>
      <c r="B18" s="6" t="n">
        <v>6384</v>
      </c>
      <c r="C18" s="6" t="n">
        <v>8199</v>
      </c>
    </row>
    <row r="19">
      <c r="A19" s="4" t="inlineStr">
        <is>
          <t>Cash and cash equivalents | Level 2</t>
        </is>
      </c>
      <c r="B19" s="4" t="inlineStr">
        <is>
          <t xml:space="preserve"> </t>
        </is>
      </c>
      <c r="C19" s="4" t="inlineStr">
        <is>
          <t xml:space="preserve"> </t>
        </is>
      </c>
    </row>
    <row r="20">
      <c r="A20" s="3" t="inlineStr">
        <is>
          <t>Defined Benefit Plan, Plan Assets, Category [Line Items]</t>
        </is>
      </c>
      <c r="B20" s="4" t="inlineStr">
        <is>
          <t xml:space="preserve"> </t>
        </is>
      </c>
      <c r="C20" s="4" t="inlineStr">
        <is>
          <t xml:space="preserve"> </t>
        </is>
      </c>
    </row>
    <row r="21">
      <c r="A21" s="4" t="inlineStr">
        <is>
          <t>Total assets at fair value</t>
        </is>
      </c>
      <c r="B21" s="6" t="n">
        <v>0</v>
      </c>
      <c r="C21" s="6" t="n">
        <v>0</v>
      </c>
    </row>
    <row r="22">
      <c r="A22" s="4" t="inlineStr">
        <is>
          <t>Cash and cash equivalents | Level 3</t>
        </is>
      </c>
      <c r="B22" s="4" t="inlineStr">
        <is>
          <t xml:space="preserve"> </t>
        </is>
      </c>
      <c r="C22" s="4" t="inlineStr">
        <is>
          <t xml:space="preserve"> </t>
        </is>
      </c>
    </row>
    <row r="23">
      <c r="A23" s="3" t="inlineStr">
        <is>
          <t>Defined Benefit Plan, Plan Assets, Category [Line Items]</t>
        </is>
      </c>
      <c r="B23" s="4" t="inlineStr">
        <is>
          <t xml:space="preserve"> </t>
        </is>
      </c>
      <c r="C23" s="4" t="inlineStr">
        <is>
          <t xml:space="preserve"> </t>
        </is>
      </c>
    </row>
    <row r="24">
      <c r="A24" s="4" t="inlineStr">
        <is>
          <t>Total assets at fair value</t>
        </is>
      </c>
      <c r="B24" s="6" t="n">
        <v>0</v>
      </c>
      <c r="C24" s="6" t="n">
        <v>0</v>
      </c>
    </row>
    <row r="25">
      <c r="A25" s="4" t="inlineStr">
        <is>
          <t>Fixed income</t>
        </is>
      </c>
      <c r="B25" s="4" t="inlineStr">
        <is>
          <t xml:space="preserve"> </t>
        </is>
      </c>
      <c r="C25" s="4" t="inlineStr">
        <is>
          <t xml:space="preserve"> </t>
        </is>
      </c>
    </row>
    <row r="26">
      <c r="A26" s="3" t="inlineStr">
        <is>
          <t>Defined Benefit Plan, Plan Assets, Category [Line Items]</t>
        </is>
      </c>
      <c r="B26" s="4" t="inlineStr">
        <is>
          <t xml:space="preserve"> </t>
        </is>
      </c>
      <c r="C26" s="4" t="inlineStr">
        <is>
          <t xml:space="preserve"> </t>
        </is>
      </c>
    </row>
    <row r="27">
      <c r="A27" s="4" t="inlineStr">
        <is>
          <t>Total assets at fair value</t>
        </is>
      </c>
      <c r="B27" s="6" t="n">
        <v>332</v>
      </c>
      <c r="C27" s="6" t="n">
        <v>399</v>
      </c>
    </row>
    <row r="28">
      <c r="A28" s="4" t="inlineStr">
        <is>
          <t>Fixed income | Level 1</t>
        </is>
      </c>
      <c r="B28" s="4" t="inlineStr">
        <is>
          <t xml:space="preserve"> </t>
        </is>
      </c>
      <c r="C28" s="4" t="inlineStr">
        <is>
          <t xml:space="preserve"> </t>
        </is>
      </c>
    </row>
    <row r="29">
      <c r="A29" s="3" t="inlineStr">
        <is>
          <t>Defined Benefit Plan, Plan Assets, Category [Line Items]</t>
        </is>
      </c>
      <c r="B29" s="4" t="inlineStr">
        <is>
          <t xml:space="preserve"> </t>
        </is>
      </c>
      <c r="C29" s="4" t="inlineStr">
        <is>
          <t xml:space="preserve"> </t>
        </is>
      </c>
    </row>
    <row r="30">
      <c r="A30" s="4" t="inlineStr">
        <is>
          <t>Total assets at fair value</t>
        </is>
      </c>
      <c r="B30" s="6" t="n">
        <v>0</v>
      </c>
      <c r="C30" s="6" t="n">
        <v>0</v>
      </c>
    </row>
    <row r="31">
      <c r="A31" s="4" t="inlineStr">
        <is>
          <t>Fixed income | Level 2</t>
        </is>
      </c>
      <c r="B31" s="4" t="inlineStr">
        <is>
          <t xml:space="preserve"> </t>
        </is>
      </c>
      <c r="C31" s="4" t="inlineStr">
        <is>
          <t xml:space="preserve"> </t>
        </is>
      </c>
    </row>
    <row r="32">
      <c r="A32" s="3" t="inlineStr">
        <is>
          <t>Defined Benefit Plan, Plan Assets, Category [Line Items]</t>
        </is>
      </c>
      <c r="B32" s="4" t="inlineStr">
        <is>
          <t xml:space="preserve"> </t>
        </is>
      </c>
      <c r="C32" s="4" t="inlineStr">
        <is>
          <t xml:space="preserve"> </t>
        </is>
      </c>
    </row>
    <row r="33">
      <c r="A33" s="4" t="inlineStr">
        <is>
          <t>Total assets at fair value</t>
        </is>
      </c>
      <c r="B33" s="6" t="n">
        <v>0</v>
      </c>
      <c r="C33" s="6" t="n">
        <v>0</v>
      </c>
    </row>
    <row r="34">
      <c r="A34" s="4" t="inlineStr">
        <is>
          <t>Fixed income | Level 3</t>
        </is>
      </c>
      <c r="B34" s="4" t="inlineStr">
        <is>
          <t xml:space="preserve"> </t>
        </is>
      </c>
      <c r="C34" s="4" t="inlineStr">
        <is>
          <t xml:space="preserve"> </t>
        </is>
      </c>
    </row>
    <row r="35">
      <c r="A35" s="3" t="inlineStr">
        <is>
          <t>Defined Benefit Plan, Plan Assets, Category [Line Items]</t>
        </is>
      </c>
      <c r="B35" s="4" t="inlineStr">
        <is>
          <t xml:space="preserve"> </t>
        </is>
      </c>
      <c r="C35" s="4" t="inlineStr">
        <is>
          <t xml:space="preserve"> </t>
        </is>
      </c>
    </row>
    <row r="36">
      <c r="A36" s="4" t="inlineStr">
        <is>
          <t>Total assets at fair value</t>
        </is>
      </c>
      <c r="B36" s="6" t="n">
        <v>332</v>
      </c>
      <c r="C36" s="6" t="n">
        <v>399</v>
      </c>
    </row>
    <row r="37">
      <c r="A37" s="4" t="inlineStr">
        <is>
          <t>Insurance annuity contracts</t>
        </is>
      </c>
      <c r="B37" s="4" t="inlineStr">
        <is>
          <t xml:space="preserve"> </t>
        </is>
      </c>
      <c r="C37" s="4" t="inlineStr">
        <is>
          <t xml:space="preserve"> </t>
        </is>
      </c>
    </row>
    <row r="38">
      <c r="A38" s="3" t="inlineStr">
        <is>
          <t>Defined Benefit Plan, Plan Assets, Category [Line Items]</t>
        </is>
      </c>
      <c r="B38" s="4" t="inlineStr">
        <is>
          <t xml:space="preserve"> </t>
        </is>
      </c>
      <c r="C38" s="4" t="inlineStr">
        <is>
          <t xml:space="preserve"> </t>
        </is>
      </c>
    </row>
    <row r="39">
      <c r="A39" s="4" t="inlineStr">
        <is>
          <t>Total assets at fair value</t>
        </is>
      </c>
      <c r="B39" s="6" t="n">
        <v>413247</v>
      </c>
      <c r="C39" s="6" t="n">
        <v>480103</v>
      </c>
    </row>
    <row r="40">
      <c r="A40" s="4" t="inlineStr">
        <is>
          <t>Insurance annuity contracts | Level 1</t>
        </is>
      </c>
      <c r="B40" s="4" t="inlineStr">
        <is>
          <t xml:space="preserve"> </t>
        </is>
      </c>
      <c r="C40" s="4" t="inlineStr">
        <is>
          <t xml:space="preserve"> </t>
        </is>
      </c>
    </row>
    <row r="41">
      <c r="A41" s="3" t="inlineStr">
        <is>
          <t>Defined Benefit Plan, Plan Assets, Category [Line Items]</t>
        </is>
      </c>
      <c r="B41" s="4" t="inlineStr">
        <is>
          <t xml:space="preserve"> </t>
        </is>
      </c>
      <c r="C41" s="4" t="inlineStr">
        <is>
          <t xml:space="preserve"> </t>
        </is>
      </c>
    </row>
    <row r="42">
      <c r="A42" s="4" t="inlineStr">
        <is>
          <t>Total assets at fair value</t>
        </is>
      </c>
      <c r="B42" s="6" t="n">
        <v>0</v>
      </c>
      <c r="C42" s="6" t="n">
        <v>0</v>
      </c>
    </row>
    <row r="43">
      <c r="A43" s="4" t="inlineStr">
        <is>
          <t>Insurance annuity contracts | Level 2</t>
        </is>
      </c>
      <c r="B43" s="4" t="inlineStr">
        <is>
          <t xml:space="preserve"> </t>
        </is>
      </c>
      <c r="C43" s="4" t="inlineStr">
        <is>
          <t xml:space="preserve"> </t>
        </is>
      </c>
    </row>
    <row r="44">
      <c r="A44" s="3" t="inlineStr">
        <is>
          <t>Defined Benefit Plan, Plan Assets, Category [Line Items]</t>
        </is>
      </c>
      <c r="B44" s="4" t="inlineStr">
        <is>
          <t xml:space="preserve"> </t>
        </is>
      </c>
      <c r="C44" s="4" t="inlineStr">
        <is>
          <t xml:space="preserve"> </t>
        </is>
      </c>
    </row>
    <row r="45">
      <c r="A45" s="4" t="inlineStr">
        <is>
          <t>Total assets at fair value</t>
        </is>
      </c>
      <c r="B45" s="6" t="n">
        <v>0</v>
      </c>
      <c r="C45" s="6" t="n">
        <v>0</v>
      </c>
    </row>
    <row r="46">
      <c r="A46" s="4" t="inlineStr">
        <is>
          <t>Insurance annuity contracts | Level 3</t>
        </is>
      </c>
      <c r="B46" s="4" t="inlineStr">
        <is>
          <t xml:space="preserve"> </t>
        </is>
      </c>
      <c r="C46" s="4" t="inlineStr">
        <is>
          <t xml:space="preserve"> </t>
        </is>
      </c>
    </row>
    <row r="47">
      <c r="A47" s="3" t="inlineStr">
        <is>
          <t>Defined Benefit Plan, Plan Assets, Category [Line Items]</t>
        </is>
      </c>
      <c r="B47" s="4" t="inlineStr">
        <is>
          <t xml:space="preserve"> </t>
        </is>
      </c>
      <c r="C47" s="4" t="inlineStr">
        <is>
          <t xml:space="preserve"> </t>
        </is>
      </c>
    </row>
    <row r="48">
      <c r="A48" s="4" t="inlineStr">
        <is>
          <t>Total assets at fair value</t>
        </is>
      </c>
      <c r="B48" s="5" t="n">
        <v>413247</v>
      </c>
      <c r="C48" s="5" t="n">
        <v>4801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 Level 3 Reconciliation of Plan Assets (Details) - Level 3 - Fair Value, Recurring - USD ($) $ in Thousand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beginning of year</t>
        </is>
      </c>
      <c r="B4" s="5" t="n">
        <v>480502</v>
      </c>
      <c r="C4" s="5" t="n">
        <v>460278</v>
      </c>
    </row>
    <row r="5">
      <c r="A5" s="4" t="inlineStr">
        <is>
          <t>Settlements</t>
        </is>
      </c>
      <c r="B5" s="6" t="n">
        <v>-18899</v>
      </c>
      <c r="C5" s="6" t="n">
        <v>-17378</v>
      </c>
    </row>
    <row r="6">
      <c r="A6" s="4" t="inlineStr">
        <is>
          <t>Change in fair value</t>
        </is>
      </c>
      <c r="B6" s="6" t="n">
        <v>-44238</v>
      </c>
      <c r="C6" s="6" t="n">
        <v>12915</v>
      </c>
    </row>
    <row r="7">
      <c r="A7" s="4" t="inlineStr">
        <is>
          <t>Foreign currency translation</t>
        </is>
      </c>
      <c r="B7" s="6" t="n">
        <v>-3786</v>
      </c>
      <c r="C7" s="6" t="n">
        <v>24253</v>
      </c>
    </row>
    <row r="8">
      <c r="A8" s="4" t="inlineStr">
        <is>
          <t>Other</t>
        </is>
      </c>
      <c r="B8" s="6" t="n">
        <v>0</v>
      </c>
      <c r="C8" s="6" t="n">
        <v>434</v>
      </c>
    </row>
    <row r="9">
      <c r="A9" s="4" t="inlineStr">
        <is>
          <t>Fair value of plan assets, end of year</t>
        </is>
      </c>
      <c r="B9" s="5" t="n">
        <v>413579</v>
      </c>
      <c r="C9" s="5" t="n">
        <v>48050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Expected Future Benefit Payment (Details) $ in Thousands</t>
        </is>
      </c>
      <c r="B1" s="2" t="inlineStr">
        <is>
          <t>Dec. 31, 2024 USD ($)</t>
        </is>
      </c>
    </row>
    <row r="2">
      <c r="A2" s="4" t="inlineStr">
        <is>
          <t>United States | Pension</t>
        </is>
      </c>
      <c r="B2" s="4" t="inlineStr">
        <is>
          <t xml:space="preserve"> </t>
        </is>
      </c>
    </row>
    <row r="3">
      <c r="A3" s="3" t="inlineStr">
        <is>
          <t>Defined Benefit Plan Disclosure [Line Items]</t>
        </is>
      </c>
      <c r="B3" s="4" t="inlineStr">
        <is>
          <t xml:space="preserve"> </t>
        </is>
      </c>
    </row>
    <row r="4">
      <c r="A4" s="4" t="inlineStr">
        <is>
          <t>2025</t>
        </is>
      </c>
      <c r="B4" s="5" t="n">
        <v>1662</v>
      </c>
    </row>
    <row r="5">
      <c r="A5" s="4" t="inlineStr">
        <is>
          <t>2026</t>
        </is>
      </c>
      <c r="B5" s="6" t="n">
        <v>303</v>
      </c>
    </row>
    <row r="6">
      <c r="A6" s="4" t="inlineStr">
        <is>
          <t>2027</t>
        </is>
      </c>
      <c r="B6" s="6" t="n">
        <v>269</v>
      </c>
    </row>
    <row r="7">
      <c r="A7" s="4" t="inlineStr">
        <is>
          <t>2028</t>
        </is>
      </c>
      <c r="B7" s="6" t="n">
        <v>439</v>
      </c>
    </row>
    <row r="8">
      <c r="A8" s="4" t="inlineStr">
        <is>
          <t>2029</t>
        </is>
      </c>
      <c r="B8" s="6" t="n">
        <v>238</v>
      </c>
    </row>
    <row r="9">
      <c r="A9" s="4" t="inlineStr">
        <is>
          <t>2030-2034</t>
        </is>
      </c>
      <c r="B9" s="6" t="n">
        <v>922</v>
      </c>
    </row>
    <row r="10">
      <c r="A10" s="4" t="inlineStr">
        <is>
          <t>Net amount recognized, end of year</t>
        </is>
      </c>
      <c r="B10" s="6" t="n">
        <v>3833</v>
      </c>
    </row>
    <row r="11">
      <c r="A11" s="4" t="inlineStr">
        <is>
          <t>United States | Post-Retirement</t>
        </is>
      </c>
      <c r="B11" s="4" t="inlineStr">
        <is>
          <t xml:space="preserve"> </t>
        </is>
      </c>
    </row>
    <row r="12">
      <c r="A12" s="3" t="inlineStr">
        <is>
          <t>Defined Benefit Plan Disclosure [Line Items]</t>
        </is>
      </c>
      <c r="B12" s="4" t="inlineStr">
        <is>
          <t xml:space="preserve"> </t>
        </is>
      </c>
    </row>
    <row r="13">
      <c r="A13" s="4" t="inlineStr">
        <is>
          <t>2025</t>
        </is>
      </c>
      <c r="B13" s="6" t="n">
        <v>444</v>
      </c>
    </row>
    <row r="14">
      <c r="A14" s="4" t="inlineStr">
        <is>
          <t>2026</t>
        </is>
      </c>
      <c r="B14" s="6" t="n">
        <v>415</v>
      </c>
    </row>
    <row r="15">
      <c r="A15" s="4" t="inlineStr">
        <is>
          <t>2027</t>
        </is>
      </c>
      <c r="B15" s="6" t="n">
        <v>395</v>
      </c>
    </row>
    <row r="16">
      <c r="A16" s="4" t="inlineStr">
        <is>
          <t>2028</t>
        </is>
      </c>
      <c r="B16" s="6" t="n">
        <v>378</v>
      </c>
    </row>
    <row r="17">
      <c r="A17" s="4" t="inlineStr">
        <is>
          <t>2029</t>
        </is>
      </c>
      <c r="B17" s="6" t="n">
        <v>365</v>
      </c>
    </row>
    <row r="18">
      <c r="A18" s="4" t="inlineStr">
        <is>
          <t>2030-2034</t>
        </is>
      </c>
      <c r="B18" s="6" t="n">
        <v>1544</v>
      </c>
    </row>
    <row r="19">
      <c r="A19" s="4" t="inlineStr">
        <is>
          <t>Net amount recognized, end of year</t>
        </is>
      </c>
      <c r="B19" s="6" t="n">
        <v>3541</v>
      </c>
    </row>
    <row r="20">
      <c r="A20" s="4" t="inlineStr">
        <is>
          <t>International | Pension</t>
        </is>
      </c>
      <c r="B20" s="4" t="inlineStr">
        <is>
          <t xml:space="preserve"> </t>
        </is>
      </c>
    </row>
    <row r="21">
      <c r="A21" s="3" t="inlineStr">
        <is>
          <t>Defined Benefit Plan Disclosure [Line Items]</t>
        </is>
      </c>
      <c r="B21" s="4" t="inlineStr">
        <is>
          <t xml:space="preserve"> </t>
        </is>
      </c>
    </row>
    <row r="22">
      <c r="A22" s="4" t="inlineStr">
        <is>
          <t>2025</t>
        </is>
      </c>
      <c r="B22" s="6" t="n">
        <v>16067</v>
      </c>
    </row>
    <row r="23">
      <c r="A23" s="4" t="inlineStr">
        <is>
          <t>2026</t>
        </is>
      </c>
      <c r="B23" s="6" t="n">
        <v>16886</v>
      </c>
    </row>
    <row r="24">
      <c r="A24" s="4" t="inlineStr">
        <is>
          <t>2027</t>
        </is>
      </c>
      <c r="B24" s="6" t="n">
        <v>17798</v>
      </c>
    </row>
    <row r="25">
      <c r="A25" s="4" t="inlineStr">
        <is>
          <t>2028</t>
        </is>
      </c>
      <c r="B25" s="6" t="n">
        <v>18669</v>
      </c>
    </row>
    <row r="26">
      <c r="A26" s="4" t="inlineStr">
        <is>
          <t>2029</t>
        </is>
      </c>
      <c r="B26" s="6" t="n">
        <v>19568</v>
      </c>
    </row>
    <row r="27">
      <c r="A27" s="4" t="inlineStr">
        <is>
          <t>2030-2034</t>
        </is>
      </c>
      <c r="B27" s="6" t="n">
        <v>112082</v>
      </c>
    </row>
    <row r="28">
      <c r="A28" s="4" t="inlineStr">
        <is>
          <t>Net amount recognized, end of year</t>
        </is>
      </c>
      <c r="B28" s="5" t="n">
        <v>2010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 xml:space="preserve">U.S. </t>
        </is>
      </c>
      <c r="B4" s="5" t="n">
        <v>-719791</v>
      </c>
      <c r="C4" s="5" t="n">
        <v>353188</v>
      </c>
      <c r="D4" s="5" t="n">
        <v>-1320332</v>
      </c>
    </row>
    <row r="5">
      <c r="A5" s="4" t="inlineStr">
        <is>
          <t>Foreign</t>
        </is>
      </c>
      <c r="B5" s="6" t="n">
        <v>27392</v>
      </c>
      <c r="C5" s="6" t="n">
        <v>13947</v>
      </c>
      <c r="D5" s="6" t="n">
        <v>-205904</v>
      </c>
    </row>
    <row r="6">
      <c r="A6" s="4" t="inlineStr">
        <is>
          <t>(Loss) earnings from continuing operations before income taxes</t>
        </is>
      </c>
      <c r="B6" s="5" t="n">
        <v>-692399</v>
      </c>
      <c r="C6" s="5" t="n">
        <v>367135</v>
      </c>
      <c r="D6" s="5" t="n">
        <v>-152623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1888</v>
      </c>
      <c r="C4" s="5" t="n">
        <v>1474</v>
      </c>
      <c r="D4" s="5" t="n">
        <v>777</v>
      </c>
    </row>
    <row r="5">
      <c r="A5" s="4" t="inlineStr">
        <is>
          <t>State</t>
        </is>
      </c>
      <c r="B5" s="6" t="n">
        <v>7498</v>
      </c>
      <c r="C5" s="6" t="n">
        <v>8998</v>
      </c>
      <c r="D5" s="6" t="n">
        <v>4712</v>
      </c>
    </row>
    <row r="6">
      <c r="A6" s="4" t="inlineStr">
        <is>
          <t>Foreign</t>
        </is>
      </c>
      <c r="B6" s="6" t="n">
        <v>12582</v>
      </c>
      <c r="C6" s="6" t="n">
        <v>9554</v>
      </c>
      <c r="D6" s="6" t="n">
        <v>1182</v>
      </c>
    </row>
    <row r="7">
      <c r="A7" s="4" t="inlineStr">
        <is>
          <t>Current income tax provision</t>
        </is>
      </c>
      <c r="B7" s="6" t="n">
        <v>21968</v>
      </c>
      <c r="C7" s="6" t="n">
        <v>20026</v>
      </c>
      <c r="D7" s="6" t="n">
        <v>6671</v>
      </c>
    </row>
    <row r="8">
      <c r="A8" s="3" t="inlineStr">
        <is>
          <t>Deferred income tax (benefit) provision:</t>
        </is>
      </c>
      <c r="B8" s="4" t="inlineStr">
        <is>
          <t xml:space="preserve"> </t>
        </is>
      </c>
      <c r="C8" s="4" t="inlineStr">
        <is>
          <t xml:space="preserve"> </t>
        </is>
      </c>
      <c r="D8" s="4" t="inlineStr">
        <is>
          <t xml:space="preserve"> </t>
        </is>
      </c>
    </row>
    <row r="9">
      <c r="A9" s="4" t="inlineStr">
        <is>
          <t>Federal</t>
        </is>
      </c>
      <c r="B9" s="6" t="n">
        <v>-128443</v>
      </c>
      <c r="C9" s="6" t="n">
        <v>79941</v>
      </c>
      <c r="D9" s="6" t="n">
        <v>-252022</v>
      </c>
    </row>
    <row r="10">
      <c r="A10" s="4" t="inlineStr">
        <is>
          <t>State</t>
        </is>
      </c>
      <c r="B10" s="6" t="n">
        <v>-21255</v>
      </c>
      <c r="C10" s="6" t="n">
        <v>9153</v>
      </c>
      <c r="D10" s="6" t="n">
        <v>-44335</v>
      </c>
    </row>
    <row r="11">
      <c r="A11" s="4" t="inlineStr">
        <is>
          <t>Foreign</t>
        </is>
      </c>
      <c r="B11" s="6" t="n">
        <v>-31339</v>
      </c>
      <c r="C11" s="6" t="n">
        <v>-302</v>
      </c>
      <c r="D11" s="6" t="n">
        <v>-41401</v>
      </c>
    </row>
    <row r="12">
      <c r="A12" s="4" t="inlineStr">
        <is>
          <t>Deferred income tax (benefit) provision</t>
        </is>
      </c>
      <c r="B12" s="6" t="n">
        <v>-181037</v>
      </c>
      <c r="C12" s="6" t="n">
        <v>88792</v>
      </c>
      <c r="D12" s="6" t="n">
        <v>-337758</v>
      </c>
    </row>
    <row r="13">
      <c r="A13" s="4" t="inlineStr">
        <is>
          <t>Income tax (benefit) provision</t>
        </is>
      </c>
      <c r="B13" s="5" t="n">
        <v>-159069</v>
      </c>
      <c r="C13" s="5" t="n">
        <v>108818</v>
      </c>
      <c r="D13" s="5" t="n">
        <v>-33108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 at the federal statutory rate of 21%</t>
        </is>
      </c>
      <c r="B4" s="5" t="n">
        <v>-145404</v>
      </c>
      <c r="C4" s="5" t="n">
        <v>77098</v>
      </c>
      <c r="D4" s="5" t="n">
        <v>-320510</v>
      </c>
    </row>
    <row r="5">
      <c r="A5" s="4" t="inlineStr">
        <is>
          <t>State income taxes, net of effect of federal tax benefit</t>
        </is>
      </c>
      <c r="B5" s="6" t="n">
        <v>-14341</v>
      </c>
      <c r="C5" s="6" t="n">
        <v>12542</v>
      </c>
      <c r="D5" s="6" t="n">
        <v>-26708</v>
      </c>
    </row>
    <row r="6">
      <c r="A6" s="4" t="inlineStr">
        <is>
          <t>Change in judgement on beginning of the year valuation allowance</t>
        </is>
      </c>
      <c r="B6" s="6" t="n">
        <v>-34769</v>
      </c>
      <c r="C6" s="6" t="n">
        <v>-240</v>
      </c>
      <c r="D6" s="6" t="n">
        <v>3523</v>
      </c>
    </row>
    <row r="7">
      <c r="A7" s="4" t="inlineStr">
        <is>
          <t>Non-deductible portion of goodwill in the sale of Mosaic</t>
        </is>
      </c>
      <c r="B7" s="6" t="n">
        <v>23839</v>
      </c>
      <c r="C7" s="6" t="n">
        <v>0</v>
      </c>
      <c r="D7" s="6" t="n">
        <v>0</v>
      </c>
    </row>
    <row r="8">
      <c r="A8" s="4" t="inlineStr">
        <is>
          <t>Non-deductible executive compensation</t>
        </is>
      </c>
      <c r="B8" s="6" t="n">
        <v>10941</v>
      </c>
      <c r="C8" s="6" t="n">
        <v>10383</v>
      </c>
      <c r="D8" s="6" t="n">
        <v>12359</v>
      </c>
    </row>
    <row r="9">
      <c r="A9" s="4" t="inlineStr">
        <is>
          <t>Research credit</t>
        </is>
      </c>
      <c r="B9" s="6" t="n">
        <v>-10897</v>
      </c>
      <c r="C9" s="6" t="n">
        <v>-11973</v>
      </c>
      <c r="D9" s="6" t="n">
        <v>-19041</v>
      </c>
    </row>
    <row r="10">
      <c r="A10" s="4" t="inlineStr">
        <is>
          <t>Change in valuation allowance on capital losses</t>
        </is>
      </c>
      <c r="B10" s="6" t="n">
        <v>-8720</v>
      </c>
      <c r="C10" s="6" t="n">
        <v>774</v>
      </c>
      <c r="D10" s="6" t="n">
        <v>10010</v>
      </c>
    </row>
    <row r="11">
      <c r="A11" s="4" t="inlineStr">
        <is>
          <t>Non-deductible goodwill impairment</t>
        </is>
      </c>
      <c r="B11" s="6" t="n">
        <v>0</v>
      </c>
      <c r="C11" s="6" t="n">
        <v>1659</v>
      </c>
      <c r="D11" s="6" t="n">
        <v>15764</v>
      </c>
    </row>
    <row r="12">
      <c r="A12" s="4" t="inlineStr">
        <is>
          <t>Deferred tax adjustment for enacted changes in tax laws and rates</t>
        </is>
      </c>
      <c r="B12" s="6" t="n">
        <v>389</v>
      </c>
      <c r="C12" s="6" t="n">
        <v>407</v>
      </c>
      <c r="D12" s="6" t="n">
        <v>-7152</v>
      </c>
    </row>
    <row r="13">
      <c r="A13" s="4" t="inlineStr">
        <is>
          <t>Other, net</t>
        </is>
      </c>
      <c r="B13" s="6" t="n">
        <v>19893</v>
      </c>
      <c r="C13" s="6" t="n">
        <v>18168</v>
      </c>
      <c r="D13" s="6" t="n">
        <v>668</v>
      </c>
    </row>
    <row r="14">
      <c r="A14" s="4" t="inlineStr">
        <is>
          <t>Income tax (benefit) provision</t>
        </is>
      </c>
      <c r="B14" s="5" t="n">
        <v>-159069</v>
      </c>
      <c r="C14" s="5" t="n">
        <v>108818</v>
      </c>
      <c r="D14" s="5" t="n">
        <v>-33108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375385</v>
      </c>
      <c r="C3" s="5" t="n">
        <v>435318</v>
      </c>
    </row>
    <row r="4">
      <c r="A4" s="4" t="inlineStr">
        <is>
          <t>Capitalized research &amp; development expenditures</t>
        </is>
      </c>
      <c r="B4" s="6" t="n">
        <v>120456</v>
      </c>
      <c r="C4" s="6" t="n">
        <v>91550</v>
      </c>
    </row>
    <row r="5">
      <c r="A5" s="4" t="inlineStr">
        <is>
          <t>Long-term lease liabilities</t>
        </is>
      </c>
      <c r="B5" s="6" t="n">
        <v>97932</v>
      </c>
      <c r="C5" s="6" t="n">
        <v>112178</v>
      </c>
    </row>
    <row r="6">
      <c r="A6" s="4" t="inlineStr">
        <is>
          <t>Tax credit carryforwards</t>
        </is>
      </c>
      <c r="B6" s="6" t="n">
        <v>74512</v>
      </c>
      <c r="C6" s="6" t="n">
        <v>72369</v>
      </c>
    </row>
    <row r="7">
      <c r="A7" s="4" t="inlineStr">
        <is>
          <t>Accrued expenses</t>
        </is>
      </c>
      <c r="B7" s="6" t="n">
        <v>56800</v>
      </c>
      <c r="C7" s="6" t="n">
        <v>53551</v>
      </c>
    </row>
    <row r="8">
      <c r="A8" s="4" t="inlineStr">
        <is>
          <t>Other</t>
        </is>
      </c>
      <c r="B8" s="6" t="n">
        <v>85761</v>
      </c>
      <c r="C8" s="6" t="n">
        <v>101356</v>
      </c>
    </row>
    <row r="9">
      <c r="A9" s="4" t="inlineStr">
        <is>
          <t>Total deferred tax assets</t>
        </is>
      </c>
      <c r="B9" s="6" t="n">
        <v>810846</v>
      </c>
      <c r="C9" s="6" t="n">
        <v>866322</v>
      </c>
    </row>
    <row r="10">
      <c r="A10" s="4" t="inlineStr">
        <is>
          <t>Less: valuation allowance</t>
        </is>
      </c>
      <c r="B10" s="6" t="n">
        <v>-94429</v>
      </c>
      <c r="C10" s="6" t="n">
        <v>-132058</v>
      </c>
    </row>
    <row r="11">
      <c r="A11" s="4" t="inlineStr">
        <is>
          <t>Total deferred tax assets, net of valuation allowance</t>
        </is>
      </c>
      <c r="B11" s="6" t="n">
        <v>716417</v>
      </c>
      <c r="C11" s="6" t="n">
        <v>734264</v>
      </c>
    </row>
    <row r="12">
      <c r="A12" s="3" t="inlineStr">
        <is>
          <t>Deferred tax liabilities:</t>
        </is>
      </c>
      <c r="B12" s="4" t="inlineStr">
        <is>
          <t xml:space="preserve"> </t>
        </is>
      </c>
      <c r="C12" s="4" t="inlineStr">
        <is>
          <t xml:space="preserve"> </t>
        </is>
      </c>
    </row>
    <row r="13">
      <c r="A13" s="4" t="inlineStr">
        <is>
          <t>Investment in MGM Resorts International</t>
        </is>
      </c>
      <c r="B13" s="6" t="n">
        <v>-230499</v>
      </c>
      <c r="C13" s="6" t="n">
        <v>-383170</v>
      </c>
    </row>
    <row r="14">
      <c r="A14" s="4" t="inlineStr">
        <is>
          <t>Investment in subsidiaries</t>
        </is>
      </c>
      <c r="B14" s="6" t="n">
        <v>-223780</v>
      </c>
      <c r="C14" s="6" t="n">
        <v>-226898</v>
      </c>
    </row>
    <row r="15">
      <c r="A15" s="4" t="inlineStr">
        <is>
          <t>Intangible assets, net of accumulated amortization</t>
        </is>
      </c>
      <c r="B15" s="6" t="n">
        <v>-157666</v>
      </c>
      <c r="C15" s="6" t="n">
        <v>-174933</v>
      </c>
    </row>
    <row r="16">
      <c r="A16" s="4" t="inlineStr">
        <is>
          <t>Right-of-use assets</t>
        </is>
      </c>
      <c r="B16" s="6" t="n">
        <v>-61673</v>
      </c>
      <c r="C16" s="6" t="n">
        <v>-71531</v>
      </c>
    </row>
    <row r="17">
      <c r="A17" s="4" t="inlineStr">
        <is>
          <t>Other</t>
        </is>
      </c>
      <c r="B17" s="6" t="n">
        <v>-26736</v>
      </c>
      <c r="C17" s="6" t="n">
        <v>-40668</v>
      </c>
    </row>
    <row r="18">
      <c r="A18" s="4" t="inlineStr">
        <is>
          <t>Total deferred tax liabilities</t>
        </is>
      </c>
      <c r="B18" s="6" t="n">
        <v>-700354</v>
      </c>
      <c r="C18" s="6" t="n">
        <v>-897200</v>
      </c>
    </row>
    <row r="19">
      <c r="A19" s="4" t="inlineStr">
        <is>
          <t>Net deferred tax assets (liabilities)</t>
        </is>
      </c>
      <c r="B19" s="5" t="n">
        <v>16063</v>
      </c>
      <c r="C19" s="4" t="inlineStr">
        <is>
          <t xml:space="preserve"> </t>
        </is>
      </c>
    </row>
    <row r="20">
      <c r="A20" s="4" t="inlineStr">
        <is>
          <t>Net deferred tax assets (liabilities)</t>
        </is>
      </c>
      <c r="B20" s="4" t="inlineStr">
        <is>
          <t xml:space="preserve"> </t>
        </is>
      </c>
      <c r="C20" s="5" t="n">
        <v>-1629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prepares its consolidated financial statements (referred to herein as “financial statements”) in accordance with U.S. generally accepted accounting principles (“GAAP”). The financial statements include all accounts of the Company, all entities that are wholly-owned by the Company and all entities in which the Company has a controlling financial interest. All intercompany transactions and balances between entities comprising the Company have been eliminated. Accounting Estimates Management of the Company is required to make certain estimates, judgments and assumptions during the preparation of its financial statements in accordance with GAAP. These estimates, judgments and assumptions affect the amounts and disclosures reported in the financial statements and accompanying notes. Actual results could differ from these estimates. On an ongoing basis, the Company evaluates its estimates, judgments and assumptions, including those related to: the fair values of cash equivalents and marketable debt and equity securities; the carrying value of accounts receivable, including the determination of the allowance for credit losses; the determination of the customer relationship period for certain costs to obtain a contract with a customer; the recoverability of right-of-use assets (“ROU assets”); the useful lives and recoverability of buildings, capitalized software, equipment and leasehold improvements and definite-lived intangible assets; the recoverability of goodwill and indefinite-lived intangible assets; the fair value of equity securities without readily determinable fair values; the fair value of interest rate swaps; contingencies; the fair value of acquisition-related contingent consideration arrangements; unrecognized tax benefits; the liability for potential refunds and customer credits; the valuation allowance for deferred income tax assets; pension and post-retirement benefit expenses, including actuarial assumptions regarding discount rates, expected returns on plan assets, inflation and healthcare costs; and the fair value of and forfeiture rates for stock-based awards, among others. The Company bases its estimates, judgments and assumptions on historical experience, its forecasts and budgets and other factors that the Company considers relevant. General Revenue Recognition The Company accounts for a contract with a customer when it has approval and commitment from all authorized parties, the rights of the parties and payment terms are identified, the contract has commercial substance and collectability of consideration is probable.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9—Segment Information .” Transaction Price The objective of determining the transaction price is to estimate the amount of consideration the Company is due in exchange for its services or goods, including amounts that are variable. Contracts may include sales incentives, such as volume discounts or rebates, which are accounted for as variable consideration when estimating the transaction price. The Company also maintains a liability for potential future refunds and customer credits, which is recorded as a reduction of revenue. All estimates of variable consideration are based upon historical experience and customer trends.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Arrangements with Multiple Performance Obligations The Company’s contracts with customers may include multiple performance obligations. For such arrangements, the Company allocates revenue to each performance obligation based on its relative standalone selling price. The Company determines standalone selling prices based on the prices charged to customers, which are directly observable or an estimate if not directly observable. Practical Expedients and Exemptions For contracts that have an original duration of one year or less, the Company uses the practical expedient available under ASC Topic 606, Revenue from Contracts with Customers (“ASC 606”),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The Company also applies the practical expedient to expense sales commissions as incurred where the anticipated customer relationship period is one year or less as noted below. Costs to Obtain a Contract with a Customer The Company uses a portfolio approach to assess the accounting treatment of the incremental costs to obtain a contract with a customer. The Company recognizes an asset if we expect to recover those costs. To the extent that these costs are capitalized, the resultant asset is amortized on a systematic basis consistent with the pattern of the transfer of the services to which the asset relates. The Company has determined that certain costs, primarily commissions paid to employees pursuant to certain sales incentive programs and mobile app store fees, meet the requirements to be capitalized as a cost of obtaining a contract.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and are included in “Selling and marketing expense” in the statement of operations.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Beginning October 1, 2022, commissions earned on certain transactions within the Angi Ads and Leads segment were expensed as incurred after determining the related customer relationship was less than one year. App Store Fees The Company pays fees to the Apple App Store and the Google Play Store for the distribution of our paid mobile apps. The Company capitalizes and amortizes mobile app store fees related to subscriptions over the term of the applicable subscription. The amortization of mobile app store fees is included in “Cost of revenue” in the statement of operations. Summary of Costs to Obtain a Contract with a Customer The following table presents the capitalized costs to obtain a contract with a customer at December 31, 2024 and 2023: December 31, 2024 2023 Sales Commissions App Store Fees Total Sales Commissions App Store Fees Total (In thousands) Current $ 26,302 $ 865 $ 27,167 $ 36,589 $ 7,835 $ 44,424 Non-current 3,606 — 3,606 6,058 — 6,058 Total $ 29,908 $ 865 $ 30,773 $ 42,647 $ 7,835 $ 50,482 During the years ended December 31, 2024, 2023 and 2022, the Company recognized expense of $62.4 million, $97.4 million and $95.5 million, respectively, related to the amortization of capitalized costs to obtain a contract with a customer. The change in capitalized app store fees from December 31, 2023 to December 31, 2024 reflects the reduction of $7.0 million due to the sale of assets of Mosaic Group on February 15, 2024. The current and non-current capitalized costs to obtain a contract with a customer are included in “Other current assets” and “Other non-current assets,” respectively, in the balance sheet. Commissions Paid to Third-Party Agents for the Sales of Magazine Subscriptions Dotdash Meredith uses third-party agents to obtain certain magazine subscribers. The agents are paid a commission, which can be as much as the subscription price charged to the subscriber. Dotdash Meredith subscriptions do not have substantive termination penalties; therefore, the contract term is determined on an issue-by-issue basis. Accordingly, these commissions do not qualify for capitalization because there is no contract with a customer until a copy is prepared for shipment, at which point these costs are expensed. In the event a subscriber cancels its subscription, Dotdash Meredith recognizes a liability to the extent the commission is refundable to the third-party agent. Dotdash Meredith expenses additional amounts paid to agents (such as per subscriber bounties) to acquire subscribers as incurred. Expenses related to third-party agent sales of magazine subscriptions are included in “Selling and marketing expense” in the statement of operations. Dotdash Meredith Dotdash Meredith revenue consists of digital and print revenue. Digital revenue consists principally of advertising, performance marketing and licensing and other revenue. Print revenue consists principally of subscription, advertising, project and other, newsstand and performance marketing revenue. Digital Advertising Advertising revenue is generated primarily through digital advertisements sold by Dotdash Meredith's sales team directly to advertisers or through advertising agencies and programmatic advertising networks. Performance obligations consist of delivering advertisements with a promised number of actions related to the advertisements, such as impressions or clicks, displaying advertisements for an agreed upon amount of time or providing available advertising space. The price is determined by an agreed-upon pricing model such as CPM (cost-per-1,000 impressions), CPC (cost-per-click) or flat fees. The Company recognizes revenue over time as performance obligations are satisfied. Revenue is recognized using an output method based on actions delivered or time elapsed depending on the nature of the performance obligation. The Company considers the right to receive consideration from a customer to correspond directly with the value to the customer of our performance completed to date. The customer is invoiced in the month following the month that the advertisements are delivered. Performance Marketing Performance marketing revenue includes commissions generated through affiliate commerce, affinity marketing channels and performance marketing. Affiliate commerce commission revenue is generated when Dotdash Meredith's branded content refers consumers to commerce partner websites resulting in a purchase or transaction. Performance marketing commissions are generated on a cost-per-click or cost-per-action basis. Performance marketing and affiliate commerce partners are invoiced monthly. Affinity marketing programs are arrangements where Dotdash Meredith acts as an agent for both Dotdash Meredith and third-party publishers to market and place magazine subscriptions online. Dotdash Meredith net settles with the third-party publishers monthly. Licensing and Other Licensing and other revenue include symbolic licenses, which include direct-to-retail product partnerships based on Dotdash Meredith's brands, and functional licenses, which consist of content use and distribution relationships, including utilization in large-language models and other artificial intelligence-related activities. Revenues from symbolic licenses are in the form of a royalty based on the sale or usage of the branded product, which is recognized over time when the sale or use occurs. Generally, revenues are accrued based on estimated sales and adjusted as actual sales are reported by partners. These adjustments are typically recorded within three months of the initial estimates and have not been material. Minimum guarantees, if applicable, are generally recognized as revenue over the term of the applicable contract. Revenue from functional licenses is recognized as Dotdash Meredith's content is delivered or access to the content is granted. Print Subscription Subscription revenue relates to the sale of Dotdash Meredith magazine subscriptions, including digital editions. Subscriptions do not have substantive termination penalties; therefore, the contract term is determined on an issue-by-issue basis. Most of Dotdash Meredith’s subscription sales are prepaid at the time of order and may be canceled at any time for a refund of the pro rata portion of the initial subscription. Accordingly, the amounts received from prepaid subscriptions are recorded as a customer deposit liability rather than as deferred revenue. Each issue is a distinct performance obligation and revenue is recognized when the publication is sent to the customer. Advertising Advertising revenue primarily relates to the sale of advertising in magazines directly to advertisers or through advertising agencies. Revenue is recognized on the magazine issue’s on-sale date, which is the date the magazine is published. The customer is invoiced, net of agency commissions, once the advertisements are published under normal industry trade terms. Project and Other Project and other revenue include other revenue streams that are primarily project based and may relate to any one or combination of the following activities: audience targeted advertising, custom publishing, content strategy and development, email marketing, social media, database marketing and search engine optimization. Depending on the contractual arrangement, revenue is recognized either as the purchased advertising is run on third-party platforms, or over the contractual period when the products do not have an alternate use to the Company or its other clients. Payment terms vary based on the nature of the contract. Newsstand Newsstand revenue is related to single copy magazines or bundles of single copy magazines sold to wholesalers for resale on newsstands. Publications sold to magazine wholesalers are sold with the right to receive credit from Dotdash Meredith for magazines returned to the wholesaler by retailers. Revenue is recognized on the issue's on-sale date as the date aligns most closely with the date that control is transferred to the customer. Wholesalers are invoiced a percentage of estimated final sales the month after the issue’s initial on-sale date. The previously estimated revenue is adjusted based upon the final sales, which occur when the final amounts are settled under normal industry terms. Performance Marketing Performance marketing revenue principally consists of affinity marketing revenue through which Dotdash Meredith places magazine subscriptions for third-party publishers. Commissions are earned when a subscriber name has been provided to the publisher and any free trial period is completed. Dotdash Meredith net settles with these third parties monthly. Angi Ads and Leads Ads and Leads revenue includes consumer connection revenue which comprises fees paid by professionals for consumer matches (regardless of whether the professional ultimately provides the requested service), revenue from professionals under contract for advertising, membership subscription revenue from professionals and consumers and revenue from other services.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Angi maintains a liability for potential credits issued to professionals. Angi professionals generally pay for advertisements in advance on a monthly or annual basis at the option of the professional, with the average advertising contract term being approximately one year. Angi website, mobile and call center advertising revenue is recognized ratably over the contract term. Revenue from the sale of advertising in the Angie’s List Magazine is recognized in the period in which the publication is distributed. Professional membership subscription revenue is initially deferred upon receipt of payment and is recognized using the straight-line method over the applicable subscription period, which is typically one year. Angi prepaid consumer membership subscription fees are recognized as revenue using the straight-line method over the term of the applicable subscription period, which is typically one year. Services Services revenue primarily reflects domestic revenue from pre-priced offerings by which the consumer requests services through an Angi platform and Angi engages a professional to perform the service. Consumers are billed when a job is started through the Services platform. Billing practices are governed by the contract terms of each project as negotiated with the consumer. Billings do not necessarily correlate with revenue recognized over time as this is based on the timing of when the consumer receives the promised services. From January 1, 2020 through December 31, 2022, Services recorded revenue on a gross basis. Effective January 1, 2023, Angi modified the Services terms and conditions so that the professional, rather than Angi, has the contractual relationship with the consumer to deliver the service and Angi's performance obligation to the consumer is to connect them with the professional. This change in contractual terms requires revenue to be reported as the net amount of what is received from the consumer after deducting the amounts owed to the professional providing the service effective for all arrangements entered into after December 31, 2022. There is no impact to operating loss or Adjusted EBITDA from this change in revenue recognition. For the year ended December 31, 2022, if Services revenue were recorded on a net basis, revenue would have been reduced by $242.6 million. International International revenue primarily comprises consumer connection revenue for matches between consumers and professionals and membership subscription revenue from professionals. Care.com Care.com consists of consumer and enterprise revenue. Consumer revenue is primarily generated through subscription fees from families and caregivers, both domestically and internationally, for Care.com's suite of products and services. Consumer also includes revenue generated through Care.com's comprehensive household payroll and tax support services ( HomePay ), as well as through contracts with businesses that advertise through Care.com's platform. Subscription fees for consumer services are deferred and recognized over the applicable subscription period, which ranges from one month up to one year. Enterprise revenue is primarily generated through annual contracts with businesses (employers or re-sellers) that provide access to Care.com’s suite of products and services as an employee benefit. Fees from enterprise contracts include subscription revenue, which is deferred and recognized over the applicable subscription period, and backup care (including child, senior and pet) for employees, which is recognized upon delivery of service. Search Ask Media Group revenue consists primarily of advertising revenue generated principally through the display of paid listings in response to search queries, as well as from display advertisements appearing alongside content on its various websites and, to a lesser extent, affiliate commerce commission revenue. Paid listings are advertisements displayed on search results pages that generally contain a link to advertiser websites. The majority of the paid listings displayed by Ask Media Group is supplied to us by Google Inc. (“Google”) pursuant to our services agreement with Google, dated as of October 26, 2015 and as subsequently amended (the “Services Agreement”), described below under “Services Agreement with Google.” Pursuant to this agreement, Ask Media Group business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per-click basis and when a user submits a search query through an Ask Media Group business and then clicks on a Google paid listing displayed in response to the query, Google bills the advertiser that purchased the paid listing and shares a portion of the fee charged to the advertiser with the Ask Media Group busines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Desktop revenue principally consists of advertising revenue generated principally through the display of paid listings in response to search queries. The majority of the paid listings displayed are supplied to us by Google in the manner, and pursuant to the services agreement with Google, described above. Emerging &amp; Other Vivian Health revenue consists of subscription and usage revenue, which is generated through recruiting agencies and other employers that seek access to qualified healthcare professionals. Subscription revenue is recognized at the earlier of the full delivery of the promised services or over the length of the subscription period. There is usage revenue when the usage is in excess of the allotted amount included in the subscription; the usage revenue is recognized in the period in which services were delivered. Revenue of IAC Films is generated primarily through media production and distribution and recognized when control is transferred to the customer to broadcast or exhibit. The Daily Beast revenue consists of advertising revenue, which is generated primarily through display advertisements (sold directly and through programmatic advertising networks), and to a lesser extent, subscription revenue and affiliate commerce commission revenue. Fees related to display advertisements are recognized when an advertisement is displayed. Mosaic Group revenue for periods prior to its sale on February 14, 2024 primarily consisted of fees paid by subscribers for downloadable mobile applications distributed through the Apple App Store and Google Play Store and fees received directly from consumers, as well as display advertisements. Fees related to subscription downloadable mobile applications were initially deferred and generally recognized either over the term of the subscription period, which was up to one year or at the time of the sale when the software license was delivered. Fees related to display advertisements were recognized when an advertisement was displayed. Roofing revenue for periods prior to its sale on November 1, 2023 primarily consisted of revenue from the roof replacement business offering by which the consumer purchased services directly from the Roofing business and Roofing then engaged a professional to perform the service. Consumers typically paid when a job was completed and revenue was recognized based on the Company's progress in satisfying the roofing service. Bluecrew revenue for periods prior to its sale on November 9, 2022 consisted of service revenue, which was generated through staffing workers and recognized as control of the promised services was transferred to our customers. Accounts Receivable, Net of the Allowance for Credit Losses Accounts receivable include amounts billed and currently due from customers. The allowance for credit losses is based upon a number of factors, including the length of time accounts receivable are past due, the Company’s previous loss history, the specific customer’s ability to pay its obligation and any other forward-looking data regarding customers' ability to pay that is available. Customer payments that are not collected in advance of the transfer of promised services or goods are generally due no later than 30 days from the invoice date, with the exception of invoices at Dotdash Meredith, which vary by revenue stream as described above.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The current and non-current deferred revenue balances were $98.6 million and $0.1 million, respectively, at December 31, 2024, and $143.4 million and $0.1 million, respectively, at December 31, 2023. During the year ended December 31, 2024, the Company recognized $112.7 million of revenue that was included in the deferred revenue balance at December 31, 2023. The change in the deferred revenue balance from December 31, 2023 to December 31, 2024 also reflects a further reduction of $24.5 million related to the sale of assets of Mosaic Group on February, 15, 2024. During the year ended December 31, 2023, the Company recognized $152.7 million of revenue that was included in the deferred revenue balance at December 31, 2022. The current and non-current deferred revenue balances were $157.1 million and $0.2 million, respectively, at December 31, 2022. Non-current deferred revenue is included in “Other long-term liabilities” in the balance sheet. Cash and Cash Equivalents Cash and cash equivalents include cash and short-term investments, with maturities of less than 91 days from the date of purchase. Domestically, cash equivalents primarily consist of AAA rated government money market funds and treasury bills. Internationally, cash equivalents primarily consist of AAA rated government money market funds and time deposits. Accounting for Investments in Marketable Debt Securities At tim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loss) income as a separate component of shareholders’ equity. The specific-identification method is used to determine the cost of debt securities sold and the amount of unrealized gains and losses reclassified out of accumulated other comprehensive (loss) income into earnings. The Company also invests in non-marketable debt securities as part of its investment strategy. We review our debt securities for impairment each reporting period. The Company recognizes an unrealized loss on debt securities in net earnings when the impairment is determined to be other-than-temporary. Factors we consider in making such a determination include the duration, severity and reason for the decline in value and the potential recovery and our intent to sell the debt security. We also consider whether we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expense) income, net” in the statement of operations. At December 31, 2024 there were no marketable debt securities. At December 31, 2023 marketable debt securities consist of treasury bills of $149.0 million. Certain Risks and Concentrations Services Agreement with Google On January 20, 2025, the Company entered into a further amendment to its Services Agreement (the “Amendment”), with the amended terms to be effective on April 1, 2025. Following the execution of the Amendment, the expiration date of the Services Agreement was extended from March 31, 2025 to March 31, 2026, with an automatic renewal for an additional one-year period absent a notice of non-renewal from either party on or before December 31, 2025. The Company earns certain other advertising revenue from Google that is not attributable to the Services Agreement. A portion of the Company’s net cash from operating activities that it can freely access is attributable to revenue earned pursuant to the Services Agreement and other revenue earned from Google.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have in the past (and could in the future) require modifications to, or prohibit and/or render obsolete certain of our products, services and/or business practices, which have negatively impacted revenue and been costly to address (and could in the future), which have had and could have an adverse effect on our business, financial condition and results of operations. Further, changes to certain of the economic terms of the Services Agreement will become effective April 1, 2025 and the Company expects this could negatively impact Search revenue. For the years ended December 31, 2024, 2023 and 2022, total revenue earned from Google was $503.5 million, $715.0 million and $701.5 million, respectively, representing 13%, 16% and 13%, respectively, of the Company's revenue. The related accounts receivable totaled $43.7 million and $52.2 million at December 31, 2024 and 2023, respectively. The revenue attributable to the Services Agreement is earned at Search and, for the years ended December 31, 2024, 2023 and 2022, was $375.4 million, $574.3 million and $514.8 million, respectively, representing 10%, 13% and 10%, respectively, of the Company's total revenue. Equity Price Risk At December 31, 2024, the Company owns 64.7 million common shares of MGM, which represents 22.0% of MGM's common shares outstanding. In the fourth quarter of 2023, MGM's ongoing share repurchase program passively increased the Company's ownership interest in MGM and the Company determined that the equity method of accounting applied and elected to account for its investment in MGM pursuant to the fair value option. Prior to the fourth quarter of 2023, the Company's investment in MGM was accounted for as an equity security with a readily determinable fair value, with changes in fair value recognized through income each period. Since the Company has always marked its investment in MGM to fair value through income each period, the election of the fair value option resulted in no change to the accounting for its investment in MGM. For the years ended December 31, 2024, 2023 and 2022, the Company recorded unrealized pre-tax (losses) gains from its investment in MGM in its statement of operations of $(649.2) million, $721.7 million and $(723.5) million, respectively. The cumulative unrealized net pre-tax gain at December 31, 2024 is $978.8 million. At December 31, 2024 and 2023, the carrying value of the Company's investment in MGM, which includes the cumulative unrealized pre-tax gains, was $2.2 billion and $2.9 b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Narrative (Details) - USD ($) $ in Thousands</t>
        </is>
      </c>
      <c r="B1" s="2" t="inlineStr">
        <is>
          <t>3 Months Ended</t>
        </is>
      </c>
      <c r="C1" s="2" t="inlineStr">
        <is>
          <t>12 Months Ended</t>
        </is>
      </c>
    </row>
    <row r="2">
      <c r="B2" s="2" t="inlineStr">
        <is>
          <t>Sep. 30, 2024</t>
        </is>
      </c>
      <c r="C2" s="2" t="inlineStr">
        <is>
          <t>Dec. 31, 2024</t>
        </is>
      </c>
      <c r="D2" s="2" t="inlineStr">
        <is>
          <t>Dec. 31, 2023</t>
        </is>
      </c>
    </row>
    <row r="3">
      <c r="A3" s="3" t="inlineStr">
        <is>
          <t>Deferred Tax Assets, Operating Loss Carryforwards, Components [Abstract]</t>
        </is>
      </c>
      <c r="B3" s="4" t="inlineStr">
        <is>
          <t xml:space="preserve"> </t>
        </is>
      </c>
      <c r="C3" s="4" t="inlineStr">
        <is>
          <t xml:space="preserve"> </t>
        </is>
      </c>
      <c r="D3" s="4" t="inlineStr">
        <is>
          <t xml:space="preserve"> </t>
        </is>
      </c>
    </row>
    <row r="4">
      <c r="A4" s="4" t="inlineStr">
        <is>
          <t>Income tax benefit related to net operating loss carryforwards</t>
        </is>
      </c>
      <c r="B4" s="4" t="inlineStr">
        <is>
          <t xml:space="preserve"> </t>
        </is>
      </c>
      <c r="C4" s="5" t="n">
        <v>36400</v>
      </c>
      <c r="D4" s="4" t="inlineStr">
        <is>
          <t xml:space="preserve"> </t>
        </is>
      </c>
    </row>
    <row r="5">
      <c r="A5" s="4" t="inlineStr">
        <is>
          <t>Tax credit carryforwards</t>
        </is>
      </c>
      <c r="B5" s="4" t="inlineStr">
        <is>
          <t xml:space="preserve"> </t>
        </is>
      </c>
      <c r="C5" s="6" t="n">
        <v>97900</v>
      </c>
      <c r="D5" s="4" t="inlineStr">
        <is>
          <t xml:space="preserve"> </t>
        </is>
      </c>
    </row>
    <row r="6">
      <c r="A6" s="4" t="inlineStr">
        <is>
          <t>Tax credit carryforwards that can be carried forward indefinitely</t>
        </is>
      </c>
      <c r="B6" s="4" t="inlineStr">
        <is>
          <t xml:space="preserve"> </t>
        </is>
      </c>
      <c r="C6" s="6" t="n">
        <v>14400</v>
      </c>
      <c r="D6" s="4" t="inlineStr">
        <is>
          <t xml:space="preserve"> </t>
        </is>
      </c>
    </row>
    <row r="7">
      <c r="A7" s="4" t="inlineStr">
        <is>
          <t>Tax credit carryforwards expiring primarily between 2023 and 2042</t>
        </is>
      </c>
      <c r="B7" s="4" t="inlineStr">
        <is>
          <t xml:space="preserve"> </t>
        </is>
      </c>
      <c r="C7" s="6" t="n">
        <v>83500</v>
      </c>
      <c r="D7" s="4" t="inlineStr">
        <is>
          <t xml:space="preserve"> </t>
        </is>
      </c>
    </row>
    <row r="8">
      <c r="A8" s="4" t="inlineStr">
        <is>
          <t>Decrease in valuation allowance</t>
        </is>
      </c>
      <c r="B8" s="4" t="inlineStr">
        <is>
          <t xml:space="preserve"> </t>
        </is>
      </c>
      <c r="C8" s="6" t="n">
        <v>37600</v>
      </c>
      <c r="D8" s="4" t="inlineStr">
        <is>
          <t xml:space="preserve"> </t>
        </is>
      </c>
    </row>
    <row r="9">
      <c r="A9" s="4" t="inlineStr">
        <is>
          <t>Valuation allowance at end of period</t>
        </is>
      </c>
      <c r="B9" s="4" t="inlineStr">
        <is>
          <t xml:space="preserve"> </t>
        </is>
      </c>
      <c r="C9" s="6" t="n">
        <v>94400</v>
      </c>
      <c r="D9" s="4" t="inlineStr">
        <is>
          <t xml:space="preserve"> </t>
        </is>
      </c>
    </row>
    <row r="10">
      <c r="A10" s="4" t="inlineStr">
        <is>
          <t>Unrecognized tax benefits, income tax penalties and interest accrued</t>
        </is>
      </c>
      <c r="B10" s="4" t="inlineStr">
        <is>
          <t xml:space="preserve"> </t>
        </is>
      </c>
      <c r="C10" s="6" t="n">
        <v>23800</v>
      </c>
      <c r="D10" s="5" t="n">
        <v>19600</v>
      </c>
    </row>
    <row r="11">
      <c r="A11" s="4" t="inlineStr">
        <is>
          <t>Unrecognized tax benefits, decrease primarily due to research credits</t>
        </is>
      </c>
      <c r="B11" s="4" t="inlineStr">
        <is>
          <t xml:space="preserve"> </t>
        </is>
      </c>
      <c r="C11" s="6" t="n">
        <v>4200</v>
      </c>
      <c r="D11" s="4" t="inlineStr">
        <is>
          <t xml:space="preserve"> </t>
        </is>
      </c>
    </row>
    <row r="12">
      <c r="A12" s="4" t="inlineStr">
        <is>
          <t>Tax positions for which the ultimate deductibility is highly certain but timing is uncertain</t>
        </is>
      </c>
      <c r="B12" s="4" t="inlineStr">
        <is>
          <t xml:space="preserve"> </t>
        </is>
      </c>
      <c r="C12" s="6" t="n">
        <v>22600</v>
      </c>
      <c r="D12" s="5" t="n">
        <v>18600</v>
      </c>
    </row>
    <row r="13">
      <c r="A13" s="4" t="inlineStr">
        <is>
          <t>Decrease in unrecognized tax benefits is reasonably possible</t>
        </is>
      </c>
      <c r="B13" s="4" t="inlineStr">
        <is>
          <t xml:space="preserve"> </t>
        </is>
      </c>
      <c r="C13" s="6" t="n">
        <v>500</v>
      </c>
      <c r="D13" s="4" t="inlineStr">
        <is>
          <t xml:space="preserve"> </t>
        </is>
      </c>
    </row>
    <row r="14">
      <c r="A14" s="4" t="inlineStr">
        <is>
          <t>Federal Tax Authority</t>
        </is>
      </c>
      <c r="B14" s="4" t="inlineStr">
        <is>
          <t xml:space="preserve"> </t>
        </is>
      </c>
      <c r="C14" s="4" t="inlineStr">
        <is>
          <t xml:space="preserve"> </t>
        </is>
      </c>
      <c r="D14" s="4" t="inlineStr">
        <is>
          <t xml:space="preserve"> </t>
        </is>
      </c>
    </row>
    <row r="15">
      <c r="A15" s="3" t="inlineStr">
        <is>
          <t>Deferred Tax Assets, Operating Loss Carryforwards, Components [Abstract]</t>
        </is>
      </c>
      <c r="B15" s="4" t="inlineStr">
        <is>
          <t xml:space="preserve"> </t>
        </is>
      </c>
      <c r="C15" s="4" t="inlineStr">
        <is>
          <t xml:space="preserve"> </t>
        </is>
      </c>
      <c r="D15" s="4" t="inlineStr">
        <is>
          <t xml:space="preserve"> </t>
        </is>
      </c>
    </row>
    <row r="16">
      <c r="A16" s="4" t="inlineStr">
        <is>
          <t>Net operating loss carryforwards</t>
        </is>
      </c>
      <c r="B16" s="4" t="inlineStr">
        <is>
          <t xml:space="preserve"> </t>
        </is>
      </c>
      <c r="C16" s="6" t="n">
        <v>1100000</v>
      </c>
      <c r="D16" s="4" t="inlineStr">
        <is>
          <t xml:space="preserve"> </t>
        </is>
      </c>
    </row>
    <row r="17">
      <c r="A17" s="4" t="inlineStr">
        <is>
          <t>Net operating loss carryforwards not subject to expiration</t>
        </is>
      </c>
      <c r="B17" s="4" t="inlineStr">
        <is>
          <t xml:space="preserve"> </t>
        </is>
      </c>
      <c r="C17" s="6" t="n">
        <v>1100000</v>
      </c>
      <c r="D17" s="4" t="inlineStr">
        <is>
          <t xml:space="preserve"> </t>
        </is>
      </c>
    </row>
    <row r="18">
      <c r="A18" s="4" t="inlineStr">
        <is>
          <t>Net operating loss carryforwards without restrictions</t>
        </is>
      </c>
      <c r="B18" s="4" t="inlineStr">
        <is>
          <t xml:space="preserve"> </t>
        </is>
      </c>
      <c r="C18" s="6" t="n">
        <v>1000000</v>
      </c>
      <c r="D18" s="4" t="inlineStr">
        <is>
          <t xml:space="preserve"> </t>
        </is>
      </c>
    </row>
    <row r="19">
      <c r="A19" s="4" t="inlineStr">
        <is>
          <t>State Tax Authority</t>
        </is>
      </c>
      <c r="B19" s="4" t="inlineStr">
        <is>
          <t xml:space="preserve"> </t>
        </is>
      </c>
      <c r="C19" s="4" t="inlineStr">
        <is>
          <t xml:space="preserve"> </t>
        </is>
      </c>
      <c r="D19" s="4" t="inlineStr">
        <is>
          <t xml:space="preserve"> </t>
        </is>
      </c>
    </row>
    <row r="20">
      <c r="A20" s="3" t="inlineStr">
        <is>
          <t>Deferred Tax Assets, Operating Loss Carryforwards, Components [Abstract]</t>
        </is>
      </c>
      <c r="B20" s="4" t="inlineStr">
        <is>
          <t xml:space="preserve"> </t>
        </is>
      </c>
      <c r="C20" s="4" t="inlineStr">
        <is>
          <t xml:space="preserve"> </t>
        </is>
      </c>
      <c r="D20" s="4" t="inlineStr">
        <is>
          <t xml:space="preserve"> </t>
        </is>
      </c>
    </row>
    <row r="21">
      <c r="A21" s="4" t="inlineStr">
        <is>
          <t>Net operating loss carryforwards</t>
        </is>
      </c>
      <c r="B21" s="4" t="inlineStr">
        <is>
          <t xml:space="preserve"> </t>
        </is>
      </c>
      <c r="C21" s="6" t="n">
        <v>1100000</v>
      </c>
      <c r="D21" s="4" t="inlineStr">
        <is>
          <t xml:space="preserve"> </t>
        </is>
      </c>
    </row>
    <row r="22">
      <c r="A22" s="4" t="inlineStr">
        <is>
          <t>Net operating loss carryforwards not subject to expiration</t>
        </is>
      </c>
      <c r="B22" s="4" t="inlineStr">
        <is>
          <t xml:space="preserve"> </t>
        </is>
      </c>
      <c r="C22" s="6" t="n">
        <v>100000</v>
      </c>
      <c r="D22" s="4" t="inlineStr">
        <is>
          <t xml:space="preserve"> </t>
        </is>
      </c>
    </row>
    <row r="23">
      <c r="A23" s="4" t="inlineStr">
        <is>
          <t>Net operating loss carryforwards subject to expiration within 20 years</t>
        </is>
      </c>
      <c r="B23" s="4" t="inlineStr">
        <is>
          <t xml:space="preserve"> </t>
        </is>
      </c>
      <c r="C23" s="6" t="n">
        <v>1000000</v>
      </c>
      <c r="D23" s="4" t="inlineStr">
        <is>
          <t xml:space="preserve"> </t>
        </is>
      </c>
    </row>
    <row r="24">
      <c r="A24" s="4" t="inlineStr">
        <is>
          <t>Net operating loss carryforwards without restrictions</t>
        </is>
      </c>
      <c r="B24" s="4" t="inlineStr">
        <is>
          <t xml:space="preserve"> </t>
        </is>
      </c>
      <c r="C24" s="6" t="n">
        <v>800000</v>
      </c>
      <c r="D24" s="4" t="inlineStr">
        <is>
          <t xml:space="preserve"> </t>
        </is>
      </c>
    </row>
    <row r="25">
      <c r="A25" s="4" t="inlineStr">
        <is>
          <t>Tax credit carryforwards</t>
        </is>
      </c>
      <c r="B25" s="4" t="inlineStr">
        <is>
          <t xml:space="preserve"> </t>
        </is>
      </c>
      <c r="C25" s="6" t="n">
        <v>1900</v>
      </c>
      <c r="D25" s="4" t="inlineStr">
        <is>
          <t xml:space="preserve"> </t>
        </is>
      </c>
    </row>
    <row r="26">
      <c r="A26" s="4" t="inlineStr">
        <is>
          <t>Foreign Tax Jurisdiction</t>
        </is>
      </c>
      <c r="B26" s="4" t="inlineStr">
        <is>
          <t xml:space="preserve"> </t>
        </is>
      </c>
      <c r="C26" s="4" t="inlineStr">
        <is>
          <t xml:space="preserve"> </t>
        </is>
      </c>
      <c r="D26" s="4" t="inlineStr">
        <is>
          <t xml:space="preserve"> </t>
        </is>
      </c>
    </row>
    <row r="27">
      <c r="A27" s="3" t="inlineStr">
        <is>
          <t>Deferred Tax Assets, Operating Loss Carryforwards, Components [Abstract]</t>
        </is>
      </c>
      <c r="B27" s="4" t="inlineStr">
        <is>
          <t xml:space="preserve"> </t>
        </is>
      </c>
      <c r="C27" s="4" t="inlineStr">
        <is>
          <t xml:space="preserve"> </t>
        </is>
      </c>
      <c r="D27" s="4" t="inlineStr">
        <is>
          <t xml:space="preserve"> </t>
        </is>
      </c>
    </row>
    <row r="28">
      <c r="A28" s="4" t="inlineStr">
        <is>
          <t>Net operating loss carryforwards</t>
        </is>
      </c>
      <c r="B28" s="4" t="inlineStr">
        <is>
          <t xml:space="preserve"> </t>
        </is>
      </c>
      <c r="C28" s="6" t="n">
        <v>397100</v>
      </c>
      <c r="D28" s="4" t="inlineStr">
        <is>
          <t xml:space="preserve"> </t>
        </is>
      </c>
    </row>
    <row r="29">
      <c r="A29" s="4" t="inlineStr">
        <is>
          <t>Net operating loss carryforwards not subject to expiration</t>
        </is>
      </c>
      <c r="B29" s="4" t="inlineStr">
        <is>
          <t xml:space="preserve"> </t>
        </is>
      </c>
      <c r="C29" s="6" t="n">
        <v>386000</v>
      </c>
      <c r="D29" s="4" t="inlineStr">
        <is>
          <t xml:space="preserve"> </t>
        </is>
      </c>
    </row>
    <row r="30">
      <c r="A30" s="4" t="inlineStr">
        <is>
          <t>Net operating loss carryforwards subject to expiration within 20 years</t>
        </is>
      </c>
      <c r="B30" s="4" t="inlineStr">
        <is>
          <t xml:space="preserve"> </t>
        </is>
      </c>
      <c r="C30" s="6" t="n">
        <v>11100</v>
      </c>
      <c r="D30" s="4" t="inlineStr">
        <is>
          <t xml:space="preserve"> </t>
        </is>
      </c>
    </row>
    <row r="31">
      <c r="A31" s="4" t="inlineStr">
        <is>
          <t>Tax credit carryforwards</t>
        </is>
      </c>
      <c r="B31" s="4" t="inlineStr">
        <is>
          <t xml:space="preserve"> </t>
        </is>
      </c>
      <c r="C31" s="6" t="n">
        <v>5900</v>
      </c>
      <c r="D31" s="4" t="inlineStr">
        <is>
          <t xml:space="preserve"> </t>
        </is>
      </c>
    </row>
    <row r="32">
      <c r="A32" s="4" t="inlineStr">
        <is>
          <t>Tax credit carryforwards related to research and development</t>
        </is>
      </c>
      <c r="B32" s="4" t="inlineStr">
        <is>
          <t xml:space="preserve"> </t>
        </is>
      </c>
      <c r="C32" s="5" t="n">
        <v>90100</v>
      </c>
      <c r="D32" s="4" t="inlineStr">
        <is>
          <t xml:space="preserve"> </t>
        </is>
      </c>
    </row>
    <row r="33">
      <c r="A33" s="4" t="inlineStr">
        <is>
          <t>Decrease in valuation allowance</t>
        </is>
      </c>
      <c r="B33" s="5" t="n">
        <v>31100</v>
      </c>
      <c r="C33" s="4" t="inlineStr">
        <is>
          <t xml:space="preserve"> </t>
        </is>
      </c>
      <c r="D3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alance at beginning of the period</t>
        </is>
      </c>
      <c r="B4" s="5" t="n">
        <v>19002</v>
      </c>
      <c r="C4" s="5" t="n">
        <v>16013</v>
      </c>
      <c r="D4" s="5" t="n">
        <v>17449</v>
      </c>
    </row>
    <row r="5">
      <c r="A5" s="4" t="inlineStr">
        <is>
          <t>Additions for tax positions related to the current year</t>
        </is>
      </c>
      <c r="B5" s="6" t="n">
        <v>4312</v>
      </c>
      <c r="C5" s="6" t="n">
        <v>5187</v>
      </c>
      <c r="D5" s="6" t="n">
        <v>5557</v>
      </c>
    </row>
    <row r="6">
      <c r="A6" s="4" t="inlineStr">
        <is>
          <t>Settlements</t>
        </is>
      </c>
      <c r="B6" s="6" t="n">
        <v>0</v>
      </c>
      <c r="C6" s="6" t="n">
        <v>-2505</v>
      </c>
      <c r="D6" s="6" t="n">
        <v>-7100</v>
      </c>
    </row>
    <row r="7">
      <c r="A7" s="4" t="inlineStr">
        <is>
          <t>Additions for tax positions of prior years</t>
        </is>
      </c>
      <c r="B7" s="6" t="n">
        <v>0</v>
      </c>
      <c r="C7" s="6" t="n">
        <v>1008</v>
      </c>
      <c r="D7" s="6" t="n">
        <v>1715</v>
      </c>
    </row>
    <row r="8">
      <c r="A8" s="4" t="inlineStr">
        <is>
          <t>Reductions for tax positions of prior years</t>
        </is>
      </c>
      <c r="B8" s="6" t="n">
        <v>-252</v>
      </c>
      <c r="C8" s="6" t="n">
        <v>-701</v>
      </c>
      <c r="D8" s="6" t="n">
        <v>-1608</v>
      </c>
    </row>
    <row r="9">
      <c r="A9" s="4" t="inlineStr">
        <is>
          <t>Expiration of statutes</t>
        </is>
      </c>
      <c r="B9" s="6" t="n">
        <v>-33</v>
      </c>
      <c r="C9" s="6" t="n">
        <v>0</v>
      </c>
      <c r="D9" s="6" t="n">
        <v>0</v>
      </c>
    </row>
    <row r="10">
      <c r="A10" s="4" t="inlineStr">
        <is>
          <t>Balance at end of the period</t>
        </is>
      </c>
      <c r="B10" s="5" t="n">
        <v>23029</v>
      </c>
      <c r="C10" s="5" t="n">
        <v>19002</v>
      </c>
      <c r="D10" s="5" t="n">
        <v>1601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EARNINGS PER SHARE - Summary (Details) - USD ($) $ / shares in Units, $ in Thousands</t>
        </is>
      </c>
      <c r="B1" s="2" t="inlineStr">
        <is>
          <t>12 Months Ended</t>
        </is>
      </c>
    </row>
    <row r="2">
      <c r="B2" s="2" t="inlineStr">
        <is>
          <t>Dec. 31, 2024</t>
        </is>
      </c>
      <c r="C2" s="2" t="inlineStr">
        <is>
          <t>Dec. 31, 2023</t>
        </is>
      </c>
      <c r="D2" s="2" t="inlineStr">
        <is>
          <t>Dec. 31, 2022</t>
        </is>
      </c>
      <c r="E2" s="2" t="inlineStr">
        <is>
          <t>Nov. 05, 2020</t>
        </is>
      </c>
    </row>
    <row r="3">
      <c r="A3" s="3" t="inlineStr">
        <is>
          <t>Numerator: Basic</t>
        </is>
      </c>
      <c r="B3" s="4" t="inlineStr">
        <is>
          <t xml:space="preserve"> </t>
        </is>
      </c>
      <c r="C3" s="4" t="inlineStr">
        <is>
          <t xml:space="preserve"> </t>
        </is>
      </c>
      <c r="D3" s="4" t="inlineStr">
        <is>
          <t xml:space="preserve"> </t>
        </is>
      </c>
      <c r="E3" s="4" t="inlineStr">
        <is>
          <t xml:space="preserve"> </t>
        </is>
      </c>
    </row>
    <row r="4">
      <c r="A4" s="4" t="inlineStr">
        <is>
          <t>Net (loss) earnings from continuing operations</t>
        </is>
      </c>
      <c r="B4" s="5" t="n">
        <v>-533330</v>
      </c>
      <c r="C4" s="5" t="n">
        <v>258317</v>
      </c>
      <c r="D4" s="5" t="n">
        <v>-1195149</v>
      </c>
      <c r="E4" s="4" t="inlineStr">
        <is>
          <t xml:space="preserve"> </t>
        </is>
      </c>
    </row>
    <row r="5">
      <c r="A5" s="4" t="inlineStr">
        <is>
          <t>Net (earnings) loss attributable to noncontrolling interests of continuing operations</t>
        </is>
      </c>
      <c r="B5" s="6" t="n">
        <v>-6567</v>
      </c>
      <c r="C5" s="6" t="n">
        <v>7625</v>
      </c>
      <c r="D5" s="6" t="n">
        <v>22285</v>
      </c>
      <c r="E5" s="4" t="inlineStr">
        <is>
          <t xml:space="preserve"> </t>
        </is>
      </c>
    </row>
    <row r="6">
      <c r="A6" s="4" t="inlineStr">
        <is>
          <t>Net earnings attributed to unvested participating security</t>
        </is>
      </c>
      <c r="B6" s="6" t="n">
        <v>0</v>
      </c>
      <c r="C6" s="6" t="n">
        <v>-9216</v>
      </c>
      <c r="D6" s="6" t="n">
        <v>0</v>
      </c>
      <c r="E6" s="4" t="inlineStr">
        <is>
          <t xml:space="preserve"> </t>
        </is>
      </c>
    </row>
    <row r="7">
      <c r="A7" s="4" t="inlineStr">
        <is>
          <t>Net (loss) earnings from continuing operations attributable to IAC common stock and Class B common stock shareholders</t>
        </is>
      </c>
      <c r="B7" s="6" t="n">
        <v>-539897</v>
      </c>
      <c r="C7" s="6" t="n">
        <v>256726</v>
      </c>
      <c r="D7" s="6" t="n">
        <v>-1172864</v>
      </c>
      <c r="E7" s="4" t="inlineStr">
        <is>
          <t xml:space="preserve"> </t>
        </is>
      </c>
    </row>
    <row r="8">
      <c r="A8" s="4" t="inlineStr">
        <is>
          <t>Earnings from discontinued operations, net of taxes</t>
        </is>
      </c>
      <c r="B8" s="6" t="n">
        <v>0</v>
      </c>
      <c r="C8" s="6" t="n">
        <v>0</v>
      </c>
      <c r="D8" s="6" t="n">
        <v>2694</v>
      </c>
      <c r="E8" s="4" t="inlineStr">
        <is>
          <t xml:space="preserve"> </t>
        </is>
      </c>
    </row>
    <row r="9">
      <c r="A9" s="4" t="inlineStr">
        <is>
          <t>Net earnings attributable to noncontrolling interests of discontinued operations</t>
        </is>
      </c>
      <c r="B9" s="6" t="n">
        <v>0</v>
      </c>
      <c r="C9" s="6" t="n">
        <v>0</v>
      </c>
      <c r="D9" s="6" t="n">
        <v>0</v>
      </c>
      <c r="E9" s="4" t="inlineStr">
        <is>
          <t xml:space="preserve"> </t>
        </is>
      </c>
    </row>
    <row r="10">
      <c r="A10" s="4" t="inlineStr">
        <is>
          <t>Net earnings attributed to unvested participating security</t>
        </is>
      </c>
      <c r="B10" s="6" t="n">
        <v>0</v>
      </c>
      <c r="C10" s="6" t="n">
        <v>0</v>
      </c>
      <c r="D10" s="6" t="n">
        <v>0</v>
      </c>
      <c r="E10" s="4" t="inlineStr">
        <is>
          <t xml:space="preserve"> </t>
        </is>
      </c>
    </row>
    <row r="11">
      <c r="A11" s="4" t="inlineStr">
        <is>
          <t>Net earnings from discontinued operations attributable to IAC common stock and Class B common stock shareholders</t>
        </is>
      </c>
      <c r="B11" s="6" t="n">
        <v>0</v>
      </c>
      <c r="C11" s="6" t="n">
        <v>0</v>
      </c>
      <c r="D11" s="6" t="n">
        <v>2694</v>
      </c>
      <c r="E11" s="4" t="inlineStr">
        <is>
          <t xml:space="preserve"> </t>
        </is>
      </c>
    </row>
    <row r="12">
      <c r="A12" s="4" t="inlineStr">
        <is>
          <t>Net (loss) earnings attributable to IAC common stock and Class B common stock shareholders</t>
        </is>
      </c>
      <c r="B12" s="5" t="n">
        <v>-539897</v>
      </c>
      <c r="C12" s="5" t="n">
        <v>256726</v>
      </c>
      <c r="D12" s="5" t="n">
        <v>-1170170</v>
      </c>
      <c r="E12" s="4" t="inlineStr">
        <is>
          <t xml:space="preserve"> </t>
        </is>
      </c>
    </row>
    <row r="13">
      <c r="A13" s="3" t="inlineStr">
        <is>
          <t>Denominator: Basic</t>
        </is>
      </c>
      <c r="B13" s="4" t="inlineStr">
        <is>
          <t xml:space="preserve"> </t>
        </is>
      </c>
      <c r="C13" s="4" t="inlineStr">
        <is>
          <t xml:space="preserve"> </t>
        </is>
      </c>
      <c r="D13" s="4" t="inlineStr">
        <is>
          <t xml:space="preserve"> </t>
        </is>
      </c>
      <c r="E13" s="4" t="inlineStr">
        <is>
          <t xml:space="preserve"> </t>
        </is>
      </c>
    </row>
    <row r="14">
      <c r="A14" s="4" t="inlineStr">
        <is>
          <t>Weighted average basic IAC Common Stock and Class B common stock shares outstanding (in shares)</t>
        </is>
      </c>
      <c r="B14" s="6" t="n">
        <v>83130000</v>
      </c>
      <c r="C14" s="6" t="n">
        <v>83569000</v>
      </c>
      <c r="D14" s="6" t="n">
        <v>86350000</v>
      </c>
      <c r="E14" s="4" t="inlineStr">
        <is>
          <t xml:space="preserve"> </t>
        </is>
      </c>
    </row>
    <row r="15">
      <c r="A15" s="3" t="inlineStr">
        <is>
          <t>(Loss) Earnings per share: Basic</t>
        </is>
      </c>
      <c r="B15" s="4" t="inlineStr">
        <is>
          <t xml:space="preserve"> </t>
        </is>
      </c>
      <c r="C15" s="4" t="inlineStr">
        <is>
          <t xml:space="preserve"> </t>
        </is>
      </c>
      <c r="D15" s="4" t="inlineStr">
        <is>
          <t xml:space="preserve"> </t>
        </is>
      </c>
      <c r="E15" s="4" t="inlineStr">
        <is>
          <t xml:space="preserve"> </t>
        </is>
      </c>
    </row>
    <row r="16">
      <c r="A16" s="4" t="inlineStr">
        <is>
          <t>(Loss) earnings per share from continuing operations attributable to IAC common stock and Class B common stock shareholders (USD per share)</t>
        </is>
      </c>
      <c r="B16" s="8" t="n">
        <v>-6.49</v>
      </c>
      <c r="C16" s="8" t="n">
        <v>3.07</v>
      </c>
      <c r="D16" s="8" t="n">
        <v>-13.58</v>
      </c>
      <c r="E16" s="4" t="inlineStr">
        <is>
          <t xml:space="preserve"> </t>
        </is>
      </c>
    </row>
    <row r="17">
      <c r="A17" s="4" t="inlineStr">
        <is>
          <t>Earnings per share from discontinued operations, net of tax, attributable to IAC common stock and Class B common stock shareholders (USD per share)</t>
        </is>
      </c>
      <c r="B17" s="6" t="n">
        <v>0</v>
      </c>
      <c r="C17" s="6" t="n">
        <v>0</v>
      </c>
      <c r="D17" s="9" t="n">
        <v>0.03</v>
      </c>
      <c r="E17" s="4" t="inlineStr">
        <is>
          <t xml:space="preserve"> </t>
        </is>
      </c>
    </row>
    <row r="18">
      <c r="A18" s="4" t="inlineStr">
        <is>
          <t>(Loss) earnings per share attributable to IAC common stock and Class B common stock shareholders (USD per share)</t>
        </is>
      </c>
      <c r="B18" s="8" t="n">
        <v>-6.49</v>
      </c>
      <c r="C18" s="8" t="n">
        <v>3.07</v>
      </c>
      <c r="D18" s="8" t="n">
        <v>-13.55</v>
      </c>
      <c r="E18" s="4" t="inlineStr">
        <is>
          <t xml:space="preserve"> </t>
        </is>
      </c>
    </row>
    <row r="19">
      <c r="A19" s="3" t="inlineStr">
        <is>
          <t>Numerator: Diluted</t>
        </is>
      </c>
      <c r="B19" s="4" t="inlineStr">
        <is>
          <t xml:space="preserve"> </t>
        </is>
      </c>
      <c r="C19" s="4" t="inlineStr">
        <is>
          <t xml:space="preserve"> </t>
        </is>
      </c>
      <c r="D19" s="4" t="inlineStr">
        <is>
          <t xml:space="preserve"> </t>
        </is>
      </c>
      <c r="E19" s="4" t="inlineStr">
        <is>
          <t xml:space="preserve"> </t>
        </is>
      </c>
    </row>
    <row r="20">
      <c r="A20" s="4" t="inlineStr">
        <is>
          <t>Net (loss) earnings from continuing operations</t>
        </is>
      </c>
      <c r="B20" s="5" t="n">
        <v>-533330</v>
      </c>
      <c r="C20" s="5" t="n">
        <v>258317</v>
      </c>
      <c r="D20" s="5" t="n">
        <v>-1195149</v>
      </c>
      <c r="E20" s="4" t="inlineStr">
        <is>
          <t xml:space="preserve"> </t>
        </is>
      </c>
    </row>
    <row r="21">
      <c r="A21" s="4" t="inlineStr">
        <is>
          <t>Net (earnings) loss attributable to noncontrolling interests of continuing operations</t>
        </is>
      </c>
      <c r="B21" s="6" t="n">
        <v>-6567</v>
      </c>
      <c r="C21" s="6" t="n">
        <v>7625</v>
      </c>
      <c r="D21" s="6" t="n">
        <v>22285</v>
      </c>
      <c r="E21" s="4" t="inlineStr">
        <is>
          <t xml:space="preserve"> </t>
        </is>
      </c>
    </row>
    <row r="22">
      <c r="A22" s="4" t="inlineStr">
        <is>
          <t>Net earnings attributed to unvested participating security</t>
        </is>
      </c>
      <c r="B22" s="6" t="n">
        <v>0</v>
      </c>
      <c r="C22" s="6" t="n">
        <v>-8918</v>
      </c>
      <c r="D22" s="6" t="n">
        <v>0</v>
      </c>
      <c r="E22" s="4" t="inlineStr">
        <is>
          <t xml:space="preserve"> </t>
        </is>
      </c>
    </row>
    <row r="23">
      <c r="A23" s="4" t="inlineStr">
        <is>
          <t>Net (loss) earnings from continuing operations attributable to IAC common stock and Class B common stock shareholders</t>
        </is>
      </c>
      <c r="B23" s="6" t="n">
        <v>-539897</v>
      </c>
      <c r="C23" s="6" t="n">
        <v>257024</v>
      </c>
      <c r="D23" s="6" t="n">
        <v>-1172864</v>
      </c>
      <c r="E23" s="4" t="inlineStr">
        <is>
          <t xml:space="preserve"> </t>
        </is>
      </c>
    </row>
    <row r="24">
      <c r="A24" s="4" t="inlineStr">
        <is>
          <t>Earnings from discontinued operations, net of taxes</t>
        </is>
      </c>
      <c r="B24" s="6" t="n">
        <v>0</v>
      </c>
      <c r="C24" s="6" t="n">
        <v>0</v>
      </c>
      <c r="D24" s="6" t="n">
        <v>2694</v>
      </c>
      <c r="E24" s="4" t="inlineStr">
        <is>
          <t xml:space="preserve"> </t>
        </is>
      </c>
    </row>
    <row r="25">
      <c r="A25" s="4" t="inlineStr">
        <is>
          <t>Net earnings attributable to noncontrolling interests of discontinued operations</t>
        </is>
      </c>
      <c r="B25" s="6" t="n">
        <v>0</v>
      </c>
      <c r="C25" s="6" t="n">
        <v>0</v>
      </c>
      <c r="D25" s="6" t="n">
        <v>0</v>
      </c>
      <c r="E25" s="4" t="inlineStr">
        <is>
          <t xml:space="preserve"> </t>
        </is>
      </c>
    </row>
    <row r="26">
      <c r="A26" s="4" t="inlineStr">
        <is>
          <t>Net earnings attributed to unvested participating security</t>
        </is>
      </c>
      <c r="B26" s="6" t="n">
        <v>0</v>
      </c>
      <c r="C26" s="6" t="n">
        <v>0</v>
      </c>
      <c r="D26" s="6" t="n">
        <v>0</v>
      </c>
      <c r="E26" s="4" t="inlineStr">
        <is>
          <t xml:space="preserve"> </t>
        </is>
      </c>
    </row>
    <row r="27">
      <c r="A27" s="4" t="inlineStr">
        <is>
          <t>Net earnings from discontinued operations attributable to IAC common stock and Class B common stock shareholders</t>
        </is>
      </c>
      <c r="B27" s="6" t="n">
        <v>0</v>
      </c>
      <c r="C27" s="6" t="n">
        <v>0</v>
      </c>
      <c r="D27" s="6" t="n">
        <v>2694</v>
      </c>
      <c r="E27" s="4" t="inlineStr">
        <is>
          <t xml:space="preserve"> </t>
        </is>
      </c>
    </row>
    <row r="28">
      <c r="A28" s="4" t="inlineStr">
        <is>
          <t>Net (loss) earnings attributable to IAC common stock and Class B common stock shareholders</t>
        </is>
      </c>
      <c r="B28" s="5" t="n">
        <v>-539897</v>
      </c>
      <c r="C28" s="5" t="n">
        <v>257024</v>
      </c>
      <c r="D28" s="5" t="n">
        <v>-1170170</v>
      </c>
      <c r="E28" s="4" t="inlineStr">
        <is>
          <t xml:space="preserve"> </t>
        </is>
      </c>
    </row>
    <row r="29">
      <c r="A29" s="3" t="inlineStr">
        <is>
          <t>Denominator: Diluted</t>
        </is>
      </c>
      <c r="B29" s="4" t="inlineStr">
        <is>
          <t xml:space="preserve"> </t>
        </is>
      </c>
      <c r="C29" s="4" t="inlineStr">
        <is>
          <t xml:space="preserve"> </t>
        </is>
      </c>
      <c r="D29" s="4" t="inlineStr">
        <is>
          <t xml:space="preserve"> </t>
        </is>
      </c>
      <c r="E29" s="4" t="inlineStr">
        <is>
          <t xml:space="preserve"> </t>
        </is>
      </c>
    </row>
    <row r="30">
      <c r="A30" s="4" t="inlineStr">
        <is>
          <t>Weighted average basic IAC Common Stock and Class B common stock shares outstanding (in shares)</t>
        </is>
      </c>
      <c r="B30" s="6" t="n">
        <v>83130000</v>
      </c>
      <c r="C30" s="6" t="n">
        <v>83569000</v>
      </c>
      <c r="D30" s="6" t="n">
        <v>86350000</v>
      </c>
      <c r="E30" s="4" t="inlineStr">
        <is>
          <t xml:space="preserve"> </t>
        </is>
      </c>
    </row>
    <row r="31">
      <c r="A31" s="4" t="inlineStr">
        <is>
          <t>Dilutive securities (in shares)</t>
        </is>
      </c>
      <c r="B31" s="6" t="n">
        <v>0</v>
      </c>
      <c r="C31" s="6" t="n">
        <v>2895000</v>
      </c>
      <c r="D31" s="6" t="n">
        <v>0</v>
      </c>
      <c r="E31" s="4" t="inlineStr">
        <is>
          <t xml:space="preserve"> </t>
        </is>
      </c>
    </row>
    <row r="32">
      <c r="A32" s="4" t="inlineStr">
        <is>
          <t>Denominator for earnings per share - weighted average shares (in shares)</t>
        </is>
      </c>
      <c r="B32" s="6" t="n">
        <v>83130000</v>
      </c>
      <c r="C32" s="6" t="n">
        <v>86464000</v>
      </c>
      <c r="D32" s="6" t="n">
        <v>86350000</v>
      </c>
      <c r="E32" s="4" t="inlineStr">
        <is>
          <t xml:space="preserve"> </t>
        </is>
      </c>
    </row>
    <row r="33">
      <c r="A33" s="3" t="inlineStr">
        <is>
          <t>(Loss) earnings per share: Diluted</t>
        </is>
      </c>
      <c r="B33" s="4" t="inlineStr">
        <is>
          <t xml:space="preserve"> </t>
        </is>
      </c>
      <c r="C33" s="4" t="inlineStr">
        <is>
          <t xml:space="preserve"> </t>
        </is>
      </c>
      <c r="D33" s="4" t="inlineStr">
        <is>
          <t xml:space="preserve"> </t>
        </is>
      </c>
      <c r="E33" s="4" t="inlineStr">
        <is>
          <t xml:space="preserve"> </t>
        </is>
      </c>
    </row>
    <row r="34">
      <c r="A34" s="4" t="inlineStr">
        <is>
          <t>(Loss) earnings per share from continuing operations attributable to IAC Common Stock and Class B common stock shareholders (USD per share)</t>
        </is>
      </c>
      <c r="B34" s="8" t="n">
        <v>-6.49</v>
      </c>
      <c r="C34" s="8" t="n">
        <v>2.97</v>
      </c>
      <c r="D34" s="8" t="n">
        <v>-13.58</v>
      </c>
      <c r="E34" s="4" t="inlineStr">
        <is>
          <t xml:space="preserve"> </t>
        </is>
      </c>
    </row>
    <row r="35">
      <c r="A35" s="4" t="inlineStr">
        <is>
          <t>Earnings per share from discontinued operations, net of tax, attributable to IAC common stock and Class B common stock shareholders (USD per share)</t>
        </is>
      </c>
      <c r="B35" s="6" t="n">
        <v>0</v>
      </c>
      <c r="C35" s="6" t="n">
        <v>0</v>
      </c>
      <c r="D35" s="9" t="n">
        <v>0.03</v>
      </c>
      <c r="E35" s="4" t="inlineStr">
        <is>
          <t xml:space="preserve"> </t>
        </is>
      </c>
    </row>
    <row r="36">
      <c r="A36" s="4" t="inlineStr">
        <is>
          <t>(Loss) earnings per share attributable to IAC common stock and Class B common stock shareholders (USD per share)</t>
        </is>
      </c>
      <c r="B36" s="8" t="n">
        <v>-6.49</v>
      </c>
      <c r="C36" s="8" t="n">
        <v>2.97</v>
      </c>
      <c r="D36" s="8" t="n">
        <v>-13.55</v>
      </c>
      <c r="E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row>
    <row r="38">
      <c r="A38" s="4" t="inlineStr">
        <is>
          <t>Potentially dilutive securities excluded from calculation of diluted earnings per share (less than or equal to) (shares)</t>
        </is>
      </c>
      <c r="B38" s="6" t="n">
        <v>8500000</v>
      </c>
      <c r="C38" s="6" t="n">
        <v>3600000</v>
      </c>
      <c r="D38" s="6" t="n">
        <v>7900000</v>
      </c>
      <c r="E38" s="4" t="inlineStr">
        <is>
          <t xml:space="preserve"> </t>
        </is>
      </c>
    </row>
    <row r="39">
      <c r="A39" s="4" t="inlineStr">
        <is>
          <t>Chief Executive Officer | Restricted Stock Awards | RSA Agreement</t>
        </is>
      </c>
      <c r="B39" s="4" t="inlineStr">
        <is>
          <t xml:space="preserve"> </t>
        </is>
      </c>
      <c r="C39" s="4" t="inlineStr">
        <is>
          <t xml:space="preserve"> </t>
        </is>
      </c>
      <c r="D39" s="4" t="inlineStr">
        <is>
          <t xml:space="preserve"> </t>
        </is>
      </c>
      <c r="E39" s="4" t="inlineStr">
        <is>
          <t xml:space="preserve"> </t>
        </is>
      </c>
    </row>
    <row r="40">
      <c r="A40" s="3" t="inlineStr">
        <is>
          <t>Antidilutive Securities Excluded from Computation of Earnings Per Share [Line Items]</t>
        </is>
      </c>
      <c r="B40" s="4" t="inlineStr">
        <is>
          <t xml:space="preserve"> </t>
        </is>
      </c>
      <c r="C40" s="4" t="inlineStr">
        <is>
          <t xml:space="preserve"> </t>
        </is>
      </c>
      <c r="D40" s="4" t="inlineStr">
        <is>
          <t xml:space="preserve"> </t>
        </is>
      </c>
      <c r="E40" s="4" t="inlineStr">
        <is>
          <t xml:space="preserve"> </t>
        </is>
      </c>
    </row>
    <row r="41">
      <c r="A41" s="4" t="inlineStr">
        <is>
          <t>Shares authorized for issuance (in shares)</t>
        </is>
      </c>
      <c r="B41" s="4" t="inlineStr">
        <is>
          <t xml:space="preserve"> </t>
        </is>
      </c>
      <c r="C41" s="4" t="inlineStr">
        <is>
          <t xml:space="preserve"> </t>
        </is>
      </c>
      <c r="D41" s="4" t="inlineStr">
        <is>
          <t xml:space="preserve"> </t>
        </is>
      </c>
      <c r="E41" s="6" t="n">
        <v>30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798170</v>
      </c>
      <c r="C3" s="5" t="n">
        <v>1297445</v>
      </c>
      <c r="D3" s="5" t="n">
        <v>1417390</v>
      </c>
      <c r="E3" s="5" t="n">
        <v>2118730</v>
      </c>
    </row>
    <row r="4">
      <c r="A4" s="4" t="inlineStr">
        <is>
          <t>Restricted cash included in other current assets</t>
        </is>
      </c>
      <c r="B4" s="6" t="n">
        <v>8974</v>
      </c>
      <c r="C4" s="6" t="n">
        <v>8539</v>
      </c>
      <c r="D4" s="6" t="n">
        <v>1165</v>
      </c>
      <c r="E4" s="6" t="n">
        <v>1941</v>
      </c>
    </row>
    <row r="5">
      <c r="A5" s="4" t="inlineStr">
        <is>
          <t>Restricted cash included in other non-current assets</t>
        </is>
      </c>
      <c r="B5" s="6" t="n">
        <v>111</v>
      </c>
      <c r="C5" s="6" t="n">
        <v>257</v>
      </c>
      <c r="D5" s="6" t="n">
        <v>7514</v>
      </c>
      <c r="E5" s="6" t="n">
        <v>1193</v>
      </c>
    </row>
    <row r="6">
      <c r="A6" s="4" t="inlineStr">
        <is>
          <t>Total cash and cash equivalents and restricted cash as shown on the statement of cash flows</t>
        </is>
      </c>
      <c r="B6" s="5" t="n">
        <v>1807255</v>
      </c>
      <c r="C6" s="5" t="n">
        <v>1306241</v>
      </c>
      <c r="D6" s="5" t="n">
        <v>1426069</v>
      </c>
      <c r="E6" s="5" t="n">
        <v>212186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DETAILS - Changes in the Allowance for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January 1</t>
        </is>
      </c>
      <c r="B4" s="5" t="n">
        <v>32379</v>
      </c>
      <c r="C4" s="5" t="n">
        <v>50971</v>
      </c>
    </row>
    <row r="5">
      <c r="A5" s="4" t="inlineStr">
        <is>
          <t>Current period provision for credit losses</t>
        </is>
      </c>
      <c r="B5" s="6" t="n">
        <v>61949</v>
      </c>
      <c r="C5" s="6" t="n">
        <v>87729</v>
      </c>
    </row>
    <row r="6">
      <c r="A6" s="4" t="inlineStr">
        <is>
          <t>Write-offs charged against the allowance</t>
        </is>
      </c>
      <c r="B6" s="6" t="n">
        <v>-73825</v>
      </c>
      <c r="C6" s="6" t="n">
        <v>-104764</v>
      </c>
    </row>
    <row r="7">
      <c r="A7" s="4" t="inlineStr">
        <is>
          <t>Recoveries collected</t>
        </is>
      </c>
      <c r="B7" s="6" t="n">
        <v>5384</v>
      </c>
      <c r="C7" s="6" t="n">
        <v>5227</v>
      </c>
    </row>
    <row r="8">
      <c r="A8" s="4" t="inlineStr">
        <is>
          <t>Sale of a business</t>
        </is>
      </c>
      <c r="B8" s="6" t="n">
        <v>0</v>
      </c>
      <c r="C8" s="6" t="n">
        <v>-6958</v>
      </c>
    </row>
    <row r="9">
      <c r="A9" s="4" t="inlineStr">
        <is>
          <t>Other</t>
        </is>
      </c>
      <c r="B9" s="6" t="n">
        <v>2026</v>
      </c>
      <c r="C9" s="6" t="n">
        <v>174</v>
      </c>
    </row>
    <row r="10">
      <c r="A10" s="4" t="inlineStr">
        <is>
          <t>Balance at December 31</t>
        </is>
      </c>
      <c r="B10" s="5" t="n">
        <v>27913</v>
      </c>
      <c r="C10" s="5" t="n">
        <v>3237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51802</v>
      </c>
      <c r="C3" s="5" t="n">
        <v>91118</v>
      </c>
    </row>
    <row r="4">
      <c r="A4" s="4" t="inlineStr">
        <is>
          <t>Other</t>
        </is>
      </c>
      <c r="B4" s="6" t="n">
        <v>115373</v>
      </c>
      <c r="C4" s="6" t="n">
        <v>166381</v>
      </c>
    </row>
    <row r="5">
      <c r="A5" s="4" t="inlineStr">
        <is>
          <t>Other current assets</t>
        </is>
      </c>
      <c r="B5" s="5" t="n">
        <v>167175</v>
      </c>
      <c r="C5" s="5" t="n">
        <v>25749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gross carrying amount</t>
        </is>
      </c>
      <c r="B3" s="5" t="n">
        <v>812302</v>
      </c>
      <c r="C3" s="5" t="n">
        <v>829537</v>
      </c>
    </row>
    <row r="4">
      <c r="A4" s="4" t="inlineStr">
        <is>
          <t>Accumulated depreciation and amortization</t>
        </is>
      </c>
      <c r="B4" s="6" t="n">
        <v>-419541</v>
      </c>
      <c r="C4" s="6" t="n">
        <v>-374256</v>
      </c>
    </row>
    <row r="5">
      <c r="A5" s="4" t="inlineStr">
        <is>
          <t>Buildings, land, capitalized software, equipment and leasehold improvements, net</t>
        </is>
      </c>
      <c r="B5" s="6" t="n">
        <v>392761</v>
      </c>
      <c r="C5" s="6" t="n">
        <v>455281</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carrying amount</t>
        </is>
      </c>
      <c r="B8" s="6" t="n">
        <v>291165</v>
      </c>
      <c r="C8" s="6" t="n">
        <v>29976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carrying amount</t>
        </is>
      </c>
      <c r="B11" s="6" t="n">
        <v>165700</v>
      </c>
      <c r="C11" s="6" t="n">
        <v>160567</v>
      </c>
    </row>
    <row r="12">
      <c r="A12" s="4" t="inlineStr">
        <is>
          <t>Equipment (including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carrying amount</t>
        </is>
      </c>
      <c r="B14" s="6" t="n">
        <v>136881</v>
      </c>
      <c r="C14" s="6" t="n">
        <v>16099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carrying amount</t>
        </is>
      </c>
      <c r="B17" s="6" t="n">
        <v>92324</v>
      </c>
      <c r="C17" s="6" t="n">
        <v>108273</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carrying amount</t>
        </is>
      </c>
      <c r="B20" s="6" t="n">
        <v>86045</v>
      </c>
      <c r="C20" s="6" t="n">
        <v>86032</v>
      </c>
    </row>
    <row r="21">
      <c r="A21" s="4" t="inlineStr">
        <is>
          <t>Projects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gross carrying amount</t>
        </is>
      </c>
      <c r="B23" s="5" t="n">
        <v>40187</v>
      </c>
      <c r="C23" s="5" t="n">
        <v>1391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mployee compensation and benefits</t>
        </is>
      </c>
      <c r="B3" s="5" t="n">
        <v>199398</v>
      </c>
      <c r="C3" s="5" t="n">
        <v>180384</v>
      </c>
    </row>
    <row r="4">
      <c r="A4" s="4" t="inlineStr">
        <is>
          <t>Customer deposit liability</t>
        </is>
      </c>
      <c r="B4" s="6" t="n">
        <v>118464</v>
      </c>
      <c r="C4" s="6" t="n">
        <v>118522</v>
      </c>
    </row>
    <row r="5">
      <c r="A5" s="4" t="inlineStr">
        <is>
          <t>Accrued advertising expense</t>
        </is>
      </c>
      <c r="B5" s="6" t="n">
        <v>62705</v>
      </c>
      <c r="C5" s="6" t="n">
        <v>56055</v>
      </c>
    </row>
    <row r="6">
      <c r="A6" s="4" t="inlineStr">
        <is>
          <t>Other</t>
        </is>
      </c>
      <c r="B6" s="6" t="n">
        <v>300066</v>
      </c>
      <c r="C6" s="6" t="n">
        <v>316566</v>
      </c>
    </row>
    <row r="7">
      <c r="A7" s="4" t="inlineStr">
        <is>
          <t>Accrued expenses and other current liabilities</t>
        </is>
      </c>
      <c r="B7" s="5" t="n">
        <v>680633</v>
      </c>
      <c r="C7" s="5" t="n">
        <v>67152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Other (Expense) Income, Net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income</t>
        </is>
      </c>
      <c r="B4" s="5" t="n">
        <v>86495</v>
      </c>
      <c r="C4" s="5" t="n">
        <v>71114</v>
      </c>
      <c r="D4" s="5" t="n">
        <v>24916</v>
      </c>
    </row>
    <row r="5">
      <c r="A5" s="4" t="inlineStr">
        <is>
          <t>Unrealized increase (decrease) in the estimated fair value of a warrant</t>
        </is>
      </c>
      <c r="B5" s="6" t="n">
        <v>20393</v>
      </c>
      <c r="C5" s="6" t="n">
        <v>2832</v>
      </c>
      <c r="D5" s="6" t="n">
        <v>-62495</v>
      </c>
    </row>
    <row r="6">
      <c r="A6" s="4" t="inlineStr">
        <is>
          <t>Net realized gain (loss) on sales of businesses and investments and (downward) upward adjustments to the carrying value of equity securities without readily determinable fair values</t>
        </is>
      </c>
      <c r="B6" s="6" t="n">
        <v>10373</v>
      </c>
      <c r="C6" s="6" t="n">
        <v>-19201</v>
      </c>
      <c r="D6" s="6" t="n">
        <v>59299</v>
      </c>
    </row>
    <row r="7">
      <c r="A7" s="4" t="inlineStr">
        <is>
          <t>Net periodic pension benefit credit (costs), other than the service cost component</t>
        </is>
      </c>
      <c r="B7" s="6" t="n">
        <v>5656</v>
      </c>
      <c r="C7" s="6" t="n">
        <v>139</v>
      </c>
      <c r="D7" s="6" t="n">
        <v>-206422</v>
      </c>
    </row>
    <row r="8">
      <c r="A8" s="4" t="inlineStr">
        <is>
          <t>Unrealized gain (loss) related to marketable equity securities</t>
        </is>
      </c>
      <c r="B8" s="6" t="n">
        <v>121</v>
      </c>
      <c r="C8" s="6" t="n">
        <v>-145</v>
      </c>
      <c r="D8" s="6" t="n">
        <v>-20342</v>
      </c>
    </row>
    <row r="9">
      <c r="A9" s="4" t="inlineStr">
        <is>
          <t>Dotdash Meredith Credit Agreement amendment fees</t>
        </is>
      </c>
      <c r="B9" s="6" t="n">
        <v>-3453</v>
      </c>
      <c r="C9" s="6" t="n">
        <v>0</v>
      </c>
      <c r="D9" s="6" t="n">
        <v>0</v>
      </c>
    </row>
    <row r="10">
      <c r="A10" s="4" t="inlineStr">
        <is>
          <t>Foreign exchange (losses) gains, net</t>
        </is>
      </c>
      <c r="B10" s="6" t="n">
        <v>-2588</v>
      </c>
      <c r="C10" s="6" t="n">
        <v>1528</v>
      </c>
      <c r="D10" s="6" t="n">
        <v>-8503</v>
      </c>
    </row>
    <row r="11">
      <c r="A11" s="4" t="inlineStr">
        <is>
          <t>Other</t>
        </is>
      </c>
      <c r="B11" s="6" t="n">
        <v>-100</v>
      </c>
      <c r="C11" s="6" t="n">
        <v>7595</v>
      </c>
      <c r="D11" s="6" t="n">
        <v>-4238</v>
      </c>
    </row>
    <row r="12">
      <c r="A12" s="4" t="inlineStr">
        <is>
          <t>Other income (expense), net</t>
        </is>
      </c>
      <c r="B12" s="6" t="n">
        <v>116897</v>
      </c>
      <c r="C12" s="6" t="n">
        <v>63862</v>
      </c>
      <c r="D12" s="6" t="n">
        <v>-217785</v>
      </c>
    </row>
    <row r="13">
      <c r="A13" s="4" t="inlineStr">
        <is>
          <t>Upward (downward) adjustments to the carrying value of equity securities without readily determinable fair values</t>
        </is>
      </c>
      <c r="B13" s="6" t="n">
        <v>-32300</v>
      </c>
      <c r="C13" s="6" t="n">
        <v>-20200</v>
      </c>
      <c r="D13" s="6" t="n">
        <v>-89100</v>
      </c>
    </row>
    <row r="14">
      <c r="A14" s="4" t="inlineStr">
        <is>
          <t>Gain on sale of assets</t>
        </is>
      </c>
      <c r="B14" s="6" t="n">
        <v>29200</v>
      </c>
      <c r="C14" s="4" t="inlineStr">
        <is>
          <t xml:space="preserve"> </t>
        </is>
      </c>
      <c r="D14" s="4" t="inlineStr">
        <is>
          <t xml:space="preserve"> </t>
        </is>
      </c>
    </row>
    <row r="15">
      <c r="A15" s="4" t="inlineStr">
        <is>
          <t>Actuarial gain (loss) recognition</t>
        </is>
      </c>
      <c r="B15" s="5" t="n">
        <v>6000</v>
      </c>
      <c r="C15" s="5" t="n">
        <v>1700</v>
      </c>
      <c r="D15" s="6" t="n">
        <v>-213400</v>
      </c>
    </row>
    <row r="16">
      <c r="A16" s="4" t="inlineStr">
        <is>
          <t>BlueCrew</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Gain on sale of business</t>
        </is>
      </c>
      <c r="B18" s="4" t="inlineStr">
        <is>
          <t xml:space="preserve"> </t>
        </is>
      </c>
      <c r="C18" s="4" t="inlineStr">
        <is>
          <t xml:space="preserve"> </t>
        </is>
      </c>
      <c r="D18" s="5" t="n">
        <v>1322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upplemental Disclosure of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received during the year for:</t>
        </is>
      </c>
      <c r="B3" s="4" t="inlineStr">
        <is>
          <t xml:space="preserve"> </t>
        </is>
      </c>
      <c r="C3" s="4" t="inlineStr">
        <is>
          <t xml:space="preserve"> </t>
        </is>
      </c>
      <c r="D3" s="4" t="inlineStr">
        <is>
          <t xml:space="preserve"> </t>
        </is>
      </c>
    </row>
    <row r="4">
      <c r="A4" s="4" t="inlineStr">
        <is>
          <t>Interest, net</t>
        </is>
      </c>
      <c r="B4" s="5" t="n">
        <v>-150610</v>
      </c>
      <c r="C4" s="5" t="n">
        <v>-156172</v>
      </c>
      <c r="D4" s="5" t="n">
        <v>-98150</v>
      </c>
    </row>
    <row r="5">
      <c r="A5" s="4" t="inlineStr">
        <is>
          <t>Income tax payments</t>
        </is>
      </c>
      <c r="B5" s="6" t="n">
        <v>-30635</v>
      </c>
      <c r="C5" s="6" t="n">
        <v>-18782</v>
      </c>
      <c r="D5" s="6" t="n">
        <v>-16407</v>
      </c>
    </row>
    <row r="6">
      <c r="A6" s="4" t="inlineStr">
        <is>
          <t>Income tax refunds</t>
        </is>
      </c>
      <c r="B6" s="6" t="n">
        <v>5887</v>
      </c>
      <c r="C6" s="6" t="n">
        <v>1667</v>
      </c>
      <c r="D6" s="5" t="n">
        <v>3004</v>
      </c>
    </row>
    <row r="7">
      <c r="A7" s="4" t="inlineStr">
        <is>
          <t>Interest receipts related to interest rate swaps</t>
        </is>
      </c>
      <c r="B7" s="5" t="n">
        <v>5000</v>
      </c>
      <c r="C7" s="5" t="n">
        <v>3200</v>
      </c>
      <c r="D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Marketable Securities At December 31, 2024, the Company has no outstanding available-for-sale marketable debt securities. At December 31, 2023, the fair value of marketable securities are as follows: December 31, 2023 (In thousands) Available for sale marketable debt securities $ 148,998 Total marketable securities $ 148,998 Marketable securities are carried at fair value. The Company has no investments in marketable equity securities, following the change in classification of its investment in MGM to an equity method investment in the fourth quarter of 2023, described below. Prior to the fourth quarter of 2023, the Company had two investments in marketable equity securities, other than its investment in MGM, including one investment that was fully impaired in the first quarter of 2023 due to the investee declaring bankruptcy and another investment that was sold in the third quarter of 2023. The Company recorded net unrealized pre-tax losses of $0.3 million and $20.3 million for these investments during the years ended December 31, 2023 and 2022, respectively. The realized and unrealized pre-tax gain and losses related to these investments are included in “Other income (expense), net” in the statement of operations. At December 31, 2023, current available-for-sale marketable debt securities are as follows: December 31, 2023 Amortized Gross Fair Value (In thousands) Treasury bills $ 148,971 $ 27 $ 148,998 Total available-for-sale marketable debt securities $ 148,971 $ 27 $ 148,998 The contractual maturities of debt securities classified as current available-for-sale at December 31, 2023 were within one year. There were no investments in available-for-sale marketable debt securities that had been in a continuous unrealized loss position for longer than twelve months at December 31, 2023. Investment in MGM Resorts International December 31, 2024 2023 (In thousands) Investment in MGM $ 2,242,672 $ 2,891,850 In the fourth quarter of 2023, MGM's ongoing share repurchase program passively increased the Company's ownership interest in MGM and the Company determined that the equity method of accounting applied and elected to account for its investment in MGM pursuant to the fair value option. See “ Note 2—Summary of Significant Accounting Policies ” for further discussion of the Company’s investment in MGM. Long-term Investments Long-term investments consist of: December 31, 2024 2023 (In thousands) Equity securities without readily determinable fair values $ 438,534 $ 404,848 Other — 6,368 Total long-term investments $ 438,534 $ 411,216 Equity Securities without Readily Determinable Fair Values The following tables present a summary of unrealized pre-tax gains and losses recorded in “Other income (expense), net” in the statement of operations as adjustments to the carrying value of equity securities without readily determinable fair values held at December 31, 2024 and 2023. Year Ended December 31, 2024 2023 (In thousands) Upward adjustments (gross unrealized pre-tax gains) $ 1,901 $ 2,227 Downward adjustments including impairments (gross unrealized pre-tax losses) (34,218) (22,463) Total $ (32,317) $ (20,236) The cumulative upward and downward adjustments (including impairments) to the carrying value of equity securities without readily determinable fair values held at December 31, 2024 were $31.4 million and $160.1 million, respectively. Realized and unrealized pre-tax gains and losses for the Company's investments without readily determinable fair values for the years ended December 31, 2024, 2023 and 2022 are as follows: Year Ended December 31, 2024 2023 2022 (In thousands) Realized pre-tax gains, net, for equity securities sold $ 8,943 $ 89 $ 12,434 Unrealized pre-tax losses, net, on equity securities held (32,317) (20,236) (89,137) Total pre-tax losses, net recognized $ (23,374) $ (20,147) $ (76,703) All pre-tax gains and losses on equity securities without readily determinable fair values, realized and unrealized, are recognized in “Other income (expense), net” in the statement of operations. Fair Value Measurements The following tables present the Company's financial instruments that are measured at fair value on a recurring basis: December 31, 2024 Level 1 Level 2 Level 3 Total (In thousands) Assets: Cash equivalents: Money market funds $ 1,476,919 $ — $ — $ 1,476,919 Time deposits — 18,098 — 18,098 Other current assets: Retirement investment fund (a) — 13,763 — 13,763 Investment in MGM 2,242,672 — — 2,242,672 Other non-current assets: Interest rate swaps (b) — 1,715 — 1,715 Total $ 3,719,591 $ 33,576 $ — $ 3,753,167 _____________________ (a) See “ Note 11—Pension and Post-Retirement Benefit Plans ” for additional information. (b) Interest rate swaps relate to the $350 million notional amount entered into to hedge Dotdash Meredith's Term Loan B-1. See “ Note 2—Summary of Significant Accounting Policies ” and “ Note 6—Long-term Debt ” for additional information. The fair value of interest rate swaps was determined using discounted cash flows derived from observable market prices, including swap curves, which are Level 2 inputs. December 31, 2023 Level 1 Level 2 Level 3 Total (In thousands) Assets: Cash equivalents: Money market funds $ 910,849 $ — $ — $ 910,849 Treasury bills — 87,251 — 87,251 Time deposits — 19,497 — 19,497 Marketable securities: Treasury bills — 148,998 — 148,998 Investment in MGM 2,891,851 — — 2,891,851 Other non-current assets: Warrant — — 49,631 49,631 Total $ 3,802,700 $ 255,746 $ 49,631 $ 4,108,077 Liabilities: Other long-term liabilities: Interest rate swaps (b) $ — $ (907) $ — $ (907) The following table presents the changes in the warrant, which was measured at fair value on a recurring basis using significant unobservable inputs (Level 3): Year Ended December 31, 2024 2023 (In thousands) Balance at January 1 $ 49,631 $ 46,799 Total net gains: Fair value adjustments included in earnings 20,393 2,832 Settlements (70,024) — Balance at December 31 $ — $ 49,631 Warrant The Company owns preferred shares of Turo, a peer-to-peer car sharing marketplace, which are accounted for as an equity security without a readily determinable fair value, as the preferred shares are not common stock equivalents. As part of the Company's original investment in Turo preferred shares, the Company received a warrant that was recorded at fair value each reporting period with any change in fair value included in “Other income (expense), net” in the statement of operations. The warrant was measured using significant unobservable inputs and classified in the fair value hierarchy table as Level 3. The Company net settled its Turo warrant on July 23, 2024 (the warrant expiration date) for 4.5 million shares of Series E-2 preferred stock and the fair value of the warrant of $70.0 million was reclassified to equity securities without readily determinable fair values. The Company had measured this warrant at fair value at June 30, 2024 using the settlement value of the shares received pursuant to its net exercise on July 23, 2024. For the periods prior to the settlement, the warrant was included in “Other non-current assets” in the balance sheet. Financial instruments measured at fair value only for disclosure purposes The total fair value of the outstanding long-term debt, including the current portion, is estimated using observable market prices or indices for similar liabilities, which are Level 2 inputs, and was approximately $1.93 billion and $1.95 billion at December 31, 2024 and 2023,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 width="14" customWidth="1" min="7" max="7"/>
  </cols>
  <sheetData>
    <row r="1">
      <c r="A1" s="1" t="inlineStr">
        <is>
          <t>RELATED PARTY TRANSACTIONS - Narrative (Details) $ in Thousands</t>
        </is>
      </c>
      <c r="B1" s="2" t="inlineStr">
        <is>
          <t>3 Months Ended</t>
        </is>
      </c>
      <c r="D1" s="2" t="inlineStr">
        <is>
          <t>12 Months Ended</t>
        </is>
      </c>
    </row>
    <row r="2">
      <c r="B2" s="2" t="inlineStr">
        <is>
          <t>Dec. 31, 2022 USD ($)</t>
        </is>
      </c>
      <c r="C2" s="2" t="inlineStr">
        <is>
          <t>Dec. 31, 2022 USD ($)</t>
        </is>
      </c>
      <c r="D2" s="2" t="inlineStr">
        <is>
          <t>Dec. 31, 2024 USD ($) plane</t>
        </is>
      </c>
      <c r="E2" s="2" t="inlineStr">
        <is>
          <t>Dec. 31, 2023 USD ($)</t>
        </is>
      </c>
      <c r="F2" s="2" t="inlineStr">
        <is>
          <t>Dec. 31, 2022 USD ($)</t>
        </is>
      </c>
      <c r="G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current assets</t>
        </is>
      </c>
      <c r="B4" s="4" t="inlineStr">
        <is>
          <t xml:space="preserve"> </t>
        </is>
      </c>
      <c r="C4" s="4" t="inlineStr">
        <is>
          <t xml:space="preserve"> </t>
        </is>
      </c>
      <c r="D4" s="5" t="n">
        <v>388945</v>
      </c>
      <c r="E4" s="5" t="n">
        <v>473267</v>
      </c>
      <c r="F4" s="4" t="inlineStr">
        <is>
          <t xml:space="preserve"> </t>
        </is>
      </c>
      <c r="G4" s="4" t="inlineStr">
        <is>
          <t xml:space="preserve"> </t>
        </is>
      </c>
    </row>
    <row r="5">
      <c r="A5" s="4" t="inlineStr">
        <is>
          <t>Mr. Diller | IAC and Vime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oting interests</t>
        </is>
      </c>
      <c r="B7" s="4" t="inlineStr">
        <is>
          <t xml:space="preserve"> </t>
        </is>
      </c>
      <c r="C7" s="4" t="inlineStr">
        <is>
          <t xml:space="preserve"> </t>
        </is>
      </c>
      <c r="D7" s="9" t="n">
        <v>0.1</v>
      </c>
      <c r="E7" s="4" t="inlineStr">
        <is>
          <t xml:space="preserve"> </t>
        </is>
      </c>
      <c r="F7" s="4" t="inlineStr">
        <is>
          <t xml:space="preserve"> </t>
        </is>
      </c>
      <c r="G7" s="4" t="inlineStr">
        <is>
          <t xml:space="preserve"> </t>
        </is>
      </c>
    </row>
    <row r="8">
      <c r="A8" s="4" t="inlineStr">
        <is>
          <t>Ang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s agreement renewal term</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row>
    <row r="11">
      <c r="A11" s="4" t="inlineStr">
        <is>
          <t>Exped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or, Operating Lease, 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row>
    <row r="14">
      <c r="A14" s="4" t="inlineStr">
        <is>
          <t>CEO Compensation and Certai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t>
        </is>
      </c>
      <c r="B16" s="4" t="inlineStr">
        <is>
          <t xml:space="preserve"> </t>
        </is>
      </c>
      <c r="C16" s="5" t="n">
        <v>2100</v>
      </c>
      <c r="D16" s="5" t="n">
        <v>2400</v>
      </c>
      <c r="E16" s="6" t="n">
        <v>9400</v>
      </c>
      <c r="F16" s="4" t="inlineStr">
        <is>
          <t xml:space="preserve"> </t>
        </is>
      </c>
      <c r="G16" s="4" t="inlineStr">
        <is>
          <t xml:space="preserve"> </t>
        </is>
      </c>
    </row>
    <row r="17">
      <c r="A17" s="4" t="inlineStr">
        <is>
          <t>Lease Agreement | Vime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expense</t>
        </is>
      </c>
      <c r="B19" s="4" t="inlineStr">
        <is>
          <t xml:space="preserve"> </t>
        </is>
      </c>
      <c r="C19" s="4" t="inlineStr">
        <is>
          <t xml:space="preserve"> </t>
        </is>
      </c>
      <c r="D19" s="6" t="n">
        <v>3500</v>
      </c>
      <c r="E19" s="6" t="n">
        <v>3500</v>
      </c>
      <c r="F19" s="5" t="n">
        <v>4600</v>
      </c>
      <c r="G19" s="4" t="inlineStr">
        <is>
          <t xml:space="preserve"> </t>
        </is>
      </c>
    </row>
    <row r="20">
      <c r="A20" s="4" t="inlineStr">
        <is>
          <t>Other non-current assets</t>
        </is>
      </c>
      <c r="B20" s="4" t="inlineStr">
        <is>
          <t xml:space="preserve"> </t>
        </is>
      </c>
      <c r="C20" s="4" t="inlineStr">
        <is>
          <t xml:space="preserve"> </t>
        </is>
      </c>
      <c r="D20" s="5" t="n">
        <v>400</v>
      </c>
      <c r="E20" s="5" t="n">
        <v>300</v>
      </c>
      <c r="F20" s="4" t="inlineStr">
        <is>
          <t xml:space="preserve"> </t>
        </is>
      </c>
      <c r="G20" s="4" t="inlineStr">
        <is>
          <t xml:space="preserve"> </t>
        </is>
      </c>
    </row>
    <row r="21">
      <c r="A21" s="4" t="inlineStr">
        <is>
          <t>Corporate Aircraft Purchase Agreement | Exped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ortion of ownership interest held each by entity and by related party in aircraft employing flight crew (as a percent)</t>
        </is>
      </c>
      <c r="B23" s="4" t="inlineStr">
        <is>
          <t xml:space="preserve"> </t>
        </is>
      </c>
      <c r="C23" s="4" t="inlineStr">
        <is>
          <t xml:space="preserve"> </t>
        </is>
      </c>
      <c r="D23" s="13" t="n">
        <v>0.5</v>
      </c>
      <c r="E23" s="4" t="inlineStr">
        <is>
          <t xml:space="preserve"> </t>
        </is>
      </c>
      <c r="F23" s="4" t="inlineStr">
        <is>
          <t xml:space="preserve"> </t>
        </is>
      </c>
      <c r="G23" s="4" t="inlineStr">
        <is>
          <t xml:space="preserve"> </t>
        </is>
      </c>
    </row>
    <row r="24">
      <c r="A24" s="4" t="inlineStr">
        <is>
          <t>Number of aircraft operated | plane</t>
        </is>
      </c>
      <c r="B24" s="4" t="inlineStr">
        <is>
          <t xml:space="preserve"> </t>
        </is>
      </c>
      <c r="C24" s="4" t="inlineStr">
        <is>
          <t xml:space="preserve"> </t>
        </is>
      </c>
      <c r="D24" s="6" t="n">
        <v>2</v>
      </c>
      <c r="E24" s="4" t="inlineStr">
        <is>
          <t xml:space="preserve"> </t>
        </is>
      </c>
      <c r="F24" s="4" t="inlineStr">
        <is>
          <t xml:space="preserve"> </t>
        </is>
      </c>
      <c r="G24" s="4" t="inlineStr">
        <is>
          <t xml:space="preserve"> </t>
        </is>
      </c>
    </row>
    <row r="25">
      <c r="A25" s="4" t="inlineStr">
        <is>
          <t>Proportion of total sales price proceeds received in related party transaction (as a percent)</t>
        </is>
      </c>
      <c r="B25" s="13" t="n">
        <v>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ortion of ownership interest held each by entity and by related party in another entity employing flight crew (as a percent)</t>
        </is>
      </c>
      <c r="B26" s="4" t="inlineStr">
        <is>
          <t xml:space="preserve"> </t>
        </is>
      </c>
      <c r="C26" s="4" t="inlineStr">
        <is>
          <t xml:space="preserve"> </t>
        </is>
      </c>
      <c r="D26" s="13" t="n">
        <v>0.5</v>
      </c>
      <c r="E26" s="4" t="inlineStr">
        <is>
          <t xml:space="preserve"> </t>
        </is>
      </c>
      <c r="F26" s="4" t="inlineStr">
        <is>
          <t xml:space="preserve"> </t>
        </is>
      </c>
      <c r="G26" s="4" t="inlineStr">
        <is>
          <t xml:space="preserve"> </t>
        </is>
      </c>
    </row>
    <row r="27">
      <c r="A27" s="4" t="inlineStr">
        <is>
          <t>Percentage of ownership interest in aircraft by subsidiary</t>
        </is>
      </c>
      <c r="B27" s="4" t="inlineStr">
        <is>
          <t xml:space="preserve"> </t>
        </is>
      </c>
      <c r="C27" s="4" t="inlineStr">
        <is>
          <t xml:space="preserve"> </t>
        </is>
      </c>
      <c r="D27" s="13" t="n">
        <v>1</v>
      </c>
      <c r="E27" s="4" t="inlineStr">
        <is>
          <t xml:space="preserve"> </t>
        </is>
      </c>
      <c r="F27" s="4" t="inlineStr">
        <is>
          <t xml:space="preserve"> </t>
        </is>
      </c>
      <c r="G27" s="4" t="inlineStr">
        <is>
          <t xml:space="preserve"> </t>
        </is>
      </c>
    </row>
    <row r="28">
      <c r="A28" s="4" t="inlineStr">
        <is>
          <t>Corporate Aircraft Purchase Agreement | Expedia | IAC and Exped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transaction with related party</t>
        </is>
      </c>
      <c r="B30" s="5" t="n">
        <v>19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OTDASH MEREDITH RESTRUCTURING CHARGES, TRANSACTION-RELATED EXPENSES AND CHANGE-IN-CONTROL PAYMENTS - Narrative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harges Incurred</t>
        </is>
      </c>
      <c r="B4" s="4" t="inlineStr">
        <is>
          <t xml:space="preserve"> </t>
        </is>
      </c>
      <c r="C4" s="4" t="inlineStr">
        <is>
          <t xml:space="preserve"> </t>
        </is>
      </c>
      <c r="D4" s="5" t="n">
        <v>80200</v>
      </c>
    </row>
    <row r="5">
      <c r="A5" s="4" t="inlineStr">
        <is>
          <t>Transaction-related costs</t>
        </is>
      </c>
      <c r="B5" s="4" t="inlineStr">
        <is>
          <t xml:space="preserve"> </t>
        </is>
      </c>
      <c r="C5" s="4" t="inlineStr">
        <is>
          <t xml:space="preserve"> </t>
        </is>
      </c>
      <c r="D5" s="6" t="n">
        <v>7100</v>
      </c>
    </row>
    <row r="6">
      <c r="A6" s="4" t="inlineStr">
        <is>
          <t>Dotdash Meredith</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Charges Incurred</t>
        </is>
      </c>
      <c r="B8" s="5" t="n">
        <v>130</v>
      </c>
      <c r="C8" s="5" t="n">
        <v>3674</v>
      </c>
      <c r="D8" s="4" t="inlineStr">
        <is>
          <t xml:space="preserve"> </t>
        </is>
      </c>
    </row>
    <row r="9">
      <c r="A9" s="4" t="inlineStr">
        <is>
          <t>Payments made for change in control</t>
        </is>
      </c>
      <c r="B9" s="4" t="inlineStr">
        <is>
          <t xml:space="preserve"> </t>
        </is>
      </c>
      <c r="C9" s="4" t="inlineStr">
        <is>
          <t xml:space="preserve"> </t>
        </is>
      </c>
      <c r="D9" s="5" t="n">
        <v>874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OTDASH MEREDITH RESTRUCTURING CHARGES, TRANSACTION-RELATED EXPENSES AND CHANGE-IN-CONTROL PAYMENTS - Summary of Costs Incurred, Payments and Related Accrual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Charges Incurred</t>
        </is>
      </c>
      <c r="B4" s="4" t="inlineStr">
        <is>
          <t xml:space="preserve"> </t>
        </is>
      </c>
      <c r="C4" s="4" t="inlineStr">
        <is>
          <t xml:space="preserve"> </t>
        </is>
      </c>
      <c r="D4" s="5" t="n">
        <v>80200</v>
      </c>
    </row>
    <row r="5">
      <c r="A5" s="4" t="inlineStr">
        <is>
          <t>Dotdash Meredith</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Accrued at beginning of period</t>
        </is>
      </c>
      <c r="B7" s="5" t="n">
        <v>1890</v>
      </c>
      <c r="C7" s="5" t="n">
        <v>27394</v>
      </c>
      <c r="D7" s="4" t="inlineStr">
        <is>
          <t xml:space="preserve"> </t>
        </is>
      </c>
    </row>
    <row r="8">
      <c r="A8" s="4" t="inlineStr">
        <is>
          <t>Charges Incurred</t>
        </is>
      </c>
      <c r="B8" s="6" t="n">
        <v>130</v>
      </c>
      <c r="C8" s="6" t="n">
        <v>3674</v>
      </c>
      <c r="D8" s="4" t="inlineStr">
        <is>
          <t xml:space="preserve"> </t>
        </is>
      </c>
    </row>
    <row r="9">
      <c r="A9" s="4" t="inlineStr">
        <is>
          <t>Reversal of Initial Cost</t>
        </is>
      </c>
      <c r="B9" s="6" t="n">
        <v>-331</v>
      </c>
      <c r="C9" s="6" t="n">
        <v>-4199</v>
      </c>
      <c r="D9" s="4" t="inlineStr">
        <is>
          <t xml:space="preserve"> </t>
        </is>
      </c>
    </row>
    <row r="10">
      <c r="A10" s="4" t="inlineStr">
        <is>
          <t>Payments</t>
        </is>
      </c>
      <c r="B10" s="6" t="n">
        <v>-1689</v>
      </c>
      <c r="C10" s="6" t="n">
        <v>-24979</v>
      </c>
      <c r="D10" s="4" t="inlineStr">
        <is>
          <t xml:space="preserve"> </t>
        </is>
      </c>
    </row>
    <row r="11">
      <c r="A11" s="4" t="inlineStr">
        <is>
          <t>Accrued at end of period</t>
        </is>
      </c>
      <c r="B11" s="6" t="n">
        <v>0</v>
      </c>
      <c r="C11" s="6" t="n">
        <v>1890</v>
      </c>
      <c r="D11" s="6" t="n">
        <v>27394</v>
      </c>
    </row>
    <row r="12">
      <c r="A12" s="4" t="inlineStr">
        <is>
          <t>Restructuring costs accrued</t>
        </is>
      </c>
      <c r="B12" s="6" t="n">
        <v>79512</v>
      </c>
      <c r="C12" s="4" t="inlineStr">
        <is>
          <t xml:space="preserve"> </t>
        </is>
      </c>
      <c r="D12" s="4" t="inlineStr">
        <is>
          <t xml:space="preserve"> </t>
        </is>
      </c>
    </row>
    <row r="13">
      <c r="A13" s="4" t="inlineStr">
        <is>
          <t>Operating Segments | Digital</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Accrued at beginning of period</t>
        </is>
      </c>
      <c r="B15" s="6" t="n">
        <v>473</v>
      </c>
      <c r="C15" s="6" t="n">
        <v>10950</v>
      </c>
      <c r="D15" s="4" t="inlineStr">
        <is>
          <t xml:space="preserve"> </t>
        </is>
      </c>
    </row>
    <row r="16">
      <c r="A16" s="4" t="inlineStr">
        <is>
          <t>Charges Incurred</t>
        </is>
      </c>
      <c r="B16" s="6" t="n">
        <v>0</v>
      </c>
      <c r="C16" s="6" t="n">
        <v>1371</v>
      </c>
      <c r="D16" s="4" t="inlineStr">
        <is>
          <t xml:space="preserve"> </t>
        </is>
      </c>
    </row>
    <row r="17">
      <c r="A17" s="4" t="inlineStr">
        <is>
          <t>Reversal of Initial Cost</t>
        </is>
      </c>
      <c r="B17" s="6" t="n">
        <v>-223</v>
      </c>
      <c r="C17" s="6" t="n">
        <v>-1827</v>
      </c>
      <c r="D17" s="4" t="inlineStr">
        <is>
          <t xml:space="preserve"> </t>
        </is>
      </c>
    </row>
    <row r="18">
      <c r="A18" s="4" t="inlineStr">
        <is>
          <t>Payments</t>
        </is>
      </c>
      <c r="B18" s="6" t="n">
        <v>-250</v>
      </c>
      <c r="C18" s="6" t="n">
        <v>-10021</v>
      </c>
      <c r="D18" s="4" t="inlineStr">
        <is>
          <t xml:space="preserve"> </t>
        </is>
      </c>
    </row>
    <row r="19">
      <c r="A19" s="4" t="inlineStr">
        <is>
          <t>Accrued at end of period</t>
        </is>
      </c>
      <c r="B19" s="6" t="n">
        <v>0</v>
      </c>
      <c r="C19" s="6" t="n">
        <v>473</v>
      </c>
      <c r="D19" s="6" t="n">
        <v>10950</v>
      </c>
    </row>
    <row r="20">
      <c r="A20" s="4" t="inlineStr">
        <is>
          <t>Restructuring costs accrued</t>
        </is>
      </c>
      <c r="B20" s="6" t="n">
        <v>38546</v>
      </c>
      <c r="C20" s="4" t="inlineStr">
        <is>
          <t xml:space="preserve"> </t>
        </is>
      </c>
      <c r="D20" s="4" t="inlineStr">
        <is>
          <t xml:space="preserve"> </t>
        </is>
      </c>
    </row>
    <row r="21">
      <c r="A21" s="4" t="inlineStr">
        <is>
          <t>Operating Segments | Print</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Accrued at beginning of period</t>
        </is>
      </c>
      <c r="B23" s="6" t="n">
        <v>1119</v>
      </c>
      <c r="C23" s="6" t="n">
        <v>12055</v>
      </c>
      <c r="D23" s="4" t="inlineStr">
        <is>
          <t xml:space="preserve"> </t>
        </is>
      </c>
    </row>
    <row r="24">
      <c r="A24" s="4" t="inlineStr">
        <is>
          <t>Charges Incurred</t>
        </is>
      </c>
      <c r="B24" s="6" t="n">
        <v>94</v>
      </c>
      <c r="C24" s="6" t="n">
        <v>1625</v>
      </c>
      <c r="D24" s="6" t="n">
        <v>33400</v>
      </c>
    </row>
    <row r="25">
      <c r="A25" s="4" t="inlineStr">
        <is>
          <t>Reversal of Initial Cost</t>
        </is>
      </c>
      <c r="B25" s="6" t="n">
        <v>-108</v>
      </c>
      <c r="C25" s="6" t="n">
        <v>-1645</v>
      </c>
      <c r="D25" s="4" t="inlineStr">
        <is>
          <t xml:space="preserve"> </t>
        </is>
      </c>
    </row>
    <row r="26">
      <c r="A26" s="4" t="inlineStr">
        <is>
          <t>Payments</t>
        </is>
      </c>
      <c r="B26" s="6" t="n">
        <v>-1105</v>
      </c>
      <c r="C26" s="6" t="n">
        <v>-10916</v>
      </c>
      <c r="D26" s="4" t="inlineStr">
        <is>
          <t xml:space="preserve"> </t>
        </is>
      </c>
    </row>
    <row r="27">
      <c r="A27" s="4" t="inlineStr">
        <is>
          <t>Accrued at end of period</t>
        </is>
      </c>
      <c r="B27" s="6" t="n">
        <v>0</v>
      </c>
      <c r="C27" s="6" t="n">
        <v>1119</v>
      </c>
      <c r="D27" s="6" t="n">
        <v>12055</v>
      </c>
    </row>
    <row r="28">
      <c r="A28" s="4" t="inlineStr">
        <is>
          <t>Restructuring costs accrued</t>
        </is>
      </c>
      <c r="B28" s="6" t="n">
        <v>33398</v>
      </c>
      <c r="C28" s="4" t="inlineStr">
        <is>
          <t xml:space="preserve"> </t>
        </is>
      </c>
      <c r="D28" s="4" t="inlineStr">
        <is>
          <t xml:space="preserve"> </t>
        </is>
      </c>
    </row>
    <row r="29">
      <c r="A29" s="4" t="inlineStr">
        <is>
          <t>Other | Dotdash Meredith</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Accrued at beginning of period</t>
        </is>
      </c>
      <c r="B31" s="6" t="n">
        <v>298</v>
      </c>
      <c r="C31" s="6" t="n">
        <v>4389</v>
      </c>
      <c r="D31" s="4" t="inlineStr">
        <is>
          <t xml:space="preserve"> </t>
        </is>
      </c>
    </row>
    <row r="32">
      <c r="A32" s="4" t="inlineStr">
        <is>
          <t>Charges Incurred</t>
        </is>
      </c>
      <c r="B32" s="6" t="n">
        <v>36</v>
      </c>
      <c r="C32" s="6" t="n">
        <v>678</v>
      </c>
      <c r="D32" s="6" t="n">
        <v>7600</v>
      </c>
    </row>
    <row r="33">
      <c r="A33" s="4" t="inlineStr">
        <is>
          <t>Reversal of Initial Cost</t>
        </is>
      </c>
      <c r="B33" s="6" t="n">
        <v>0</v>
      </c>
      <c r="C33" s="6" t="n">
        <v>-727</v>
      </c>
      <c r="D33" s="4" t="inlineStr">
        <is>
          <t xml:space="preserve"> </t>
        </is>
      </c>
    </row>
    <row r="34">
      <c r="A34" s="4" t="inlineStr">
        <is>
          <t>Payments</t>
        </is>
      </c>
      <c r="B34" s="6" t="n">
        <v>-334</v>
      </c>
      <c r="C34" s="6" t="n">
        <v>-4042</v>
      </c>
      <c r="D34" s="4" t="inlineStr">
        <is>
          <t xml:space="preserve"> </t>
        </is>
      </c>
    </row>
    <row r="35">
      <c r="A35" s="4" t="inlineStr">
        <is>
          <t>Accrued at end of period</t>
        </is>
      </c>
      <c r="B35" s="6" t="n">
        <v>0</v>
      </c>
      <c r="C35" s="5" t="n">
        <v>298</v>
      </c>
      <c r="D35" s="5" t="n">
        <v>4389</v>
      </c>
    </row>
    <row r="36">
      <c r="A36" s="4" t="inlineStr">
        <is>
          <t>Restructuring costs accrued</t>
        </is>
      </c>
      <c r="B36" s="5" t="n">
        <v>7568</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67" customWidth="1" min="6" max="6"/>
  </cols>
  <sheetData>
    <row r="1">
      <c r="A1" s="1" t="inlineStr">
        <is>
          <t>DOTDASH MEREDITH RESTRUCTURING CHARGES, TRANSACTION-RELATED EXPENSES AND CHANGE-IN-CONTROL PAYMENTS - Allocation of Restructuring Costs (Details) - USD ($) $ in Thousands</t>
        </is>
      </c>
      <c r="B1" s="2" t="inlineStr">
        <is>
          <t>3 Months Ended</t>
        </is>
      </c>
      <c r="D1" s="2" t="inlineStr">
        <is>
          <t>12 Months Ended</t>
        </is>
      </c>
    </row>
    <row r="2">
      <c r="B2" s="2" t="inlineStr">
        <is>
          <t>Mar. 31, 2023</t>
        </is>
      </c>
      <c r="C2" s="2" t="inlineStr">
        <is>
          <t>Sep. 30, 2022</t>
        </is>
      </c>
      <c r="D2" s="2" t="inlineStr">
        <is>
          <t>Dec. 31,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4" t="inlineStr">
        <is>
          <t xml:space="preserve"> </t>
        </is>
      </c>
      <c r="D4" s="5" t="n">
        <v>-201</v>
      </c>
      <c r="E4" s="5" t="n">
        <v>-525</v>
      </c>
      <c r="F4" s="5" t="n">
        <v>80238</v>
      </c>
    </row>
    <row r="5">
      <c r="A5" s="4" t="inlineStr">
        <is>
          <t>ROU assets, impairment charges</t>
        </is>
      </c>
      <c r="B5" s="4" t="inlineStr">
        <is>
          <t xml:space="preserve"> </t>
        </is>
      </c>
      <c r="C5" s="4" t="inlineStr">
        <is>
          <t xml:space="preserve"> </t>
        </is>
      </c>
      <c r="D5" s="6" t="n">
        <v>7200</v>
      </c>
      <c r="E5" s="6" t="n">
        <v>48900</v>
      </c>
      <c r="F5" s="6" t="n">
        <v>2300</v>
      </c>
    </row>
    <row r="6">
      <c r="A6" s="4" t="inlineStr">
        <is>
          <t>Impairment of leasehold improvements</t>
        </is>
      </c>
      <c r="B6" s="4" t="inlineStr">
        <is>
          <t xml:space="preserve"> </t>
        </is>
      </c>
      <c r="C6" s="4" t="inlineStr">
        <is>
          <t xml:space="preserve"> </t>
        </is>
      </c>
      <c r="D6" s="4" t="inlineStr">
        <is>
          <t xml:space="preserve"> </t>
        </is>
      </c>
      <c r="E6" s="4" t="inlineStr">
        <is>
          <t xml:space="preserve"> </t>
        </is>
      </c>
      <c r="F6" s="6" t="n">
        <v>7000</v>
      </c>
    </row>
    <row r="7">
      <c r="A7" s="4" t="inlineStr">
        <is>
          <t>Meredith Corpo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U assets, impairment charges</t>
        </is>
      </c>
      <c r="B9" s="5" t="n">
        <v>44700</v>
      </c>
      <c r="C9" s="5" t="n">
        <v>14300</v>
      </c>
      <c r="D9" s="4" t="inlineStr">
        <is>
          <t xml:space="preserve"> </t>
        </is>
      </c>
      <c r="E9" s="6" t="n">
        <v>44700</v>
      </c>
      <c r="F9" s="5" t="n">
        <v>14300</v>
      </c>
    </row>
    <row r="10">
      <c r="A10" s="4" t="inlineStr">
        <is>
          <t>Impairment of leasehold improvements</t>
        </is>
      </c>
      <c r="B10" s="5" t="n">
        <v>25300</v>
      </c>
      <c r="C10" s="5" t="n">
        <v>7000</v>
      </c>
      <c r="D10" s="4" t="inlineStr">
        <is>
          <t xml:space="preserve"> </t>
        </is>
      </c>
      <c r="E10" s="4" t="inlineStr">
        <is>
          <t xml:space="preserve"> </t>
        </is>
      </c>
      <c r="F10" s="4" t="inlineStr">
        <is>
          <t xml:space="preserve"> </t>
        </is>
      </c>
    </row>
    <row r="11">
      <c r="A11" s="4" t="inlineStr">
        <is>
          <t>Cost of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Cost of revenue (exclusive of depreciation shown separately below)</t>
        </is>
      </c>
    </row>
    <row r="14">
      <c r="A14" s="4" t="inlineStr">
        <is>
          <t>Restructuring costs</t>
        </is>
      </c>
      <c r="B14" s="4" t="inlineStr">
        <is>
          <t xml:space="preserve"> </t>
        </is>
      </c>
      <c r="C14" s="4" t="inlineStr">
        <is>
          <t xml:space="preserve"> </t>
        </is>
      </c>
      <c r="D14" s="6" t="n">
        <v>-205</v>
      </c>
      <c r="E14" s="6" t="n">
        <v>744</v>
      </c>
      <c r="F14" s="5" t="n">
        <v>24527</v>
      </c>
    </row>
    <row r="15">
      <c r="A15" s="4" t="inlineStr">
        <is>
          <t>Selling and marketing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harges, Statement of Income or Comprehensive Income [Extensible Enumeration]</t>
        </is>
      </c>
      <c r="B17" s="4" t="inlineStr">
        <is>
          <t xml:space="preserve"> </t>
        </is>
      </c>
      <c r="C17" s="4" t="inlineStr">
        <is>
          <t xml:space="preserve"> </t>
        </is>
      </c>
      <c r="D17" s="4" t="inlineStr">
        <is>
          <t xml:space="preserve"> </t>
        </is>
      </c>
      <c r="E17" s="4" t="inlineStr">
        <is>
          <t xml:space="preserve"> </t>
        </is>
      </c>
      <c r="F17" s="4" t="inlineStr">
        <is>
          <t>Selling and marketing expense</t>
        </is>
      </c>
    </row>
    <row r="18">
      <c r="A18" s="4" t="inlineStr">
        <is>
          <t>Restructuring costs</t>
        </is>
      </c>
      <c r="B18" s="4" t="inlineStr">
        <is>
          <t xml:space="preserve"> </t>
        </is>
      </c>
      <c r="C18" s="4" t="inlineStr">
        <is>
          <t xml:space="preserve"> </t>
        </is>
      </c>
      <c r="D18" s="6" t="n">
        <v>-116</v>
      </c>
      <c r="E18" s="6" t="n">
        <v>-1300</v>
      </c>
      <c r="F18" s="5" t="n">
        <v>17174</v>
      </c>
    </row>
    <row r="19">
      <c r="A19" s="4" t="inlineStr">
        <is>
          <t>General and administrative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harges, Statement of Income or Comprehensive Income [Extensible Enumeration]</t>
        </is>
      </c>
      <c r="B21" s="4" t="inlineStr">
        <is>
          <t xml:space="preserve"> </t>
        </is>
      </c>
      <c r="C21" s="4" t="inlineStr">
        <is>
          <t xml:space="preserve"> </t>
        </is>
      </c>
      <c r="D21" s="4" t="inlineStr">
        <is>
          <t xml:space="preserve"> </t>
        </is>
      </c>
      <c r="E21" s="4" t="inlineStr">
        <is>
          <t xml:space="preserve"> </t>
        </is>
      </c>
      <c r="F21" s="4" t="inlineStr">
        <is>
          <t>General and administrative expense</t>
        </is>
      </c>
    </row>
    <row r="22">
      <c r="A22" s="4" t="inlineStr">
        <is>
          <t>Restructuring costs</t>
        </is>
      </c>
      <c r="B22" s="4" t="inlineStr">
        <is>
          <t xml:space="preserve"> </t>
        </is>
      </c>
      <c r="C22" s="4" t="inlineStr">
        <is>
          <t xml:space="preserve"> </t>
        </is>
      </c>
      <c r="D22" s="6" t="n">
        <v>126</v>
      </c>
      <c r="E22" s="6" t="n">
        <v>-282</v>
      </c>
      <c r="F22" s="5" t="n">
        <v>28096</v>
      </c>
    </row>
    <row r="23">
      <c r="A23" s="4" t="inlineStr">
        <is>
          <t>Product development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Charges, Statement of Income or Comprehensive Income [Extensible Enumeration]</t>
        </is>
      </c>
      <c r="B25" s="4" t="inlineStr">
        <is>
          <t xml:space="preserve"> </t>
        </is>
      </c>
      <c r="C25" s="4" t="inlineStr">
        <is>
          <t xml:space="preserve"> </t>
        </is>
      </c>
      <c r="D25" s="4" t="inlineStr">
        <is>
          <t xml:space="preserve"> </t>
        </is>
      </c>
      <c r="E25" s="4" t="inlineStr">
        <is>
          <t xml:space="preserve"> </t>
        </is>
      </c>
      <c r="F25" s="4" t="inlineStr">
        <is>
          <t>Product development expense</t>
        </is>
      </c>
    </row>
    <row r="26">
      <c r="A26" s="4" t="inlineStr">
        <is>
          <t>Restructuring costs</t>
        </is>
      </c>
      <c r="B26" s="4" t="inlineStr">
        <is>
          <t xml:space="preserve"> </t>
        </is>
      </c>
      <c r="C26" s="4" t="inlineStr">
        <is>
          <t xml:space="preserve"> </t>
        </is>
      </c>
      <c r="D26" s="6" t="n">
        <v>-6</v>
      </c>
      <c r="E26" s="6" t="n">
        <v>313</v>
      </c>
      <c r="F26" s="5" t="n">
        <v>3435</v>
      </c>
    </row>
    <row r="27">
      <c r="A27" s="4" t="inlineStr">
        <is>
          <t>Depreci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Charges, Statement of Income or Comprehensive Income [Extensible Enumeration]</t>
        </is>
      </c>
      <c r="B29" s="4" t="inlineStr">
        <is>
          <t xml:space="preserve"> </t>
        </is>
      </c>
      <c r="C29" s="4" t="inlineStr">
        <is>
          <t xml:space="preserve"> </t>
        </is>
      </c>
      <c r="D29" s="4" t="inlineStr">
        <is>
          <t xml:space="preserve"> </t>
        </is>
      </c>
      <c r="E29" s="4" t="inlineStr">
        <is>
          <t xml:space="preserve"> </t>
        </is>
      </c>
      <c r="F29" s="4" t="inlineStr">
        <is>
          <t>Depreciation</t>
        </is>
      </c>
    </row>
    <row r="30">
      <c r="A30" s="4" t="inlineStr">
        <is>
          <t>Restructuring costs</t>
        </is>
      </c>
      <c r="B30" s="4" t="inlineStr">
        <is>
          <t xml:space="preserve"> </t>
        </is>
      </c>
      <c r="C30" s="4" t="inlineStr">
        <is>
          <t xml:space="preserve"> </t>
        </is>
      </c>
      <c r="D30" s="5" t="n">
        <v>0</v>
      </c>
      <c r="E30" s="5" t="n">
        <v>0</v>
      </c>
      <c r="F30" s="5" t="n">
        <v>7006</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 (Details) - Subsequent Event - Chief Executive Officer - USD ($) $ in Thousands</t>
        </is>
      </c>
      <c r="C1" s="2" t="inlineStr">
        <is>
          <t>4 Months Ended</t>
        </is>
      </c>
    </row>
    <row r="2">
      <c r="B2" s="2" t="inlineStr">
        <is>
          <t>Jan. 13, 2025</t>
        </is>
      </c>
      <c r="C2" s="2" t="inlineStr">
        <is>
          <t>May 31, 2025</t>
        </is>
      </c>
    </row>
    <row r="3">
      <c r="A3" s="3" t="inlineStr">
        <is>
          <t>Subsequent Event [Line Items]</t>
        </is>
      </c>
      <c r="B3" s="4" t="inlineStr">
        <is>
          <t xml:space="preserve"> </t>
        </is>
      </c>
      <c r="C3" s="4" t="inlineStr">
        <is>
          <t xml:space="preserve"> </t>
        </is>
      </c>
    </row>
    <row r="4">
      <c r="A4" s="4" t="inlineStr">
        <is>
          <t>Separation benefits payable</t>
        </is>
      </c>
      <c r="B4" s="5" t="n">
        <v>18000</v>
      </c>
      <c r="C4" s="4" t="inlineStr">
        <is>
          <t xml:space="preserve"> </t>
        </is>
      </c>
    </row>
    <row r="5">
      <c r="A5" s="4" t="inlineStr">
        <is>
          <t>Maximum contractual term</t>
        </is>
      </c>
      <c r="B5" s="4" t="inlineStr">
        <is>
          <t>6 years</t>
        </is>
      </c>
      <c r="C5" s="4" t="inlineStr">
        <is>
          <t xml:space="preserve"> </t>
        </is>
      </c>
    </row>
    <row r="6">
      <c r="A6" s="4" t="inlineStr">
        <is>
          <t>Estimated discount</t>
        </is>
      </c>
      <c r="B6" s="5" t="n">
        <v>3500</v>
      </c>
      <c r="C6" s="4" t="inlineStr">
        <is>
          <t xml:space="preserve"> </t>
        </is>
      </c>
    </row>
    <row r="7">
      <c r="A7" s="4" t="inlineStr">
        <is>
          <t>Forecas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tock based compensation expense</t>
        </is>
      </c>
      <c r="B9" s="4" t="inlineStr">
        <is>
          <t xml:space="preserve"> </t>
        </is>
      </c>
      <c r="C9" s="5" t="n">
        <v>145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32379</v>
      </c>
      <c r="C5" s="5" t="n">
        <v>50971</v>
      </c>
      <c r="D5" s="5" t="n">
        <v>36637</v>
      </c>
    </row>
    <row r="6">
      <c r="A6" s="4" t="inlineStr">
        <is>
          <t>Charges to Earnings</t>
        </is>
      </c>
      <c r="B6" s="6" t="n">
        <v>61949</v>
      </c>
      <c r="C6" s="6" t="n">
        <v>87729</v>
      </c>
      <c r="D6" s="6" t="n">
        <v>116553</v>
      </c>
    </row>
    <row r="7">
      <c r="A7" s="4" t="inlineStr">
        <is>
          <t>Charges to Other Accounts</t>
        </is>
      </c>
      <c r="B7" s="6" t="n">
        <v>2026</v>
      </c>
      <c r="C7" s="6" t="n">
        <v>174</v>
      </c>
      <c r="D7" s="6" t="n">
        <v>109</v>
      </c>
    </row>
    <row r="8">
      <c r="A8" s="4" t="inlineStr">
        <is>
          <t>Deductions</t>
        </is>
      </c>
      <c r="B8" s="6" t="n">
        <v>-68441</v>
      </c>
      <c r="C8" s="6" t="n">
        <v>-106495</v>
      </c>
      <c r="D8" s="6" t="n">
        <v>-102328</v>
      </c>
    </row>
    <row r="9">
      <c r="A9" s="4" t="inlineStr">
        <is>
          <t>Balance at end of period</t>
        </is>
      </c>
      <c r="B9" s="6" t="n">
        <v>27913</v>
      </c>
      <c r="C9" s="6" t="n">
        <v>32379</v>
      </c>
      <c r="D9" s="6" t="n">
        <v>50971</v>
      </c>
    </row>
    <row r="10">
      <c r="A10" s="4" t="inlineStr">
        <is>
          <t>Deferred tax valuation allowance</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6" t="n">
        <v>132058</v>
      </c>
      <c r="C12" s="6" t="n">
        <v>124012</v>
      </c>
      <c r="D12" s="6" t="n">
        <v>112640</v>
      </c>
    </row>
    <row r="13">
      <c r="A13" s="4" t="inlineStr">
        <is>
          <t>Charges to Earnings</t>
        </is>
      </c>
      <c r="B13" s="6" t="n">
        <v>-36199</v>
      </c>
      <c r="C13" s="6" t="n">
        <v>4373</v>
      </c>
      <c r="D13" s="6" t="n">
        <v>-4497</v>
      </c>
    </row>
    <row r="14">
      <c r="A14" s="4" t="inlineStr">
        <is>
          <t>Charges to Other Accounts</t>
        </is>
      </c>
      <c r="B14" s="6" t="n">
        <v>-1430</v>
      </c>
      <c r="C14" s="6" t="n">
        <v>3673</v>
      </c>
      <c r="D14" s="6" t="n">
        <v>15869</v>
      </c>
    </row>
    <row r="15">
      <c r="A15" s="4" t="inlineStr">
        <is>
          <t>Deductions</t>
        </is>
      </c>
      <c r="B15" s="6" t="n">
        <v>0</v>
      </c>
      <c r="C15" s="6" t="n">
        <v>0</v>
      </c>
      <c r="D15" s="6" t="n">
        <v>0</v>
      </c>
    </row>
    <row r="16">
      <c r="A16" s="4" t="inlineStr">
        <is>
          <t>Balance at end of period</t>
        </is>
      </c>
      <c r="B16" s="6" t="n">
        <v>94429</v>
      </c>
      <c r="C16" s="6" t="n">
        <v>132058</v>
      </c>
      <c r="D16" s="6" t="n">
        <v>124012</v>
      </c>
    </row>
    <row r="17">
      <c r="A17" s="4" t="inlineStr">
        <is>
          <t>Other reserves</t>
        </is>
      </c>
      <c r="B17" s="4" t="inlineStr">
        <is>
          <t xml:space="preserve"> </t>
        </is>
      </c>
      <c r="C17" s="4" t="inlineStr">
        <is>
          <t xml:space="preserve"> </t>
        </is>
      </c>
      <c r="D17" s="4" t="inlineStr">
        <is>
          <t xml:space="preserve"> </t>
        </is>
      </c>
    </row>
    <row r="18">
      <c r="A18" s="3" t="inlineStr">
        <is>
          <t>Movement in Valuation Allowances and Reserves</t>
        </is>
      </c>
      <c r="B18" s="4" t="inlineStr">
        <is>
          <t xml:space="preserve"> </t>
        </is>
      </c>
      <c r="C18" s="4" t="inlineStr">
        <is>
          <t xml:space="preserve"> </t>
        </is>
      </c>
      <c r="D18" s="4" t="inlineStr">
        <is>
          <t xml:space="preserve"> </t>
        </is>
      </c>
    </row>
    <row r="19">
      <c r="A19" s="4" t="inlineStr">
        <is>
          <t>Balance at beginning of period</t>
        </is>
      </c>
      <c r="B19" s="6" t="n">
        <v>1391</v>
      </c>
      <c r="C19" s="6" t="n">
        <v>1880</v>
      </c>
      <c r="D19" s="6" t="n">
        <v>2530</v>
      </c>
    </row>
    <row r="20">
      <c r="A20" s="4" t="inlineStr">
        <is>
          <t>Balance at end of period</t>
        </is>
      </c>
      <c r="B20" s="5" t="n">
        <v>1344</v>
      </c>
      <c r="C20" s="5" t="n">
        <v>1391</v>
      </c>
      <c r="D20" s="5" t="n">
        <v>188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net are as follows: December 31, 2024 2023 (In thousands) Goodwill $ 2,877,078 $ 3,024,266 Intangible assets with indefinite lives 513,113 544,228 Intangible assets with definite lives, net of accumulated amortization 209,022 330,477 Total goodwill and intangible assets, net $ 3,599,213 $ 3,898,971 The following table presents the balance of goodwill by reportable segment, including the changes in the carrying value of goodwill and accumulated impairment losses, for the year ended December 31, 2024: Balance at December 31, 2023 Deductions Foreign Exchange Translation Balance at December 31, 2024 Accumulated Impairment Losses at December 31, 2024 (In thousands) Dotdash Meredith Digital $ 1,497,642 $ — $ — $ 1,497,642 $ (198,329) Total Dotdash Meredith 1,497,642 — — 1,497,642 (198,329) Angi Ads and Leads 761,571 — — 761,571 — Services 51,095 — — 51,095 — International 73,717 — (2,607) 71,110 — Total Angi 886,383 — (2,607) 883,776 — Care.com 490,896 — 490,896 — Search — — — — (981,308) Emerging &amp; Other 149,345 (144,581) — 4,764 (95,748) Total $ 3,024,266 $ (144,581) $ (2,607) $ 2,877,078 $ (1,275,385) Deductions at Emerging &amp; Other are due to the sale of assets of Mosaic Group on February 15, 2024. The accumulated impairment losses at December 31, 2024 and 2023 within Emerging &amp; Other are attributable to Mosaic Group. See “ Note 2—Summary of Significant Accounting Policies ” for further discussion of the Company’s assessments of impairment of goodwill. Prior to the acquisition of Meredith in 2021, Dotdash’s previous goodwill balance of $198.3 million was fully impaired, resulting in its balance reflected in accumulated impairment losses at both December 31, 2024 and 2023. As a result of impairments previously recorded, the Search reportable segment has no goodwill. The following table presents the balance of goodwill by reportable segment, including the changes in the carrying value of goodwill and accumulated impairment losses, for the year ended December 31, 2023 : Balance at Impairment Foreign Exchange Translation Balance at Accumulated (In thousands) Dotdash Meredith Digital $ 1,497,642 $ — $ — $ 1,497,642 $ (198,329) Total Dotdash Meredith 1,497,642 — — 1,497,642 (198,329) Angi Ads and Leads 761,571 — — 761,571 — Services 51,095 — — 51,095 — International 70,619 — 3,098 73,717 — Total Angi 883,285 — 3,098 886,383 — Care.com 490,896 — — 490,896 — Search — — — — (981,308) Emerging &amp; Other 158,345 (9,000) — 149,345 (95,748) Total $ 3,030,168 $ (9,000) $ 3,098 $ 3,024,266 $ (1,275,385) During the third quarter of 2023, the Company reassessed the fair value of the Mosaic Group reporting unit (included within Emerging &amp; Other prior to the sale of its assets on February 15, 2024) and recorded a goodwill impairment of $9.0 million. See “ Note 2—Summary of Significant Accounting Policies ” for further discussion of the Company’s assessments of impairment of goodwill. At December 31, 2024 and 2023, intangible assets with definite lives are as follows: December 31, 2024 Gross Accumulated Net Weighted-Average (In thousands) (Years) Advertiser relationships $ 297,000 $ (211,694) $ 85,306 5.0 Technology 174,052 (174,052) — 3.7 Licensee relationships 171,000 (123,115) 47,885 4.9 Trade names 139,419 (78,940) 60,479 8.3 Content 104,939 (104,939) — 2.9 Customer lists and user base 68,084 (52,732) 15,352 6.4 Professional relationships 6,298 (6,298) — 2.7 Total $ 960,792 $ (751,770) $ 209,022 5.1 December 31, 2023 Gross Accumulated Net Weighted-Average (In thousands) (Years) Advertiser relationships $ 297,000 $ (154,819) $ 142,181 5.0 Technology 198,344 (196,816) 1,528 3.5 Licensee relationships 171,000 (85,496) 85,504 4.9 Trade names 120,759 (55,541) 65,218 9.2 Content 104,939 (88,845) 16,094 2.9 Customer lists and user base 68,661 (48,721) 19,940 6.4 Professional relationships 6,419 (6,407) 12 2.7 Total $ 967,122 $ (636,645) $ 330,477 5.1 At December 31, 2024, amortization of intangible assets with definite lives for each of the next five years and thereafter is estimated to be as follows: Year Ending December 31, (In thousands) 2025 $ 92,710 2026 73,030 2027 15,142 2028 5,519 2029 5,359 Thereafter 17,262 Total $ 209,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primarily leases office space used in connection with its operations under various operating leases, the majority of which contain escalation clauses. ROU assets represent the Company’s right to use the underlying assets for the lease term and lease liabilities represent the present value of the Company’s obligation to make payments arising from these leases. ROU assets and related lease liabilities are based on the present value of fixed lease payments over the lease term using the Company's and certain of its subsidiaries' respective incremental borrowing rates on the lease commencement date, the date of acquisition for any leases acquired in connection with a business combination or January 1, 2019, the date ASC Topic 842, Leases (“ASC 842”) was adopted,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The following table presents the balances of ROU assets and lease liabilities within the balance sheet: December 31, Leases Balance Sheet Classification 2024 2023 (In thousands) Assets: ROU assets Other non-current assets $ 255,177 $ 299,597 Liabilities: Current lease liabilities Accrued expenses and other current liabilities $ 62,055 $ 68,126 Long-term lease liabilities Other long-term liabilities 344,654 401,118 Total lease liabilities $ 406,709 $ 469,244 The following table presents the net lease expense within the statement of operations: Year Ended December 31, Lease Expense Statement of Operations Classification 2024 2023 2022 (In thousands) Fixed lease expense Cost of revenue $ 1,149 $ 708 $ 1,283 Fixed lease expense Selling and marketing expense 666 2,362 6,229 Fixed lease expense General and administrative expense 56,404 110,177 61,886 Fixed lease expense Product development expense 1,043 658 999 Total fixed lease expense (a) 59,262 113,905 70,397 Variable lease expense Selling and marketing expense — 79 199 Variable lease expense General and administrative expense 18,728 19,610 16,406 Variable lease expense Product development expense — 157 89 Total variable lease expense 18,728 19,846 16,694 Net lease expense $ 77,990 $ 133,751 $ 87,091 _____________________ (a) Includes (i) lease impairment charges of $7.2 million, $48.9 million and $2.3 million, (ii) short-term lease expense of $1.0 million, $1.6 million and $4.0 million, (iii) sublease income of $16.0 million, $15.2 million and $17.1 million and (iv) gains (losses) on termination of leases of $2.2 million, $(0.2) million and $3.3 million for the years ended December 31, 2024, 2023 and 2022, respectively. Impairment charges related to ROU assets are included in “General and administrative expense” in the statement of operations. Impairment charges during the year ended December 31, 2023 include $44.7 million related to certain unoccupied leased office space at Dotdash Meredith due to the continued decline in the commercial real estate market. During the year ended December 31, 2022, the Company also recorded $14.3 million of impairment charges related to the consolidation of certain leased spaces following the Meredith acquisition, which is included in “General and administration expense” in the statement of operations as a restructuring charge. See “ Note 2—Summary of Significant Accounting Policies ” and “ Note 1 7 —Dotdash Meredith Restructuring Charges, Transaction-Related Expenses and Change-in-Control Payments ” for additional information on impairment and restructuring charges, respectively. Maturities of lease liabilities at December 31, 2024 (b) are summarized below: Year Ending December 31, (In thousands) 2025 $ 80,861 2026 76,224 2027 65,141 2028 61,116 2029 56,844 Thereafter 142,594 Total 482,780 Less: Interest 76,071 Present value of lease liabilities $ 406,709 _____________________ (b) Lease payments exclude $7.7 million of legally binding minimum lease payments for leases signed but not yet commenced. The following are the weighted average assumptions used for lease term and discount rate: December 31, 2024 2023 Remaining lease term 6.8 years 7.5 years Discount rate 5.16 % 5.07 % The following is the supplemental cash flow information: Year Ended December 31, 2024 2023 2022 (In thousands) ROU assets obtained in exchange for lease liabilities $ 10,580 $ 7,545 $ 9,608 Derecognition of ROU assets due to termination or modification $ (462) $ (34,809) $ (4,612) Cash paid for amounts included in the measurement of lease liabilities $ 92,304 $ 100,328 $ 93,864 In addition, purchase accounting adjustments related to the 2021 acquisition of Meredith were completed during the year ended December 31, 2022 and ROU assets were adjusted downward by $4.3 million and lease liabilities were adjusted upward by $7.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Long-term debt consists of: December 31, 2024 2023 (In thousands) Dotdash Meredith Debt Dotdash Meredith Term Loan A due December 1, 2026 $ 297,500 $ 315,000 Dotdash Meredith Term Loan B-1 due December 1, 2028 1,182,500 — Dotdash Meredith Term Loan B due December 1, 2028 — 1,225,000 Total Dotdash Meredith long-term debt 1,480,000 1,540,000 Less: current portion of Dotdash Meredith long-term debt 35,000 30,000 Less: original issue discount 3,512 4,470 Less: unamortized debt issuance costs 6,481 8,423 Total Dotdash Meredith long-term debt, net 1,435,007 1,497,107 ANGI Group Debt 3.875% ANGI Group Senior Notes due August 15, 2028 (“ANGI Group Senior Notes”); interest payable each February 15 and August 15 500,000 500,000 Less: unamortized debt issuance costs 3,160 3,953 Total ANGI Group long-term debt, net 496,840 496,047 Total long-term debt, net $ 1,931,847 $ 1,993,154 Dotdash Meredith Term Loans and Dotdash Meredith Revolving Facility On December 1, 2021, Dotdash Meredith entered into a credit agreement (“Dotdash Meredith Credit Agreement”), which provided for (i) the five-year $350 million Dotdash Meredith Term Loan A, (ii) the seven-year $1.25 billion Dotdash Meredith Term Loan B and (iii) a five-year $150 million revolving credit facility (“Dotdash Meredith Revolving Facility”). On November 26, 2024, Dotdash Meredith entered into the Amended Dotdash Meredith Credit Agreement, which governs both the existing Dotdash Meredith Term Loan A and the Dotdash Meredith Revolving Facility, and replaced $1.18 billion of then outstanding Dotdash Meredith Term Loan B principal with an equal amount of Dotdash Meredith Term Loan B-1 (together with Dotdash Meredith Term Loan A, these loans are collectively referred to as “Dotdash Meredith Term Loans”). Dotdash Meredith Term Loan A bears interest at an Adjusted Term SOFR, as defined in the Amended Dotdash Meredith Credit Agreement, plus an applicable margin depending on Dotdash Meredith's most recently reported consolidated net leverage ratio, as defined in the Amended Dotdash Meredith Credit Agreement. The adjustment to the secured overnight financing rate is fixed at 0.10% for Dotdash Meredith Term Loan A. At December 31, 2024 and 2023, Dotdash Meredith Term Loan A bore interest at Adjusted Term SOFR plus 2.25%, or 6.94% and 7.69%, respectively. Prior to the effectiveness of the Amended Dotdash Meredith Credit Agreement, Dotdash Meredith Term Loan B bore an interest rate of Adjusted Term SOFR plus 4.00%, plus a varying adjustment of 0.10%, 0.15% or 0.25% based upon the duration of the borrowing period. The Amended Dotdash Meredith Credit Agreement reset the interest rate on Dotdash Meredith Term Loan B-1 to Adjusted Term SOFR plus 3.50% and removed the varying adjustment. At December 31, 2024, Dotdash Meredith Term Loan B-1 bore interest at Adjusted Term SOFR, subject to a minimum of 0.50%, plus 3.50%, or 8.05%. At December 31, 2023, Dotdash Meredith Term Loan B bore interest at Adjusted Term SOFR, subject to a minimum of 0.50%, plus 4.00%, or 9.44%. Interest payments are due at least quarterly through the respective maturity dates of the Dotdash Meredith Term Loans. Immediately prior to the effectiveness of the Amended Dotdash Meredith Credit Agreement, the Company prepaid $30 million in aggregate principal of Dotdash Meredith Term Loan B. This prepayment and the reset of the interest rate of Dotdash Meredith Term Loan B-1 were evaluated on a creditor-by-creditor basis to determine whether the transaction should be accounted for as a modification or extinguishment of debt. As a result of this evaluation, a portion of the transaction was determined to be an extinguishment of debt and, therefore, the Company recorded a debt extinguishment loss of $0.3 million in the fourth quarter of 2024 to write off a pro-rata amount of unamortized issuance costs and original issue discount, and less than $0.1 million was capitalized as debt issuance costs. The extinguishment loss is recorded in “Interest expense” in the statement of operations. Third-party fees in connection with the Amended Dotdash Meredith Credit Agreement of $3.5 million are recorded in “Other income (expense), net” in the statement of operations. The interest rate swaps entered into in March 2023, with a maturity date of April 1, 2027, synthetically converted $350 million of Dotdash Meredith Term Loan B and, following the effectiveness of the Amended Dotdash Meredith Credit Agreement, Dotdash Meredith Term Loan B-1, from a variable rate to a fixed rate. Following the effectiveness of the Amended Dotdash Meredith Credit Agreement, should Adjusted Term SOFR continue to equal or exceed 0.50%, then the fixed rate for Dotdash Meredith Term Loan B-1 will be approximately 7.32% ((i) the weighted average fixed interest rate of approximately 3.82% on the interest rate swaps and (ii) the base rate of 3.50%). In the event Adjusted Term SOFR becomes less than 0.50%, then the interest rate swaps would be fixed in a range from approximately 7.32% to 7.42% as determined by the governing agreements. Prior to the effectiveness of the Amended Dotdash Meredith Credit Agreement, the fixed rate for Dotdash Meredith Term Loan B was approximately 7.92% ((i) the weighted average fixed interest rate of approximately 3.82% on the interest rate swaps, (ii) the base rate of 4.00% and (iii) the adjustment to the secured overnight financing rate of 0.10%). The interest rate swaps are expected to be highly effective. See “ Note 8—Accumulated Other Comprehensive (Loss) Income ” for the net unrealized gains and losses before reclassifications in “Accumulated other comprehensive loss” and realized gains reclassified into “Interest expense” for the years ended December 31, 2024 and 2023. At December 31, 2024, approximately $1.1 million is expected to be reclassified into interest expense within the next twelve months as net realized gains. Dotdash Meredith Term Loan A requires quarterly principal payments of approximately $8.8 million through December 31, 2025 and approximately $13.1 million thereafter through maturity. Prior to the effectiveness of the Amended Dotdash Meredith Credit Agreement, Dotdash Meredith Term Loan B required quarterly payments of $3.1 million. Following the effectiveness of the Amended Dotdash Meredith Credit Agreement, Dotdash Meredith Term Loan B-1 now requires quarterly payments of $3.0 million commencing March 31, 2026 through maturity. Dotdash Meredith Term Loan B and Dotdash Meredith Term Loan B-1 may require additional annual principal payments as part of an excess cash flow sweep provision, the amount of which, in part, is governed by the applicable net leverage ratio and further subject to the excess cash flow exceeding certain thresholds as defined in the Dotdash Meredith Credit Agreement and Amended Dotdash Meredith Credit Agreement, respectively. No such payment is currently expected related to the period ended December 31, 2024 and no such payment was required related to the period ended December 31, 2023. There were no outstanding borrowings under the Dotdash Meredith Revolving Facility at both December 31, 2024 and 2023. The annual commitment fee on undrawn funds is based on the most recently reported Dotdash Meredith's consolidated net leverage ratio, as defined in the governing agreements, was 40 basis points at both December 31, 2024 and 2023. Any borrowings under the Dotdash Meredith Revolving Facility would bear interest, at Dotdash Meredith's option, at either a base rate or Adjusted Term SOFR, plus an applicable margin, which is based on Dotdash Meredith's consolidated net leverage ratio. As of the last day of any calendar quarter, subject to certain exemptions and increases for qualifying material acquisitions, Dotdash Meredith will not permit the consolidated net leverage ratio as of the last day of such quarter to exceed 5.5 to 1.0, all as defined in the governing agreements. This ratio was not exceeded for both test periods ended December 31, 2024 and 2023. The Amended Dotdash Meredith Credit Agreement also contains covenants, which are consistent with the Dotdash Meredith Credit Agreement, that would limit Dotdash Meredith’s ability to pay dividends, incur incremental secured indebtedness, or make distributions or certain investments in the event a default has occurred or if Dotdash Meredith’s consolidated net leverage ratio exceeds 4.0 to 1.0, subject to certain available amounts as defined in the governing agreements. Dotdash Meredith did not exceed this ratio for the test period ended December 31, 2024, but this ratio was exceeded for the test period ended December 31, 2023. The Dotdash Meredith Credit Agreement and the Amended Dotdash Meredith Credit Agreement permit the Company to, among other things, contribute cash to Dotdash Meredith which will provide additional liquidity to ensure that Dotdash Meredith does not exceed certain consolidated net leverage ratios for any test period, as further defined in the governing agreements. In connection with these capital contributions, Dotdash Meredith may make distributions to the Company in amounts not more than any such capital contributions, provided that no default has occurred and is continuing. Such capital contributions and subsequent distributions impact the consolidated net leverage ratios of Dotdash Meredith, however, absent these contributions, Dotdash Meredith's consolidated net leverage ratio would not have exceeded 5.5 to 1.0 for the years ended December 31, 2024 or 2023. During the year ended December 31, 2024, the Company contributed $125 million to Dotdash Meredith, following which Dotdash Meredith distributed $230 million back to the Company, including $105 million in January 2024 related to the Company's contribution in December 2023. The contributions ceased in September 2024, which Dotdash Meredith distributed back to the Company in October 2024 and, therefore, there are no contributions or distributions outstanding as of December 31, 2024. During the year ended December 31, 2023, the Company contributed $510 million to Dotdash Meredith, following which Dotdash Meredith distributed $405 million back to the Company. The obligations under the Amended Dotdash Meredith Credit Agreement are guaranteed by certain of Dotdash Meredith's wholly-owned subsidiaries and are secured by substantially all of the assets of Dotdash Meredith and certain of its subsidiaries. ANGI Group Debt ANGI Group, LLC (“ANGI Group”) a direct wholly-owned subsidiary of Angi, issued the ANGI Group Senior Notes on August 20, 2020. These notes may be redeemed at the redemption prices set forth below, plus accrued and unpaid interest thereon, if any, to the applicable redemption date, if redeemed during the twelve-month period beginning on August 15 of the years indicated below: Year Percentage 2024 100.969 % 2025 and thereafter 100.000 % The indenture governing the ANGI Group Senior Notes contains a covenant that would limit ANGI Group’s ability to incur liens for borrowed money in the event a default has occurred or ANGI Group’s secured leverage ratio exceeds 3.75 to 1.0 provided that ANGI Group is permitted to incur such liens under certain permitted credit facilities indebtedness notwithstanding the ratio, all as defined in the indenture. At December 31, 2024 and 2023, there were no limitations pursuant thereto. Long-term Debt Maturities: Long-term debt maturities at December 31, 2024 are summarized in the table below: Year Ending December 31, (In thousands) 2025 $ 35,000 2026 274,325 2027 11,825 2028 1,658,850 Total 1,980,000 Less: current portion of long-term debt 35,000 Less: unamortized original issue discount 3,512 Less: unamortized debt issuance costs 9,641 Total long-term debt, net $ 1,931,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Description of Common Stock and Class B Convertible Common Stock Except as described herein, shares of IAC common stock and IAC Class B common stock are identical. The holders of shares of IAC common stock and IAC Class B common stock vote together as a single class with respect to matters that may be submitted to a vote or for the consent of IAC's shareholders generally, including the election of directors. In connection with any such vote, each holder of IAC common stock is entitled to one vote for each share of IAC common stock held and each holder of IAC Class B common stock is entitled to ten votes for each share of IAC Class B common stock held. Notwithstanding the foregoing, the holders of shares of IAC common stock, acting as a single class, are entitled to elect 25% of the total number of IAC's directors, and, in the event that 25% of the total number of directors shall result in a fraction of a director, then the holders of shares of IAC common stock, acting as a single class, are entitled to elect the next higher whole number of IAC's directors. In addition, Delaware law requires that certain matters be approved by the holders of shares of IAC common stock or holders of IAC Class B common stock voting as a separate class. Shares of IAC Class B common stock are convertible into shares of IAC common stock at the option of the holder thereof, at any time, on a share-for-share basis. Such conversion ratio will in all events be equitably preserved in the event of any recapitalization of IAC by means of a stock dividend on, or a stock split or combination of, outstanding shares of IAC common stock or IAC Class B common stock, or in the event of any merger, consolidation or other reorganization of IAC with another corporation. Upon the conversion of shares of IAC Class B common stock into shares of IAC common stock, those shares of IAC Class B common stock will be retired and will not be subject to reissue. Shares of IAC common stock are not convertible into shares of IAC Class B common stock. The holders of shares of IAC common stock and the holders of shares of IAC Class B common stock are entitled to receive, share for share, such dividends as may be declared by IAC's Board of Directors out of funds legally available therefor. In the event of a liquidation, dissolution, distribution of assets or winding-up of IAC, the holders of shares of IAC common stock and the holders of shares of IAC Class B common stock are entitled to receive, share for share, all the assets of IAC available for distribution to its stockholders, after the rights of the holders of any IAC preferred stock have been satisfied. Common Stock Repurchases On June 30, 2020, the Board of Directors of the Company authorized repurchases up to 8.0 million sh ares of common stock. The Company did not repurchase any of its common stock during the year ended December 31, 2024. During the years ended December 31, 2023 and 2022, IAC repurchased 3.2 million and 1.1 million shares of its common stock, on a trade date basis, at an average price of $51.00 and $77.44 per share, or $165.6 million and $85.3 million in aggregate, respectively. At December 31, 2024, the Company has 3.7 million shares remaining in its share repurchase author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following tables present the components of accumulated other comprehensive loss, net of income tax. Year Ended December 31, 2024 Foreign Currency Translation Adjustment Unrealized (Losses) Gains Unrealized Gains (Losses) On Available-For-Sale Marketable Debt Securities Accumulated Other Comprehensive (In thousands) Balance at January 1 $ (10,266) $ (696) $ 20 $ (10,942) Other comprehensive (loss) income before reclassifications (3,875) 6,785 (20) 2,890 Amounts reclassified to earnings 1,427 (4,782) — (3,355) Net current period other comprehensive (loss) income (2,448) 2,003 (20) (465) Accumulated other comprehensive loss allocated to noncontrolling interests during the period 11 — — 11 Balance at December 31 $ (12,703) $ 1,307 $ — $ (11,396) Year Ended December 31, 2023 Foreign Currency Translation Adjustment Unrealized Losses On Interest Rate Swaps Unrealized Gains (Losses) On Available-For-Sale Marketable Debt Securities Accumulated Other Comprehensive (In thousands) Balance at January 1 $ (13,186) $ — $ 53 $ (13,133) Other comprehensive income (loss) before reclassifications 2,915 2,958 (33) 5,840 Amounts reclassified to earnings — (3,654) — (3,654) Net current period other comprehensive income (loss) 2,915 (696) (33) 2,186 Accumulated other comprehensive loss allocated to noncontrolling interests during the period 5 — — 5 Balance at December 31 $ (10,266) $ (696) $ 20 $ (10,942) Year Ended December 31, 2022 Foreign Currency Translation Adjustment Unrealized Gains On Available-For-Sale Marketable Debt Securities Accumulated Other Comprehensive (In thousands) Balance at January 1 $ 4,397 $ — $ 4,397 Other comprehensive (loss) income before reclassifications (17,636) 53 (17,583) Amounts reclassified to earnings 42 — 42 Net current period other comprehensive (loss) income (17,594) 53 (17,541) Accumulated other comprehensive loss allocated to noncontrolling interests during the period 11 — 11 Balance at December 31 $ (13,186) $ 53 $ (13,133) The amounts reclassified out of foreign currency translation adjustment into earnings for the years ended December 31, 2024 and 2022 relate to the substantial liquidation of certain international subsidiaries. At December 31, 2024 and 2023, there was a deferred income tax provision of $0.4 million and a deferred income tax benefit of $0.2 million, respectively, related to unrealized gains and losses, respectively, on interest rate swaps. At December 31, 2023, and 2022, there was a deferred income tax provision of less than $0.1 million related to net unrealized gains on available-for-sale marketable debt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overall concept that the Company employs in determining its operating segments is to present the financial information in a manner consistent with the chief operating decision maker's (“CODM”) view of the businesses. The Office of the Chairman, which is comprised of certain executives and members of the board of directors, is the CODM of the Company. We consider how the businesses are organized as to segment management and the focus of the businesses with regards to the types of services or products offered or the target market. Operating segments are combined for reporting purposes in the case of Emerging &amp; Other because they do not meet the quantitative thresholds that require presentation as separate reportable segments. Disaggregated Revenue The following table presents revenue by reportable segment: Year Ended December 31, 2024 2023 2022 (In thousands) Revenue Dotdash Meredith Digital $ 1,004,417 $ 892,426 $ 931,482 Print 794,045 823,456 1,026,128 Intersegment eliminations (a) (21,233) (20,989) (22,911) Total Dotdash Meredith 1,777,229 1,694,893 1,934,699 Angi Domestic: Ads and Leads 962,601 1,124,908 1,282,061 Services 93,521 118,033 381,256 Total Domestic 1,056,122 1,242,941 1,663,317 International 128,990 115,807 101,038 Total Angi 1,185,112 1,358,748 1,764,355 Care.com 369,620 375,039 362,570 Search 387,699 629,038 731,431 Emerging &amp; Other 89,028 320,018 460,895 Intersegment eliminations (b) (1,455) (12,501) (18,670) Total $ 3,807,233 $ 4,365,235 $ 5,235,280 _____________________ (a) Intersegment eliminations primarily relate to Dotdash Meredith Digital performance marketing commissions earned for the placement of magazine subscriptions for Dotdash Meredith Print. (b) Intersegment eliminations primarily relate to advertising sold by Dotdash Meredith to other IAC owned businesses and Ads and Leads revenue earned from sales to Roofing prior to its sale. The following table presents the revenue of the Company's segments disaggregated by type of service: Year Ended December 31, 2024 2023 2022 (In thousands) Dotdash Meredith Digital: Advertising revenue $ 643,725 $ 560,786 $ 621,714 Performance marketing revenue 243,895 231,087 198,441 Licensing and other revenue 116,797 100,553 111,327 Total Digital revenue 1,004,417 892,426 931,482 Print: Subscription revenue 327,079 329,357 422,700 Advertising revenue 174,889 203,210 260,282 Project and other revenue 155,090 128,354 154,807 Newsstand revenue 102,096 117,316 132,855 Performance marketing revenue 34,891 45,219 55,484 Total Print revenue 794,045 823,456 1,026,128 Intersegment eliminations (a) (21,233) (20,989) (22,911) Total Dotdash Meredith revenue $ 1,777,229 $ 1,694,893 $ 1,934,699 Angi Domestic: Ads and Leads: Consumer connection revenue $ 606,560 $ 781,089 $ 954,735 Advertising revenue 312,281 290,799 265,466 Membership subscription revenue 43,076 52,305 60,411 Other revenue 684 715 1,449 Total Ads and Leads revenue 962,601 1,124,908 1,282,061 Services revenue 93,521 118,033 381,256 Total Domestic revenue 1,056,122 1,242,941 1,663,317 International: Consumer connection revenue 106,324 92,635 71,851 Membership subscription revenue 21,709 22,548 28,192 Advertising and other revenue 957 624 995 Total International revenue 128,990 115,807 101,038 Total Angi revenue $ 1,185,112 $ 1,358,748 $ 1,764,355 Care.com Consumer revenue $ 191,274 $ 210,455 $ 217,691 Enterprise revenue 178,346 164,584 144,879 Total Care.com revenue $ 369,620 $ 375,039 $ 362,570 Search Advertising revenue: Google advertising revenue $ 376,970 $ 582,481 $ 525,987 Non-Google advertising revenue 9,280 44,068 200,435 Total advertising revenue 386,250 626,549 726,422 Other revenue 1,449 2,489 5,009 Total Search revenue $ 387,699 $ 629,038 $ 731,431 Emerging &amp; Other Subscription revenue $ 52,207 $ 180,940 $ 196,965 Marketplace revenue 11,509 14,172 70,180 Year Ended December 31, 2024 2023 2022 (In thousands) Media production and distribution revenue 7,819 15,847 31,555 Roofing revenue — 90,557 137,509 Advertising revenue: Non-Google advertising revenue 7,367 12,568 16,057 Google advertising revenue 955 946 2,192 Total advertising revenue 8,322 13,514 18,249 Service and other revenue 9,171 4,988 6,437 Total Emerging &amp; Other revenue $ 89,028 $ 320,018 $ 460,895 Segment Expenses The following table presents the significant expenses included in the Company's segment reporting performance measure, Segment Adjusted EBITDA, that are regularly provided to the CODM by the Company's reportable segments: Year Ended December 31, 2024 2023 2022 (In thousands) Segment Expenses: Dotdash Meredith Digital: Cost of revenue $ 272,225 $ 240,985 $ 309,100 Selling and marketing expense 221,862 192,204 196,696 General and administrative expense 97,932 102,751 127,671 Product development expense 123,005 113,517 111,319 Total Digital expenses 715,024 649,457 744,786 Print: Cost of revenue 389,089 415,354 527,858 Selling and marketing expense 290,709 280,302 402,564 General and administrative expense 49,898 52,335 54,082 Product development expense 10,556 11,239 10,489 Total Print expenses 740,252 759,230 994,993 Other: Other (c) 47,766 84,438 65,682 Intersegment eliminations (21,233) (20,989) (22,911) Total Dotdash Meredith expenses (d) $ 1,481,809 $ 1,472,136 $ 1,782,550 Angi Domestic (e) : Consumer marketing expense (f) $ 309,139 $ 435,620 $ 520,744 Professional acquisition expense (g) 233,645 274,209 296,374 Fixed expense (h) 206,687 212,837 226,030 Variable expense (i) 124,150 155,776 218,644 Cost of revenue (j) 53,139 59,095 334,565 Total Domestic expenses 926,760 1,137,537 1,596,357 International: Fixed expense (h) 51,393 48,422 46,064 Other segment items (k) 61,644 54,311 55,455 Total International expenses 113,037 102,733 101,519 Total Angi expenses $ 1,039,797 $ 1,240,270 $ 1,697,876 Care.com Cost of revenue $ 79,167 $ 91,494 $ 88,806 Selling and marketing expense 99,612 108,320 108,840 General and administrative expense 91,146 60,826 57,788 Product development expense 54,514 58,194 60,237 Total Care.com expenses $ 324,439 $ 318,834 $ 315,671 Search Traffic acquisition costs and online marketing (l) $ 328,573 $ 536,099 $ 596,080 Other segment items (m) 41,616 48,656 51,865 Total Search expenses $ 370,189 $ 584,755 $ 647,945 _____________________ (c) Other comprises unallocated corporate expenses. (d) Includes certain lease impairment and restructuring charges for the years ended December 31, 2023 and 2022. See “Segment Reporting Performance Measure and Reconciliations” below for additional information. (e) Angi Domestic expenses are provided in total to the CODM rather than at the segment level. (f) Consumer marketing expense includes (i) advertising expenditures to promote the brand to consumers with (a) online marketing, including fees paid to search engines and other online marketing platforms, partners who direct traffic to the brands within the Angi segment, and app platforms, and (b) offline marketing, which is primarily television, streaming and radio advertising, (ii) compensation expense, excluding stock-based compensation, and other employee-related costs for consumer marketing personnel and (iii) outsourced personnel costs. (g) Professional acquisition expense includes (i) advertising expenditures to promote the brand to professionals with (a) online marketing, including fees paid to search engines and other online marketing platforms, partners who direct traffic to the brands within the Angi segment, and app platforms, and (b) offline marketing, which is primarily television, streaming and radio advertising and (ii) compensation expense, excluding stock-based compensation, and other employee-related costs for professional acquisition sales and marketing personnel. (h) Fixed expense includes (i) compensation expense, excluding stock-based compensation, and other employee-related costs for personnel engaged in (a) the design, development, testing, and enhancement of product offerings and related technology and (b) executive management, finance, legal, tax, marketing and human resources functions, (ii) software license and maintenance costs, (iii) rent expense and facilities costs (including impairments of ROU assets), (iv) fees for professional services and (iv) outsourced personnel costs for personnel engaged in product development. (i) Variable expense includes (i) compensation expense, excluding stock-based compensation, and other employee-related costs for personnel engaged in customer service functions, (ii) provision for credit losses, (iii) outsourced personnel costs for personnel engaged in assisting in customer service functions and (iv) service guarantee expense. (j) Cost of revenue consists primarily of (i) credit card processing fees, (ii) hosting fees and (iii) payments made to independent third-party professionals who perform work. (k) Angi International other segment items include cost of revenue, consumer marketing expense, professional marketing expense, provision for credit losses and other operating expenses. (l) Traffic acquisition costs include (i) payments made to partners who direct traffic to our Ask Media Group websites and who distribute our business-to-business customized browser-based applications and (ii) the amortization of fees paid to Apple and Google related to the distribution of apps and the facilitation of in-app purchases and online marketing includes fees paid to search engines and other online marketing platforms. (m) Search other segment items include compensation expense, excluding stock-based compensation, and other operating expenses. Segment Reporting Performance Measure and Reconciliations Adjusted EBITDA is the Company's primary financial and GAAP segment measure. Adjusted EBITDA is defined as operating income excluding: (1) stock-based compensation expense; (2) depreciation; and (3) acquisition-related items consisting of, if applicable, (i) amortization of intangible assets and impairments of goodwill and intangible assets and (ii) gains and losses recognized on changes in the fair value of contingent consideration arrangements. Adjusted EBITDA is the segment reporting performance measure used by the CODM as one of the metrics by which we evaluate the performance of our businesses and our internal budgets are based and may impact management compensation. The following table presents a summary of Segment Adjusted EBITDA: Year Ended December 31, 2024 2023 2022 (In thousands) Segment Adjusted EBITDA: Dotdash Meredith Digital $ 289,393 $ 242,969 $ 186,696 Print 53,793 64,226 31,135 Other (c) (47,766) (84,438) (65,682) Total Dotdash Meredith (n)(o) 295,420 222,757 152,149 Angi Domestic: Ads and Leads 180,334 147,357 168,952 Services 4,469 8,123 (52,126) Other (c) (55,441) (50,076) (49,866) Total Domestic 129,362 105,404 66,960 International 15,953 13,074 (481) Total Angi 145,315 118,478 66,479 Care.com 45,181 56,205 46,899 Search 17,510 44,283 83,486 Emerging &amp; Other (35,995) (14,366) (69,942) Total Segment Adjusted EBITDA $ 467,431 $ 427,357 $ 279,071 _____________________ (n) The year ended December 31, 2023 includes impairment charges of $44.7 million related to unoccupied leased office space at Dotdash Meredith Other. See “ Note 2—Summary of Significant Accounting Policies ” for additional information. (o) The year ended December 31, 2022 includes $32.2 million, $33.4 million and $7.6 million of restructuring charges and $1.1 million, $1.4 million and $4.7 million of transaction-related expenses in connection with the 2021 acquisition of Meredith at Dotdash Meredith Digital, Print and Other, respectively. See “ Note 17—Dotdash Meredith Restructuring Charges, Transaction-Related Expenses and Change-in-Control Payments ” for additional information. The following table reconciles total Segment Adjusted EBITDA to (loss) earnings from continuing operations before income taxes: Year Ended December 31, 2024 2023 2022 (In thousands) Total Segment Adjusted EBITDA $ 467,431 $ 427,357 $ 279,071 Corporate Adjusted EBITDA loss (87,742) (90,873) (79,521) Stock-based compensation expense (112,523) (117,181) (123,476) Depreciation (126,890) (175,096) (130,986) Amortization of intangibles (144,506) (295,970) (307,718) Acquisition-related contingent consideration fair value adjustments — — 612 Goodwill impairment — (9,000) (112,753) Interest expense (155,888) (157,632) (110,165) Unrealized (loss) gain on investment in MGM Resorts International (649,178) 721,668 (723,515) Other income (expense), net 116,897 63,862 (217,785) (Loss) earnings from continuing operations before income taxes $ (692,399) $ 367,135 $ (1,526,236) Capital Expenditures The following table presents capital expenditures as viewed by the CODM: Year Ended December 31, 2024 2023 2022 (In thousands) Capital expenditures: Dotdash Meredith $ 14,293 $ 10,370 $ 12,885 Angi 50,492 47,780 115,479 Care.com 510 2,039 9,911 Search — — 17 Emerging &amp; Other — 7 1,071 Corporate 211 81,168 390 Total $ 65,506 $ 141,364 $ 139,753 Asset information is not provided to the Company’s CODM as that information is not used in the allocation of resources or in assessing the performance of the Company’s segments. Geographic Information Geographic information about revenue and long-lived assets is presented below. Revenue by geography is based on where the customer is located. Year Ended December 31, 2024 2023 2022 (In thousands) Revenue: United States $ 3,374,726 $ 3,798,229 $ 4,720,504 All other countries 432,507 567,006 514,776 Total $ 3,807,233 $ 4,365,235 $ 5,235,280 December 31, 2024 2023 (In thousands) Long-lived assets (excluding goodwill and intangible assets): United States $ 639,898 $ 743,914 All other countries 8,040 10,964 Total $ 647,938 $ 754,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AC currently has one active plan (the “Plan”) under which stock-based awards denominated in shares of or stock-based awards settleable in IAC common stock have been and may be granted. The Plan has a stated term of ten years. The Plan does not specify grant dates or vesting schedules of awards as those determinations have been delegated to the Compensation and Human Resources Committee of IAC's Board of Directors (the “Committee”). Each grant agreement reflects the vesting schedule for that grant as determined by the Committee. There are also outstanding stock-based awards that were granted under older plans that have since expired or been discontinued. The Plan provides for grants of stock options to acquire shares of IAC common stock (the exercise price of stock options granted will not be less than the market price of the Company's common stock on the grant date), RSUs denominated in shares of IAC common stock, including those that may be linked to the achievement of the Company's stock price, known as market-based awards (“MSUs”) and those that may be linked to the achievement of a performance target, known as performance-based awards (“PSUs”), restricted stock, as well as other equity awards, including those denominated or settleable in IAC shares. The Plan authorizes the Company to grant awards to its employees, officers, directors and consultants. At December 31, 2024, there are 29.9 million IAC common shares of stock reserved for future issuance under this plan. IAC Denominated Stock-based Awards IAC Restricted Common Stock On November 5, 2020, the Company entered into a ten-year employment agreement and a Restricted Stock Agreement (the “RSA Agreement”) with Joseph Levin, IAC's Chief Executive Officer (“CEO”). The RSA Agreement provided for a grant of 3.0 million shares of IAC restricted common stock. On January 13, 2025, the Company and Mr. Levin entered into an Employment Transition Agreement (the “Agreement”) pursuant to which the Employment Agreement, by and between Mr. Levin and the Company, dated November 5, 2020 (“Employment Agreement”), and the Amended and Restated RSA, dated June 7, 2021 were terminated, except as provided in Section 6 of the RSA Agreement. As a result, the 3.0 million shares of IAC restricted stock granted to Mr. Levin pursuant to the RSA Agreement were forfeited by Mr. Levin. Accordingly, the cumulative previously recognized stock-based compensation expense of $60.0 million recognized by the Company with respect to the restricted stock will be reversed in the quarter ending March 31, 2025. Of the $60.0 million of stock-based compensation expense that will be reversed, $10.2 million was recognized by Angi as it was attributable to the period from October 10, 2022 through April 8, 2024 when Mr. Levin served as CEO of Angi. Pursuant to the Agreement, the Company transferred 5.0 million shares of Angi held by the Company to Mr. Levin and paid $9.3 million to satisfy applicable tax withholding obligations. The Company will record $14.9 million of stock-based compensation expense with respect to the transfer of shares of Angi to Mr. Levin and $0.1 million of stock-based compensation expense with respect to the extension of the exercise period of certain IAC stock options in the quarter ending March 31, 2025 as provided in the Agreement. IAC Restricted Stock Units Broad based RSU awards issued through December 31, 2024 generally cliff-vest after a five-year period or vest over a four-year period from the grant date. There are no MSU or PSU awards outstanding at December 31, 2024 and 2023. RSUs are awards in the form of phantom shares or units denominated in a hypothetical equivalent number of shares of IAC common stock and with the value of each RSU equal to the fair value of IAC common stock at the date of grant. Each RSU grant is subject to service-based vesting, where a specific period of continued employment must pass before an award vests. The expense is measured at the grant date as the fair value of IAC common stock and expensed as stock-based compensation over the vesting term. Unvested RSUs outstanding at December 31, 2024 and changes during the period ended December 31, 2024 are as follows: RSUs Number Weighted (Shares in thousands) Unvested at January 1 1,822 $ 82.28 Granted 351 51.29 Vested (360) 74.45 Forfeited (105) 74.27 Unvested at December 31 1,708 $ 78.06 The Company currently settles RSU awards on a net basis, with the award holder entitled to receive IAC shares equal to the number of RSUs vesting less a number of shares with a value equal to the required cash tax withholding payment, which will be paid by the Company. The number of IAC common shares that would be required to net settle RSUs outstanding at February 7, 2025 is 0.9 million s hares. In addition, withholding taxes, which will be paid by the Company on behalf of the employees upon vesting, would have b een $34.0 million at February 7, 2025, assuming a 50% withholding rate. The weighted average fair value of RSUs granted for the years ended December 31, 2024, 2023 and 2022, based on market prices of IAC's common stock on the grant date, was $51.29, $53.41 and $114.27, respectively. The total fair value of RSUs that vested for the years ended December 31, 2024, 2023 and 2022 was $26.8 million, $8.3 million and $12.7 million, respectively. IAC Stock Options All outstanding stock options are fully vested. Stock options outstanding at December 31, 2024 and changes during the period ended December 31, 2024 are as follows: December 31, 2024 Shares Weighted Weighted Aggregate (Shares and intrinsic value in thousands) Options Outstanding at January 1 2,570 $ 14.23 Granted — — Exercised (121) 13.74 Forfeited — — Expired — — Options Outstanding at December 31 2,449 $ 14.25 0.9 $ 70,756 Options exercisable 2,449 $ 14.25 0.9 $ 70,756 The aggregate intrinsic value in the table above represents the difference between IAC's closing stock price on the last trading day of 2024 and the exercise price, multiplied by the number of in-the-money options that would have been exercised had all option holders exercised their options on December 31, 2024. The total intrinsic value of IAC stock options exercised during the years ended December 31, 2024, 2023 and 2022 was $5.1 million, $11.3 million and $3.4 million, respectively. The following table summarizes the information about stock options outstanding and exercisable at December 31, 2024: Options Outstanding Options Exercisable Range of Exercise Prices Outstanding at December 31, 2024 Weighted- Average Remaining Contractual Life in Years Weighted- Average Exercise Price Exercisable at December 31, 2024 Weighted- Average Remaining Contractual Life in Years Weighted- Average Exercise Price (Shares in thousands) Less than $10.00 426 1.2 $ 8.61 426 1.2 $ 8.61 $10.01 to $15.00 552 0.3 13.71 552 0.3 13.71 $15.01 to $20.00 1,471 1.0 16.09 1,471 1.0 16.09 2,449 0.9 $ 14.25 2,449 0.9 $ 14.25 The fair value of stock option awards, with the exception of market-based awards, is estimated on the grant date using the Black-Scholes option pricing model. The Black-Scholes option pricing model incorporates various assumptions, including expected volatility, risk-free interest rate and expected term. The Company has the discretion to settle IAC stock options net of withholding tax and exercise price or require the award holder to pay its share of the withholding tax, which he or she may do so by selling IAC common shares. The aggregate intrinsic value of IAC's stock options outstanding as of February 7, 2025, i s $66.7 million. Assuming all stock options outstanding on February 7, 2025 were net settled on that date, the Company would have issue d 0.8 million common shares and would have remitt ed $33.4 million in cash for withholding taxes (assuming a 50% withholding rate). Assuming all stock options outstanding on February 7, 2025 were settled through the issuance of a number of IAC common shares equal to the number of stock options exercised, the Company would have issu ed 2.4 million co mmon shares and would have recei ved $34.8 million in cash proceeds. Stock-based Awards Denominated in the Shares of Certain Subsidiaries Non-publicly traded Subsidiaries The following description excludes awards denominated in Angi shares. The Company has granted stock settled stock appreciation rights to employees and management that are denominated in the equity of certain non-publicly traded subsidiaries of the Company. These equity awards vest over a period of years or upon the occurrence of certain prescribed events. The value of the stock settled stock appreciation rights is tied to the value of the common stock of these subsidiaries. Accordingly, these interests only have value to the extent the relevant business appreciates in value above the initial value utilized to determine the exercise price. These interests can have significant value in the event of significant appreciation. The fair value of these interest is generally determined by the Board of Directors of the applicable subsidiary, which will occur at various dates through 2030. These equity awards are settled on a net basis, with the award holder entitled to receive a payment in IAC common shares equal to the intrinsic value of the award at exercise less an amount equal to the required cash tax withholding payment, which will be paid by the Company. The number of IAC common shares ultimately needed to settle these awards may vary significantly from the estimated number below as a result of both movements in our stock price and a determination of fair value of the relevant subsidiary that is different than our estimate. The expense associated with these equity awards is initially measured at fair value at the grant date and is expensed as stock-based compensation over the vesting term. The number of IAC common shares that would be required to settle these interests at current estimated fair values, including vested and unvested interests, at February 7, 2025 is 0.6 million s hares. Withholding taxes, which will be paid by the Company on behalf of the employees upon exercise, would have bee n $25.8 million at February 7, 2025 , assuming a 50% wit hholding rate. Angi Angi currently settles all of its equity awards on a net basis. Certain Angi stock appreciation rights issued prior to the transaction resulting in formation of Angi in 2017 (the “Combination”) are settleable in either shares of Angi common stock or shares of IAC common stock at IAC's option. If settled in IAC common stock, Angi reimburses IAC in shares of its common stock. At February 7, 2025 these awards are out of the money and have no intrinsic value. Certain equity awards denominated in shares of an Angi subsidiary may be settled in either shares of Angi common stock or IAC common stock at IAC's option. The aggregate intrinsic value of the subsidiary denominated equity awards at February 7, 2025 is $5.6 million ($4.4 million for awards currently vested and $1.2 million for awards currently unvested); assuming these awards were net settled on that date, the withholding taxes that would be payable by Angi on behalf of the employees are $2.8 million , assuming a 50% withholding rate, and Angi would have iss ued 1.6 million shares of its common stock. If IAC elects to settle the vested subsidiary denominated equity awards outstanding IAC would have issued 0.1 million shares of its common stock. To the extent shares of IAC common stock are issued in settlement of these awards, Angi is obligated to reimburse IAC for the cost of those shares by issuing shares of Angi common stock. The aggregate intrinsic value of all other Angi equity awards, including stock options and RSUs at February 7, 2025 is $41.3 million; assuming these awards were net settled on that date, the withholding taxes that would be payable by Angi on behalf of the employees are $19.2 million, assuming a 50% withholding rate, and Angi would have iss ued 12.5 million shares of its common stock. Forfeitures and Unrecognized Compensation Cost The amount of stock-based compensation expense recognized in the statement of operations is net of estimated forfeitures. The forfeiture rate is estimated at the grant date based on historical experience and revised, if necessary, in subsequent periods if actual forfeitures differ from the estimated rate. The expense ultimately recorded is for the awards that vest. At December 31, 2024, ther e is $206.8 million of unrecognized compensation cost, net of estimated forfeitures, related to all equity-based awards, including Angi, which is expected to be recognized over a weighted average period of approximately 3.6 y ears. Included in the aforementioned unrecognized compensation costs at December 31, 2024 is $81.0 million of unrecognized compensation costs related to Mr. Levin's restricted stock award that was forfeited in January 2025 in connection with his Employment Transition Agreement. Excluding Mr. Levin's restricted stock award, there was $125.8 million of unrecognized compensation cost, net of estimated forfeitures, related to all equity-based awards, which is expected to be recognized over a weighted average period of approximately 2.1 y ears. The amount of unrecognized compensation cost, net of estimated forfeitures, at December 31, 2024 related to Angi is $36.5 million. Tax Benefits The total income tax benefit recognized in the statement of operations for the years ended December 31, 2024, 2023 and 2022 related to all stock-based compensation expense is $13.6 million, $17.2 million and $20.0 million, respectively. The aggregate income tax benefit recognized related to the exercise of stock options for the years ended December 31, 2024, 2023 and 2022, is $2.0 million, $4.0 million and $1.7 million, respectively. There may be some delay in the timing of the realization of the cash benefit of the income tax deductions related to stock-based compensation because it will be dependent upon the amount and timing of future taxable income and the timing of estimated income tax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POST-RETIREMENT BENEFIT PLANS</t>
        </is>
      </c>
      <c r="B4" s="4" t="inlineStr">
        <is>
          <t>PENSION AND POST-RETIREMENT BENEFIT PLANS Pension and Post-Retirement Plans In connection with the 2021 acquisition of Meredith, the Company assumed the obligations under Meredith’s various pension plans. The plans include U.S. noncontributory pension plans that cover substantially all employees who were employed by Meredith prior to January 1, 2018. There are two international pension plans in the U.K., including the IPC Plan. The international plans have no active participants. The two U.S. and two U.K. plans consist of a qualified (funded) plan and a nonqualified (unfunded) plan in each country. These plans provide participants with retirement benefits in accordance with benefit provision formulas. The unfunded pension plans provide retirement benefits to certain highly compensated employees. The Company also assumed Meredith's defined healthcare and life insurance plans that provide benefits to eligible employees upon their retirement. U.S. Pension Plans and Post-Retirement Plan On December 28, 2024, Dotdash Meredith amended the domestic unfunded pension plan to freeze active participation as of December 31, 2024. All plan participants will continue as participants in this plan with respect to their accrued benefits until their accrued benefits are distributed to them or their beneficiaries. The plan was closed to new participants as of December 31, 2022, and participant's covered compensation was frozen effective December 31, 2024. Participants continue to receive interest accumulation pursuant to the terms of the plan. Because the plan is unfunded, Dotdash Meredith will make benefit payments to the participants once they reach their benefit eligibility date. Dotdash Meredith froze and terminated the domestic funded pension plan as of December 31, 2022. The last of the required customary regulatory approvals of the termination of this plan was received in February 2024. In connection with the termination of this plan, the liabilities were settled through a combination of (i) lump sum payments to eligible participants who elected to receive them and (ii) the purchase of annuity contracts for participants who either did not elect lump sums or were already receiving benefits. During 2024, the domestic funded pension plan’s remaining assets of $16.0 million were transferred to a suspense account in the trust for the IAC Inc. Retirement Savings Plan (the “IAC Plan”), a qualified retirement plan (“QRP”). In accordance with Internal Revenue Service (“IRS”) requirements, assets in the suspense account are to be allocated to active Dotdash Meredith participants in the IAC Plan no less than ratably over a period not to exceed seven years, which may be accelerated. During the third quarter of 2024, Dotdash Meredith made its first asset allocation under the IRS requirements, in the amount of $2.3 million, and expects to allocate the remaining funds in 2025. The assets transferred to the QRP are restricted in nature and considered to be a Level 2 investment in the fair value hierarchy. The remaining assets in the QRP are reflected as a retirement investment fund in “Other current assets” in the balance sheet as of December 31, 2024. In addition, Dotdash Meredith provides health care benefits for certain employees in the U.S. upon their retirement. This plan is the only plan with active participants that are accruing benefits based upon service and the expected cost of which is accrued over the period that the employees render services; this plan is funded as claims are paid. U.K. Pension Plans The IPC plan and the unfunded international plan relate to certain Meredith operations that were sold prior to the Company’s 2021 acquisition of Meredith; Meredith retained the pension obligations related to these operations. On July 28, 2022, following approval by the trustees of the IPC Plan, the IPC Plan entered into an annuity contract with a private limited life insurance company covering all IPC Plan participants who were not covered by an annuity contract entered into in May 2020. The annuity contracts are designed to provide payments equal to all future designated contractual benefit payments. The value of the annuity contracts and the liabilities with respect to participants are expected to match. Dotdash Meredith remains responsible for paying pension benefits to the IPC Plan participants. While Dotdash Meredith currently does not expect to be required to make additional contributions to the IPC Plan, this may change based upon future events or as additional information becomes available. Obligations and Funded Status Change in Net Assets/Liabilities The following tables present changes in, and components of, Dotdash Meredith's net assets/liabilities for pension and other post-retirement benefits: Year Ended December 31, 2024 Year Ended December 31, 2023 Pension Post-Retirement Pension Post-Retirement Domestic International Domestic Domestic International Domestic (In thousands) Change in benefit obligation Benefit obligation, beginning of year $ 56,722 $ 488,269 $ 4,248 $ 72,988 $ 467,829 $ 4,473 Service cost 202 — 1 211 — 4 Interest cost 1,816 19,288 206 3,140 19,610 231 Net actuarial gain (7,357) (62,955) (370) (49) (6,420) (496) Benefits paid (including lump sums) (496) (18,822) (43) (19,568) (17,796) 36 Settlements (46,856) — — — — — Curtailment gain (399) — — — — — Foreign currency exchange rate impact — (5,154) — — 25,046 — Benefit obligation, end of year $ 3,632 $ 420,626 $ 4,042 $ 56,722 $ 488,269 $ 4,248 Change in plan assets Fair value of plan assets, beginning of year $ 62,008 $ 488,701 $ — $ 78,199 $ 467,891 $ — Actual return on plan assets 823 (45,117) — 2,765 13,728 — Employer contributions 489 172 — 612 163 — Benefits paid (including lump sums) (496) (18,822) — (19,568) (17,796) — Settlements (46,856) — — — — — Transfer to QRP (15,968) — — — — — Foreign currency exchange rate impact — (4,971) — — 24,715 — Fair value of plan assets, end of year $ — $ 419,963 $ — $ 62,008 $ 488,701 $ — (Under) over funded status, end of year $ (3,632) $ (663) $ (4,042) $ 5,286 $ 432 $ (4,248) Benefits paid directly from Dotdash Meredith assets for the unfunded domestic and international plans and the post-retirement plan are included both in employer contributions and benefits paid. Domestic Plans The over funded status as of December 31, 2023 was the result of the decision to freeze and terminate the funded plan, which shifted the investment strategy of the plan until the eventual distribution to the plan participants in 2024 discussed above. International Plans The international pension plans primarily consist of the IPC Plan. All IPC Plan participants are covered by the annuity contracts referenced above, which are held with a private limited life insurance company. As described above, the full benefits under the plan have been annuitized, which resulted in the limited change in the (under) over funded status of the international plans during the years ended December 31, 2024 and 2023. Balance Sheet Classification The following amounts are recognized in the December 31, 2024 and 2023 balance sheet, respectively: December 31, 2024 2023 Pension Post-Retirement Pension Post-Retirement Domestic International Domestic Domestic International Domestic (In thousands) Other current assets Prepaid benefit cost $ — $ 3,275 $ — $ — $ 4,850 $ — Other non-current assets Prepaid benefit cost — — — 10,225 — — Accrued expenses and other current liabilities Accrued benefit liability (1,619) (186) (432) (1,430) (4,418) (433) Other long-term liabilities Accrued benefit liability (2,013) (3,752) (3,610) (3,509) — (3,815) Net amount recognized $ (3,632) $ (663) $ (4,042) $ 5,286 $ 432 $ (4,248) The accumulated benefit obligation for the domestic defined benefit pension plans was $3.6 million and $56.1 million at December 31, 2024 and 2023, respectively. The accumulated benefit obligation for the international defined benefit pension plans was $420.6 million and $488.3 million at December 31, 2024 and 2023, respectively. Accumulated and Projected Benefit Obligations The following table provides information about pension plans with projected benefit obligations and accumulated benefit obligations in excess of plan assets: December 31, 2024 2023 Domestic International Domestic International (In thousands) Projected benefit obligation $ 3,632 $ 3,938 $ 4,939 $ 4,419 Accumulated benefit obligation $ 3,632 $ 3,938 $ 4,290 $ 4,419 Fair value of plan assets $ — $ — $ — $ — Costs The components of net periodic benefit (credit) cost recognized in the statement of operations were as follows: Year Ended December 31, 2024 Year Ended December 31, 2023 Year Ended December 31, 2022 Pension Post-Retirement Pension Post-Retirement Pension Post-Retirement Domestic International Domestic Domestic International Domestic Domestic International Domestic (In thousands) Service cost $ 202 $ — $ 1 $ 211 $ — $ 4 $ 3,562 $ — $ 7 Interest cost 1,816 19,288 206 3,140 19,610 231 4,372 15,014 262 Expected return on plan assets (1,293) (19,289) — (1,881) (19,586) — (2,748) (16,857) — Actuarial (gain) loss recognition (6,887) 1,272 (370) (932) (225) (496) 8,154 208,957 (3,717) Settlement — — — — — — (918) — (3,037) Curtailment gain (399) — — — — — (3,060) — — Net periodic benefit (credit) cost $ (6,561) $ 1,271 $ (163) $ 538 $ (201) $ (261) $ 9,362 $ 207,114 $ (6,485) The domestic pension plans actuarial gain for the year ended December 31, 2024 primarily relates to the final annuity contract pricing and lump sum payments for the funded plan, partially offset by investment performance and plan expenses. The curtailment gain was triggered by the freeze of the unfunded plan discussed above. For the domestic pension and post-retirement plans, the curtailment and settlement gains during the year ended December 31, 2022 were triggered by the freeze and termination events described above, as well as the discontinuation of a life insurance plan. The international pension plans actuarial loss for the year ended December 31, 2022 is the result of higher interest rates with the decline in the value of plan assets exceeding the benefit of the reduction in the plan obligation. The components of net periodic benefit (credit) cost, other than the service cost component, are included in “Other income (expense), net” in the statement of operations. Assumptions Benefit obligations were determined using the following weighted average assumptions: Year Ended December 31, 2024 Year Ended December 31, 2023 Pension Post-Retirement Pension Post-Retirement Domestic International Domestic Domestic International Domestic Discount rate 5.27 % 4.99 % 5.55 % 5.19 % 4.06 % 5.11 % Rate of compensation increase 2.96 % N/A 3.50 % 2.90 % N/A 3.50 % Cash balance interest credit rate 2.39 % N/A N/A 2.39 % N/A N/A Net periodic benefit (credit) cost were determined using the following weighted average assumptions: Year Ended December 31, 2024 Year Ended December 31, 2023 Year Ended December 31, 2022 Pension Post-Retirement Pension Post-Retirement Pension Post-Retirement Domestic International Domestic Domestic International Domestic Domestic International Domestic Discount rate 5.36 % 4.06 % 5.11 % 5.48 % 4.13 % 5.46 % 3.28 % 1.67 % 2.61 % Expected return on plan assets 5.22 % 4.06 % N/A 4.48 % 4.12 % N/A 2.80 % 1.90 % N/A Rate of compensation increase 2.90 % N/A 3.50 % 2.99 % N/A 3.50 % 2.95 % N/A 3.50 % Cash balance interest credit rate 2.39 % N/A N/A 2.39 % N/A N/A 3.65 % N/A N/A The assumed healthcare trend rates used to measure the expected cost of benefits for the post-retirement plan were as follows: December 31, 2024 2023 2022 Initial level 6.50 % 6.00 % 6.25 % Ultimate level 5.00 % 5.00 % 5.00 % Years to ultimate level 6 4 5 Since Dotdash Meredith utilizes the mark-to-market approach to account for pension and post-retirement benefits, the expected long-term rate of return on assets has no effect on the overall amount of net periodic benefit (credit) cost recorded for the year. The expectation for the U.K. annuity contracts represents the implied yields for those contracts. The market-related value of plan assets is multiplied by the expected long-term rate of return on assets to compute the expected return on plan assets, a component of net periodic benefit (credit) cost. The market-related value of plan assets is fair value. Plan Assets Due to the decision to freeze and terminate the domestic funded pension plan in 2022, the plan fiduciaries shifted the investment strategy to seek to preserve capital to protect the strong funded status, manage liquidity to align with potential benefit commencements and optimize yield to take advantage of the rising interest rate environment. The plan initially adopted a fixed income ladder investment strategy through which most of the plan assets were invested in U.S. Treasury securities of various maturities and a money market fund that invests mostly in U.S. Treasury securities. During 2023, principally all of the plan assets were reinvested in the money market fund as the U.S. Treasury securities matured in an effort to increase liquidity. These cash and cash equivalents that represent the investment balance in the U.S. represented Level 1 fair value measurements during 2023 and up until they were fully paid out during 2024. Refer to “ Note 2—Summary of Significant Accounting Policies ” for a discussion of the three levels in the hierarchy of fair values. The investments of the IPC Plan as of December 31, 2024 and 2023 primarily include insurance annuity contracts and cash and cash equivalents. Refer to further discussion of the insurance annuity contracts above. Fair value measurements for the international pension plan assets were as follows: December 31, 2024 Level 1 Level 2 Level 3 Total (In thousands) Cash and cash equivalents $ 6,384 $ — $ — $ 6,384 Fixed income — — 332 332 Insurance annuity contracts — — 413,247 413,247 Total assets at fair value $ 6,384 $ — $ 413,579 $ 419,963 December 31, 2023 Level 1 Level 2 Level 3 Total (In thousands) Cash and cash equivalents $ 8,199 $ — $ — $ 8,199 Fixed income — — 399 399 Insurance annuity contracts — — 480,103 480,103 Total assets at fair value $ 8,199 $ — $ 480,502 $ 488,701 The annuity contracts held by the IPC Plan are valued using significant unobservable inputs. The following table provides a reconciliation of the beginning and ending balances of assets measured at fair value on a recurring basis using significant unobservable inputs (Level 3): Year Ended December 31, 2024 2023 (In thousands) Balance at January 1 $ 480,502 $ 460,278 Settlements (18,899) (17,378) Change in fair value (44,238) 12,915 Foreign currency translation (3,786) 24,253 Other — 434 Balance at December 31 $ 413,579 $ 480,502 There were no transfers in or out of Level 3 investments for the years ended December 31, 2024 and 2023. Cash Flows While Dotdash Meredith currently does not expect to be required to make any additional contributions to the IPC Plan, Dotdash Meredith has deposited amounts into an escrow account for the benefit of the IPC Plan that total £5.7 million at December 31, 2024. The following benefit payments, which will primarily be made from funded plans internationally, are expected to be paid: Pension Benefits Post-Retirement Benefits Domestic International Domestic Year Ending December 31, (In thousands) 2025 $ 1,662 $ 16,067 $ 444 2026 303 16,886 415 2027 269 17,798 395 2028 439 18,669 378 2029 238 19,568 365 2030-2034 922 112,082 1,544 Net amount recognized, end of year $ 3,833 $ 201,070 $ 3,541 Defined Contribution Plans IAC Inc. Retirement Savings Plan IAC employees in the U.S. can elect to participate in a retirement savings program, the IAC Plan, that qualifies under Section 401(k) of the Internal Revenue Code. Under the IAC Plan, participating employees may contribute up to 50% of their eligible compensation, but not more than statutory limits. The Company matches 100% of the first 10% of an employee's pre-tax or Roth contribution, subject to IRS limits on the Company's matching contribution maximum, that a participant contributes to the IAC Plan, with certain exceptions at Dotdash Meredith and Angi. Dotdash Meredith matches 100% of the first 5% of pre-tax or Roth contributions for employees who were previously under the Meredith Savings and Investment Plan (the “Meredith Plan”), described below, and any U.S. Dotdash Meredith employees hired after January 1, 2023. Angi matches fifty cents for each dollar a participant contributes in the IAC Plan, with a maximum contribution of 3% of a participant's eligible compensation. The IAC Plan generally limits Company matching contributions to a maximum of $10,000 per participant on an annual basis. Matching contributions to the IAC Plan for the years ended December 31, 2024, 2023 and 2022 were $36.6 million, $36.1 million and $25.6 million, respectively. Matching contributions are invested in the same manner as each participant's voluntary contributions in the investment options provided under the IAC Plan. An investment option in the IAC Plan is IAC common stock, but neither participant nor matching contributions are required to be invested in IAC common stock. The increase in matching contributions in 2023 is the result of the Meredith Plan merger with additional employees covered by the IAC Plan. The IAC Plan also provides for a discretionary matching contribution and/or a discretionary profit-sharing contribution, each of which is made on an annual basis and is subject to a last day of the plan year allocation requirement (with exceptions for retirement, death, or disability). There was no such discretionary matching contribution or discretionary profit-sharing contribution for the years ended December 31, 2024, 2023 and 2022. IAC also has or participates in various benefit plans, principally defined contribution plans, for its international employees. IAC's contributions to these plans for the years ended December 31, 2024, 2023 and 2022 were $1.5 million, $1.4 million and $1.1 million, respectively. Meredith Savings and Investment Plan In connection with the 2021 acquisition of Meredith, the Company assumed the Meredith Plan, its U.S. defined contribution savings plan, which allowed eligible employees to contribute a percentage of their salary, commissions and bonuses in accordance with plan limitations and provisions of Section 401(k) of the Internal Revenue Code. Dotdash Meredith made matching contributions to the Meredith plan subject to the plan limits. Effective January 1, 2023, Dotdash Meredith, as permitted by the relevant IAC Plan documents, merged the Meredith Plan into the IAC Plan. Under the Meredith Plan, prior to the merge of plans effective January 1, 2023, Dotdash Meredith matched 100% of the first 4% and 50% of the next 1% of employee contributions for employees eligible for Dotdash Meredith’s pension benefits and 100% of the first 5% for employees ineligible for the Company’s pension benefits. Matching contributions to the Meredith Plan for the year ended December 31, 2022 was $10.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U.S. and foreign (loss) earnings before income taxes and noncontrolling interests are as follows: Year Ended December 31, 2024 2023 2022 (In thousands) U.S. $ (719,791) $ 353,188 $ (1,320,332) Foreign 27,392 13,947 (205,904) Total $ (692,399) $ 367,135 $ (1,526,236) The components of the income tax provision (benefit) are as follows: Year Ended December 31, 2024 2023 2022 (In thousands) Current income tax provision: Federal $ 1,888 $ 1,474 $ 777 State 7,498 8,998 4,712 Foreign 12,582 9,554 1,182 Current income tax provision 21,968 20,026 6,671 Deferred income tax (benefit) provision: Federal (128,443) 79,941 (252,022) State (21,255) 9,153 (44,335) Foreign (31,339) (302) (41,401) Deferred income tax (benefit) provision (181,037) 88,792 (337,758) Income tax (benefit) provision $ (159,069) $ 108,818 $ (331,087) A reconciliation of the income tax provision (benefit) to the amounts computed by applying the statutory federal income tax rate to earnings before income taxes is shown as follows: Year Ended December 31, 2024 2023 2022 (In thousands) Income tax (benefit) provision at the federal statutory rate of 21% $ (145,404) $ 77,098 $ (320,510) State income taxes, net of effect of federal tax benefit (14,341) 12,542 (26,708) Change in judgement on beginning of the year valuation allowance (34,769) (240) 3,523 Non-deductible portion of goodwill in the sale of Mosaic 23,839 — — Non-deductible executive compensation 10,941 10,383 12,359 Research credit (10,897) (11,973) (19,041) Change in valuation allowance on capital losses (8,720) 774 10,010 Non-deductible goodwill impairment — 1,659 15,764 Deferred tax adjustment for enacted changes in tax laws and rates 389 407 (7,152) Other, net 19,893 18,168 668 Income tax (benefit) provision $ (159,069) $ 108,818 $ (331,087)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4 2023 (In thousands) Deferred tax assets: Net operating loss carryforwards $ 375,385 $ 435,318 Capitalized research &amp; development expenditures 120,456 91,550 Long-term lease liabilities 97,932 112,178 Tax credit carryforwards 74,512 72,369 Accrued expenses 56,800 53,551 Other 85,761 101,356 Total deferred tax assets 810,846 866,322 Less: valuation allowance (94,429) (132,058) Total deferred tax assets, net of valuation allowance 716,417 734,264 Deferred tax liabilities: Investment in MGM Resorts International (230,499) (383,170) Investment in subsidiaries (223,780) (226,898) Intangible assets, net of accumulated amortization (157,666) (174,933) Right-of-use assets (61,673) (71,531) Other (26,736) (40,668) Total deferred tax liabilities (700,354) (897,200) Net deferred tax assets (liabilities) $ 16,063 $ (162,936) At December 31, 2024, the Company had both U.S. federal and state net operating losses (“NOLs”) of $1.1 billion, available to offset future income. Federal NOLs of $1.1 billion can be carried forward indefinitely. State NOLs of $0.1 billion can be carried forward indefinitely and $1.0 billion, if not utilized, will expire at various times between 2025 and 2044. Federal and state NOLs of $1.0 billion and $0.8 billion, respectively, can be used against future taxable income without restriction and the remaining NOLs are subject to limitations under Section 382 of the Internal Revenue Code, separate return limitations, and applicable law. At December 31, 2024, the Company had foreign NOLs of $397.1 million available to offset future income. Of these foreign NOLs, $386.0 million can be carried forward indefinitely and $11.1 million, if not utilized, will expire at various times between 2025 and 2044. During 2024, the Company recognized tax benefits related to NOLs of $36.4 million. At December 31, 2024, the Company had tax credit carryforwards of $97.9 million. Of this amount, $90.1 million relates to credits for research activities, $5.9 million relates to credits for foreign taxes, and $1.9 million relates to various other credits. Of these credit carryforwards, $14.4 million can be carried forward indefinitely and $83.5 million, if not utilized, will expire between 2025 and 2044. During 2024, the Company's valuation allowance decreased by $37.6 million primarily due to the valuation allowance release for foreign net operating losses (as discussed below), and the realization of previously unbenefited capital losses, partially offset by state NOLs. At December 31, 2024, the Company had a valuation allowance of $94.4 million related to the portion of tax loss carryforwards, tax credits and other items for which it is more likely than not that the tax benefit will not be realized. Following the purchase of the remaining noncontrolling interests of a foreign subsidiary, we reorganized the related business operations, which resulted in the release of a valuation allowance for foreign net operating losses in the amount of $31.1 million as a discrete item in the third quarter, because we are now forecasting the utilization of these net operating losses within the foreseeable future. A reconciliation of the beginning and ending amount of unrecognized tax benefits, including penalties but excluding interest, is as follows: Year Ended December 31, 2024 2023 2022 (In thousands) Balance at January 1 $ 19,002 $ 16,013 $ 17,449 Additions for tax positions related to the current year 4,312 5,187 5,557 Settlements — (2,505) (7,100) Additions for tax positions of prior years — 1,008 1,715 Reductions for tax positions of prior years (252) (701) (1,608) Expiration of statutes (33) — — Balance at December 31 $ 23,029 $ 19,002 $ 16,013 The Company is routinely under audit by federal, state, local and foreign authorities in the area of income tax. These audits include questioning the timing and the amount of income and deductions and the allocation of income and deductions among various tax jurisdictions. The Company is not currently under audit by the Internal Revenue Services (“IRS”). Returns filed in various other jurisdictions are open to examination for tax years beginning with 2015. Income taxes payable include unrecognized tax benefits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The Company recognizes interest and, if applicable, penalties related to unrecognized tax benefits in the income tax provision. At December 31, 2024 and 2023, accruals for interest and penalties are not material. At December 31, 2024 and 2023, unrecognized tax benefits, including interest and penalties, were $23.8 million and $19.6 million, respectively. Unrecognized tax benefits, including interest and penalties, at December 31, 2024 increased by $4.2 million due primarily to research credits. If unrecognized tax benefits at December 31, 2024 are subsequently recognized, $22.6 million, net of related deferred tax assets and interest, would reduce income tax expense. The comparable amount at December 31, 2023 was $18.6 million. The Company believes that it is reasonably possible that its unrecognized tax benefits could decrease by $0.5 million by December 31, 2025 due to expected settlements and statute expirations, all of which would reduce the income tax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4</t>
        </is>
      </c>
    </row>
    <row r="3">
      <c r="A3" s="3" t="inlineStr">
        <is>
          <t>Earnings Per Share [Abstract]</t>
        </is>
      </c>
      <c r="B3" s="4" t="inlineStr">
        <is>
          <t xml:space="preserve"> </t>
        </is>
      </c>
    </row>
    <row r="4">
      <c r="A4" s="4" t="inlineStr">
        <is>
          <t>(LOSS) EARNINGS PER SHARE</t>
        </is>
      </c>
      <c r="B4" s="4" t="inlineStr">
        <is>
          <t>(LOSS) EARNINGS PER SHARE The Company treats its common stock and Class B common stock as one class of stock for EPS purposes as both classes of stock participate in earnings, dividends and other distributions on the same basis. The restricted stock award granted to our CEO on November 5, 2020 is a participating security. On January 13, 2025, the restricted stock award was forfeited by Mr. Levin pursuant to the Agreement between Mr. Levin and the Company. For all periods presented in these financial statements, the Company calculated basic EPS using the two-class method since those restricted shares were unvested and had a non-forfeitable dividend right in the event the Company declared a cash dividend on its common shares and would have participated in all other distributions of the Company in the same manner as all other IAC common shares. Diluted EPS is calculated on the most dilutive basis, which excludes stock-based awards that would be anti-dilutive, including the restricted stock award granted to our CEO. Undistributed earnings allocated to the participating security is subtracted from earnings in determining earnings attributable to holders of IAC common stock and Class B common stock for basic EPS. Basic EPS is computed by dividing net earnings (loss) attributable to holders of IAC common stock and Class B common stock by the weighted-average number of shares of common stock and Class B common stock outstanding during the period. For the calculation of diluted EPS, net earnings (loss) attributable to holders of IAC common stock and Class B common stock is adjusted for the impact from our public subsidiary's dilutive securities, if applicable, and the reallocation of undistributed earnings allocated to the participating security by the weighted-average number of common stock and Class B common stock outstanding plus dilutive securities during the period. The numerator and denominator of basic and diluted EPS computations for the Company’s common stock and Class B common stock are calculated as follows: Year Ended December 31, 2024 2023 2022 (In thousands, except per share data) Basic EPS: Numerator: Net (loss) earnings from continuing operations $ (533,330) $ 258,317 $ (1,195,149) Net (earnings) loss attributable to noncontrolling interests of continuing operations (6,567) 7,625 22,285 Net earnings attributed to unvested participating security — (9,216) — Net (loss) earnings from continuing operations attributable to IAC common stock and Class B common stock shareholders (539,897) 256,726 (1,172,864) Earnings from discontinued operations, net of taxes — — 2,694 Net earnings attributable to noncontrolling interests of discontinued operations — — — Net earnings attributed to unvested participating security — — — Net earnings from discontinued operations attributable to IAC common stock and Class B common stock shareholders — — 2,694 Net (loss) earnings attributable to IAC common stock and Class B common stock shareholders $ (539,897) $ 256,726 $ (1,170,170) Denominator: Weighted average basic IAC common stock and Class B common stock shares outstanding (a) 83,130 83,569 86,350 (Loss) Earnings per share: (Loss) earnings per share from continuing operations attributable to IAC common stock and Class B common stock shareholders $ (6.49) $ 3.07 $ (13.58) Earnings per share from discontinued operations, net of tax, attributable to IAC common stock and Class B common stock shareholders — — 0.03 (Loss) earnings per share attributable to IAC common stock and Class B common stock shareholders $ (6.49) $ 3.07 $ (13.55) Year Ended December 31, 2024 2023 2022 (In thousands, except per share data) Diluted EPS: Numerator: Net (loss) earnings from continuing operations $ (533,330) $ 258,317 $ (1,195,149) Net (earnings) loss attributable to noncontrolling interests of continuing operations (6,567) 7,625 22,285 Net earnings attributed to unvested participating security — (8,918) — Net (loss) earnings from continuing operations attributable to IAC common stock and Class B common stock shareholders (539,897) 257,024 (1,172,864) Earnings from discontinued operations, net of taxes — — 2,694 Net earnings attributable to noncontrolling interests of discontinued operations — — — Net earnings attributed to unvested participating security — — — Net earnings from discontinued operations attributable to IAC common stock and Class B common stock shareholders — — 2,694 Net (loss) earnings attributable to IAC common stock and Class B common stock shareholders $ (539,897) $ 257,024 $ (1,170,170) Denominator: Weighted average basic IAC common stock and Class B common stock shares outstanding (a) 83,130 83,569 86,350 Dilutive securities (b)(c)(d) — 2,895 — Denominator for earnings per share—weighted average shares (b)(c)(d) 83,130 86,464 86,350 (Loss) earnings per share: (Loss) earnings per share from continuing operations attributable to IAC common stock and Class B common stock shareholders $ (6.49) $ 2.97 $ (13.58) Earnings per share from discontinued operations, net of tax, attributable to IAC common stock and Class B common stock shareholders — — 0.03 (Loss) earnings per share attributable to IAC common stock and Class B common stock shareholders $ (6.49) $ 2.97 $ (13.55) _____________________ (a) On November 5, 2020, IAC's CEO was granted a stock-based award in the form of 3.0 million shares of restricted common stock. On January 13, 2025, the restricted stock award was forfeited by Mr. Levin pursuant to the Agreement between Mr. Levin and the Company. See “ Note 10—Stock-Based Compensation ” for additional information. For all periods presented in these financial statements, the Company calculated EPS using the two-class method since those restricted shares were unvested and had a non-forfeitable dividend right in the event the Company declared a cash dividend on its common shares and would have participated in all other distributions of the Company in the same manner as all other IAC common shares. While the restricted shares are presented as outstanding shares in the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IAC has the option to settle certain Angi stock-based awards in its shares. The impact on net earnings relates to the settlement of Angi's dilutive securities in IAC common shares. For the years ended December 31, 2024, 2023 and 2022 these Angi equity awards were anti-dilutive. (c) For the years ended December 31, 2024 and 2022, the Company had losses from continuing operations and, as a result, approximately 8.5 million and 7.9 million potentially dilutive securities, respectively, were excluded from computing diluted EPS for each of these periods because the impact would have been anti-dilutive. Accordingly, the weighted average basic shares outstanding were used to compute the EPS amounts for the years ended December 31, 2024 and 2022. (d) If the effect is dilutive, weighted average common shares outstanding include the incremental shares that would be issued upon the assumed exercise of stock options and subsidiary denominated equity and vesting of restricted common stock, restricted stock units (“RSUs”) and market-based awards (“MSUs”). For the year ended December 31, 2023, 3.6 million of potentially dilutive securities were excluded from the calculation of diluted EPS because their inclusion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Cash and Cash Equivalents and Restricted Cash The following table provides a reconciliation of cash and cash equivalents and restricted cash reported within the balance sheet to the total amounts shown in the statement of cash flows: December 31, 2024 December 31, 2023 December 31, 2022 December 31, 2021 (In thousands) Cash and cash equivalents $ 1,798,170 $ 1,297,445 $ 1,417,390 $ 2,118,730 Restricted cash included in other current assets 8,974 8,539 1,165 1,941 Restricted cash included in other non-current assets 111 257 7,514 1,193 Total cash and cash equivalents and restricted cash as shown on the statement of cash flows $ 1,807,255 $ 1,306,241 $ 1,426,069 $ 2,121,864 Restricted cash included in “Other current assets” in the balance sheet at December 31, 2024 and December 31, 2023 primarily consist of cash held in escrow related to the funded pension plan in the U.K. and cash held related to insurance programs at Care.com. Restricted cash included in “Other current assets” in the balance sheet at December 31, 2022 primarily consists of cash held related to insurance programs at Care.com. Restricted cash included in “Other non-current assets” in the balance sheet at December 31, 2022 primarily consists of cash held in escrow related to the funded pension plan in the U.K. as well as a check endorsement guarantee at Roofing within Emerging &amp; Other and deposits related to leases. Restricted cash included in “Other current assets” in the balance sheet at December 31, 2021 primarily consists of cash held in escrow related to the funded pension plan in the U.K. Restricted cash included in “Other non-current assets” in the balance sheet at December 31, 2021 consists of deposits related to leases and a check endorsement guarantee at Roofing within Emerging &amp; Other. Credit Losses The following table presents the changes in the allowance for credit losses: Year Ended December 31, 2024 2023 (In thousands) Balance at January 1 $ 32,379 $ 50,971 Current period provision for credit losses 61,949 87,729 Write-offs charged against the allowance (73,825) (104,764) Recoveries collected 5,384 5,227 Sale of a business — (6,958) Other 2,026 174 Balance at December 31 $ 27,913 $ 32,379 Other current assets December 31, 2024 2023 (In thousands) Prepaid expenses $ 51,802 $ 91,118 Other 115,373 166,381 Other current assets $ 167,175 $ 257,499 Buildings, land, capitalized software, equipment and leasehold improvements, net December 31, 2024 2023 (In thousands) Capitalized software $ 291,165 $ 299,763 Buildings 165,700 160,567 Equipment (including furniture) 136,881 160,991 Leasehold improvements 92,324 108,273 Land 86,045 86,032 Projects in progress 40,187 13,911 Total gross carrying amount 812,302 829,537 Accumulated depreciation and amortization (419,541) (374,256) Buildings, land, capitalized software, equipment and leasehold improvements, net $ 392,761 $ 455,281 Accrued expenses and other current liabilities December 31, 2024 2023 (In thousands) Accrued employee compensation and benefits $ 199,398 $ 180,384 Customer deposit liability 118,464 118,522 Accrued advertising expense 62,705 56,055 Other 300,066 316,566 Accrued expenses and other current liabilities $ 680,633 $ 671,527 Other income (expense), net Year Ended December 31, 2024 2023 2022 (In thousands) Interest income $ 86,495 $ 71,114 $ 24,916 Unrealized increase (decrease) in the estimated fair value of a warrant 20,393 2,832 (62,495) Net realized gain (loss) on sales of businesses and investments and (downward) upward adjustments to the carrying value of equity securities without readily determinable fair values (a)(b)(c) 10,373 (19,201) 59,299 Net periodic pension benefit credit (costs), other than the service cost component (d) 5,656 139 (206,422) Unrealized gain (loss) related to marketable equity securities 121 (145) (20,342) Dotdash Meredith Credit Agreement amendment fees (e) (3,453) — — Foreign exchange (losses) gains, net (2,588) 1,528 (8,503) Other (100) 7,595 (4,238) Other income (expense), net $ 116,897 $ 63,862 $ (217,785) _____________________ (a) Includes downward and upward adjustments to the carrying value of equity securities without readily determinable fair values. For the years ended December 31, 2024, 2023 and 2022, the Company recorded net downward adjustments of $32.3 million, $20.2 million and $89.1 million, respectively. (b) Includes a pre-tax gain of $29.2 million on the sale of assets of Mosaic Group, which was included within Emerging &amp; Other, and was accounted for as a sale of a business, in the year ended December 31, 2024. (c) Includes a gain of approximately $132.2 million on the sale of Bluecrew in the year ended December 31, 2022. On November 9, 2022, the Company completed the sale of Bluecrew, which was included within Emerging &amp; Other, to EmployBridge, a provider of light industrial staffing solutions, for cash and stock with the Company becoming a minority shareholder in the combined company. (d) Includes pre-tax actuarial gains (losses) of $6.0 million, $1.7 million and $(213.4) million for the years ended December 31, 2024, 2023 and 2022, respectively, related to the pension plans in the U.S. and U.K. See “ Note 11—Pension and Post-Retirement Benefit Plans ” for additional information. (e) Relates to third-party fees in connection with the Amended Dotdash Meredith Credit Agreement entered into on November 26, 2024. See “ Note 6—Long-term debt ” for additional information. Supplemental Disclosure of Cash Flow Information: Year Ended December 31, 2024 2023 2022 (In thousands) Cash (paid) received during the year for: Interest, net (f) $ (150,610) $ (156,172) $ (98,150) Income tax payments $ (30,635) $ (18,782) $ (16,407) Income tax refunds $ 5,887 $ 1,667 $ 3,004 (f) Includes receipts of $5.0 million and $3.2 million related to the interest rate swaps for the years ended December 31, 2024 and 2023, respectively. See “ Note 2—Summary of Significant Accounting Policies ” and “ Note 6—Long-term Debt ”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In the ordinary course of business, the Company is subject to various lawsuits and other contingent matters. The Company establishes accruals for specific legal and other matters when it determines that the likelihood of an unfavorable outcome is probable and the loss is reasonably estimable. Management has also identified certain legal and other matters where it believes an unfavorable outcome is not probable and, therefore, no accrual is established. Although management currently believes that resolving claims against the Company, including claims where an unfavorable outcome is reasonably possible and for which the Company cannot estimate a loss or range of loss,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unrecognized tax benefits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12—Income Taxes ” for information related to unrecognized tax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AC and Angi Allocation of CEO Compensation and Certain Expenses Joseph Levin, CEO of IAC and Chairman of Angi, was CEO of Angi from October 10, 2022 through April 8, 2024. As a result, IAC allocated $2.4 million, $9.4 million and $2.1 million for the years ended December 31, 2024 and 2023 and for the period from October 10, 2022 to December 31, 2022, respectively, in costs to Angi (including salary, benefits, stock-based compensation and costs related to the CEO’s office). These costs were allocated from IAC based upon time spent on Angi by Mr. Levin. Management considers the allocation method to be reasonable. The allocated costs also include costs directly attributable to Angi that were initially paid for by IAC and billed by IAC to Angi. On April 8, 2024, Jeffrey W. Kip, President of Angi, was appointed to succeed Joseph Levin as CEO of Angi. Mr. Levin remains Chairman of the Angi board of directors. Further on January 13, 2025 and in connection with the Distribution, Mr. Levin will step down from his role as CEO of IAC and become an advisor to the Company on the earlier of the completion of the spin-off of Angi or May 31, 2025. Concurrent with IAC's announcement, Angi announced its appointment of Mr. Levin as Executive Chairman of Angi, effective upon his departure from IAC. See “ Note 10—Stock-Based Compensation ” and “ Note 18—Subsequent Event ” for a discussion of the impact the Agreement has on the Company. The Combination and Related Agreements The Company and Angi, in connection with the Combination, entered into a contribution agreement, an investor rights agreement, a services agreement, a tax sharing agreement and an employee matters agreement, which collectively govern the relationship between IAC and Angi. Following the Distribution, Angi will continue to be an independent, publicly traded company and IAC will no longer own any shares of Angi capital stock. The agreements between IAC and Angi that were put in place in connection with the Combination will survive the Distribution in accordance with their terms, with certain exceptions. The services agreement currently governs services that IAC has agreed to provide to Angi through September 29, 2025, with automatic renewal for successive one year terms, subject to IAC’s continued ownership of a majority of the total combined voting power of Angi’s voting stock and any subsequent extension(s) or truncation(s) agreed to by Angi and IAC. The scope, nature and extent of services may be changed from time to time as Angi and IAC may agree. In connection with the Distribution, Angi and IAC anticipate that they will update the schedule of services provided under the services agreement to reflect the provision of certain services requested by Angi for an agreed period of time following the Distribution, on terms consistent with the services agreement, including Angi’s continued participation in IAC’s U.S. health and welfare plans, 401(k) plan and flexible benefits plan until January 1, 2026. Pursuant to the employee matters agreement, in the event of a distribution of Angi capital stock to IAC stockholders in a transaction intended to qualify as tax-free for U.S. federal income tax purposes, the Compensation and Human Capital Committee of the IAC Board of Directors has the exclusive authority to determine the treatment of outstanding IAC equity awards. Such authority includes (but is not limited to) the ability to convert all or part of IAC equity awards outstanding immediately prior to any such distribution into equity awards denominated in shares of Angi Class A common stock, which Angi would be obligated to assume and which would be dilutive to Angi stockholders. Following the Distribution, solely for purposes of determining the expiration of options with respect to shares of common stock of one company held by employees of the other company, IAC and Angi employees will be deemed employed by both companies for so long as they continue to be employed by whichever of the companies employs them immediately following the Distribution. IAC expects to terminate the employee matters agreement upon the completion of the Distribution, with Angi’s continued participation in IAC’s U.S. health and welfare plans, 401(k) plan and flexible benefits plan to be covered under the services agreement as described above. In connection with the Distribution, IAC and Angi anticipate that they will terminate the sub-lease arrangements and investor rights agreement. IAC and Vimeo In connection with the spin-off of Vimeo from IAC, the parties entered in several agreements to govern their relationship following the completion of the transaction, certain of which remain in effect and are as follows: a separation agreement; a tax matters agreement and an employee matters agreement. Following the completion of the transaction, Vimeo and IAC entered into certain commercial agreements, including lease agreements. The Company and Vimeo are related parties because Mr. Diller is the beneficial owner of more than ten percent of the voting interests in both IAC and Vimeo. The Company charged Vimeo rent pursuant to lease agreements of $3.5 million for both the years ended December 31, 2024 and 2023, and $4.6 million for the year ended December 31, 2022. At December 31, 2024 and 2023, the Company had non-current rent receivable amounts of $0.4 million and $0.3 million, respectively, due from Vimeo pursuant to the lease agreements. These amounts are included in “Other non-current assets” in the balance sheet. IAC and Expedia Group At December 31, 2024, the Company and Expedia Group each have a 50% ownership interest in two aircraft that may be used by both companies. In the fourth quarter of 2022, the Company and Expedia Group sold a corporate aircraft that was jointly owned for total proceeds of $19.0 million (sales price net of related costs), with each company receiving 50% of the proceeds. Members of the aircraft flight crews are employed by an entity in which the Company and Expedia Group each have a 50% ownership interest. The Company and Expedia Group have agreed to share costs relating to flight crew compensation and benefits pro-rata according to each company’s respective usage of the aircraft, for which they are separately billed by the entity described above. The Company and Expedia are related parties because Mr. Diller serves as Chairman and Senior Executive of both IAC and Expedia Group. For each of the years in the three-year period ended December 31, 2024, the payments made to this entity by the Company were not material. Expedia Group may also use certain aircraft owned 100% by a subsidiary of the Company on a cost basis. For the years ended December 31, 2024, 2023 and 2022, the payments made by Expedia Group to the Company pursuant to this arrangement were not material. During the second quarter of 2024, the Company and Expedia Group entered into a five-year lease agreement, commencing October 2024, for Expedia Group to occupy office space in the Company's New York City headquarters building. The total payments pursuant to this lease agreement a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OTDASH MEREDITH RESTRUCTURING CHARGES, TRANSACTION-RELATED EXPENSES AND CHANGE-IN-CONTROL PAYMENTS</t>
        </is>
      </c>
      <c r="B1" s="2" t="inlineStr">
        <is>
          <t>12 Months Ended</t>
        </is>
      </c>
    </row>
    <row r="2">
      <c r="B2" s="2" t="inlineStr">
        <is>
          <t>Dec. 31, 2024</t>
        </is>
      </c>
    </row>
    <row r="3">
      <c r="A3" s="3" t="inlineStr">
        <is>
          <t>Restructuring and Related Activities [Abstract]</t>
        </is>
      </c>
      <c r="B3" s="4" t="inlineStr">
        <is>
          <t xml:space="preserve"> </t>
        </is>
      </c>
    </row>
    <row r="4">
      <c r="A4" s="4" t="inlineStr">
        <is>
          <t>DOTDASH MEREDITH RESTRUCTURING CHARGES, TRANSACTION-RELATED EXPENSES AND CHANGE-IN-CONTROL PAYMENTS</t>
        </is>
      </c>
      <c r="B4" s="4" t="inlineStr">
        <is>
          <t>DOTDASH MEREDITH RESTRUCTURING CHARGES, TRANSACTION-RELATED EXPENSES AND CHANGE-IN-CONTROL PAYMENTS Restructuring Charges During 2022, Dotdash Meredith management committed to several actions to improve efficiencies and better align its cost structure following the acquisition of Meredith on December 1, 2021, which included: (i) the discontinuation of certain print publications and the shutdown of PeopleTV, for which the related expense was primarily reflected in the first quarter of 2022, (ii) a voluntary retirement program, for which the related expense was primarily reflected in the first half of 2022, (iii) the consolidation of certain leased office space, for which the related expense was reflected in the third quarter of 2022 and (iv) a reduction in force plan, which was announced in the first quarter of 2022. These actions resulted in $80.2 million of restructuring charges incurred for the year ended December 31, 2022. During 2024 and 2023, Dotdash Meredith recorded adjustments related to certain of these restructurings and no liability remains as of December 31, 2024. A summary of the charges incurred, reversals of initial costs, payments and related accruals is presented below. As of December 31, 2024, there are no expected remaining costs associated with the 2022 restructuring events. Year Ended December 31, 2024 Accrued December 31, 2023 Charges Incurred Reversal of Initial Cost Payments Accrued December 31, 2024 Cumulative Charges Incurred (In thousands) Digital $ 473 $ — $ (223) $ (250) $ — $ 38,546 Print 1,119 94 (108) (1,105) — 33,398 Other (a) 298 36 — (334) — 7,568 Total $ 1,890 $ 130 $ (331) $ (1,689) $ — $ 79,512 _____________________ (a) Other comprises unallocated corporate expenses, which are corporate overhead expenses not attributable to the Digital or Print segments. Year Ended December 31, 2023 Accrued December 31, 2022 Charges Incurred Reversal of Initial Cost Payments Accrued December 31, 2023 (In thousands) Digital $ 10,950 $ 1,371 $ (1,827) $ (10,021) $ 473 Print 12,055 1,625 (1,645) (10,916) 1,119 Other (a) 4,389 678 (727) (4,042) 298 Total $ 27,394 $ 3,674 $ (4,199) $ (24,979) $ 1,890 The costs are allocated as follows in the statement of operations: Year Ended December 31, 2024 2023 2022 (In thousands) Cost of revenue $ (205) $ 744 $ 24,527 Selling and marketing expense (116) (1,300) 17,174 General and administrative expense (b) 126 (282) 28,096 Product development expense (6) 313 3,435 Depreciation (c) — — 7,006 Total $ (201) $ (525) $ 80,238 _____________________ (b) Includes impairment charge of $14.3 million of an ROU asset for the year ended December 31, 2022. See “ Note 2—Summary of Significant Accounting Policies ” for additional information on the impairment charges. (c) Includes impairment charge of $7.0 million of leasehold improvements and furniture and equipment for the year ended December 31, 2022. See “ Note 2—Summary of Significant Accounting Policies ” for additional information on the impairment charges . Transaction-Related Expenses For the year ended December 31, 2022, Dotdash Meredith incu rred $7.1 million of transaction-related expenses related to the 2021 acquisition of Meredith, other than costs related to change-in-control payments. Change-in-Control Payments During 2022, Dotdash Meredith made the final $87.4 million in change-in-control payments, which were triggered by the acquisition and the terms of certain former executives’ contracts. These payments included amounts accrued in December 2021, as well as amounts previously accrued that became payable following the change-in-contro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SUBSEQUENT EVENT As described in the IAC Restricted Common Stock section of Note 10—Stock-Based Compensation , on January 13, 2025, the Company and Mr. Levin entered the Agreement pursuant to which the Employment Agreement and the Amended and Restated RSA Agreement were terminated, except as provided in Section 6 of the RSA Agreement. See " Note 10—Stock-Based Compensation " for a discussion of the impact the Agreement has on stock-based compensation expen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IAC INC. AND SUBSIDIARIES VALUATION AND QUALIFYING ACCOUNTS Description Balance at Charges to Charges to Deductions Balance at (In thousands) 2024 Allowance for credit losses $ 32,379 $ 61,949 (a) $ 2,026 $ (68,441) (b) $ 27,913 Deferred tax valuation allowance $ 132,058 $ (36,199) (c) $ (1,430) (d) $ — $ 94,429 Other reserves $ 1,391 $ 1,344 2023 Allowance for credit losses $ 50,971 $ 87,729 (a) $ 174 $ (106,495) (b) $ 32,379 Deferred tax valuation allowance $ 124,012 $ 4,373 (e) $ 3,673 (d) $ — $ 132,058 Other reserves $ 1,880 $ 1,391 2022 Allowance for credit losses $ 36,637 $ 116,553 (a) $ 109 $ (102,328) (b) $ 50,971 Deferred tax valuation allowance $ 112,640 $ (4,497) (f) $ 15,869 (g) $ — $ 124,012 Other reserves $ 2,530 $ 1,880 _________________________________________________________ (a) Additions to the allowance for credit losses are charged to expense. (b) Amount is primarily write-offs of fully reserved accounts receivable, net of recoveries. (c) Amount is primarily due to a change in judgement on the realizability of foreign net operating losses ("NOLs") following the purchase of the remaining noncontrolling interest of a foreign subsidiary and the realization of previously unbenefited capital losses, partially offset by state NOLs. (d) Amount primarily relates to currency translation adjustments on foreign NOLs. (e) Amount primarily relates to a net increase in unbenefited capital losses and foreign NOLs, partially offset by expiring foreign tax credits. (f) Amount primarily relates to a decrease in federal NOLs, partially offset by a net increase in unbenefited capital losses. (g) Amount primarily relates to a change in judgement on the realizability of foreign NOLs related to Meredith, acquired by Dotdash on December 1, 2021, partially offset by currency translation adjustments on foreign NO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39897</v>
      </c>
      <c r="C4" s="5" t="n">
        <v>265942</v>
      </c>
      <c r="D4" s="5" t="n">
        <v>-117017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798170000</v>
      </c>
      <c r="C3" s="5" t="n">
        <v>1297445000</v>
      </c>
    </row>
    <row r="4">
      <c r="A4" s="4" t="inlineStr">
        <is>
          <t>Marketable securities</t>
        </is>
      </c>
      <c r="B4" s="6" t="n">
        <v>0</v>
      </c>
      <c r="C4" s="6" t="n">
        <v>148998000</v>
      </c>
    </row>
    <row r="5">
      <c r="A5" s="4" t="inlineStr">
        <is>
          <t>Accounts receivable, net</t>
        </is>
      </c>
      <c r="B5" s="6" t="n">
        <v>519690000</v>
      </c>
      <c r="C5" s="6" t="n">
        <v>536650000</v>
      </c>
    </row>
    <row r="6">
      <c r="A6" s="4" t="inlineStr">
        <is>
          <t>Other current assets</t>
        </is>
      </c>
      <c r="B6" s="6" t="n">
        <v>167175000</v>
      </c>
      <c r="C6" s="6" t="n">
        <v>257499000</v>
      </c>
    </row>
    <row r="7">
      <c r="A7" s="4" t="inlineStr">
        <is>
          <t>Total current assets</t>
        </is>
      </c>
      <c r="B7" s="6" t="n">
        <v>2485035000</v>
      </c>
      <c r="C7" s="6" t="n">
        <v>2240592000</v>
      </c>
    </row>
    <row r="8">
      <c r="A8" s="4" t="inlineStr">
        <is>
          <t>Buildings, land, capitalized software, equipment and leasehold improvements, net</t>
        </is>
      </c>
      <c r="B8" s="6" t="n">
        <v>392761000</v>
      </c>
      <c r="C8" s="6" t="n">
        <v>455281000</v>
      </c>
    </row>
    <row r="9">
      <c r="A9" s="4" t="inlineStr">
        <is>
          <t>Goodwill</t>
        </is>
      </c>
      <c r="B9" s="6" t="n">
        <v>2877078000</v>
      </c>
      <c r="C9" s="6" t="n">
        <v>3024266000</v>
      </c>
    </row>
    <row r="10">
      <c r="A10" s="4" t="inlineStr">
        <is>
          <t>Intangible assets, net of accumulated amortization</t>
        </is>
      </c>
      <c r="B10" s="6" t="n">
        <v>722135000</v>
      </c>
      <c r="C10" s="6" t="n">
        <v>874705000</v>
      </c>
    </row>
    <row r="11">
      <c r="A11" s="4" t="inlineStr">
        <is>
          <t>Investment in MGM Resorts International</t>
        </is>
      </c>
      <c r="B11" s="6" t="n">
        <v>2242672000</v>
      </c>
      <c r="C11" s="6" t="n">
        <v>2891850000</v>
      </c>
    </row>
    <row r="12">
      <c r="A12" s="4" t="inlineStr">
        <is>
          <t>Long-term investments</t>
        </is>
      </c>
      <c r="B12" s="6" t="n">
        <v>438534000</v>
      </c>
      <c r="C12" s="6" t="n">
        <v>411216000</v>
      </c>
    </row>
    <row r="13">
      <c r="A13" s="4" t="inlineStr">
        <is>
          <t>Other non-current assets</t>
        </is>
      </c>
      <c r="B13" s="6" t="n">
        <v>388945000</v>
      </c>
      <c r="C13" s="6" t="n">
        <v>473267000</v>
      </c>
    </row>
    <row r="14">
      <c r="A14" s="4" t="inlineStr">
        <is>
          <t>TOTAL ASSETS</t>
        </is>
      </c>
      <c r="B14" s="6" t="n">
        <v>9547160000</v>
      </c>
      <c r="C14" s="6" t="n">
        <v>10371177000</v>
      </c>
    </row>
    <row r="15">
      <c r="A15" s="3" t="inlineStr">
        <is>
          <t>LIABILITIES:</t>
        </is>
      </c>
      <c r="B15" s="4" t="inlineStr">
        <is>
          <t xml:space="preserve"> </t>
        </is>
      </c>
      <c r="C15" s="4" t="inlineStr">
        <is>
          <t xml:space="preserve"> </t>
        </is>
      </c>
    </row>
    <row r="16">
      <c r="A16" s="4" t="inlineStr">
        <is>
          <t>Current portion of long-term debt</t>
        </is>
      </c>
      <c r="B16" s="6" t="n">
        <v>35000000</v>
      </c>
      <c r="C16" s="6" t="n">
        <v>30000000</v>
      </c>
    </row>
    <row r="17">
      <c r="A17" s="4" t="inlineStr">
        <is>
          <t>Accounts payable, trade</t>
        </is>
      </c>
      <c r="B17" s="6" t="n">
        <v>71991000</v>
      </c>
      <c r="C17" s="6" t="n">
        <v>105514000</v>
      </c>
    </row>
    <row r="18">
      <c r="A18" s="4" t="inlineStr">
        <is>
          <t>Deferred revenue</t>
        </is>
      </c>
      <c r="B18" s="6" t="n">
        <v>98568000</v>
      </c>
      <c r="C18" s="6" t="n">
        <v>143449000</v>
      </c>
    </row>
    <row r="19">
      <c r="A19" s="4" t="inlineStr">
        <is>
          <t>Accrued expenses and other current liabilities</t>
        </is>
      </c>
      <c r="B19" s="6" t="n">
        <v>680633000</v>
      </c>
      <c r="C19" s="6" t="n">
        <v>671527000</v>
      </c>
    </row>
    <row r="20">
      <c r="A20" s="4" t="inlineStr">
        <is>
          <t>Total current liabilities</t>
        </is>
      </c>
      <c r="B20" s="6" t="n">
        <v>886192000</v>
      </c>
      <c r="C20" s="6" t="n">
        <v>950490000</v>
      </c>
    </row>
    <row r="21">
      <c r="A21" s="4" t="inlineStr">
        <is>
          <t>Long-term debt, net</t>
        </is>
      </c>
      <c r="B21" s="6" t="n">
        <v>1931847000</v>
      </c>
      <c r="C21" s="6" t="n">
        <v>1993154000</v>
      </c>
    </row>
    <row r="22">
      <c r="A22" s="4" t="inlineStr">
        <is>
          <t>Deferred income taxes</t>
        </is>
      </c>
      <c r="B22" s="6" t="n">
        <v>13867000</v>
      </c>
      <c r="C22" s="6" t="n">
        <v>164612000</v>
      </c>
    </row>
    <row r="23">
      <c r="A23" s="4" t="inlineStr">
        <is>
          <t>Other long-term liabilities</t>
        </is>
      </c>
      <c r="B23" s="6" t="n">
        <v>410866000</v>
      </c>
      <c r="C23" s="6" t="n">
        <v>474540000</v>
      </c>
    </row>
    <row r="24">
      <c r="A24" s="4" t="inlineStr">
        <is>
          <t>Redeemable noncontrolling interests</t>
        </is>
      </c>
      <c r="B24" s="6" t="n">
        <v>25415000</v>
      </c>
      <c r="C24" s="6" t="n">
        <v>33378000</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Additional paid-in capital</t>
        </is>
      </c>
      <c r="B27" s="6" t="n">
        <v>6380700000</v>
      </c>
      <c r="C27" s="6" t="n">
        <v>6340312000</v>
      </c>
    </row>
    <row r="28">
      <c r="A28" s="4" t="inlineStr">
        <is>
          <t>(Accumulated deficit) retained earnings</t>
        </is>
      </c>
      <c r="B28" s="6" t="n">
        <v>-538974000</v>
      </c>
      <c r="C28" s="6" t="n">
        <v>923000</v>
      </c>
    </row>
    <row r="29">
      <c r="A29" s="4" t="inlineStr">
        <is>
          <t>Accumulated other comprehensive loss</t>
        </is>
      </c>
      <c r="B29" s="6" t="n">
        <v>-11396000</v>
      </c>
      <c r="C29" s="6" t="n">
        <v>-10942000</v>
      </c>
    </row>
    <row r="30">
      <c r="A30" s="4" t="inlineStr">
        <is>
          <t>Treasury stock, 4,350 shares at December 31, 2024 and 2023</t>
        </is>
      </c>
      <c r="B30" s="6" t="n">
        <v>-252441000</v>
      </c>
      <c r="C30" s="6" t="n">
        <v>-252441000</v>
      </c>
    </row>
    <row r="31">
      <c r="A31" s="4" t="inlineStr">
        <is>
          <t>Total IAC shareholders' equity</t>
        </is>
      </c>
      <c r="B31" s="6" t="n">
        <v>5577898000</v>
      </c>
      <c r="C31" s="6" t="n">
        <v>6077861000</v>
      </c>
    </row>
    <row r="32">
      <c r="A32" s="4" t="inlineStr">
        <is>
          <t>Noncontrolling interests</t>
        </is>
      </c>
      <c r="B32" s="6" t="n">
        <v>701075000</v>
      </c>
      <c r="C32" s="6" t="n">
        <v>677142000</v>
      </c>
    </row>
    <row r="33">
      <c r="A33" s="4" t="inlineStr">
        <is>
          <t>Total shareholders' equity</t>
        </is>
      </c>
      <c r="B33" s="6" t="n">
        <v>6278973000</v>
      </c>
      <c r="C33" s="6" t="n">
        <v>6755003000</v>
      </c>
    </row>
    <row r="34">
      <c r="A34" s="4" t="inlineStr">
        <is>
          <t>TOTAL LIABILITIES AND SHAREHOLDERS' EQUITY</t>
        </is>
      </c>
      <c r="B34" s="6" t="n">
        <v>9547160000</v>
      </c>
      <c r="C34" s="6" t="n">
        <v>10371177000</v>
      </c>
    </row>
    <row r="35">
      <c r="A35" s="4" t="inlineStr">
        <is>
          <t>Common Stock, $0.0001 par value; authorized 1,600,000 shares; 84,831 and 84,465 shares issued and 80,481 and 80,115 shares outstanding at December 31, 2024 and 2023, respectively</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t>
        </is>
      </c>
      <c r="B37" s="6" t="n">
        <v>8000</v>
      </c>
      <c r="C37" s="6" t="n">
        <v>8000</v>
      </c>
    </row>
    <row r="38">
      <c r="A38" s="4" t="inlineStr">
        <is>
          <t>Class B common stock, $0.0001 par value; authorized 400,000 shares; 5,789 shares issued and outstanding at December 31, 2024 and 2023</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value</t>
        </is>
      </c>
      <c r="B40" s="5" t="n">
        <v>1000</v>
      </c>
      <c r="C40"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verview. Our cybersecurity programs and related processes generally consist of the following key elements: (i) risk assessment and management efforts, (ii) technical safeguards and incident response and recovery efforts, (iii) third-party risk management efforts, (iv) education, training and preparedness efforts and (v) governance efforts. Risk assessment and management efforts. We assess, identify and manage cybersecurity risks as part of a comprehensive information security program that is intended to be aligned with standard industry frameworks, such as International Standard for Organization (ISO) 27000 and the National Institute of Standards and Technology (NIST) Cyber Security Framework. As part of the ongoing refinement of our information security program, we engage (as appropriate) various third-party risk management services to assist with the identification of potential cybersecurity issues, such as those involving software vulnerabilities, configuration errors, data exposure and credential theft (among others), as well as consult with external legal counsel, third-party experts and other advisors to assist with incident response and recovery efforts, forensic investigations, extortion negotiations and crisis management or readiness for the same. We also maintain a cyber insurance policy to help manage, in part, costs associated with significant cybersecurity incidents that may occur. In addition, as discussed in more detail below under the caption “Cybersecurity Governance,” the assessment, identification and management of cybersecurity risks have been integrated into our overall enterprise risk management (“ERM”) efforts. Technical safeguards and incident response and recovery efforts. As part of our information security program, we have implemented a number of tools and procedures designed to identify and remediate vulnerabilities and misconfigurations in our applications and infrastructure, as well as manage access and identities throughout their lifecycles. These tools and procedures are intended to be consistent with ISO and NIST frameworks, In addition, we have implemented an incident response policy that outlines established processes for addressing cybersecurity issues that leverages a cross-functional cybersecurity incident response team and outside advisors intended to allow the Company to take action in a timely and decisive manner in compliance with applicable laws, rules and regulations during the response, investigation and remediation of a given cybersecurity incident. Third-party risk management efforts . In addition to the assessment, identification and management of our own cybersecurity related risks, we also consider and evaluate cybersecurity risks associated with certain third-party service providers upon which we rely for a wide variety of technical and business functions. Our efforts in this regard consist of (among other efforts): (i) security assessments to determine whether key third-party service provider information security procedures meet our expectations, (ii) the use of a monitoring service that detects evidence of the compromise of key third-party provider systems, technology and infrastructure, (iii) assessments designed to identify business and technical risks to our systems, technology and infrastructure posed by key third-party service providers and (iv) the development of strategies to determine the potential adverse impact of, and develop mitigation strategies for, any cybersecurity incidents experienced by key third-party service providers on our business, financial condition and results of operations. Education, training and preparedness efforts. </t>
        </is>
      </c>
    </row>
    <row r="5">
      <c r="A5" s="4" t="inlineStr">
        <is>
          <t>Cybersecurity Risk Management Processes Integrated [Flag]</t>
        </is>
      </c>
      <c r="B5" s="4" t="inlineStr">
        <is>
          <t>true</t>
        </is>
      </c>
    </row>
    <row r="6">
      <c r="A6" s="4" t="inlineStr">
        <is>
          <t>Cybersecurity Risk Management Processes Integrated [Text Block]</t>
        </is>
      </c>
      <c r="B6" s="4" t="inlineStr">
        <is>
          <t>Overview. Our cybersecurity programs and related processes generally consist of the following key elements: (i) risk assessment and management efforts, (ii) technical safeguards and incident response and recovery efforts, (iii) third-party risk management efforts, (iv) education, training and preparedness efforts and (v) governance efforts. Risk assessment and management efforts. We assess, identify and manage cybersecurity risks as part of a comprehensive information security program that is intended to be aligned with standard industry frameworks, such as International Standard for Organization (ISO) 27000 and the National Institute of Standards and Technology (NIST) Cyber Security Framework. As part of the ongoing refinement of our information security program, we engage (as appropriate) various third-party risk management services to assist with the identification of potential cybersecurity issues, such as those involving software vulnerabilities, configuration errors, data exposure and credential theft (among others), as well as consult with external legal counsel, third-party experts and other advisors to assist with incident response and recovery efforts, forensic investigations, extortion negotiations and crisis management or readiness for the same. We also maintain a cyber insurance policy to help manage, in part, costs associated with significant cybersecurity incidents that ma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Company management’s execution of its cybersecurity responsibilities, including our approach to cybersecurity risk management. Our board of directors executes this oversight in coordination with our audit committee, which pursuant to its charter, assists the board of directors with risk assessment and risk management policies as they relate to cybersecurity risk exposure (among other risk exposures), as well as part of its regularly scheduled meetings and through discussions with Company management on an as needed basis.</t>
        </is>
      </c>
    </row>
    <row r="11">
      <c r="A11" s="4" t="inlineStr">
        <is>
          <t>Cybersecurity Risk Board Committee or Subcommittee Responsible for Oversight [Text Block]</t>
        </is>
      </c>
      <c r="B11" s="4" t="inlineStr">
        <is>
          <t>Our board of directors is responsible for overseeing Company management’s execution of its cybersecurity responsibilities, including our approach to cybersecurity risk management. Our board of directors executes this oversight in coordination with our audit committee, which pursuant to its charter, assists the board of directors with risk assessment and risk management policies as they relate to cybersecurity risk exposure (among other risk exposures), as well as part of its regularly scheduled meetings and through discussions with Company management on an as needed basis.</t>
        </is>
      </c>
    </row>
    <row r="12">
      <c r="A12" s="4" t="inlineStr">
        <is>
          <t>Cybersecurity Risk Process for Informing Board Committee or Subcommittee Responsible for Oversight [Text Block]</t>
        </is>
      </c>
      <c r="B12" s="4" t="inlineStr">
        <is>
          <t>As part of that annual process, cybersecurity risks across our businesses are included in the risk universe that our Executive Risk Committee (consisting of members of Company senior management) evaluates to identify our top enterprise risks and develop related mitigation plans. The cybersecurity and other risks are reviewed during the year through our ERM process and discussed with our audit committee at least semi-annually and with our board of directors at least annually.</t>
        </is>
      </c>
    </row>
    <row r="13">
      <c r="A13" s="4" t="inlineStr">
        <is>
          <t>Cybersecurity Risk Role of Management [Text Block]</t>
        </is>
      </c>
      <c r="B13" s="4" t="inlineStr">
        <is>
          <t>In addition, the assessment, identification and management of cybersecurity risks has been integrated into our ERM efforts. As part of that annual process, cybersecurity risks across our businesses are included in the risk universe that our Executive Risk Committee (consisting of members of Company senior management) evaluates to identify our top enterprise risks and develop related mitigation plans. The cybersecurity and other risks are reviewed during the year through our ERM process and discussed with our audit committee at least semi-annually and with our board of directors at least annually. Our Chief Information Security Officer (“CISO”) is responsible for the development and implementation of our information security program on a Company-wide basis, together with a dedicated team of experienced, Company-wide information security analysts. Our CISO has over twenty-five years of experience leading the development, implementation and oversight of information security programs and members of the information security team have relevant certifications, educational and industry experience. Our CISO is also responsible for reporting on the status of our information security program and related efforts and processes to Company senior management periodically, and to the audit committee on a quarterly basis. In addition, our CISO reports cybersecurity matters to Company senior management and the audit committee on an as-needed basis. At each regularly scheduled meeting of our board of directors, the Chair of our audit committee provides quarterly updates regarding significant matters discussed , reviewed, considered and approved by the committee since the last regularly scheduled board meeting (including cybersecurity matters, as and if applicable), as well as timely updates outside of quarterly updates on an as needed basis. Lastly, our CISO promptly informs Company management and our audit committee of cybersecurity incidents that meet established reporting thresholds or when otherwise determined appropriate, as well as provides ongoing updates regarding such incidents until they have been resolv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CISO”) is responsible for the development and implementation of our information security program on a Company-wide basis, together with a dedicated team of experienced, Company-wide information security analysts.</t>
        </is>
      </c>
    </row>
    <row r="16">
      <c r="A16" s="4" t="inlineStr">
        <is>
          <t>Cybersecurity Risk Management Expertise of Management Responsible [Text Block]</t>
        </is>
      </c>
      <c r="B16" s="4" t="inlineStr">
        <is>
          <t>Our CISO has over twenty-five years of experience leading the development, implementation and oversight of information security programs and members of the information security team have relevant certifications, educational and industry experience.</t>
        </is>
      </c>
    </row>
    <row r="17">
      <c r="A17" s="4" t="inlineStr">
        <is>
          <t>Cybersecurity Risk Process for Informing Management or Committees Responsible [Text Block]</t>
        </is>
      </c>
      <c r="B17" s="4" t="inlineStr">
        <is>
          <t>In addition, the assessment, identification and management of cybersecurity risks has been integrated into our ERM efforts. As part of that annual process, cybersecurity risks across our businesses are included in the risk universe that our Executive Risk Committee (consisting of members of Company senior management) evaluates to identify our top enterprise risks and develop related mitigation plans. The cybersecurity and other risks are reviewed during the year through our ERM process and discussed with our audit committee at least semi-annually and with our board of directors at least annually. Our Chief Information Security Officer (“CISO”) is responsible for the development and implementation of our information security program on a Company-wide basis, together with a dedicated team of experienced, Company-wide information security analysts. Our CISO has over twenty-five years of experience leading the development, implementation and oversight of information security programs and members of the information security team have relevant certifications, educational and industry experience. Our CISO is also responsible for reporting on the status of our information security program and related efforts and processes to Company senior management periodically, and to the audit committee on a quarterly basis. In addition, our CISO reports cybersecurity matters to Company senior management and the audit committee on an as-needed basis. At each regularly scheduled meeting of our board of directors, the Chair of our audit committee provides quarterly updates regarding significant matters discussed , reviewed, considered and approved by the committee since the last regularly scheduled board meeting (including cybersecurity matters, as and if applicable), as well as timely updates outside of quarterly updates on an as needed basis. Lastly, our CISO promptly informs Company management and our audit committee of cybersecurity incidents that meet established reporting thresholds or when otherwise determined appropriate, as well as provides ongoing updates regarding such incidents until they have been resolv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 prepares its consolidated financial statements (referred to herein as “financial statements”) in accordance with U.S. generally accepted accounting principles (“GAAP”). The financial statements include all accounts of the Company, all entities that are wholly-owned by the Company and all entities in which the Company has a controlling financial interest. All intercompany transactions and balances between entities comprising the Company have been eliminated.</t>
        </is>
      </c>
    </row>
    <row r="5">
      <c r="A5" s="4" t="inlineStr">
        <is>
          <t>Accounting Estimates</t>
        </is>
      </c>
      <c r="B5" s="4" t="inlineStr">
        <is>
          <t>Accounting Estimates Management of the Company is required to make certain estimates, judgments and assumptions during the preparation of its financial statements in accordance with GAAP. These estimates, judgments and assumptions affect the amounts and disclosures reported in the financial statements and accompanying notes. Actual results could differ from these estimates. On an ongoing basis, the Company evaluates its estimates, judgments and assumptions, including those related to: the fair values of cash equivalents and marketable debt and equity securities; the carrying value of accounts receivable, including the determination of the allowance for credit losses; the determination of the customer relationship period for certain costs to obtain a contract with a customer; the recoverability of right-of-use assets (“ROU assets”); the useful lives and recoverability of buildings, capitalized software, equipment and leasehold improvements and definite-lived intangible assets; the recoverability of goodwill and indefinite-lived intangible assets; the fair value of equity securities without readily determinable fair values; the fair value of interest rate swaps; contingencies; the fair value of acquisition-related contingent consideration arrangements; unrecognized tax benefits; the liability for potential refunds and customer credits; the valuation allowance for deferred income tax assets; pension and post-retirement benefit expenses, including actuarial assumptions regarding discount rates, expected returns on plan assets, inflation and healthcare costs; and the fair value of and forfeiture rates for stock-based awards, among others. The Company bases its estimates, judgments and assumptions on historical experience, its forecasts and budgets and other factors that the Company considers relevant.</t>
        </is>
      </c>
    </row>
    <row r="6">
      <c r="A6" s="4" t="inlineStr">
        <is>
          <t>General Revenue Recognition</t>
        </is>
      </c>
      <c r="B6" s="4" t="inlineStr">
        <is>
          <t>General Revenue Recognition The Company accounts for a contract with a customer when it has approval and commitment from all authorized parties, the rights of the parties and payment terms are identified, the contract has commercial substance and collectability of consideration is probable.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9—Segment Information .” Transaction Price The objective of determining the transaction price is to estimate the amount of consideration the Company is due in exchange for its services or goods, including amounts that are variable. Contracts may include sales incentives, such as volume discounts or rebates, which are accounted for as variable consideration when estimating the transaction price. The Company also maintains a liability for potential future refunds and customer credits, which is recorded as a reduction of revenue. All estimates of variable consideration are based upon historical experience and customer trends.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Arrangements with Multiple Performance Obligations The Company’s contracts with customers may include multiple performance obligations. For such arrangements, the Company allocates revenue to each performance obligation based on its relative standalone selling price. The Company determines standalone selling prices based on the prices charged to customers, which are directly observable or an estimate if not directly observable. Practical Expedients and Exemptions For contracts that have an original duration of one year or less, the Company uses the practical expedient available under ASC Topic 606, Revenue from Contracts with Customers (“ASC 606”),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The Company also applies the practical expedient to expense sales commissions as incurred where the anticipated customer relationship period is one year or less as noted below. Costs to Obtain a Contract with a Customer The Company uses a portfolio approach to assess the accounting treatment of the incremental costs to obtain a contract with a customer. The Company recognizes an asset if we expect to recover those costs. To the extent that these costs are capitalized, the resultant asset is amortized on a systematic basis consistent with the pattern of the transfer of the services to which the asset relates. The Company has determined that certain costs, primarily commissions paid to employees pursuant to certain sales incentive programs and mobile app store fees, meet the requirements to be capitalized as a cost of obtaining a contract.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and are included in “Selling and marketing expense” in the statement of operations.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Beginning October 1, 2022, commissions earned on certain transactions within the Angi Ads and Leads segment were expensed as incurred after determining the related customer relationship was less than one year. App Store Fees The Company pays fees to the Apple App Store and the Google Play Store for the distribution of our paid mobile apps. The Company capitalizes and amortizes mobile app store fees related to subscriptions over the term of the applicable subscription. The amortization of mobile app store fees is included in “Cost of revenue” in the statement of operations. Summary of Costs to Obtain a Contract with a Customer The following table presents the capitalized costs to obtain a contract with a customer at December 31, 2024 and 2023: December 31, 2024 2023 Sales Commissions App Store Fees Total Sales Commissions App Store Fees Total (In thousands) Current $ 26,302 $ 865 $ 27,167 $ 36,589 $ 7,835 $ 44,424 Non-current 3,606 — 3,606 6,058 — 6,058 Total $ 29,908 $ 865 $ 30,773 $ 42,647 $ 7,835 $ 50,482 During the years ended December 31, 2024, 2023 and 2022, the Company recognized expense of $62.4 million, $97.4 million and $95.5 million, respectively, related to the amortization of capitalized costs to obtain a contract with a customer. The change in capitalized app store fees from December 31, 2023 to December 31, 2024 reflects the reduction of $7.0 million due to the sale of assets of Mosaic Group on February 15, 2024. The current and non-current capitalized costs to obtain a contract with a customer are included in “Other current assets” and “Other non-current assets,” respectively, in the balance sheet. Commissions Paid to Third-Party Agents for the Sales of Magazine Subscriptions Dotdash Meredith uses third-party agents to obtain certain magazine subscribers. The agents are paid a commission, which can be as much as the subscription price charged to the subscriber. Dotdash Meredith subscriptions do not have substantive termination penalties; therefore, the contract term is determined on an issue-by-issue basis. Accordingly, these commissions do not qualify for capitalization because there is no contract with a customer until a copy is prepared for shipment, at which point these costs are expensed. In the event a subscriber cancels its subscription, Dotdash Meredith recognizes a liability to the extent the commission is refundable to the third-party agent. Dotdash Meredith expenses additional amounts paid to agents (such as per subscriber bounties) to acquire subscribers as incurred. Expenses related to third-party agent sales of magazine subscriptions are included in “Selling and marketing expense” in the statement of operations. Dotdash Meredith Dotdash Meredith revenue consists of digital and print revenue. Digital revenue consists principally of advertising, performance marketing and licensing and other revenue. Print revenue consists principally of subscription, advertising, project and other, newsstand and performance marketing revenue. Digital Advertising Advertising revenue is generated primarily through digital advertisements sold by Dotdash Meredith's sales team directly to advertisers or through advertising agencies and programmatic advertising networks. Performance obligations consist of delivering advertisements with a promised number of actions related to the advertisements, such as impressions or clicks, displaying advertisements for an agreed upon amount of time or providing available advertising space. The price is determined by an agreed-upon pricing model such as CPM (cost-per-1,000 impressions), CPC (cost-per-click) or flat fees. The Company recognizes revenue over time as performance obligations are satisfied. Revenue is recognized using an output method based on actions delivered or time elapsed depending on the nature of the performance obligation. The Company considers the right to receive consideration from a customer to correspond directly with the value to the customer of our performance completed to date. The customer is invoiced in the month following the month that the advertisements are delivered. Performance Marketing Performance marketing revenue includes commissions generated through affiliate commerce, affinity marketing channels and performance marketing. Affiliate commerce commission revenue is generated when Dotdash Meredith's branded content refers consumers to commerce partner websites resulting in a purchase or transaction. Performance marketing commissions are generated on a cost-per-click or cost-per-action basis. Performance marketing and affiliate commerce partners are invoiced monthly. Affinity marketing programs are arrangements where Dotdash Meredith acts as an agent for both Dotdash Meredith and third-party publishers to market and place magazine subscriptions online. Dotdash Meredith net settles with the third-party publishers monthly. Licensing and Other Licensing and other revenue include symbolic licenses, which include direct-to-retail product partnerships based on Dotdash Meredith's brands, and functional licenses, which consist of content use and distribution relationships, including utilization in large-language models and other artificial intelligence-related activities. Revenues from symbolic licenses are in the form of a royalty based on the sale or usage of the branded product, which is recognized over time when the sale or use occurs. Generally, revenues are accrued based on estimated sales and adjusted as actual sales are reported by partners. These adjustments are typically recorded within three months of the initial estimates and have not been material. Minimum guarantees, if applicable, are generally recognized as revenue over the term of the applicable contract. Revenue from functional licenses is recognized as Dotdash Meredith's content is delivered or access to the content is granted. Print Subscription Subscription revenue relates to the sale of Dotdash Meredith magazine subscriptions, including digital editions. Subscriptions do not have substantive termination penalties; therefore, the contract term is determined on an issue-by-issue basis. Most of Dotdash Meredith’s subscription sales are prepaid at the time of order and may be canceled at any time for a refund of the pro rata portion of the initial subscription. Accordingly, the amounts received from prepaid subscriptions are recorded as a customer deposit liability rather than as deferred revenue. Each issue is a distinct performance obligation and revenue is recognized when the publication is sent to the customer. Advertising Advertising revenue primarily relates to the sale of advertising in magazines directly to advertisers or through advertising agencies. Revenue is recognized on the magazine issue’s on-sale date, which is the date the magazine is published. The customer is invoiced, net of agency commissions, once the advertisements are published under normal industry trade terms. Project and Other Project and other revenue include other revenue streams that are primarily project based and may relate to any one or combination of the following activities: audience targeted advertising, custom publishing, content strategy and development, email marketing, social media, database marketing and search engine optimization. Depending on the contractual arrangement, revenue is recognized either as the purchased advertising is run on third-party platforms, or over the contractual period when the products do not have an alternate use to the Company or its other clients. Payment terms vary based on the nature of the contract. Newsstand Newsstand revenue is related to single copy magazines or bundles of single copy magazines sold to wholesalers for resale on newsstands. Publications sold to magazine wholesalers are sold with the right to receive credit from Dotdash Meredith for magazines returned to the wholesaler by retailers. Revenue is recognized on the issue's on-sale date as the date aligns most closely with the date that control is transferred to the customer. Wholesalers are invoiced a percentage of estimated final sales the month after the issue’s initial on-sale date. The previously estimated revenue is adjusted based upon the final sales, which occur when the final amounts are settled under normal industry terms. Performance Marketing Performance marketing revenue principally consists of affinity marketing revenue through which Dotdash Meredith places magazine subscriptions for third-party publishers. Commissions are earned when a subscriber name has been provided to the publisher and any free trial period is completed. Dotdash Meredith net settles with these third parties monthly. Angi Ads and Leads Ads and Leads revenue includes consumer connection revenue which comprises fees paid by professionals for consumer matches (regardless of whether the professional ultimately provides the requested service), revenue from professionals under contract for advertising, membership subscription revenue from professionals and consumers and revenue from other services.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Angi maintains a liability for potential credits issued to professionals. Angi professionals generally pay for advertisements in advance on a monthly or annual basis at the option of the professional, with the average advertising contract term being approximately one year. Angi website, mobile and call center advertising revenue is recognized ratably over the contract term. Revenue from the sale of advertising in the Angie’s List Magazine is recognized in the period in which the publication is distributed. Professional membership subscription revenue is initially deferred upon receipt of payment and is recognized using the straight-line method over the applicable subscription period, which is typically one year. Angi prepaid consumer membership subscription fees are recognized as revenue using the straight-line method over the term of the applicable subscription period, which is typically one year. Services Services revenue primarily reflects domestic revenue from pre-priced offerings by which the consumer requests services through an Angi platform and Angi engages a professional to perform the service. Consumers are billed when a job is started through the Services platform. Billing practices are governed by the contract terms of each project as negotiated with the consumer. Billings do not necessarily correlate with revenue recognized over time as this is based on the timing of when the consumer receives the promised services. From January 1, 2020 through December 31, 2022, Services recorded revenue on a gross basis. Effective January 1, 2023, Angi modified the Services terms and conditions so that the professional, rather than Angi, has the contractual relationship with the consumer to deliver the service and Angi's performance obligation to the consumer is to connect them with the professional. This change in contractual terms requires revenue to be reported as the net amount of what is received from the consumer after deducting the amounts owed to the professional providing the service effective for all arrangements entered into after December 31, 2022. There is no impact to operating loss or Adjusted EBITDA from this change in revenue recognition. For the year ended December 31, 2022, if Services revenue were recorded on a net basis, revenue would have been reduced by $242.6 million. International International revenue primarily comprises consumer connection revenue for matches between consumers and professionals and membership subscription revenue from professionals. Care.com Care.com consists of consumer and enterprise revenue. Consumer revenue is primarily generated through subscription fees from families and caregivers, both domestically and internationally, for Care.com's suite of products and services. Consumer also includes revenue generated through Care.com's comprehensive household payroll and tax support services ( HomePay ), as well as through contracts with businesses that advertise through Care.com's platform. Subscription fees for consumer services are deferred and recognized over the applicable subscription period, which ranges from one month up to one year. Enterprise revenue is primarily generated through annual contracts with businesses (employers or re-sellers) that provide access to Care.com’s suite of products and services as an employee benefit. Fees from enterprise contracts include subscription revenue, which is deferred and recognized over the applicable subscription period, and backup care (including child, senior and pet) for employees, which is recognized upon delivery of service. Search Ask Media Group revenue consists primarily of advertising revenue generated principally through the display of paid listings in response to search queries, as well as from display advertisements appearing alongside content on its various websites and, to a lesser extent, affiliate commerce commission revenue. Paid listings are advertisements displayed on search results pages that generally contain a link to advertiser websites. The majority of the paid listings displayed by Ask Media Group is supplied to us by Google Inc. (“Google”) pursuant to our services agreement with Google, dated as of October 26, 2015 and as subsequently amended (the “Services Agreement”), described below under “Services Agreement with Google.” Pursuant to this agreement, Ask Media Group business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per-click basis and when a user submits a search query through an Ask Media Group business and then clicks on a Google paid listing displayed in response to the query, Google bills the advertiser that purchased the paid listing and shares a portion of the fee charged to the advertiser with the Ask Media Group busines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Desktop revenue principally consists of advertising revenue generated principally through the display of paid listings in response to search queries. The majority of the paid listings displayed are supplied to us by Google in the manner, and pursuant to the services agreement with Google, described above. Emerging &amp; Other Vivian Health revenue consists of subscription and usage revenue, which is generated through recruiting agencies and other employers that seek access to qualified healthcare professionals. Subscription revenue is recognized at the earlier of the full delivery of the promised services or over the length of the subscription period. There is usage revenue when the usage is in excess of the allotted amount included in the subscription; the usage revenue is recognized in the period in which services were delivered. Revenue of IAC Films is generated primarily through media production and distribution and recognized when control is transferred to the customer to broadcast or exhibit. The Daily Beast revenue consists of advertising revenue, which is generated primarily through display advertisements (sold directly and through programmatic advertising networks), and to a lesser extent, subscription revenue and affiliate commerce commission revenue. Fees related to display advertisements are recognized when an advertisement is displayed. Mosaic Group revenue for periods prior to its sale on February 14, 2024 primarily consisted of fees paid by subscribers for downloadable mobile applications distributed through the Apple App Store and Google Play Store and fees received directly from consumers, as well as display advertisements. Fees related to subscription downloadable mobile applications were initially deferred and generally recognized either over the term of the subscription period, which was up to one year or at the time of the sale when the software license was delivered. Fees related to display advertisements were recognized when an advertisement was displayed. Roofing revenue for periods prior to its sale on November 1, 2023 primarily consisted of revenue from the roof replacement business offering by which the consumer purchased services directly from the Roofing business and Roofing then engaged a professional to perform the service. Consumers typically paid when a job was completed and revenue was recognized based on the Company's progress in satisfying the roofing service. Bluecrew revenue for periods prior to its sale on November 9, 2022 consisted of service revenue, which was generated through staffing workers and recognized as control of the promised services was transferred to our customers. Accounts Receivable, Net of the Allowance for Credit Losses Accounts receivable include amounts billed and currently due from customers. The allowance for credit losses is based upon a number of factors, including the length of time accounts receivable are past due, the Company’s previous loss history, the specific customer’s ability to pay its obligation and any other forward-looking data regarding customers' ability to pay that is available. Customer payments that are not collected in advance of the transfer of promised services or goods are generally due no later than 30 days from the invoice date, with the exception of invoices at Dotdash Meredith, which vary by revenue stream as described above.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The current and non-current deferred revenue balances were $98.6 million and $0.1 million, respectively, at December 31, 2024, and $143.4 million and $0.1 million, respectively, at December 31, 2023. During the year ended December 31, 2024, the Company recognized $112.7 million of revenue that was included in the deferred revenue balance at December 31, 2023. The change in the deferred revenue balance from December 31, 2023 to December 31, 2024 also reflects a further reduction of $24.5 million related to the sale of assets of Mosaic Group on February, 15, 2024. During the year ended December 31, 2023, the Company recognized $152.7 million of revenue that was included in the deferred revenue balance at December 31, 2022. The current and non-current deferred revenue balances were $157.1 million and $0.2 million, respectively, at December 31, 2022. Non-current deferred revenue is included in “Other long-term liabilities” in the balance sheet.</t>
        </is>
      </c>
    </row>
    <row r="7">
      <c r="A7" s="4" t="inlineStr">
        <is>
          <t>Cash and Cash Equivalents</t>
        </is>
      </c>
      <c r="B7" s="4" t="inlineStr">
        <is>
          <t>Cash and Cash Equivalents Cash and cash equivalents include cash and short-term investments, with maturities of less than 91 days from the date of purchase. Domestically, cash equivalents primarily consist of AAA rated government money market funds and treasury bills. Internationally, cash equivalents primarily consist of AAA rated government money market funds and time deposits.</t>
        </is>
      </c>
    </row>
    <row r="8">
      <c r="A8" s="4" t="inlineStr">
        <is>
          <t>Accounting for Investments in Marketable Debt Securities</t>
        </is>
      </c>
      <c r="B8" s="4" t="inlineStr">
        <is>
          <t>Accounting for Investments in Marketable Debt Securities</t>
        </is>
      </c>
    </row>
    <row r="9">
      <c r="A9" s="4" t="inlineStr">
        <is>
          <t>Certain Risks and Concentrations</t>
        </is>
      </c>
      <c r="B9" s="4" t="inlineStr">
        <is>
          <t>Services Agreement with Google On January 20, 2025, the Company entered into a further amendment to its Services Agreement (the “Amendment”), with the amended terms to be effective on April 1, 2025. Following the execution of the Amendment, the expiration date of the Services Agreement was extended from March 31, 2025 to March 31, 2026, with an automatic renewal for an additional one-year period absent a notice of non-renewal from either party on or before December 31, 2025. The Company earns certain other advertising revenue from Google that is not attributable to the Services Agreement. A portion of the Company’s net cash from operating activities that it can freely access is attributable to revenue earned pursuant to the Services Agreement and other revenue earned from Google.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have in the past (and could in the future) require modifications to, or prohibit and/or render obsolete certain of our products, services and/or business practices, which have negatively impacted revenue and been costly to address (and could in the future), which have had and could have an adverse effect on our business, financial condition and results of operations. Further, changes to certain of the economic terms of the Services Agreement will become effective April 1, 2025 and the Company expects this could negatively impact Search revenue. Equity Price Risk At December 31, 2024, the Company owns 64.7 million common shares of MGM, which represents 22.0% of MGM's common shares outstanding. In the fourth quarter of 2023, MGM's ongoing share repurchase program passively increased the Company's ownership interest in MGM and the Company determined that the equity method of accounting applied and elected to account for its investment in MGM pursuant to the fair value option. Prior to the fourth quarter of 2023, the Company's investment in MGM was accounted for as an equity security with a readily determinable fair value, with changes in fair value recognized through income each period. Since the Company has always marked its investment in MGM to fair value through income each period, the election of the fair value option resulted in no change to the accounting for its investment in MGM. For the years ended December 31, 2024, 2023 and 2022, the Company recorded unrealized pre-tax (losses) gains from its investment in MGM in its statement of operations of $(649.2) million, $721.7 million and $(723.5) million, respectively. The cumulative unrealized net pre-tax gain at December 31, 2024 is $978.8 million. At December 31, 2024 and 2023, the carrying value of the Company's investment in MGM, which includes the cumulative unrealized pre-tax gains, was $2.2 billion and $2.9 billion, or approximately 23% and 28% of the Company’s consolidated total assets, respectively. A $2.00 increase or decrease in the share price of MGM would result in an unrealized gain or loss, respectively, of $129.4 million. At February 7, 2025, the fair value of the Company's investment in MGM was $2.2 billion. The Company’s results of operations and financial condition have in the past been and may in the future be materially impacted by increases or decreases in the price of MGM common shares, which are traded on the New York Stock Exchange. Interest Rate Risk At December 31, 2024, the principal amount of the Company's outstanding debt totals $1.98 billion, of which $1.48 billion at Dotdash Meredith bears interest at a variable rate. Dotdash Meredith entered into interest rate swaps for a total notional amount of $350 million in March 2023. See “Interest Rate Swaps” below and Note 6—Long-term Debt for additional information. At December 31, 2024, the outstanding balance of $1.18 billion related to Dotdash Meredith Term Loan B-1 due December 1, 2028 (“Dotdash Meredith Term Loan B-1”) bore interest at an adjusted term secured overnight financing rate (“Adjusted SOFR”), subject to a minimum of 0.50%, plus 3.50%, or 8.05%, and the outstanding balance of $297.5 million related to Dotdash Meredith Term Loan A due December 1, 2026 (“Dotdash Meredith Term Loan A”) bore interest at Adjusted Term SOFR plus 2.25%, or 6.94%. If Adjusted Term SOFR were to increase or decrease by 100 basis points, the annual interest expense on Dotdash Meredith Term Loan A and Dotdash Meredith Term Loan B-1, net of the impact related to the $350 million in notional amount of interest rate swaps, would increase or decrease by $11.3 million. Credit Risk The Company has counterparty credit risk exposure to the private limited life insurance company, which issued the annuity contracts held by the IPC Pension Scheme (“IPC Plan”), which is the funded plan in the United Kingdom (“U.K.”), as well as certain financial institutions that are counterparties to the interest rate swaps. In addition, cash and cash equivalents are maintained with financial institutions and are in excess of any applicable third-party insurance limits, such as the Federal Deposit Insurance Corporation and the Securities Investor Protection Corporation. Other Risks The Company is subject to certain risks and concentrations including dependence on third-party technology providers and exposure to risks associated with online commerce security.</t>
        </is>
      </c>
    </row>
    <row r="10">
      <c r="A10" s="4" t="inlineStr">
        <is>
          <t>Buildings, Capitalized Software, Land, Equipment and Leasehold Improvements</t>
        </is>
      </c>
      <c r="B10" s="4" t="inlineStr">
        <is>
          <t>Buildings, Land, Capitalized Software, Equipment and Leasehold Improvements Buildings, land, capitalized software, equipment and leasehold improvements are recorded at cost or at fair value to the extent acquired in a business combination. Repairs and maintenance costs are expensed as incurred. Amortization of leasehold improvements, which is included in “Depreciation” in the statement of operations, and depreciation are computed using the straight-line method over the estimated useful lives of the assets, or, in the case of leasehold improvements, the lease term, if shorter. Asset Category Estimated Buildings 5 to 39 Years Capitalized software 2 to 3 Years Equipment (including furniture) 3 to 12 Years Leasehold improvements 1 to 11 Years</t>
        </is>
      </c>
    </row>
    <row r="11">
      <c r="A11" s="4" t="inlineStr">
        <is>
          <t>Business Combinations</t>
        </is>
      </c>
      <c r="B11" s="4" t="inlineStr">
        <is>
          <t>Business Combinations The purchase price of an acquisition is attributed to the assets acquired and liabilities assumed based on their fair values at the date of acquisition, including identifiable intangible assets that either arise from a contractual or legal right or are separable from goodwill. The Company usually obtains the assistance of outside valuation experts in the allocation of purchase price to the identifiable intangible assets acquired. While outside valuation experts may be used, management has the ultimate responsibility for the valuation methods, models and inputs used and the resulting purchase price allocation. The excess purchase price over the value of net tangible and identifiable intangible assets acquired is recorded as goodwill and is assigned to the reporting unit(s) that is expected to benefit from the business combination as of the acquisition date. There have been no acquisitions made since the 2021 acquisition of Meredith Holdings Corporation (“Meredith”), for which the allocation of purchase price to the assets acquired and liabilities assumed, the determination of the reporting units and the allocation of goodwill to the reporting units were finalized during the fourth quarter of 2022.</t>
        </is>
      </c>
    </row>
    <row r="12">
      <c r="A12" s="4" t="inlineStr">
        <is>
          <t>Goodwill and Indefinite-Lived Intangible Assets</t>
        </is>
      </c>
      <c r="B12" s="4" t="inlineStr">
        <is>
          <t>Goodwill and Indefinite-Lived Intangible Assets Dotdash Meredith's operating segments and reporting units are Digital and Print. Angi's Ads and Leads, Services and International are separate operating segments and reporting units. Care.com and Search are separate operating segments and reporting units. Within Emerging &amp; Other, Mosaic Group (prior to the sale of its assets on February 15, 2024), Roofing (prior to its sale on November 1, 2023), Vivian Health, The Daily Beast, IAC Films, Newco (IAC's former incubator company) and Bluecrew (prior to its sale on November 9, 2022), are separate operating segments and reporting units. Goodwill is tested for impairment at the reporting unit level. See “ Note 9—Segment Information ” for additional information regarding the Company's method of determining operating and reportable segments. The Company assesses goodwill and indefinite-lived intangible assets, which are certain trade names and trademarks, for impairment annually at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estimated fair value, a goodwill impairment equal to the excess is recorded. For the Company's annual goodwill test as of October 1, 2024, qualitative assessments of the goodwill of the Dotdash Meredith Digital, Angi International and Vivian Health reporting units were performed because the Company concluded it was more likely than not that the fair value of these reporting units was in excess of their respective carrying values. The primary factors that the Company considered in its qualitative assessment for each of these reporting units are described below: • The Company considered the strong forecasted operating performance, in addition to actual operating results in the current year, of the Dotdash Meredith Digital reporting unit and, based on the Company's latest valuation prepared as of October 1, 2023, the excess of its estimated fair value of the reporting unit compared to its carrying value. The Company also considered the valuations of Dotdash Meredith as of December 31, 2023 and June 30, 2024 that were prepared in connection with the issuance and/or settlement of equity awards that are denominated in its equity. These valuations were prepared time proximate to, however, not as of, October 1, 2024. • The Company prepared a valuation of the Angi International and Vivian Health reporting units primarily in connection with the issuance and/or settlement of equity awards that are denominated in the equity of these businesses as of June 30, 2024. These valuations were prepared time proximate to, however, not as of, October 1, 2024. The fair value of these businesses were in excess of their October 1, 2024 carrying values. For the Company's annual goodwill test at October 1, 2024, the Company quantitatively tested the Angi Ads and Leads, Angi Services, and Care.com reporting units. The Company's quantitative tests resulted in no impairments. The Company's remaining reporting units, Dotdash Meredith Print, Search, The Daily Beast and IAC Films, have no goodwill as of October 1, 2024. Given the decline in Angi's and the Company's stock prices after October 1, 2024, the Company subsequently quantitatively tested all reporting units with goodwill as of December 31, 2024 and no impairments were noted. During the third quarter of 2023 and second quarter of 2022, the Company reassessed the fair value of the Mosaic Group reporting unit (included within Emerging &amp; Other) and recorded goodwill impairments of $9.0 million and $86.7 million, respectively, as a result of the projected reduction in future revenue and profits from the business and lower trading multiples of a selected peer group of companies. In the fourth quarter of 2022, prior to its sale in 2023, a quantitative assessment was performed on the Roofing reporting unit; this test resulted in a full impairment of $26.0 million due to Roofing exiting certain markets and a projected reduction in future profits from the business, which reduced its fair value. There is no goodwill for which the most recent estimate of the excess of fair value over carrying value is less than 20%. The fair value of the Company's reporting units is determined using both an income approach based on discounted cash flows (“DCF”) and a market approach when it tests goodwill for impairment, either on an interim basis or annual basis as of October 1 each year. The Company uses the same approach in determining the fair value of its businesses in connection with its non-public subsidiary denominated stock-based compensation plans, which can be a significant factor in the decision to apply the qualitative assessment rather than a quantitative test.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each reporting unit's current results and forecasted future performance, as well as macroeconomic and industry specific factors. The discount rates used in the quantitative tests as of December 31, 2024 for determining the fair values of the Dotdash Meredith Digital, Angi Ads and Leads, Angi Services, Angi International, Care.com and Vivian Health reporting units were 14.5%, 13%, 14%, 15%, 14.5% and 23%, respectively. The discount rates used in the quantitative tests as of October 1, 2024 for determining the fair values of the Angi Ads and Leads, Angi Services and Care.com reporting units were 12.5%, 13.5% and 14%, respectively. The discount rates used in the quantitative tests as of October 1, 2023 for determining the fair value of the Company's Dotdash Meredith Digital, Care.com and Mosaic Group reporting unit were 15.5%, 16% and 16%, respectively.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The future cash flows are based on the Company's most recent forecast and budget and, for years beyond the budget, the Company's estimates, which are based, in part, on forecasted growth rate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2.5% to 14.5% in 2024 and 15% to 17% in 2023, and the royalty rates used ranged from 2% to 8% in both 2024 and 2023.The October 1, 2023 annual quantitative assessment of indefinite-lived intangible assets identified an impairment of $79.9 million related to certain other indefinite-lived trade name intangible assets in the Dotdash Meredith Digital segment. The discount rate used to value these trade names was 15.5% and the royalty rate was 6%. In the fourth quarter of 2024, the Company identified an impairment charge of $2.6 million related to a certain indefinite-lived trade name at Angi Services. The discount rate used to value this trade name was 14.0% and the royalty rate was 2.5%. During the first quarter of 2024, the Company determined that a projected reduction in future revenue related to certain indefinite-lived trade name intangible assets with a carrying value of $20.7 million in the Dotdash Meredith Digital segment resulted in a change in classification to definite-lived intangible assets to be amortized over their respective useful lives. There was no impairment recorded in connection with the change in classification. During the third quarter of 2023, the Company determined that a projected reduction in future revenue related to a certain indefinite-lived trade name intangible asset in the Dotdash Meredith Digital segment was an indicator of possible impairment. Following the identification of the indicator, the Company updated its calculation of the fair value of the indefinite-lived intangible asset and recorded an impairment of $7.6 million. The discount rate used to value the trade name was 16% and the royalty rate was 8%. A quantitative assessment of this indefinite-lived trade name intangible asset was prepared as of October 1, 2023; this test resulted in no additional impairment as its carrying value approximates its fair value. If the carrying value of an indefinite-lived intangible asset exceeds its estimated fair value, an impairment equal to the excess is recorded. There is one indefinite-lived intangible asset at Angi Services with a value of approximately $16.2 million for which the most recent estimate of the excess of fair value over carrying value is less than 20%. The impairment of indefinite-lived intangible assets are included in “ Amortization of intangibles</t>
        </is>
      </c>
    </row>
    <row r="13">
      <c r="A13" s="4" t="inlineStr">
        <is>
          <t>Long-Lived Assets</t>
        </is>
      </c>
      <c r="B13" s="4" t="inlineStr">
        <is>
          <t>Long-Lived Assets Long-lived assets, other than goodwill and indefinite-lived intangible asset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During the first quarter of 2023, due to the continued decline in the commercial real estate market, Dotdash Meredith recorded impairment charges of $70.0 million related to certain unoccupied leased office space consisting of impairments of $44.7 million and $25.3 million of an ROU asset and related leasehold improvements, furniture and equipment, respectively. During the third quarter of 2022, Dotdash Meredith recorded impairment charges of $21.3 million related to the consolidation of certain leased spaces following the Meredith acquisition consisting of impairments of $14.3 million and $7.0 million of an ROU asset and related leasehold improvements, furniture and equipment, respectively. See “ Note 17—Dotdash Meredith Restructuring Charges, Transaction-Related Expenses and Change-in-Control Payments ” for additional information. The impairment charges related to ROU assets are included in “General and administrative expense” and the impairment charges related to leasehold improvements, furniture and equipment are included in “Depreciation” in the statement of operations. The impairment charges represent the amount by which the carrying value of the asset group exceeded its estimated fair value, calculated using a DCF approach using sublease market assumptions of the expected cash flows and discount rate. The impairment charges were allocated between the ROU assets and related leasehold improvements, furniture and equipment of the asset group based on their relative carrying values.</t>
        </is>
      </c>
    </row>
    <row r="14">
      <c r="A14" s="4" t="inlineStr">
        <is>
          <t>Accounting for Investments in Equity Securities</t>
        </is>
      </c>
      <c r="B14" s="4" t="inlineStr">
        <is>
          <t>Accounting for Investments in Equity Securities The Company's equity securities, other than those of its consolidated subsidiaries and those accounted for under the equity method, are accounted for at fair value or under the measurement alternative in accordance with ASC Subtopic 321, Investments - Equity Securities , with any changes to fair value recognized in “Other income (expense), net” in the statement of operations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fai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the Company considers in making this determination include negative changes in industry and market conditions, financial performance, business prospects, and other relevant events and factors. When indicators of impairment exist, the Company prepares quantitative assessments of the fair value of its investments in equity securities, which require judgment and the use of estimates. When the Company's assessment indicates that the fair value of the investment is below its carrying value, the Company writes down the investment to its fair value and records the corresponding charge in “Other income (expense), net” in the statement of operations.</t>
        </is>
      </c>
    </row>
    <row r="15">
      <c r="A15" s="4" t="inlineStr">
        <is>
          <t>Fair Value Measurements</t>
        </is>
      </c>
      <c r="B15" s="4" t="inlineStr">
        <is>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 Note 3—Financial Instruments and Fair Value Measurements ” for a discussion of fair value measurements made using Level 3 inputs. Assets measured at fair value on a nonrecurring basis The Company's non-financial assets, such as goodwill, intangible assets, ROU assets, buildings, capitalized software, equipment and leasehold improvements are adjusted to fair value only when an impairment is recognized. The Company's financial assets, comprising equity securities without readily determinable fair values, are adjusted to fair value when observable price changes are identified or an impairment is recognized. Such fair value measurements are based predominantly on Level 3 inputs. Refer to “Goodwill and Indefinite-Lived Intangible Assets” and “Long-Lived Assets” above for a description of impairment charges.</t>
        </is>
      </c>
    </row>
    <row r="16">
      <c r="A16" s="4" t="inlineStr">
        <is>
          <t>Advertising Costs</t>
        </is>
      </c>
      <c r="B16" s="4" t="inlineStr">
        <is>
          <t>Advertising Costs</t>
        </is>
      </c>
    </row>
    <row r="17">
      <c r="A17" s="4" t="inlineStr">
        <is>
          <t>Legal Costs</t>
        </is>
      </c>
      <c r="B17" s="4" t="inlineStr">
        <is>
          <t>Legal Costs Legal costs, other than certain costs incurred to obtain financing, which are generally capitalized, are expensed as incurred.</t>
        </is>
      </c>
    </row>
    <row r="18">
      <c r="A18" s="4" t="inlineStr">
        <is>
          <t>Interest Rate Swaps</t>
        </is>
      </c>
      <c r="B18" s="4" t="inlineStr">
        <is>
          <t>Interest Rate Swaps In March 2023, Dotdash Meredith entered into interest rate swaps for a total notional amount of $350 million, which synthetically converted a portion of Dotdash Meredith Term Loan B due December 1, 2028 (“Dotdash Meredith Term Loan B”) and, following the effectiveness of Amendment No. 1 to the Dotdash Meredith Credit Agreement on November 26, 2024 (the “Amended Dotdash Meredith Credit Agreement”), Dotdash Meredith Term Loan B-1, from a variable rate to a fixed rate to manage interest rate risk exposure for the period commencing April 3, 2023 and ending April 1, 2027. Dotdash Meredith designated the interest rate swaps as cash flow hedges and applies hedge accounting to these contracts in accordance with Financial Accounting Standards Board (“FASB”) Accounting Standards Codification (“ASC”) Topic 815, Derivatives and Hedging . As cash flow hedges, the interest rate swaps are recognized at fair value on the balance sheet as either assets or liabilities, with the changes in fair value recorded in “Accumulated other comprehensive loss” in the balance sheet and reclassified into “Interest expense” in the statement of operations in the periods in which the interest rate swaps affect earnings. Dotdash Meredith assessed hedge effectiveness at the time of entering into these agreements and determined these interest rate swaps are expected to be highly effective. Dotdash Meredith evaluates the hedge effectiveness of the interest rate swaps quarterly, or more frequently, if necessary, by verifying (i) that the critical terms of the interest rate swaps continue to match the critical terms of the hedged interest payments and (ii) that it is probable the counterparties will not default. If the two requirements are met, the interest rate swaps are determined to be effective and all changes in the fair value of the interest rate swaps are recorded in “Accumulated other comprehensive loss.” The cash flows related to interest settlements of the hedged monthly interest payments are classified as operating activities in the statement of cash flows, consistent with the interest expense on the related Dotdash Meredith Term Loan B-1 and Dotdash Meredith Term Loan B.</t>
        </is>
      </c>
    </row>
    <row r="19">
      <c r="A19" s="4" t="inlineStr">
        <is>
          <t>Original Issue Discount, Debt Issuance Costs and Deferred Financing Costs</t>
        </is>
      </c>
      <c r="B19" s="4" t="inlineStr">
        <is>
          <t>Original Issue Discount, Debt Issuance Costs and Deferred Financing Costs Costs incurred to obtain financing are deferred and amortized to “Interest expense” in the statement of operations over the related financing period using the effective interest method. The Company records debt issuance costs as a direct reduction of the carrying value of the related debt. Financing costs related to the undrawn revolving credit facility are included in “Other non-current assets” in the balance sheet.</t>
        </is>
      </c>
    </row>
    <row r="20">
      <c r="A20" s="4" t="inlineStr">
        <is>
          <t>Income Taxes</t>
        </is>
      </c>
      <c r="B20" s="4" t="inlineStr">
        <is>
          <t>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for uncertain tax positions as a component of income tax expense. The Company elects to recognize the tax on Global Intangible Low-Taxed Income as a period expense in the period the tax is incurred. The Company evaluates and accounts for uncertain tax positions using a two-step approach. Recognition (step one) occurs when the Company concludes that a tax position, based solely on its technical merits, is more likely than 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is>
      </c>
    </row>
    <row r="21">
      <c r="A21" s="4" t="inlineStr">
        <is>
          <t>Pensions and Post-Retirement Benefits</t>
        </is>
      </c>
      <c r="B21" s="4" t="inlineStr">
        <is>
          <t>Pensions and Post-Retirement Benefits In connection with the acquisition of Meredith in December 2021, the Company assumed certain pension plan obligations. The two largest of these pension plans were funded plans in the U.K. and the U.S. The IPC Plan relates to a business that was sold by Meredith Corporation prior to December 2021. The IPC Plan has entered into two annuity contracts designed to provide payments equal to all future designated contractual benefit payments to covered participants. The value of these annuity contracts and the liabilities with respect to participants are expected to match. There are no active participants in the IPC Plan or the unfunded pension plan in the U.K. so there are no service costs. While the Company does not expect to have to make any contributions to the IPC Plan, that could change based upon future events. The domestic funded plan and unfunded plan were frozen with respect to new participants January 1, 2018. The domestic funded pension plan was terminated as of December 31, 2022, and therefore, has no service costs after that date. No future contributions will be required to the domestic funded plan due to its termination. The domestic unfunded plan was frozen as of December 31, 2024, and therefore, will have no service costs in the future. Pension benefits for the domestic plan are based on formulas that reflect pay credits allocated to participants’ accounts based on years of benefit service and annual pensionable earnings. The unfunded plan in the U.S. and the unfunded plan in the U.K. are funded as payments are made to the plan participants, which can include the purchase of annuity contracts. In addition, the Company provides health care benefits for certain employees in the U.S. upon their retirement. This plan is the only plan with active participants that are accruing benefits based upon service and the expected cost of which is accrued over the period that the employees render service; this plan is funded as claims are paid. The Company utilizes a mark-to-market approach to account for pension and post-retirement benefits. Under this approach, the Company recognizes changes in the fair value of plan assets and actuarial gains or losses in the fourth quarter of each fiscal year or whenever a plan is required to be remeasured. Events requiring a plan remeasurement are recognized in the quarter in which the remeasurement event occurs. The remaining components of pension and other post-retirement plan net periodic benefit (credit) cost are recorded on a quarterly basis.</t>
        </is>
      </c>
    </row>
    <row r="22">
      <c r="A22" s="4" t="inlineStr">
        <is>
          <t>Earnings Per Share</t>
        </is>
      </c>
      <c r="B22" s="4" t="inlineStr">
        <is>
          <t>Earnings Per Share</t>
        </is>
      </c>
    </row>
    <row r="23">
      <c r="A23" s="4" t="inlineStr">
        <is>
          <t>Foreign Currency Translation and Transaction Gains and Losses</t>
        </is>
      </c>
      <c r="B23" s="4" t="inlineStr">
        <is>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loss) income” as a component of shareholders' equity. Transaction gains and losses resulting from assets and liabilities denominated in a currency other than the functional currency are included in the statement of operations as a component of “Other income (expense), net.” See “ Note 14—Financial Statement Details ” for additional information regarding foreign currency exchange gains and losses.</t>
        </is>
      </c>
    </row>
    <row r="24">
      <c r="A24" s="4" t="inlineStr">
        <is>
          <t>Stock-Based Compensation</t>
        </is>
      </c>
      <c r="B24" s="4" t="inlineStr">
        <is>
          <t>Stock-Based Compensation</t>
        </is>
      </c>
    </row>
    <row r="25">
      <c r="A25" s="4" t="inlineStr">
        <is>
          <t>Redeemable Noncontrolling Interests</t>
        </is>
      </c>
      <c r="B25" s="4" t="inlineStr">
        <is>
          <t>Redeemable Noncontrolling Interests Noncontrolling interests in the subsidiaries of the Company are ordinarily reported on the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in the future. There were no arrangements exercised during the years ended December 31, 2024, 2023 and 2022. These put arrangements are exercisable by the counterparty outside the control of the Company. Accordingly, to the extent that the redemption amount of these interests exceeds the value determined by normal noncontrolling interest accounting, the value of such interests is adjusted to the redemption amount with a corresponding adjustment to additional paid-in capital. During the years ended December 31, 2024, 2023 and 2022, the Company recorded adjustments of $(7.0) million, $7.6 million and $24.2 million, respectively, to (decrease) increase these interests to their redemption amounts. Adjustments to these interests require high levels of judgment and are based on various valuation techniques, including market comparables and discounted cash flow projections.</t>
        </is>
      </c>
    </row>
    <row r="26">
      <c r="A26" s="4" t="inlineStr">
        <is>
          <t>Recent Accounting Pronouncements</t>
        </is>
      </c>
      <c r="B26" s="4" t="inlineStr">
        <is>
          <t>Recent Accounting Pronouncements Recent Accounting Pronouncements Adopted by the Company Accounting Standards Update (“ASU”) No. 2023-07—Segment Reporting (Topic 280)—Improvements to Reportable Segment Disclosures In November 2023, the FASB issued ASU No. 2023-07 , which is intended to provide users of financial statements with more decision-useful information about reportable segments of a public business entity, primarily through enhanced disclosures of significant segment expenses. The Company adopted ASU No. 2023-07 effective for the fiscal year beginning January 1, 2024 and applied the new guidance retrospectively to all prior periods presented in the financial statements. See “ Note 9—Segment Information ” for additional information on the impact to the Company. Recent Accounting Pronouncements Not Yet Adopted by the Company ASU No. 2023-09—Income Taxes (Topic 740)—Improvements to Income Tax Disclosures In December 2023, the FASB issued ASU No. 2023-09 , which establishes required categories and a quantitative threshold to the annual tabular rate reconciliation disclosure and disaggregated jurisdictional disclosures of income taxes paid. The guidance's annual requirements are effective for the Company beginning with the reporting period for the fiscal year ending December 31, 2025. Early adoption is permitted and ASU No. 2023-09 may be applied either prospectively or retrospectively. The Company is currently assessing ASU No. 2023-09, its impact on its income tax disclosures and the method of adoption. ASU No. 2023-09 does not affect the Company's results of operations, financial condition or cash flows. The Company does not plan to adopt ASU No. 2023-09 early. ASU No. 2024-03—Income Statement-Reporting Comprehensive Income—Expense Disaggregation Disclosures (Subtopic 220-40)—Disaggregation of Income Statement Expenses In November 2024, the FASB issued ASU No. 2024-03, which is intended to provide users of financial statements with more decision-useful information about expenses of a public business entity, primarily through enhanced disclosures of certain components of expenses commonly presented within captions on the statement of operations, such as purchases of inventory, employee compensation, depreciation and amortization, as well as a qualitative description of the amounts remaining in relevant expense captions that are not separately disaggregated quantitatively. ASU No. 2024-03 also requires disclosure of the total amount of selling expenses and, in annual reporting periods, the definition of selling expenses. ASU No. 2024-03 is effective for fiscal years beginning after December 15, 2026 and for interim periods beginning after December 15, 2027. Early adoption is permitted and ASU No. 2024-03 may be applied either prospectively or retrospectively. The Company is currently assessing ASU No. 2024-03, its impact on its disclosures and the timing and method of adoption. ASU No. 2024-03 does not affect the Company's results of operations, financial condition or cash flows.</t>
        </is>
      </c>
    </row>
    <row r="27">
      <c r="A27" s="4" t="inlineStr">
        <is>
          <t>Reclassifications</t>
        </is>
      </c>
      <c r="B27"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pitalized Costs to Obtain a Contract with a Customer</t>
        </is>
      </c>
      <c r="B4" s="4" t="inlineStr">
        <is>
          <t xml:space="preserve">The following table presents the capitalized costs to obtain a contract with a customer at December 31, 2024 and 2023: December 31, 2024 2023 Sales Commissions App Store Fees Total Sales Commissions App Store Fees Total (In thousands) Current $ 26,302 $ 865 $ 27,167 $ 36,589 $ 7,835 $ 44,424 Non-current 3,606 — 3,606 6,058 — 6,058 Total $ 29,908 $ 865 $ 30,773 $ 42,647 $ 7,835 $ 50,482 </t>
        </is>
      </c>
    </row>
    <row r="5">
      <c r="A5" s="4" t="inlineStr">
        <is>
          <t>Schedule of Estimated Useful Lives of Property and Equipment</t>
        </is>
      </c>
      <c r="B5" s="4" t="inlineStr">
        <is>
          <t xml:space="preserve">Asset Category Estimated Buildings 5 to 39 Years Capitalized software 2 to 3 Years Equipment (including furniture) 3 to 12 Years Leasehold improvements 1 to 11 Years December 31, 2024 2023 (In thousands) Capitalized software $ 291,165 $ 299,763 Buildings 165,700 160,567 Equipment (including furniture) 136,881 160,991 Leasehold improvements 92,324 108,273 Land 86,045 86,032 Projects in progress 40,187 13,911 Total gross carrying amount 812,302 829,537 Accumulated depreciation and amortization (419,541) (374,256) Buildings, land, capitalized software, equipment and leasehold improvements, net $ 392,761 $ 455,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Marketable Securities</t>
        </is>
      </c>
      <c r="B4" s="4" t="inlineStr">
        <is>
          <t xml:space="preserve">At December 31, 2023, the fair value of marketable securities are as follows: December 31, 2023 (In thousands) Available for sale marketable debt securities $ 148,998 Total marketable securities $ 148,998 </t>
        </is>
      </c>
    </row>
    <row r="5">
      <c r="A5" s="4" t="inlineStr">
        <is>
          <t>Schedule of Current Available-for-sale Marketable Securities</t>
        </is>
      </c>
      <c r="B5" s="4" t="inlineStr">
        <is>
          <t xml:space="preserve">At December 31, 2023, current available-for-sale marketable debt securities are as follows: December 31, 2023 Amortized Gross Fair Value (In thousands) Treasury bills $ 148,971 $ 27 $ 148,998 Total available-for-sale marketable debt securities $ 148,971 $ 27 $ 148,998 </t>
        </is>
      </c>
    </row>
    <row r="6">
      <c r="A6" s="4" t="inlineStr">
        <is>
          <t>Schedule of Investment in MGM Resorts International</t>
        </is>
      </c>
      <c r="B6" s="4" t="inlineStr">
        <is>
          <t xml:space="preserve">Investment in MGM Resorts International December 31, 2024 2023 (In thousands) Investment in MGM $ 2,242,672 $ 2,891,850 </t>
        </is>
      </c>
    </row>
    <row r="7">
      <c r="A7" s="4" t="inlineStr">
        <is>
          <t>Schedule of Long-term Investments</t>
        </is>
      </c>
      <c r="B7" s="4" t="inlineStr">
        <is>
          <t xml:space="preserve">Long-term investments consist of: December 31, 2024 2023 (In thousands) Equity securities without readily determinable fair values $ 438,534 $ 404,848 Other — 6,368 Total long-term investments $ 438,534 $ 411,216 </t>
        </is>
      </c>
    </row>
    <row r="8">
      <c r="A8" s="4" t="inlineStr">
        <is>
          <t>Schedule of Realized and Unrealized Gains and Losses</t>
        </is>
      </c>
      <c r="B8" s="4" t="inlineStr">
        <is>
          <t>The following tables present a summary of unrealized pre-tax gains and losses recorded in “Other income (expense), net” in the statement of operations as adjustments to the carrying value of equity securities without readily determinable fair values held at December 31, 2024 and 2023. Year Ended December 31, 2024 2023 (In thousands) Upward adjustments (gross unrealized pre-tax gains) $ 1,901 $ 2,227 Downward adjustments including impairments (gross unrealized pre-tax losses) (34,218) (22,463) Total $ (32,317) $ (20,236) Realized and unrealized pre-tax gains and losses for the Company's investments without readily determinable fair values for the years ended December 31, 2024, 2023 and 2022 are as follows: Year Ended December 31, 2024 2023 2022 (In thousands) Realized pre-tax gains, net, for equity securities sold $ 8,943 $ 89 $ 12,434 Unrealized pre-tax losses, net, on equity securities held (32,317) (20,236) (89,137) Total pre-tax losses, net recognized $ (23,374) $ (20,147) $ (76,703)</t>
        </is>
      </c>
    </row>
    <row r="9">
      <c r="A9" s="4" t="inlineStr">
        <is>
          <t>Schedule of Assets and Liabilities Measured at Fair Value on a Recurring Basis</t>
        </is>
      </c>
      <c r="B9" s="4" t="inlineStr">
        <is>
          <t>The following tables present the Company's financial instruments that are measured at fair value on a recurring basis: December 31, 2024 Level 1 Level 2 Level 3 Total (In thousands) Assets: Cash equivalents: Money market funds $ 1,476,919 $ — $ — $ 1,476,919 Time deposits — 18,098 — 18,098 Other current assets: Retirement investment fund (a) — 13,763 — 13,763 Investment in MGM 2,242,672 — — 2,242,672 Other non-current assets: Interest rate swaps (b) — 1,715 — 1,715 Total $ 3,719,591 $ 33,576 $ — $ 3,753,167 _____________________ (a) See “ Note 11—Pension and Post-Retirement Benefit Plans ” for additional information. (b) Interest rate swaps relate to the $350 million notional amount entered into to hedge Dotdash Meredith's Term Loan B-1. See “ Note 2—Summary of Significant Accounting Policies ” and “ Note 6—Long-term Debt ” for additional information. The fair value of interest rate swaps was determined using discounted cash flows derived from observable market prices, including swap curves, which are Level 2 inputs. December 31, 2023 Level 1 Level 2 Level 3 Total (In thousands) Assets: Cash equivalents: Money market funds $ 910,849 $ — $ — $ 910,849 Treasury bills — 87,251 — 87,251 Time deposits — 19,497 — 19,497 Marketable securities: Treasury bills — 148,998 — 148,998 Investment in MGM 2,891,851 — — 2,891,851 Other non-current assets: Warrant — — 49,631 49,631 Total $ 3,802,700 $ 255,746 $ 49,631 $ 4,108,077 Liabilities: Other long-term liabilities: Interest rate swaps (b) $ — $ (907) $ — $ (907)</t>
        </is>
      </c>
    </row>
    <row r="10">
      <c r="A10" s="4" t="inlineStr">
        <is>
          <t>Schedule of Changes in Liabilities Measured at Fair Value on a Recurring Basis Using Significant Unobservable Inputs (Level 3)</t>
        </is>
      </c>
      <c r="B10" s="4" t="inlineStr">
        <is>
          <t xml:space="preserve">The following table presents the changes in the warrant, which was measured at fair value on a recurring basis using significant unobservable inputs (Level 3): Year Ended December 31, 2024 2023 (In thousands) Balance at January 1 $ 49,631 $ 46,799 Total net gains: Fair value adjustments included in earnings 20,393 2,832 Settlements (70,024) — Balance at December 31 $ — $ 49,6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 Net</t>
        </is>
      </c>
      <c r="B4" s="4" t="inlineStr">
        <is>
          <t xml:space="preserve">Goodwill and intangible assets, net are as follows: December 31, 2024 2023 (In thousands) Goodwill $ 2,877,078 $ 3,024,266 Intangible assets with indefinite lives 513,113 544,228 Intangible assets with definite lives, net of accumulated amortization 209,022 330,477 Total goodwill and intangible assets, net $ 3,599,213 $ 3,898,971 </t>
        </is>
      </c>
    </row>
    <row r="5">
      <c r="A5" s="4" t="inlineStr">
        <is>
          <t>Schedule of Goodwill by Reporting Unit</t>
        </is>
      </c>
      <c r="B5" s="4" t="inlineStr">
        <is>
          <t>The following table presents the balance of goodwill by reportable segment, including the changes in the carrying value of goodwill and accumulated impairment losses, for the year ended December 31, 2024: Balance at December 31, 2023 Deductions Foreign Exchange Translation Balance at December 31, 2024 Accumulated Impairment Losses at December 31, 2024 (In thousands) Dotdash Meredith Digital $ 1,497,642 $ — $ — $ 1,497,642 $ (198,329) Total Dotdash Meredith 1,497,642 — — 1,497,642 (198,329) Angi Ads and Leads 761,571 — — 761,571 — Services 51,095 — — 51,095 — International 73,717 — (2,607) 71,110 — Total Angi 886,383 — (2,607) 883,776 — Care.com 490,896 — 490,896 — Search — — — — (981,308) Emerging &amp; Other 149,345 (144,581) — 4,764 (95,748) Total $ 3,024,266 $ (144,581) $ (2,607) $ 2,877,078 $ (1,275,385) The following table presents the balance of goodwill by reportable segment, including the changes in the carrying value of goodwill and accumulated impairment losses, for the year ended December 31, 2023 : Balance at Impairment Foreign Exchange Translation Balance at Accumulated (In thousands) Dotdash Meredith Digital $ 1,497,642 $ — $ — $ 1,497,642 $ (198,329) Total Dotdash Meredith 1,497,642 — — 1,497,642 (198,329) Angi Ads and Leads 761,571 — — 761,571 — Services 51,095 — — 51,095 — International 70,619 — 3,098 73,717 — Total Angi 883,285 — 3,098 886,383 — Care.com 490,896 — — 490,896 — Search — — — — (981,308) Emerging &amp; Other 158,345 (9,000) — 149,345 (95,748) Total $ 3,030,168 $ (9,000) $ 3,098 $ 3,024,266 $ (1,275,385)</t>
        </is>
      </c>
    </row>
    <row r="6">
      <c r="A6" s="4" t="inlineStr">
        <is>
          <t>Schedule of Intangible Assets with Definite Lives</t>
        </is>
      </c>
      <c r="B6" s="4" t="inlineStr">
        <is>
          <t>At December 31, 2024 and 2023, intangible assets with definite lives are as follows: December 31, 2024 Gross Accumulated Net Weighted-Average (In thousands) (Years) Advertiser relationships $ 297,000 $ (211,694) $ 85,306 5.0 Technology 174,052 (174,052) — 3.7 Licensee relationships 171,000 (123,115) 47,885 4.9 Trade names 139,419 (78,940) 60,479 8.3 Content 104,939 (104,939) — 2.9 Customer lists and user base 68,084 (52,732) 15,352 6.4 Professional relationships 6,298 (6,298) — 2.7 Total $ 960,792 $ (751,770) $ 209,022 5.1 December 31, 2023 Gross Accumulated Net Weighted-Average (In thousands) (Years) Advertiser relationships $ 297,000 $ (154,819) $ 142,181 5.0 Technology 198,344 (196,816) 1,528 3.5 Licensee relationships 171,000 (85,496) 85,504 4.9 Trade names 120,759 (55,541) 65,218 9.2 Content 104,939 (88,845) 16,094 2.9 Customer lists and user base 68,661 (48,721) 19,940 6.4 Professional relationships 6,419 (6,407) 12 2.7 Total $ 967,122 $ (636,645) $ 330,477 5.1</t>
        </is>
      </c>
    </row>
    <row r="7">
      <c r="A7" s="4" t="inlineStr">
        <is>
          <t>Schedule of Expected Amortization of Intangible Assets</t>
        </is>
      </c>
      <c r="B7" s="4" t="inlineStr">
        <is>
          <t xml:space="preserve">At December 31, 2024, amortization of intangible assets with definite lives for each of the next five years and thereafter is estimated to be as follows: Year Ending December 31, (In thousands) 2025 $ 92,710 2026 73,030 2027 15,142 2028 5,519 2029 5,359 Thereafter 17,262 Total $ 209,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of Leases</t>
        </is>
      </c>
      <c r="B4" s="4" t="inlineStr">
        <is>
          <t xml:space="preserve">The following table presents the balances of ROU assets and lease liabilities within the balance sheet: December 31, Leases Balance Sheet Classification 2024 2023 (In thousands) Assets: ROU assets Other non-current assets $ 255,177 $ 299,597 Liabilities: Current lease liabilities Accrued expenses and other current liabilities $ 62,055 $ 68,126 Long-term lease liabilities Other long-term liabilities 344,654 401,118 Total lease liabilities $ 406,709 $ 469,244 </t>
        </is>
      </c>
    </row>
    <row r="5">
      <c r="A5" s="4" t="inlineStr">
        <is>
          <t>Schedule of Lease Cost and Other Information</t>
        </is>
      </c>
      <c r="B5" s="4" t="inlineStr">
        <is>
          <t xml:space="preserve">The following table presents the net lease expense within the statement of operations: Year Ended December 31, Lease Expense Statement of Operations Classification 2024 2023 2022 (In thousands) Fixed lease expense Cost of revenue $ 1,149 $ 708 $ 1,283 Fixed lease expense Selling and marketing expense 666 2,362 6,229 Fixed lease expense General and administrative expense 56,404 110,177 61,886 Fixed lease expense Product development expense 1,043 658 999 Total fixed lease expense (a) 59,262 113,905 70,397 Variable lease expense Selling and marketing expense — 79 199 Variable lease expense General and administrative expense 18,728 19,610 16,406 Variable lease expense Product development expense — 157 89 Total variable lease expense 18,728 19,846 16,694 Net lease expense $ 77,990 $ 133,751 $ 87,091 _____________________ (a) Includes (i) lease impairment charges of $7.2 million, $48.9 million and $2.3 million, (ii) short-term lease expense of $1.0 million, $1.6 million and $4.0 million, (iii) sublease income of $16.0 million, $15.2 million and $17.1 million and (iv) gains (losses) on termination of leases of $2.2 million, $(0.2) million and $3.3 million for the years ended December 31, 2024, 2023 and 2022, respectively. Impairment charges related to ROU assets are included in “General and administrative expense” in the statement of operations. Impairment charges during the year ended December 31, 2023 include $44.7 million related to certain unoccupied leased office space at Dotdash Meredith due to the continued decline in the commercial real estate market. During the year ended December 31, 2022, the Company also recorded $14.3 million of impairment charges related to the consolidation of certain leased spaces following the Meredith acquisition, which is included in “General and administration expense” in the statement of operations as a restructuring charge. See “ Note 2—Summary of Significant Accounting Policies ” and “ Note 1 7 —Dotdash Meredith Restructuring Charges, Transaction-Related Expenses and Change-in-Control Payments ” for additional information on impairment and restructuring charges, respectively. The following is the supplemental cash flow information: Year Ended December 31, 2024 2023 2022 (In thousands) ROU assets obtained in exchange for lease liabilities $ 10,580 $ 7,545 $ 9,608 Derecognition of ROU assets due to termination or modification $ (462) $ (34,809) $ (4,612) Cash paid for amounts included in the measurement of lease liabilities $ 92,304 $ 100,328 $ 93,864 </t>
        </is>
      </c>
    </row>
    <row r="6">
      <c r="A6" s="4" t="inlineStr">
        <is>
          <t>Schedule of Maturities of Operating Lease Liabilities</t>
        </is>
      </c>
      <c r="B6" s="4" t="inlineStr">
        <is>
          <t>Maturities of lease liabilities at December 31, 2024 (b) are summarized below: Year Ending December 31, (In thousands) 2025 $ 80,861 2026 76,224 2027 65,141 2028 61,116 2029 56,844 Thereafter 142,594 Total 482,780 Less: Interest 76,071 Present value of lease liabilities $ 406,709 _____________________ (b) Lease payments exclude $7.7 million of legally binding minimum lease payments for leases signed but not yet commenced.</t>
        </is>
      </c>
    </row>
    <row r="7">
      <c r="A7" s="4" t="inlineStr">
        <is>
          <t>Schedule of Weighted-Average Lease Term and Discount Rate of Leases</t>
        </is>
      </c>
      <c r="B7" s="4" t="inlineStr">
        <is>
          <t>The following are the weighted average assumptions used for lease term and discount rate: December 31, 2024 2023 Remaining lease term 6.8 years 7.5 years Discount rate 5.16 % 5.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December 31, 2024 2023 (In thousands) Dotdash Meredith Debt Dotdash Meredith Term Loan A due December 1, 2026 $ 297,500 $ 315,000 Dotdash Meredith Term Loan B-1 due December 1, 2028 1,182,500 — Dotdash Meredith Term Loan B due December 1, 2028 — 1,225,000 Total Dotdash Meredith long-term debt 1,480,000 1,540,000 Less: current portion of Dotdash Meredith long-term debt 35,000 30,000 Less: original issue discount 3,512 4,470 Less: unamortized debt issuance costs 6,481 8,423 Total Dotdash Meredith long-term debt, net 1,435,007 1,497,107 ANGI Group Debt 3.875% ANGI Group Senior Notes due August 15, 2028 (“ANGI Group Senior Notes”); interest payable each February 15 and August 15 500,000 500,000 Less: unamortized debt issuance costs 3,160 3,953 Total ANGI Group long-term debt, net 496,840 496,047 Total long-term debt, net $ 1,931,847 $ 1,993,154 </t>
        </is>
      </c>
    </row>
    <row r="5">
      <c r="A5" s="4" t="inlineStr">
        <is>
          <t>Schedule of Debt Instrument Redemption</t>
        </is>
      </c>
      <c r="B5" s="4" t="inlineStr">
        <is>
          <t>These notes may be redeemed at the redemption prices set forth below, plus accrued and unpaid interest thereon, if any, to the applicable redemption date, if redeemed during the twelve-month period beginning on August 15 of the years indicated below: Year Percentage 2024 100.969 % 2025 and thereafter 100.000 %</t>
        </is>
      </c>
    </row>
    <row r="6">
      <c r="A6" s="4" t="inlineStr">
        <is>
          <t>Schedule of Aggregate Contractual Maturities of Long-term Debt</t>
        </is>
      </c>
      <c r="B6" s="4" t="inlineStr">
        <is>
          <t xml:space="preserve">Long-term debt maturities at December 31, 2024 are summarized in the table below: Year Ending December 31, (In thousands) 2025 $ 35,000 2026 274,325 2027 11,825 2028 1,658,850 Total 1,980,000 Less: current portion of long-term debt 35,000 Less: unamortized original issue discount 3,512 Less: unamortized debt issuance costs 9,641 Total long-term debt, net $ 1,931,8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s present the components of accumulated other comprehensive loss, net of income tax. Year Ended December 31, 2024 Foreign Currency Translation Adjustment Unrealized (Losses) Gains Unrealized Gains (Losses) On Available-For-Sale Marketable Debt Securities Accumulated Other Comprehensive (In thousands) Balance at January 1 $ (10,266) $ (696) $ 20 $ (10,942) Other comprehensive (loss) income before reclassifications (3,875) 6,785 (20) 2,890 Amounts reclassified to earnings 1,427 (4,782) — (3,355) Net current period other comprehensive (loss) income (2,448) 2,003 (20) (465) Accumulated other comprehensive loss allocated to noncontrolling interests during the period 11 — — 11 Balance at December 31 $ (12,703) $ 1,307 $ — $ (11,396) Year Ended December 31, 2023 Foreign Currency Translation Adjustment Unrealized Losses On Interest Rate Swaps Unrealized Gains (Losses) On Available-For-Sale Marketable Debt Securities Accumulated Other Comprehensive (In thousands) Balance at January 1 $ (13,186) $ — $ 53 $ (13,133) Other comprehensive income (loss) before reclassifications 2,915 2,958 (33) 5,840 Amounts reclassified to earnings — (3,654) — (3,654) Net current period other comprehensive income (loss) 2,915 (696) (33) 2,186 Accumulated other comprehensive loss allocated to noncontrolling interests during the period 5 — — 5 Balance at December 31 $ (10,266) $ (696) $ 20 $ (10,942) Year Ended December 31, 2022 Foreign Currency Translation Adjustment Unrealized Gains On Available-For-Sale Marketable Debt Securities Accumulated Other Comprehensive (In thousands) Balance at January 1 $ 4,397 $ — $ 4,397 Other comprehensive (loss) income before reclassifications (17,636) 53 (17,583) Amounts reclassified to earnings 42 — 42 Net current period other comprehensive (loss) income (17,594) 53 (17,541) Accumulated other comprehensive loss allocated to noncontrolling interests during the period 11 — 11 Balance at December 31 $ (13,186) $ 53 $ (13,1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 / shares</t>
        </is>
      </c>
      <c r="B1" s="2" t="inlineStr">
        <is>
          <t>Dec. 31, 2024</t>
        </is>
      </c>
      <c r="C1" s="2" t="inlineStr">
        <is>
          <t>Dec. 31, 2023</t>
        </is>
      </c>
    </row>
    <row r="2">
      <c r="A2" s="4" t="inlineStr">
        <is>
          <t>Treasury stock (in shares)</t>
        </is>
      </c>
      <c r="B2" s="6" t="n">
        <v>4350000</v>
      </c>
      <c r="C2" s="6" t="n">
        <v>4350000</v>
      </c>
    </row>
    <row r="3">
      <c r="A3" s="4" t="inlineStr">
        <is>
          <t>Common Stock, $0.0001 par value; authorized 1,600,000 shares; 84,831 and 84,465 shares issued and 80,481 and 80,115 shares outstanding at December 31, 2024 and 2023, respectively</t>
        </is>
      </c>
      <c r="B3" s="4" t="inlineStr">
        <is>
          <t xml:space="preserve"> </t>
        </is>
      </c>
      <c r="C3" s="4" t="inlineStr">
        <is>
          <t xml:space="preserve"> </t>
        </is>
      </c>
    </row>
    <row r="4">
      <c r="A4" s="4" t="inlineStr">
        <is>
          <t>Common stock, par value (USD per share)</t>
        </is>
      </c>
      <c r="B4" s="7" t="n">
        <v>0.0001</v>
      </c>
      <c r="C4" s="7" t="n">
        <v>0.0001</v>
      </c>
    </row>
    <row r="5">
      <c r="A5" s="4" t="inlineStr">
        <is>
          <t>Common stock authorized (in shares)</t>
        </is>
      </c>
      <c r="B5" s="6" t="n">
        <v>1600000000</v>
      </c>
      <c r="C5" s="6" t="n">
        <v>1600000000</v>
      </c>
    </row>
    <row r="6">
      <c r="A6" s="4" t="inlineStr">
        <is>
          <t>Common stock issued (in shares)</t>
        </is>
      </c>
      <c r="B6" s="6" t="n">
        <v>84831000</v>
      </c>
      <c r="C6" s="6" t="n">
        <v>84465000</v>
      </c>
    </row>
    <row r="7">
      <c r="A7" s="4" t="inlineStr">
        <is>
          <t>Common stock outstanding (in shares)</t>
        </is>
      </c>
      <c r="B7" s="6" t="n">
        <v>80481000</v>
      </c>
      <c r="C7" s="6" t="n">
        <v>80115000</v>
      </c>
    </row>
    <row r="8">
      <c r="A8" s="4" t="inlineStr">
        <is>
          <t>Class B Common Stock, $0.0001 par value</t>
        </is>
      </c>
      <c r="B8" s="4" t="inlineStr">
        <is>
          <t xml:space="preserve"> </t>
        </is>
      </c>
      <c r="C8" s="4" t="inlineStr">
        <is>
          <t xml:space="preserve"> </t>
        </is>
      </c>
    </row>
    <row r="9">
      <c r="A9" s="4" t="inlineStr">
        <is>
          <t>Common stock, par value (USD per share)</t>
        </is>
      </c>
      <c r="B9" s="7" t="n">
        <v>0.0001</v>
      </c>
      <c r="C9" s="7" t="n">
        <v>0.0001</v>
      </c>
    </row>
    <row r="10">
      <c r="A10" s="4" t="inlineStr">
        <is>
          <t>Common stock authorized (in shares)</t>
        </is>
      </c>
      <c r="B10" s="6" t="n">
        <v>400000000</v>
      </c>
      <c r="C10" s="6" t="n">
        <v>400000000</v>
      </c>
    </row>
    <row r="11">
      <c r="A11" s="4" t="inlineStr">
        <is>
          <t>Common stock issued (in shares)</t>
        </is>
      </c>
      <c r="B11" s="6" t="n">
        <v>5789000</v>
      </c>
      <c r="C11" s="6" t="n">
        <v>5789000</v>
      </c>
    </row>
    <row r="12">
      <c r="A12" s="4" t="inlineStr">
        <is>
          <t>Common stock outstanding (in shares)</t>
        </is>
      </c>
      <c r="B12" s="6" t="n">
        <v>5789000</v>
      </c>
      <c r="C12" s="6" t="n">
        <v>578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presents revenue by reportable segment: Year Ended December 31, 2024 2023 2022 (In thousands) Revenue Dotdash Meredith Digital $ 1,004,417 $ 892,426 $ 931,482 Print 794,045 823,456 1,026,128 Intersegment eliminations (a) (21,233) (20,989) (22,911) Total Dotdash Meredith 1,777,229 1,694,893 1,934,699 Angi Domestic: Ads and Leads 962,601 1,124,908 1,282,061 Services 93,521 118,033 381,256 Total Domestic 1,056,122 1,242,941 1,663,317 International 128,990 115,807 101,038 Total Angi 1,185,112 1,358,748 1,764,355 Care.com 369,620 375,039 362,570 Search 387,699 629,038 731,431 Emerging &amp; Other 89,028 320,018 460,895 Intersegment eliminations (b) (1,455) (12,501) (18,670) Total $ 3,807,233 $ 4,365,235 $ 5,235,280 _____________________ (a) Intersegment eliminations primarily relate to Dotdash Meredith Digital performance marketing commissions earned for the placement of magazine subscriptions for Dotdash Meredith Print. (b) Intersegment eliminations primarily relate to advertising sold by Dotdash Meredith to other IAC owned businesses and Ads and Leads revenue earned from sales to Roofing prior to its sale. The following table presents the revenue of the Company's segments disaggregated by type of service: Year Ended December 31, 2024 2023 2022 (In thousands) Dotdash Meredith Digital: Advertising revenue $ 643,725 $ 560,786 $ 621,714 Performance marketing revenue 243,895 231,087 198,441 Licensing and other revenue 116,797 100,553 111,327 Total Digital revenue 1,004,417 892,426 931,482 Print: Subscription revenue 327,079 329,357 422,700 Advertising revenue 174,889 203,210 260,282 Project and other revenue 155,090 128,354 154,807 Newsstand revenue 102,096 117,316 132,855 Performance marketing revenue 34,891 45,219 55,484 Total Print revenue 794,045 823,456 1,026,128 Intersegment eliminations (a) (21,233) (20,989) (22,911) Total Dotdash Meredith revenue $ 1,777,229 $ 1,694,893 $ 1,934,699 Angi Domestic: Ads and Leads: Consumer connection revenue $ 606,560 $ 781,089 $ 954,735 Advertising revenue 312,281 290,799 265,466 Membership subscription revenue 43,076 52,305 60,411 Other revenue 684 715 1,449 Total Ads and Leads revenue 962,601 1,124,908 1,282,061 Services revenue 93,521 118,033 381,256 Total Domestic revenue 1,056,122 1,242,941 1,663,317 International: Consumer connection revenue 106,324 92,635 71,851 Membership subscription revenue 21,709 22,548 28,192 Advertising and other revenue 957 624 995 Total International revenue 128,990 115,807 101,038 Total Angi revenue $ 1,185,112 $ 1,358,748 $ 1,764,355 Care.com Consumer revenue $ 191,274 $ 210,455 $ 217,691 Enterprise revenue 178,346 164,584 144,879 Total Care.com revenue $ 369,620 $ 375,039 $ 362,570 Search Advertising revenue: Google advertising revenue $ 376,970 $ 582,481 $ 525,987 Non-Google advertising revenue 9,280 44,068 200,435 Total advertising revenue 386,250 626,549 726,422 Other revenue 1,449 2,489 5,009 Total Search revenue $ 387,699 $ 629,038 $ 731,431 Emerging &amp; Other Subscription revenue $ 52,207 $ 180,940 $ 196,965 Marketplace revenue 11,509 14,172 70,180 Year Ended December 31, 2024 2023 2022 (In thousands) Media production and distribution revenue 7,819 15,847 31,555 Roofing revenue — 90,557 137,509 Advertising revenue: Non-Google advertising revenue 7,367 12,568 16,057 Google advertising revenue 955 946 2,192 Total advertising revenue 8,322 13,514 18,249 Service and other revenue 9,171 4,988 6,437 Total Emerging &amp; Other revenue $ 89,028 $ 320,018 $ 460,895 The following table presents the significant expenses included in the Company's segment reporting performance measure, Segment Adjusted EBITDA, that are regularly provided to the CODM by the Company's reportable segments: Year Ended December 31, 2024 2023 2022 (In thousands) Segment Expenses: Dotdash Meredith Digital: Cost of revenue $ 272,225 $ 240,985 $ 309,100 Selling and marketing expense 221,862 192,204 196,696 General and administrative expense 97,932 102,751 127,671 Product development expense 123,005 113,517 111,319 Total Digital expenses 715,024 649,457 744,786 Print: Cost of revenue 389,089 415,354 527,858 Selling and marketing expense 290,709 280,302 402,564 General and administrative expense 49,898 52,335 54,082 Product development expense 10,556 11,239 10,489 Total Print expenses 740,252 759,230 994,993 Other: Other (c) 47,766 84,438 65,682 Intersegment eliminations (21,233) (20,989) (22,911) Total Dotdash Meredith expenses (d) $ 1,481,809 $ 1,472,136 $ 1,782,550 Angi Domestic (e) : Consumer marketing expense (f) $ 309,139 $ 435,620 $ 520,744 Professional acquisition expense (g) 233,645 274,209 296,374 Fixed expense (h) 206,687 212,837 226,030 Variable expense (i) 124,150 155,776 218,644 Cost of revenue (j) 53,139 59,095 334,565 Total Domestic expenses 926,760 1,137,537 1,596,357 International: Fixed expense (h) 51,393 48,422 46,064 Other segment items (k) 61,644 54,311 55,455 Total International expenses 113,037 102,733 101,519 Total Angi expenses $ 1,039,797 $ 1,240,270 $ 1,697,876 Care.com Cost of revenue $ 79,167 $ 91,494 $ 88,806 Selling and marketing expense 99,612 108,320 108,840 General and administrative expense 91,146 60,826 57,788 Product development expense 54,514 58,194 60,237 Total Care.com expenses $ 324,439 $ 318,834 $ 315,671 Search Traffic acquisition costs and online marketing (l) $ 328,573 $ 536,099 $ 596,080 Other segment items (m) 41,616 48,656 51,865 Total Search expenses $ 370,189 $ 584,755 $ 647,945 _____________________ (c) Other comprises unallocated corporate expenses. (d) Includes certain lease impairment and restructuring charges for the years ended December 31, 2023 and 2022. See “Segment Reporting Performance Measure and Reconciliations” below for additional information. (e) Angi Domestic expenses are provided in total to the CODM rather than at the segment level. (f) Consumer marketing expense includes (i) advertising expenditures to promote the brand to consumers with (a) online marketing, including fees paid to search engines and other online marketing platforms, partners who direct traffic to the brands within the Angi segment, and app platforms, and (b) offline marketing, which is primarily television, streaming and radio advertising, (ii) compensation expense, excluding stock-based compensation, and other employee-related costs for consumer marketing personnel and (iii) outsourced personnel costs. (g) Professional acquisition expense includes (i) advertising expenditures to promote the brand to professionals with (a) online marketing, including fees paid to search engines and other online marketing platforms, partners who direct traffic to the brands within the Angi segment, and app platforms, and (b) offline marketing, which is primarily television, streaming and radio advertising and (ii) compensation expense, excluding stock-based compensation, and other employee-related costs for professional acquisition sales and marketing personnel. (h) Fixed expense includes (i) compensation expense, excluding stock-based compensation, and other employee-related costs for personnel engaged in (a) the design, development, testing, and enhancement of product offerings and related technology and (b) executive management, finance, legal, tax, marketing and human resources functions, (ii) software license and maintenance costs, (iii) rent expense and facilities costs (including impairments of ROU assets), (iv) fees for professional services and (iv) outsourced personnel costs for personnel engaged in product development. (i) Variable expense includes (i) compensation expense, excluding stock-based compensation, and other employee-related costs for personnel engaged in customer service functions, (ii) provision for credit losses, (iii) outsourced personnel costs for personnel engaged in assisting in customer service functions and (iv) service guarantee expense. (j) Cost of revenue consists primarily of (i) credit card processing fees, (ii) hosting fees and (iii) payments made to independent third-party professionals who perform work. (k) Angi International other segment items include cost of revenue, consumer marketing expense, professional marketing expense, provision for credit losses and other operating expenses. (l) Traffic acquisition costs include (i) payments made to partners who direct traffic to our Ask Media Group websites and who distribute our business-to-business customized browser-based applications and (ii) the amortization of fees paid to Apple and Google related to the distribution of apps and the facilitation of in-app purchases and online marketing includes fees paid to search engines and other online marketing platforms. (m) Search other segment items include compensation expense, excluding stock-based compensation, and other operating expenses.</t>
        </is>
      </c>
    </row>
    <row r="5">
      <c r="A5" s="4" t="inlineStr">
        <is>
          <t>Schedule of Adjusted EBITDA</t>
        </is>
      </c>
      <c r="B5" s="4" t="inlineStr">
        <is>
          <t>The following table presents a summary of Segment Adjusted EBITDA: Year Ended December 31, 2024 2023 2022 (In thousands) Segment Adjusted EBITDA: Dotdash Meredith Digital $ 289,393 $ 242,969 $ 186,696 Print 53,793 64,226 31,135 Other (c) (47,766) (84,438) (65,682) Total Dotdash Meredith (n)(o) 295,420 222,757 152,149 Angi Domestic: Ads and Leads 180,334 147,357 168,952 Services 4,469 8,123 (52,126) Other (c) (55,441) (50,076) (49,866) Total Domestic 129,362 105,404 66,960 International 15,953 13,074 (481) Total Angi 145,315 118,478 66,479 Care.com 45,181 56,205 46,899 Search 17,510 44,283 83,486 Emerging &amp; Other (35,995) (14,366) (69,942) Total Segment Adjusted EBITDA $ 467,431 $ 427,357 $ 279,071 _____________________ (n) The year ended December 31, 2023 includes impairment charges of $44.7 million related to unoccupied leased office space at Dotdash Meredith Other. See “ Note 2—Summary of Significant Accounting Policies ” for additional information. (o) The year ended December 31, 2022 includes $32.2 million, $33.4 million and $7.6 million of restructuring charges and $1.1 million, $1.4 million and $4.7 million of transaction-related expenses in connection with the 2021 acquisition of Meredith at Dotdash Meredith Digital, Print and Other, respectively. See “ Note 17—Dotdash Meredith Restructuring Charges, Transaction-Related Expenses and Change-in-Control Payments ” for additional information.</t>
        </is>
      </c>
    </row>
    <row r="6">
      <c r="A6" s="4" t="inlineStr">
        <is>
          <t>Schedule of Reconciliation of Adjusted EBITDA to Operating Income (Loss)</t>
        </is>
      </c>
      <c r="B6" s="4" t="inlineStr">
        <is>
          <t>The following table reconciles total Segment Adjusted EBITDA to (loss) earnings from continuing operations before income taxes: Year Ended December 31, 2024 2023 2022 (In thousands) Total Segment Adjusted EBITDA $ 467,431 $ 427,357 $ 279,071 Corporate Adjusted EBITDA loss (87,742) (90,873) (79,521) Stock-based compensation expense (112,523) (117,181) (123,476) Depreciation (126,890) (175,096) (130,986) Amortization of intangibles (144,506) (295,970) (307,718) Acquisition-related contingent consideration fair value adjustments — — 612 Goodwill impairment — (9,000) (112,753) Interest expense (155,888) (157,632) (110,165) Unrealized (loss) gain on investment in MGM Resorts International (649,178) 721,668 (723,515) Other income (expense), net 116,897 63,862 (217,785) (Loss) earnings from continuing operations before income taxes $ (692,399) $ 367,135 $ (1,526,236)</t>
        </is>
      </c>
    </row>
    <row r="7">
      <c r="A7" s="4" t="inlineStr">
        <is>
          <t>Schedule of Revenue and Long-lived Assets by Geographical Area</t>
        </is>
      </c>
      <c r="B7" s="4" t="inlineStr">
        <is>
          <t xml:space="preserve">Geographic information about revenue and long-lived assets is presented below. Revenue by geography is based on where the customer is located. Year Ended December 31, 2024 2023 2022 (In thousands) Revenue: United States $ 3,374,726 $ 3,798,229 $ 4,720,504 All other countries 432,507 567,006 514,776 Total $ 3,807,233 $ 4,365,235 $ 5,235,280 December 31, 2024 2023 (In thousands) Long-lived assets (excluding goodwill and intangible assets): United States $ 639,898 $ 743,914 All other countries 8,040 10,964 Total $ 647,938 $ 754,878 </t>
        </is>
      </c>
    </row>
    <row r="8">
      <c r="A8" s="4" t="inlineStr">
        <is>
          <t>Schedule of Capital Expenditures by Segment</t>
        </is>
      </c>
      <c r="B8" s="4" t="inlineStr">
        <is>
          <t xml:space="preserve">The following table presents capital expenditures as viewed by the CODM: Year Ended December 31, 2024 2023 2022 (In thousands) Capital expenditures: Dotdash Meredith $ 14,293 $ 10,370 $ 12,885 Angi 50,492 47,780 115,479 Care.com 510 2,039 9,911 Search — — 17 Emerging &amp; Other — 7 1,071 Corporate 211 81,168 390 Total $ 65,506 $ 141,364 $ 139,7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Unvested RSUs Activity</t>
        </is>
      </c>
      <c r="B4" s="4" t="inlineStr">
        <is>
          <t xml:space="preserve">Unvested RSUs outstanding at December 31, 2024 and changes during the period ended December 31, 2024 are as follows: RSUs Number Weighted (Shares in thousands) Unvested at January 1 1,822 $ 82.28 Granted 351 51.29 Vested (360) 74.45 Forfeited (105) 74.27 Unvested at December 31 1,708 $ 78.06 </t>
        </is>
      </c>
    </row>
    <row r="5">
      <c r="A5" s="4" t="inlineStr">
        <is>
          <t>Schedule of Stock Options Outstanding</t>
        </is>
      </c>
      <c r="B5" s="4" t="inlineStr">
        <is>
          <t xml:space="preserve">Stock options outstanding at December 31, 2024 and changes during the period ended December 31, 2024 are as follows: December 31, 2024 Shares Weighted Weighted Aggregate (Shares and intrinsic value in thousands) Options Outstanding at January 1 2,570 $ 14.23 Granted — — Exercised (121) 13.74 Forfeited — — Expired — — Options Outstanding at December 31 2,449 $ 14.25 0.9 $ 70,756 Options exercisable 2,449 $ 14.25 0.9 $ 70,756 </t>
        </is>
      </c>
    </row>
    <row r="6">
      <c r="A6" s="4" t="inlineStr">
        <is>
          <t>Schedule of Information for Stock Options Outstanding and Exercisable</t>
        </is>
      </c>
      <c r="B6" s="4" t="inlineStr">
        <is>
          <t xml:space="preserve">The following table summarizes the information about stock options outstanding and exercisable at December 31, 2024: Options Outstanding Options Exercisable Range of Exercise Prices Outstanding at December 31, 2024 Weighted- Average Remaining Contractual Life in Years Weighted- Average Exercise Price Exercisable at December 31, 2024 Weighted- Average Remaining Contractual Life in Years Weighted- Average Exercise Price (Shares in thousands) Less than $10.00 426 1.2 $ 8.61 426 1.2 $ 8.61 $10.01 to $15.00 552 0.3 13.71 552 0.3 13.71 $15.01 to $20.00 1,471 1.0 16.09 1,471 1.0 16.09 2,449 0.9 $ 14.25 2,449 0.9 $ 14.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 and Change in Plan Assets</t>
        </is>
      </c>
      <c r="B4" s="4" t="inlineStr">
        <is>
          <t>The following tables present changes in, and components of, Dotdash Meredith's net assets/liabilities for pension and other post-retirement benefits: Year Ended December 31, 2024 Year Ended December 31, 2023 Pension Post-Retirement Pension Post-Retirement Domestic International Domestic Domestic International Domestic (In thousands) Change in benefit obligation Benefit obligation, beginning of year $ 56,722 $ 488,269 $ 4,248 $ 72,988 $ 467,829 $ 4,473 Service cost 202 — 1 211 — 4 Interest cost 1,816 19,288 206 3,140 19,610 231 Net actuarial gain (7,357) (62,955) (370) (49) (6,420) (496) Benefits paid (including lump sums) (496) (18,822) (43) (19,568) (17,796) 36 Settlements (46,856) — — — — — Curtailment gain (399) — — — — — Foreign currency exchange rate impact — (5,154) — — 25,046 — Benefit obligation, end of year $ 3,632 $ 420,626 $ 4,042 $ 56,722 $ 488,269 $ 4,248 Change in plan assets Fair value of plan assets, beginning of year $ 62,008 $ 488,701 $ — $ 78,199 $ 467,891 $ — Actual return on plan assets 823 (45,117) — 2,765 13,728 — Employer contributions 489 172 — 612 163 — Benefits paid (including lump sums) (496) (18,822) — (19,568) (17,796) — Settlements (46,856) — — — — — Transfer to QRP (15,968) — — — — — Foreign currency exchange rate impact — (4,971) — — 24,715 — Fair value of plan assets, end of year $ — $ 419,963 $ — $ 62,008 $ 488,701 $ — (Under) over funded status, end of year $ (3,632) $ (663) $ (4,042) $ 5,286 $ 432 $ (4,248)</t>
        </is>
      </c>
    </row>
    <row r="5">
      <c r="A5" s="4" t="inlineStr">
        <is>
          <t>Schedule of Amounts Recognized in Balance Sheet</t>
        </is>
      </c>
      <c r="B5" s="4" t="inlineStr">
        <is>
          <t>The following amounts are recognized in the December 31, 2024 and 2023 balance sheet, respectively: December 31, 2024 2023 Pension Post-Retirement Pension Post-Retirement Domestic International Domestic Domestic International Domestic (In thousands) Other current assets Prepaid benefit cost $ — $ 3,275 $ — $ — $ 4,850 $ — Other non-current assets Prepaid benefit cost — — — 10,225 — — Accrued expenses and other current liabilities Accrued benefit liability (1,619) (186) (432) (1,430) (4,418) (433) Other long-term liabilities Accrued benefit liability (2,013) (3,752) (3,610) (3,509) — (3,815) Net amount recognized $ (3,632) $ (663) $ (4,042) $ 5,286 $ 432 $ (4,248)</t>
        </is>
      </c>
    </row>
    <row r="6">
      <c r="A6" s="4" t="inlineStr">
        <is>
          <t>Schedule of Plan with Projected Benefit Obligation and Accumulated Benefit Obligations in Excess of Plan Assets</t>
        </is>
      </c>
      <c r="B6" s="4" t="inlineStr">
        <is>
          <t xml:space="preserve">The following table provides information about pension plans with projected benefit obligations and accumulated benefit obligations in excess of plan assets: December 31, 2024 2023 Domestic International Domestic International (In thousands) Projected benefit obligation $ 3,632 $ 3,938 $ 4,939 $ 4,419 Accumulated benefit obligation $ 3,632 $ 3,938 $ 4,290 $ 4,419 Fair value of plan assets $ — $ — $ — $ — </t>
        </is>
      </c>
    </row>
    <row r="7">
      <c r="A7" s="4" t="inlineStr">
        <is>
          <t>Schedule of Net Benefit Costs</t>
        </is>
      </c>
      <c r="B7" s="4" t="inlineStr">
        <is>
          <t>The components of net periodic benefit (credit) cost recognized in the statement of operations were as follows: Year Ended December 31, 2024 Year Ended December 31, 2023 Year Ended December 31, 2022 Pension Post-Retirement Pension Post-Retirement Pension Post-Retirement Domestic International Domestic Domestic International Domestic Domestic International Domestic (In thousands) Service cost $ 202 $ — $ 1 $ 211 $ — $ 4 $ 3,562 $ — $ 7 Interest cost 1,816 19,288 206 3,140 19,610 231 4,372 15,014 262 Expected return on plan assets (1,293) (19,289) — (1,881) (19,586) — (2,748) (16,857) — Actuarial (gain) loss recognition (6,887) 1,272 (370) (932) (225) (496) 8,154 208,957 (3,717) Settlement — — — — — — (918) — (3,037) Curtailment gain (399) — — — — — (3,060) — — Net periodic benefit (credit) cost $ (6,561) $ 1,271 $ (163) $ 538 $ (201) $ (261) $ 9,362 $ 207,114 $ (6,485)</t>
        </is>
      </c>
    </row>
    <row r="8">
      <c r="A8" s="4" t="inlineStr">
        <is>
          <t>Schedule of Assumptions</t>
        </is>
      </c>
      <c r="B8" s="4" t="inlineStr">
        <is>
          <t>Benefit obligations were determined using the following weighted average assumptions: Year Ended December 31, 2024 Year Ended December 31, 2023 Pension Post-Retirement Pension Post-Retirement Domestic International Domestic Domestic International Domestic Discount rate 5.27 % 4.99 % 5.55 % 5.19 % 4.06 % 5.11 % Rate of compensation increase 2.96 % N/A 3.50 % 2.90 % N/A 3.50 % Cash balance interest credit rate 2.39 % N/A N/A 2.39 % N/A N/A Net periodic benefit (credit) cost were determined using the following weighted average assumptions: Year Ended December 31, 2024 Year Ended December 31, 2023 Year Ended December 31, 2022 Pension Post-Retirement Pension Post-Retirement Pension Post-Retirement Domestic International Domestic Domestic International Domestic Domestic International Domestic Discount rate 5.36 % 4.06 % 5.11 % 5.48 % 4.13 % 5.46 % 3.28 % 1.67 % 2.61 % Expected return on plan assets 5.22 % 4.06 % N/A 4.48 % 4.12 % N/A 2.80 % 1.90 % N/A Rate of compensation increase 2.90 % N/A 3.50 % 2.99 % N/A 3.50 % 2.95 % N/A 3.50 % Cash balance interest credit rate 2.39 % N/A N/A 2.39 % N/A N/A 3.65 % N/A N/A The assumed healthcare trend rates used to measure the expected cost of benefits for the post-retirement plan were as follows: December 31, 2024 2023 2022 Initial level 6.50 % 6.00 % 6.25 % Ultimate level 5.00 % 5.00 % 5.00 % Years to ultimate level 6 4 5</t>
        </is>
      </c>
    </row>
    <row r="9">
      <c r="A9" s="4" t="inlineStr">
        <is>
          <t>Schedule of Fair Value Measurements</t>
        </is>
      </c>
      <c r="B9" s="4" t="inlineStr">
        <is>
          <t xml:space="preserve">Fair value measurements for the international pension plan assets were as follows: December 31, 2024 Level 1 Level 2 Level 3 Total (In thousands) Cash and cash equivalents $ 6,384 $ — $ — $ 6,384 Fixed income — — 332 332 Insurance annuity contracts — — 413,247 413,247 Total assets at fair value $ 6,384 $ — $ 413,579 $ 419,963 December 31, 2023 Level 1 Level 2 Level 3 Total (In thousands) Cash and cash equivalents $ 8,199 $ — $ — $ 8,199 Fixed income — — 399 399 Insurance annuity contracts — — 480,103 480,103 Total assets at fair value $ 8,199 $ — $ 480,502 $ 488,701 </t>
        </is>
      </c>
    </row>
    <row r="10">
      <c r="A10" s="4" t="inlineStr">
        <is>
          <t>Schedule of Changes in Fair Value of Plan Assets</t>
        </is>
      </c>
      <c r="B10" s="4" t="inlineStr">
        <is>
          <t xml:space="preserve">The following table provides a reconciliation of the beginning and ending balances of assets measured at fair value on a recurring basis using significant unobservable inputs (Level 3): Year Ended December 31, 2024 2023 (In thousands) Balance at January 1 $ 480,502 $ 460,278 Settlements (18,899) (17,378) Change in fair value (44,238) 12,915 Foreign currency translation (3,786) 24,253 Other — 434 Balance at December 31 $ 413,579 $ 480,502 </t>
        </is>
      </c>
    </row>
    <row r="11">
      <c r="A11" s="4" t="inlineStr">
        <is>
          <t>Schedule of Expected Benefit Payments</t>
        </is>
      </c>
      <c r="B11" s="4" t="inlineStr">
        <is>
          <t xml:space="preserve">The following benefit payments, which will primarily be made from funded plans internationally, are expected to be paid: Pension Benefits Post-Retirement Benefits Domestic International Domestic Year Ending December 31, (In thousands) 2025 $ 1,662 $ 16,067 $ 444 2026 303 16,886 415 2027 269 17,798 395 2028 439 18,669 378 2029 238 19,568 365 2030-2034 922 112,082 1,544 Net amount recognized, end of year $ 3,833 $ 201,070 $ 3,5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U.S. and foreign (loss) earnings before income taxes and noncontrolling interests are as follows: Year Ended December 31, 2024 2023 2022 (In thousands) U.S. $ (719,791) $ 353,188 $ (1,320,332) Foreign 27,392 13,947 (205,904) Total $ (692,399) $ 367,135 $ (1,526,236)</t>
        </is>
      </c>
    </row>
    <row r="5">
      <c r="A5" s="4" t="inlineStr">
        <is>
          <t>Schedule of Components of Income Tax Expense (Benefit)</t>
        </is>
      </c>
      <c r="B5" s="4" t="inlineStr">
        <is>
          <t>The components of the income tax provision (benefit) are as follows: Year Ended December 31, 2024 2023 2022 (In thousands) Current income tax provision: Federal $ 1,888 $ 1,474 $ 777 State 7,498 8,998 4,712 Foreign 12,582 9,554 1,182 Current income tax provision 21,968 20,026 6,671 Deferred income tax (benefit) provision: Federal (128,443) 79,941 (252,022) State (21,255) 9,153 (44,335) Foreign (31,339) (302) (41,401) Deferred income tax (benefit) provision (181,037) 88,792 (337,758) Income tax (benefit) provision $ (159,069) $ 108,818 $ (331,087)</t>
        </is>
      </c>
    </row>
    <row r="6">
      <c r="A6" s="4" t="inlineStr">
        <is>
          <t>Schedule of Effective Income Tax Rate Reconciliation</t>
        </is>
      </c>
      <c r="B6" s="4" t="inlineStr">
        <is>
          <t>A reconciliation of the income tax provision (benefit) to the amounts computed by applying the statutory federal income tax rate to earnings before income taxes is shown as follows: Year Ended December 31, 2024 2023 2022 (In thousands) Income tax (benefit) provision at the federal statutory rate of 21% $ (145,404) $ 77,098 $ (320,510) State income taxes, net of effect of federal tax benefit (14,341) 12,542 (26,708) Change in judgement on beginning of the year valuation allowance (34,769) (240) 3,523 Non-deductible portion of goodwill in the sale of Mosaic 23,839 — — Non-deductible executive compensation 10,941 10,383 12,359 Research credit (10,897) (11,973) (19,041) Change in valuation allowance on capital losses (8,720) 774 10,010 Non-deductible goodwill impairment — 1,659 15,764 Deferred tax adjustment for enacted changes in tax laws and rates 389 407 (7,152) Other, net 19,893 18,168 668 Income tax (benefit) provision $ (159,069) $ 108,818 $ (331,087)</t>
        </is>
      </c>
    </row>
    <row r="7">
      <c r="A7" s="4" t="inlineStr">
        <is>
          <t>Schedule of Deferred Tax Assets and Liabilities</t>
        </is>
      </c>
      <c r="B7" s="4" t="inlineStr">
        <is>
          <t>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4 2023 (In thousands) Deferred tax assets: Net operating loss carryforwards $ 375,385 $ 435,318 Capitalized research &amp; development expenditures 120,456 91,550 Long-term lease liabilities 97,932 112,178 Tax credit carryforwards 74,512 72,369 Accrued expenses 56,800 53,551 Other 85,761 101,356 Total deferred tax assets 810,846 866,322 Less: valuation allowance (94,429) (132,058) Total deferred tax assets, net of valuation allowance 716,417 734,264 Deferred tax liabilities: Investment in MGM Resorts International (230,499) (383,170) Investment in subsidiaries (223,780) (226,898) Intangible assets, net of accumulated amortization (157,666) (174,933) Right-of-use assets (61,673) (71,531) Other (26,736) (40,668) Total deferred tax liabilities (700,354) (897,200) Net deferred tax assets (liabilities) $ 16,063 $ (162,936)</t>
        </is>
      </c>
    </row>
    <row r="8">
      <c r="A8" s="4" t="inlineStr">
        <is>
          <t>Schedule of Unrecognized Tax Benefits Roll Forward</t>
        </is>
      </c>
      <c r="B8" s="4" t="inlineStr">
        <is>
          <t xml:space="preserve">A reconciliation of the beginning and ending amount of unrecognized tax benefits, including penalties but excluding interest, is as follows: Year Ended December 31, 2024 2023 2022 (In thousands) Balance at January 1 $ 19,002 $ 16,013 $ 17,449 Additions for tax positions related to the current year 4,312 5,187 5,557 Settlements — (2,505) (7,100) Additions for tax positions of prior years — 1,008 1,715 Reductions for tax positions of prior years (252) (701) (1,608) Expiration of statutes (33) — — Balance at December 31 $ 23,029 $ 19,002 $ 16,0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The numerator and denominator of basic and diluted EPS computations for the Company’s common stock and Class B common stock are calculated as follows: Year Ended December 31, 2024 2023 2022 (In thousands, except per share data) Basic EPS: Numerator: Net (loss) earnings from continuing operations $ (533,330) $ 258,317 $ (1,195,149) Net (earnings) loss attributable to noncontrolling interests of continuing operations (6,567) 7,625 22,285 Net earnings attributed to unvested participating security — (9,216) — Net (loss) earnings from continuing operations attributable to IAC common stock and Class B common stock shareholders (539,897) 256,726 (1,172,864) Earnings from discontinued operations, net of taxes — — 2,694 Net earnings attributable to noncontrolling interests of discontinued operations — — — Net earnings attributed to unvested participating security — — — Net earnings from discontinued operations attributable to IAC common stock and Class B common stock shareholders — — 2,694 Net (loss) earnings attributable to IAC common stock and Class B common stock shareholders $ (539,897) $ 256,726 $ (1,170,170) Denominator: Weighted average basic IAC common stock and Class B common stock shares outstanding (a) 83,130 83,569 86,350 (Loss) Earnings per share: (Loss) earnings per share from continuing operations attributable to IAC common stock and Class B common stock shareholders $ (6.49) $ 3.07 $ (13.58) Earnings per share from discontinued operations, net of tax, attributable to IAC common stock and Class B common stock shareholders — — 0.03 (Loss) earnings per share attributable to IAC common stock and Class B common stock shareholders $ (6.49) $ 3.07 $ (13.55) Year Ended December 31, 2024 2023 2022 (In thousands, except per share data) Diluted EPS: Numerator: Net (loss) earnings from continuing operations $ (533,330) $ 258,317 $ (1,195,149) Net (earnings) loss attributable to noncontrolling interests of continuing operations (6,567) 7,625 22,285 Net earnings attributed to unvested participating security — (8,918) — Net (loss) earnings from continuing operations attributable to IAC common stock and Class B common stock shareholders (539,897) 257,024 (1,172,864) Earnings from discontinued operations, net of taxes — — 2,694 Net earnings attributable to noncontrolling interests of discontinued operations — — — Net earnings attributed to unvested participating security — — — Net earnings from discontinued operations attributable to IAC common stock and Class B common stock shareholders — — 2,694 Net (loss) earnings attributable to IAC common stock and Class B common stock shareholders $ (539,897) $ 257,024 $ (1,170,170) Denominator: Weighted average basic IAC common stock and Class B common stock shares outstanding (a) 83,130 83,569 86,350 Dilutive securities (b)(c)(d) — 2,895 — Denominator for earnings per share—weighted average shares (b)(c)(d) 83,130 86,464 86,350 (Loss) earnings per share: (Loss) earnings per share from continuing operations attributable to IAC common stock and Class B common stock shareholders $ (6.49) $ 2.97 $ (13.58) Earnings per share from discontinued operations, net of tax, attributable to IAC common stock and Class B common stock shareholders — — 0.03 (Loss) earnings per share attributable to IAC common stock and Class B common stock shareholders $ (6.49) $ 2.97 $ (13.55) _____________________ (a) On November 5, 2020, IAC's CEO was granted a stock-based award in the form of 3.0 million shares of restricted common stock. On January 13, 2025, the restricted stock award was forfeited by Mr. Levin pursuant to the Agreement between Mr. Levin and the Company. See “ Note 10—Stock-Based Compensation ” for additional information. For all periods presented in these financial statements, the Company calculated EPS using the two-class method since those restricted shares were unvested and had a non-forfeitable dividend right in the event the Company declared a cash dividend on its common shares and would have participated in all other distributions of the Company in the same manner as all other IAC common shares. While the restricted shares are presented as outstanding shares in the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IAC has the option to settle certain Angi stock-based awards in its shares. The impact on net earnings relates to the settlement of Angi's dilutive securities in IAC common shares. For the years ended December 31, 2024, 2023 and 2022 these Angi equity awards were anti-dilutive. (c) For the years ended December 31, 2024 and 2022, the Company had losses from continuing operations and, as a result, approximately 8.5 million and 7.9 million potentially dilutive securities, respectively, were excluded from computing diluted EPS for each of these periods because the impact would have been anti-dilutive. Accordingly, the weighted average basic shares outstanding were used to compute the EPS amounts for the years ended December 31, 2024 and 2022. (d) If the effect is dilutive, weighted average common shares outstanding include the incremental shares that would be issued upon the assumed exercise of stock options and subsidiary denominated equity and vesting of restricted common stock, restricted stock units (“RSUs”) and market-based awards (“MSUs”). For the year ended December 31, 2023, 3.6 million of potentially dilutive securities were excluded from the calculation of diluted EPS because their inclusion would have been anti-dilu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reported within the balance sheet to the total amounts shown in the statement of cash flows: December 31, 2024 December 31, 2023 December 31, 2022 December 31, 2021 (In thousands) Cash and cash equivalents $ 1,798,170 $ 1,297,445 $ 1,417,390 $ 2,118,730 Restricted cash included in other current assets 8,974 8,539 1,165 1,941 Restricted cash included in other non-current assets 111 257 7,514 1,193 Total cash and cash equivalents and restricted cash as shown on the statement of cash flows $ 1,807,255 $ 1,306,241 $ 1,426,069 $ 2,121,864 </t>
        </is>
      </c>
    </row>
    <row r="5">
      <c r="A5" s="4" t="inlineStr">
        <is>
          <t>Schedule of Restricted Cash</t>
        </is>
      </c>
      <c r="B5" s="4" t="inlineStr">
        <is>
          <t xml:space="preserve">The following table provides a reconciliation of cash and cash equivalents and restricted cash reported within the balance sheet to the total amounts shown in the statement of cash flows: December 31, 2024 December 31, 2023 December 31, 2022 December 31, 2021 (In thousands) Cash and cash equivalents $ 1,798,170 $ 1,297,445 $ 1,417,390 $ 2,118,730 Restricted cash included in other current assets 8,974 8,539 1,165 1,941 Restricted cash included in other non-current assets 111 257 7,514 1,193 Total cash and cash equivalents and restricted cash as shown on the statement of cash flows $ 1,807,255 $ 1,306,241 $ 1,426,069 $ 2,121,864 </t>
        </is>
      </c>
    </row>
    <row r="6">
      <c r="A6" s="4" t="inlineStr">
        <is>
          <t>Schedule of Changes in the Allowance for Credit Losses</t>
        </is>
      </c>
      <c r="B6" s="4" t="inlineStr">
        <is>
          <t xml:space="preserve">The following table presents the changes in the allowance for credit losses: Year Ended December 31, 2024 2023 (In thousands) Balance at January 1 $ 32,379 $ 50,971 Current period provision for credit losses 61,949 87,729 Write-offs charged against the allowance (73,825) (104,764) Recoveries collected 5,384 5,227 Sale of a business — (6,958) Other 2,026 174 Balance at December 31 $ 27,913 $ 32,379 </t>
        </is>
      </c>
    </row>
    <row r="7">
      <c r="A7" s="4" t="inlineStr">
        <is>
          <t>Schedule of Other Current Assets</t>
        </is>
      </c>
      <c r="B7" s="4" t="inlineStr">
        <is>
          <t xml:space="preserve"> December 31, 2024 2023 (In thousands) Prepaid expenses $ 51,802 $ 91,118 Other 115,373 166,381 Other current assets $ 167,175 $ 257,499 </t>
        </is>
      </c>
    </row>
    <row r="8">
      <c r="A8" s="4" t="inlineStr">
        <is>
          <t>Schedule of Property and Equipment, Net</t>
        </is>
      </c>
      <c r="B8" s="4" t="inlineStr">
        <is>
          <t xml:space="preserve">Asset Category Estimated Buildings 5 to 39 Years Capitalized software 2 to 3 Years Equipment (including furniture) 3 to 12 Years Leasehold improvements 1 to 11 Years December 31, 2024 2023 (In thousands) Capitalized software $ 291,165 $ 299,763 Buildings 165,700 160,567 Equipment (including furniture) 136,881 160,991 Leasehold improvements 92,324 108,273 Land 86,045 86,032 Projects in progress 40,187 13,911 Total gross carrying amount 812,302 829,537 Accumulated depreciation and amortization (419,541) (374,256) Buildings, land, capitalized software, equipment and leasehold improvements, net $ 392,761 $ 455,281 </t>
        </is>
      </c>
    </row>
    <row r="9">
      <c r="A9" s="4" t="inlineStr">
        <is>
          <t>Schedule of Accrued Expenses and Other Current Liabilities</t>
        </is>
      </c>
      <c r="B9" s="4" t="inlineStr">
        <is>
          <t xml:space="preserve"> December 31, 2024 2023 (In thousands) Accrued employee compensation and benefits $ 199,398 $ 180,384 Customer deposit liability 118,464 118,522 Accrued advertising expense 62,705 56,055 Other 300,066 316,566 Accrued expenses and other current liabilities $ 680,633 $ 671,527 </t>
        </is>
      </c>
    </row>
    <row r="10">
      <c r="A10" s="4" t="inlineStr">
        <is>
          <t>Schedule of Other (Expense) Income, Net</t>
        </is>
      </c>
      <c r="B10" s="4" t="inlineStr">
        <is>
          <t xml:space="preserve"> Year Ended December 31, 2024 2023 2022 (In thousands) Interest income $ 86,495 $ 71,114 $ 24,916 Unrealized increase (decrease) in the estimated fair value of a warrant 20,393 2,832 (62,495) Net realized gain (loss) on sales of businesses and investments and (downward) upward adjustments to the carrying value of equity securities without readily determinable fair values (a)(b)(c) 10,373 (19,201) 59,299 Net periodic pension benefit credit (costs), other than the service cost component (d) 5,656 139 (206,422) Unrealized gain (loss) related to marketable equity securities 121 (145) (20,342) Dotdash Meredith Credit Agreement amendment fees (e) (3,453) — — Foreign exchange (losses) gains, net (2,588) 1,528 (8,503) Other (100) 7,595 (4,238) Other income (expense), net $ 116,897 $ 63,862 $ (217,785) _____________________ (a) Includes downward and upward adjustments to the carrying value of equity securities without readily determinable fair values. For the years ended December 31, 2024, 2023 and 2022, the Company recorded net downward adjustments of $32.3 million, $20.2 million and $89.1 million, respectively. (b) Includes a pre-tax gain of $29.2 million on the sale of assets of Mosaic Group, which was included within Emerging &amp; Other, and was accounted for as a sale of a business, in the year ended December 31, 2024. (c) Includes a gain of approximately $132.2 million on the sale of Bluecrew in the year ended December 31, 2022. On November 9, 2022, the Company completed the sale of Bluecrew, which was included within Emerging &amp; Other, to EmployBridge, a provider of light industrial staffing solutions, for cash and stock with the Company becoming a minority shareholder in the combined company. (d) Includes pre-tax actuarial gains (losses) of $6.0 million, $1.7 million and $(213.4) million for the years ended December 31, 2024, 2023 and 2022, respectively, related to the pension plans in the U.S. and U.K. See “ Note 11—Pension and Post-Retirement Benefit Plans ” for additional information. (e) Relates to third-party fees in connection with the Amended Dotdash Meredith Credit Agreement entered into on November 26, 2024. See “ Note 6—Long-term debt ” for additional information.</t>
        </is>
      </c>
    </row>
    <row r="11">
      <c r="A11" s="4" t="inlineStr">
        <is>
          <t>Schedule of Supplemental Disclosure of Cash Flow Information</t>
        </is>
      </c>
      <c r="B11" s="4" t="inlineStr">
        <is>
          <t xml:space="preserve"> Year Ended December 31, 2024 2023 2022 (In thousands) Cash (paid) received during the year for: Interest, net (f) $ (150,610) $ (156,172) $ (98,150) Income tax payments $ (30,635) $ (18,782) $ (16,407) Income tax refunds $ 5,887 $ 1,667 $ 3,004 (f) Includes receipts of $5.0 million and $3.2 million related to the interest rate swaps for the years ended December 31, 2024 and 2023, respectively. See “ Note 2—Summary of Significant Accounting Policies ” and “ Note 6—Long-term Debt ”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OTDASH MEREDITH RESTRUCTURING CHARGES, TRANSACTION-RELATED EXPENSES AND CHANGE-IN-CONTROL PAYMEN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maining Costs</t>
        </is>
      </c>
      <c r="B4" s="4" t="inlineStr">
        <is>
          <t xml:space="preserve">A summary of the charges incurred, reversals of initial costs, payments and related accruals is presented below. As of December 31, 2024, there are no expected remaining costs associated with the 2022 restructuring events. Year Ended December 31, 2024 Accrued December 31, 2023 Charges Incurred Reversal of Initial Cost Payments Accrued December 31, 2024 Cumulative Charges Incurred (In thousands) Digital $ 473 $ — $ (223) $ (250) $ — $ 38,546 Print 1,119 94 (108) (1,105) — 33,398 Other (a) 298 36 — (334) — 7,568 Total $ 1,890 $ 130 $ (331) $ (1,689) $ — $ 79,512 _____________________ (a) Other comprises unallocated corporate expenses, which are corporate overhead expenses not attributable to the Digital or Print segments. Year Ended December 31, 2023 Accrued December 31, 2022 Charges Incurred Reversal of Initial Cost Payments Accrued December 31, 2023 (In thousands) Digital $ 10,950 $ 1,371 $ (1,827) $ (10,021) $ 473 Print 12,055 1,625 (1,645) (10,916) 1,119 Other (a) 4,389 678 (727) (4,042) 298 Total $ 27,394 $ 3,674 $ (4,199) $ (24,979) $ 1,890 </t>
        </is>
      </c>
    </row>
    <row r="5">
      <c r="A5" s="4" t="inlineStr">
        <is>
          <t>Schedule of Restructuring Cost Allocation</t>
        </is>
      </c>
      <c r="B5" s="4" t="inlineStr">
        <is>
          <t>The costs are allocated as follows in the statement of operations: Year Ended December 31, 2024 2023 2022 (In thousands) Cost of revenue $ (205) $ 744 $ 24,527 Selling and marketing expense (116) (1,300) 17,174 General and administrative expense (b) 126 (282) 28,096 Product development expense (6) 313 3,435 Depreciation (c) — — 7,006 Total $ (201) $ (525) $ 80,238 _____________________ (b) Includes impairment charge of $14.3 million of an ROU asset for the year ended December 31, 2022. See “ Note 2—Summary of Significant Accounting Policies ” for additional information on the impairment charges. (c) Includes impairment charge of $7.0 million of leasehold improvements and furniture and equipment for the year ended December 31, 2022. See “ Note 2—Summary of Significant Accounting Policies ” for additional information on the impairment charg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65" customWidth="1" min="3" max="3"/>
    <col width="56" customWidth="1" min="4" max="4"/>
    <col width="22" customWidth="1" min="5" max="5"/>
  </cols>
  <sheetData>
    <row r="1">
      <c r="A1" s="1" t="inlineStr">
        <is>
          <t>ORGANIZATION - Narrative (Details) professional in Thousands, project in Millions, people in Millions, $ in Millions</t>
        </is>
      </c>
      <c r="B1" s="2" t="inlineStr">
        <is>
          <t>3 Months Ended</t>
        </is>
      </c>
      <c r="C1" s="2" t="inlineStr">
        <is>
          <t>12 Months Ended</t>
        </is>
      </c>
      <c r="D1" s="2" t="inlineStr">
        <is>
          <t>15 Months Ended</t>
        </is>
      </c>
    </row>
    <row r="2">
      <c r="B2" s="2" t="inlineStr">
        <is>
          <t>Dec. 31, 2022 USD ($)</t>
        </is>
      </c>
      <c r="C2" s="2" t="inlineStr">
        <is>
          <t>Dec. 31, 2024 category professional brand project people segment</t>
        </is>
      </c>
      <c r="D2" s="2" t="inlineStr">
        <is>
          <t>Dec. 31, 2024 segment professional brand project people</t>
        </is>
      </c>
      <c r="E2" s="2" t="inlineStr">
        <is>
          <t>Feb. 15, 2024 USD ($)</t>
        </is>
      </c>
    </row>
    <row r="3">
      <c r="A3" s="4" t="inlineStr">
        <is>
          <t>Mosaic Group</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Disposal group, consideration | $</t>
        </is>
      </c>
      <c r="B5" s="4" t="inlineStr">
        <is>
          <t xml:space="preserve"> </t>
        </is>
      </c>
      <c r="C5" s="4" t="inlineStr">
        <is>
          <t xml:space="preserve"> </t>
        </is>
      </c>
      <c r="D5" s="4" t="inlineStr">
        <is>
          <t xml:space="preserve"> </t>
        </is>
      </c>
      <c r="E5" s="5" t="n">
        <v>160</v>
      </c>
    </row>
    <row r="6">
      <c r="A6" s="4" t="inlineStr">
        <is>
          <t>Vimeo | Discontinued Operations, Disposed of by Means Other than Sale, Spinoff</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ax benefit from discontinued operations | $</t>
        </is>
      </c>
      <c r="B8" s="11" t="n">
        <v>2.7</v>
      </c>
      <c r="C8" s="4" t="inlineStr">
        <is>
          <t xml:space="preserve"> </t>
        </is>
      </c>
      <c r="D8" s="4" t="inlineStr">
        <is>
          <t xml:space="preserve"> </t>
        </is>
      </c>
      <c r="E8" s="4" t="inlineStr">
        <is>
          <t xml:space="preserve"> </t>
        </is>
      </c>
    </row>
    <row r="9">
      <c r="A9" s="4" t="inlineStr">
        <is>
          <t>Angi</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Ownership interest (as a percent)</t>
        </is>
      </c>
      <c r="B11" s="4" t="inlineStr">
        <is>
          <t xml:space="preserve"> </t>
        </is>
      </c>
      <c r="C11" s="12" t="n">
        <v>0.853</v>
      </c>
      <c r="D11" s="12" t="n">
        <v>0.853</v>
      </c>
      <c r="E11" s="4" t="inlineStr">
        <is>
          <t xml:space="preserve"> </t>
        </is>
      </c>
    </row>
    <row r="12">
      <c r="A12" s="4" t="inlineStr">
        <is>
          <t>Voting interest (as a percent)</t>
        </is>
      </c>
      <c r="B12" s="4" t="inlineStr">
        <is>
          <t xml:space="preserve"> </t>
        </is>
      </c>
      <c r="C12" s="12" t="n">
        <v>0.983</v>
      </c>
      <c r="D12" s="12" t="n">
        <v>0.983</v>
      </c>
      <c r="E12" s="4" t="inlineStr">
        <is>
          <t xml:space="preserve"> </t>
        </is>
      </c>
    </row>
    <row r="13">
      <c r="A13" s="4" t="inlineStr">
        <is>
          <t>Dotdash Meredith</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umber of product users (nearly) | people</t>
        </is>
      </c>
      <c r="B15" s="4" t="inlineStr">
        <is>
          <t xml:space="preserve"> </t>
        </is>
      </c>
      <c r="C15" s="6" t="n">
        <v>200</v>
      </c>
      <c r="D15" s="6" t="n">
        <v>200</v>
      </c>
      <c r="E15" s="4" t="inlineStr">
        <is>
          <t xml:space="preserve"> </t>
        </is>
      </c>
    </row>
    <row r="16">
      <c r="A16" s="4" t="inlineStr">
        <is>
          <t>Number of iconic brands (over) | brand</t>
        </is>
      </c>
      <c r="B16" s="4" t="inlineStr">
        <is>
          <t xml:space="preserve"> </t>
        </is>
      </c>
      <c r="C16" s="6" t="n">
        <v>40</v>
      </c>
      <c r="D16" s="6" t="n">
        <v>40</v>
      </c>
      <c r="E16" s="4" t="inlineStr">
        <is>
          <t xml:space="preserve"> </t>
        </is>
      </c>
    </row>
    <row r="17">
      <c r="A17" s="4" t="inlineStr">
        <is>
          <t>Number of operating segments | segment</t>
        </is>
      </c>
      <c r="B17" s="4" t="inlineStr">
        <is>
          <t xml:space="preserve"> </t>
        </is>
      </c>
      <c r="C17" s="6" t="n">
        <v>2</v>
      </c>
      <c r="D17" s="4" t="inlineStr">
        <is>
          <t xml:space="preserve"> </t>
        </is>
      </c>
      <c r="E17" s="4" t="inlineStr">
        <is>
          <t xml:space="preserve"> </t>
        </is>
      </c>
    </row>
    <row r="18">
      <c r="A18" s="4" t="inlineStr">
        <is>
          <t>Angi</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Number of operating segments | segment</t>
        </is>
      </c>
      <c r="B20" s="4" t="inlineStr">
        <is>
          <t xml:space="preserve"> </t>
        </is>
      </c>
      <c r="C20" s="4" t="inlineStr">
        <is>
          <t xml:space="preserve"> </t>
        </is>
      </c>
      <c r="D20" s="6" t="n">
        <v>3</v>
      </c>
      <c r="E20" s="4" t="inlineStr">
        <is>
          <t xml:space="preserve"> </t>
        </is>
      </c>
    </row>
    <row r="21">
      <c r="A21" s="4" t="inlineStr">
        <is>
          <t>Number of service categories (more than) | category</t>
        </is>
      </c>
      <c r="B21" s="4" t="inlineStr">
        <is>
          <t xml:space="preserve"> </t>
        </is>
      </c>
      <c r="C21" s="6" t="n">
        <v>500</v>
      </c>
      <c r="D21" s="4" t="inlineStr">
        <is>
          <t xml:space="preserve"> </t>
        </is>
      </c>
      <c r="E21" s="4" t="inlineStr">
        <is>
          <t xml:space="preserve"> </t>
        </is>
      </c>
    </row>
    <row r="22">
      <c r="A22" s="4" t="inlineStr">
        <is>
          <t>Number of service professionals (over) | professional</t>
        </is>
      </c>
      <c r="B22" s="4" t="inlineStr">
        <is>
          <t xml:space="preserve"> </t>
        </is>
      </c>
      <c r="C22" s="6" t="n">
        <v>168</v>
      </c>
      <c r="D22" s="6" t="n">
        <v>168</v>
      </c>
      <c r="E22" s="4" t="inlineStr">
        <is>
          <t xml:space="preserve"> </t>
        </is>
      </c>
    </row>
    <row r="23">
      <c r="A23" s="4" t="inlineStr">
        <is>
          <t>Number of projects | project</t>
        </is>
      </c>
      <c r="B23" s="4" t="inlineStr">
        <is>
          <t xml:space="preserve"> </t>
        </is>
      </c>
      <c r="C23" s="6" t="n">
        <v>17</v>
      </c>
      <c r="D23" s="6" t="n">
        <v>17</v>
      </c>
      <c r="E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pitalized Contract Costs (Details) - USD ($) $ in Thousands</t>
        </is>
      </c>
      <c r="B1" s="2" t="inlineStr">
        <is>
          <t>Dec. 31, 2024</t>
        </is>
      </c>
      <c r="C1" s="2" t="inlineStr">
        <is>
          <t>Dec. 31, 2023</t>
        </is>
      </c>
    </row>
    <row r="2">
      <c r="A2" s="3" t="inlineStr">
        <is>
          <t>Capitalized Contract Cost [Line Items]</t>
        </is>
      </c>
      <c r="B2" s="4" t="inlineStr">
        <is>
          <t xml:space="preserve"> </t>
        </is>
      </c>
      <c r="C2" s="4" t="inlineStr">
        <is>
          <t xml:space="preserve"> </t>
        </is>
      </c>
    </row>
    <row r="3">
      <c r="A3" s="4" t="inlineStr">
        <is>
          <t>Current</t>
        </is>
      </c>
      <c r="B3" s="5" t="n">
        <v>27167</v>
      </c>
      <c r="C3" s="5" t="n">
        <v>44424</v>
      </c>
    </row>
    <row r="4">
      <c r="A4" s="4" t="inlineStr">
        <is>
          <t>Non-current</t>
        </is>
      </c>
      <c r="B4" s="6" t="n">
        <v>3606</v>
      </c>
      <c r="C4" s="6" t="n">
        <v>6058</v>
      </c>
    </row>
    <row r="5">
      <c r="A5" s="4" t="inlineStr">
        <is>
          <t>Total</t>
        </is>
      </c>
      <c r="B5" s="6" t="n">
        <v>30773</v>
      </c>
      <c r="C5" s="6" t="n">
        <v>50482</v>
      </c>
    </row>
    <row r="6">
      <c r="A6" s="4" t="inlineStr">
        <is>
          <t>Sales Commission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urrent</t>
        </is>
      </c>
      <c r="B8" s="6" t="n">
        <v>26302</v>
      </c>
      <c r="C8" s="6" t="n">
        <v>36589</v>
      </c>
    </row>
    <row r="9">
      <c r="A9" s="4" t="inlineStr">
        <is>
          <t>Non-current</t>
        </is>
      </c>
      <c r="B9" s="6" t="n">
        <v>3606</v>
      </c>
      <c r="C9" s="6" t="n">
        <v>6058</v>
      </c>
    </row>
    <row r="10">
      <c r="A10" s="4" t="inlineStr">
        <is>
          <t>Total</t>
        </is>
      </c>
      <c r="B10" s="6" t="n">
        <v>29908</v>
      </c>
      <c r="C10" s="6" t="n">
        <v>42647</v>
      </c>
    </row>
    <row r="11">
      <c r="A11" s="4" t="inlineStr">
        <is>
          <t>App Store Fees</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urrent</t>
        </is>
      </c>
      <c r="B13" s="6" t="n">
        <v>865</v>
      </c>
      <c r="C13" s="6" t="n">
        <v>7835</v>
      </c>
    </row>
    <row r="14">
      <c r="A14" s="4" t="inlineStr">
        <is>
          <t>Non-current</t>
        </is>
      </c>
      <c r="B14" s="6" t="n">
        <v>0</v>
      </c>
      <c r="C14" s="6" t="n">
        <v>0</v>
      </c>
    </row>
    <row r="15">
      <c r="A15" s="4" t="inlineStr">
        <is>
          <t>Total</t>
        </is>
      </c>
      <c r="B15" s="5" t="n">
        <v>865</v>
      </c>
      <c r="C15" s="5" t="n">
        <v>78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Revenue Recognition (Details) - USD ($) $ in Thousands</t>
        </is>
      </c>
      <c r="C1" s="2" t="inlineStr">
        <is>
          <t>12 Months Ended</t>
        </is>
      </c>
    </row>
    <row r="2">
      <c r="B2" s="2" t="inlineStr">
        <is>
          <t>Feb. 15, 2024</t>
        </is>
      </c>
      <c r="C2" s="2" t="inlineStr">
        <is>
          <t>Dec. 31, 2024</t>
        </is>
      </c>
      <c r="D2" s="2" t="inlineStr">
        <is>
          <t>Dec. 31, 2023</t>
        </is>
      </c>
      <c r="E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Amortization of capitalized contract costs</t>
        </is>
      </c>
      <c r="B4" s="4" t="inlineStr">
        <is>
          <t xml:space="preserve"> </t>
        </is>
      </c>
      <c r="C4" s="5" t="n">
        <v>62400</v>
      </c>
      <c r="D4" s="5" t="n">
        <v>97400</v>
      </c>
      <c r="E4" s="5" t="n">
        <v>95500</v>
      </c>
    </row>
    <row r="5">
      <c r="A5" s="4" t="inlineStr">
        <is>
          <t>Revenue</t>
        </is>
      </c>
      <c r="B5" s="4" t="inlineStr">
        <is>
          <t xml:space="preserve"> </t>
        </is>
      </c>
      <c r="C5" s="5" t="n">
        <v>3807233</v>
      </c>
      <c r="D5" s="6" t="n">
        <v>4365235</v>
      </c>
      <c r="E5" s="6" t="n">
        <v>5235280</v>
      </c>
    </row>
    <row r="6">
      <c r="A6" s="4" t="inlineStr">
        <is>
          <t>Period of payment due from customers for accounts receivable</t>
        </is>
      </c>
      <c r="B6" s="4" t="inlineStr">
        <is>
          <t xml:space="preserve"> </t>
        </is>
      </c>
      <c r="C6" s="4" t="inlineStr">
        <is>
          <t>30 days</t>
        </is>
      </c>
      <c r="D6" s="4" t="inlineStr">
        <is>
          <t xml:space="preserve"> </t>
        </is>
      </c>
      <c r="E6" s="4" t="inlineStr">
        <is>
          <t xml:space="preserve"> </t>
        </is>
      </c>
    </row>
    <row r="7">
      <c r="A7" s="4" t="inlineStr">
        <is>
          <t>Current deferred revenue</t>
        </is>
      </c>
      <c r="B7" s="4" t="inlineStr">
        <is>
          <t xml:space="preserve"> </t>
        </is>
      </c>
      <c r="C7" s="5" t="n">
        <v>98568</v>
      </c>
      <c r="D7" s="6" t="n">
        <v>143449</v>
      </c>
      <c r="E7" s="6" t="n">
        <v>157100</v>
      </c>
    </row>
    <row r="8">
      <c r="A8" s="4" t="inlineStr">
        <is>
          <t>Non-current deferred revenue</t>
        </is>
      </c>
      <c r="B8" s="4" t="inlineStr">
        <is>
          <t xml:space="preserve"> </t>
        </is>
      </c>
      <c r="C8" s="6" t="n">
        <v>100</v>
      </c>
      <c r="D8" s="6" t="n">
        <v>100</v>
      </c>
      <c r="E8" s="6" t="n">
        <v>200</v>
      </c>
    </row>
    <row r="9">
      <c r="A9" s="4" t="inlineStr">
        <is>
          <t>Deferred revenue recognized during period</t>
        </is>
      </c>
      <c r="B9" s="4" t="inlineStr">
        <is>
          <t xml:space="preserve"> </t>
        </is>
      </c>
      <c r="C9" s="5" t="n">
        <v>112700</v>
      </c>
      <c r="D9" s="5" t="n">
        <v>152700</v>
      </c>
      <c r="E9" s="4" t="inlineStr">
        <is>
          <t xml:space="preserve"> </t>
        </is>
      </c>
    </row>
    <row r="10">
      <c r="A10" s="4" t="inlineStr">
        <is>
          <t>Change In Accounting Principle, Recording Revenue On Net Basis</t>
        </is>
      </c>
      <c r="B10" s="4" t="inlineStr">
        <is>
          <t xml:space="preserve"> </t>
        </is>
      </c>
      <c r="C10" s="4" t="inlineStr">
        <is>
          <t xml:space="preserve"> </t>
        </is>
      </c>
      <c r="D10" s="4" t="inlineStr">
        <is>
          <t xml:space="preserve"> </t>
        </is>
      </c>
      <c r="E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4" t="inlineStr">
        <is>
          <t xml:space="preserve"> </t>
        </is>
      </c>
      <c r="E12" s="5" t="n">
        <v>-242600</v>
      </c>
    </row>
    <row r="13">
      <c r="A13" s="4" t="inlineStr">
        <is>
          <t>Angi</t>
        </is>
      </c>
      <c r="B13" s="4" t="inlineStr">
        <is>
          <t xml:space="preserve"> </t>
        </is>
      </c>
      <c r="C13" s="4" t="inlineStr">
        <is>
          <t xml:space="preserve"> </t>
        </is>
      </c>
      <c r="D13" s="4" t="inlineStr">
        <is>
          <t xml:space="preserve"> </t>
        </is>
      </c>
      <c r="E13" s="4" t="inlineStr">
        <is>
          <t xml:space="preserve"> </t>
        </is>
      </c>
    </row>
    <row r="14">
      <c r="A14" s="3" t="inlineStr">
        <is>
          <t>Capitalized Contract Cost [Line Items]</t>
        </is>
      </c>
      <c r="B14" s="4" t="inlineStr">
        <is>
          <t xml:space="preserve"> </t>
        </is>
      </c>
      <c r="C14" s="4" t="inlineStr">
        <is>
          <t xml:space="preserve"> </t>
        </is>
      </c>
      <c r="D14" s="4" t="inlineStr">
        <is>
          <t xml:space="preserve"> </t>
        </is>
      </c>
      <c r="E14" s="4" t="inlineStr">
        <is>
          <t xml:space="preserve"> </t>
        </is>
      </c>
    </row>
    <row r="15">
      <c r="A15" s="4" t="inlineStr">
        <is>
          <t>Period of membership subscription</t>
        </is>
      </c>
      <c r="B15" s="4" t="inlineStr">
        <is>
          <t xml:space="preserve"> </t>
        </is>
      </c>
      <c r="C15" s="4" t="inlineStr">
        <is>
          <t>1 year</t>
        </is>
      </c>
      <c r="D15" s="4" t="inlineStr">
        <is>
          <t xml:space="preserve"> </t>
        </is>
      </c>
      <c r="E15" s="4" t="inlineStr">
        <is>
          <t xml:space="preserve"> </t>
        </is>
      </c>
    </row>
    <row r="16">
      <c r="A16" s="4" t="inlineStr">
        <is>
          <t>Discontinued Operations, Disposed of by Sale | Mosaic Group</t>
        </is>
      </c>
      <c r="B16" s="4" t="inlineStr">
        <is>
          <t xml:space="preserve"> </t>
        </is>
      </c>
      <c r="C16" s="4" t="inlineStr">
        <is>
          <t xml:space="preserve"> </t>
        </is>
      </c>
      <c r="D16" s="4" t="inlineStr">
        <is>
          <t xml:space="preserve"> </t>
        </is>
      </c>
      <c r="E16" s="4" t="inlineStr">
        <is>
          <t xml:space="preserve"> </t>
        </is>
      </c>
    </row>
    <row r="17">
      <c r="A17" s="3" t="inlineStr">
        <is>
          <t>Capitalized Contract Cost [Line Items]</t>
        </is>
      </c>
      <c r="B17" s="4" t="inlineStr">
        <is>
          <t xml:space="preserve"> </t>
        </is>
      </c>
      <c r="C17" s="4" t="inlineStr">
        <is>
          <t xml:space="preserve"> </t>
        </is>
      </c>
      <c r="D17" s="4" t="inlineStr">
        <is>
          <t xml:space="preserve"> </t>
        </is>
      </c>
      <c r="E17" s="4" t="inlineStr">
        <is>
          <t xml:space="preserve"> </t>
        </is>
      </c>
    </row>
    <row r="18">
      <c r="A18" s="4" t="inlineStr">
        <is>
          <t>Deferred revenue related to business sold</t>
        </is>
      </c>
      <c r="B18" s="5" t="n">
        <v>24500</v>
      </c>
      <c r="C18" s="4" t="inlineStr">
        <is>
          <t xml:space="preserve"> </t>
        </is>
      </c>
      <c r="D18" s="4" t="inlineStr">
        <is>
          <t xml:space="preserve"> </t>
        </is>
      </c>
      <c r="E18" s="4" t="inlineStr">
        <is>
          <t xml:space="preserve"> </t>
        </is>
      </c>
    </row>
    <row r="19">
      <c r="A19" s="4" t="inlineStr">
        <is>
          <t>Discontinued Operations, Disposed of by Sale | Mosaic Group | App Store Fees</t>
        </is>
      </c>
      <c r="B19" s="4" t="inlineStr">
        <is>
          <t xml:space="preserve"> </t>
        </is>
      </c>
      <c r="C19" s="4" t="inlineStr">
        <is>
          <t xml:space="preserve"> </t>
        </is>
      </c>
      <c r="D19" s="4" t="inlineStr">
        <is>
          <t xml:space="preserve"> </t>
        </is>
      </c>
      <c r="E19" s="4" t="inlineStr">
        <is>
          <t xml:space="preserve"> </t>
        </is>
      </c>
    </row>
    <row r="20">
      <c r="A20" s="3" t="inlineStr">
        <is>
          <t>Capitalized Contract Cost [Line Items]</t>
        </is>
      </c>
      <c r="B20" s="4" t="inlineStr">
        <is>
          <t xml:space="preserve"> </t>
        </is>
      </c>
      <c r="C20" s="4" t="inlineStr">
        <is>
          <t xml:space="preserve"> </t>
        </is>
      </c>
      <c r="D20" s="4" t="inlineStr">
        <is>
          <t xml:space="preserve"> </t>
        </is>
      </c>
      <c r="E20" s="4" t="inlineStr">
        <is>
          <t xml:space="preserve"> </t>
        </is>
      </c>
    </row>
    <row r="21">
      <c r="A21" s="4" t="inlineStr">
        <is>
          <t>Capitalized contract cost amortization</t>
        </is>
      </c>
      <c r="B21" s="5" t="n">
        <v>7000</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4</t>
        </is>
      </c>
      <c r="C2" s="2" t="inlineStr">
        <is>
          <t>Dec. 31, 2023</t>
        </is>
      </c>
      <c r="D2" s="2" t="inlineStr">
        <is>
          <t>Dec. 31, 2022</t>
        </is>
      </c>
    </row>
    <row r="3">
      <c r="A3" s="4" t="inlineStr">
        <is>
          <t>Revenue</t>
        </is>
      </c>
      <c r="B3" s="5" t="n">
        <v>3807233</v>
      </c>
      <c r="C3" s="5" t="n">
        <v>4365235</v>
      </c>
      <c r="D3" s="5" t="n">
        <v>5235280</v>
      </c>
    </row>
    <row r="4">
      <c r="A4" s="3" t="inlineStr">
        <is>
          <t>Operating costs and expenses:</t>
        </is>
      </c>
      <c r="B4" s="4" t="inlineStr">
        <is>
          <t xml:space="preserve"> </t>
        </is>
      </c>
      <c r="C4" s="4" t="inlineStr">
        <is>
          <t xml:space="preserve"> </t>
        </is>
      </c>
      <c r="D4" s="4" t="inlineStr">
        <is>
          <t xml:space="preserve"> </t>
        </is>
      </c>
    </row>
    <row r="5">
      <c r="A5" s="4" t="inlineStr">
        <is>
          <t>Cost of revenue (exclusive of depreciation shown separately below)</t>
        </is>
      </c>
      <c r="B5" s="6" t="n">
        <v>1059990</v>
      </c>
      <c r="C5" s="6" t="n">
        <v>1343254</v>
      </c>
      <c r="D5" s="6" t="n">
        <v>1933705</v>
      </c>
    </row>
    <row r="6">
      <c r="A6" s="4" t="inlineStr">
        <is>
          <t>Selling and marketing expense</t>
        </is>
      </c>
      <c r="B6" s="6" t="n">
        <v>1338732</v>
      </c>
      <c r="C6" s="6" t="n">
        <v>1576229</v>
      </c>
      <c r="D6" s="6" t="n">
        <v>1914878</v>
      </c>
    </row>
    <row r="7">
      <c r="A7" s="4" t="inlineStr">
        <is>
          <t>General and administrative expense</t>
        </is>
      </c>
      <c r="B7" s="6" t="n">
        <v>817658</v>
      </c>
      <c r="C7" s="6" t="n">
        <v>891958</v>
      </c>
      <c r="D7" s="6" t="n">
        <v>991983</v>
      </c>
    </row>
    <row r="8">
      <c r="A8" s="4" t="inlineStr">
        <is>
          <t>Product development expense</t>
        </is>
      </c>
      <c r="B8" s="6" t="n">
        <v>323687</v>
      </c>
      <c r="C8" s="6" t="n">
        <v>334491</v>
      </c>
      <c r="D8" s="6" t="n">
        <v>318028</v>
      </c>
    </row>
    <row r="9">
      <c r="A9" s="4" t="inlineStr">
        <is>
          <t>Depreciation</t>
        </is>
      </c>
      <c r="B9" s="6" t="n">
        <v>126890</v>
      </c>
      <c r="C9" s="6" t="n">
        <v>175096</v>
      </c>
      <c r="D9" s="6" t="n">
        <v>130986</v>
      </c>
    </row>
    <row r="10">
      <c r="A10" s="4" t="inlineStr">
        <is>
          <t>Amortization of intangibles</t>
        </is>
      </c>
      <c r="B10" s="6" t="n">
        <v>144506</v>
      </c>
      <c r="C10" s="6" t="n">
        <v>295970</v>
      </c>
      <c r="D10" s="6" t="n">
        <v>307718</v>
      </c>
    </row>
    <row r="11">
      <c r="A11" s="4" t="inlineStr">
        <is>
          <t>Goodwill impairment</t>
        </is>
      </c>
      <c r="B11" s="6" t="n">
        <v>0</v>
      </c>
      <c r="C11" s="6" t="n">
        <v>9000</v>
      </c>
      <c r="D11" s="6" t="n">
        <v>112753</v>
      </c>
    </row>
    <row r="12">
      <c r="A12" s="4" t="inlineStr">
        <is>
          <t>Total operating costs and expenses</t>
        </is>
      </c>
      <c r="B12" s="6" t="n">
        <v>3811463</v>
      </c>
      <c r="C12" s="6" t="n">
        <v>4625998</v>
      </c>
      <c r="D12" s="6" t="n">
        <v>5710051</v>
      </c>
    </row>
    <row r="13">
      <c r="A13" s="4" t="inlineStr">
        <is>
          <t>Operating loss</t>
        </is>
      </c>
      <c r="B13" s="6" t="n">
        <v>-4230</v>
      </c>
      <c r="C13" s="6" t="n">
        <v>-260763</v>
      </c>
      <c r="D13" s="6" t="n">
        <v>-474771</v>
      </c>
    </row>
    <row r="14">
      <c r="A14" s="4" t="inlineStr">
        <is>
          <t>Interest expense</t>
        </is>
      </c>
      <c r="B14" s="6" t="n">
        <v>-155888</v>
      </c>
      <c r="C14" s="6" t="n">
        <v>-157632</v>
      </c>
      <c r="D14" s="6" t="n">
        <v>-110165</v>
      </c>
    </row>
    <row r="15">
      <c r="A15" s="4" t="inlineStr">
        <is>
          <t>Unrealized (loss) gain on investment in MGM Resorts International</t>
        </is>
      </c>
      <c r="B15" s="6" t="n">
        <v>-649178</v>
      </c>
      <c r="C15" s="6" t="n">
        <v>721668</v>
      </c>
      <c r="D15" s="6" t="n">
        <v>-723515</v>
      </c>
    </row>
    <row r="16">
      <c r="A16" s="4" t="inlineStr">
        <is>
          <t>Other income (expense), net</t>
        </is>
      </c>
      <c r="B16" s="6" t="n">
        <v>116897</v>
      </c>
      <c r="C16" s="6" t="n">
        <v>63862</v>
      </c>
      <c r="D16" s="6" t="n">
        <v>-217785</v>
      </c>
    </row>
    <row r="17">
      <c r="A17" s="4" t="inlineStr">
        <is>
          <t>(Loss) earnings from continuing operations before income taxes</t>
        </is>
      </c>
      <c r="B17" s="6" t="n">
        <v>-692399</v>
      </c>
      <c r="C17" s="6" t="n">
        <v>367135</v>
      </c>
      <c r="D17" s="6" t="n">
        <v>-1526236</v>
      </c>
    </row>
    <row r="18">
      <c r="A18" s="4" t="inlineStr">
        <is>
          <t>Income tax benefit (provision)</t>
        </is>
      </c>
      <c r="B18" s="6" t="n">
        <v>159069</v>
      </c>
      <c r="C18" s="6" t="n">
        <v>-108818</v>
      </c>
      <c r="D18" s="6" t="n">
        <v>331087</v>
      </c>
    </row>
    <row r="19">
      <c r="A19" s="4" t="inlineStr">
        <is>
          <t>Net (loss) earnings from continuing operations</t>
        </is>
      </c>
      <c r="B19" s="6" t="n">
        <v>-533330</v>
      </c>
      <c r="C19" s="6" t="n">
        <v>258317</v>
      </c>
      <c r="D19" s="6" t="n">
        <v>-1195149</v>
      </c>
    </row>
    <row r="20">
      <c r="A20" s="4" t="inlineStr">
        <is>
          <t>Earnings from discontinued operations, net of taxes</t>
        </is>
      </c>
      <c r="B20" s="6" t="n">
        <v>0</v>
      </c>
      <c r="C20" s="6" t="n">
        <v>0</v>
      </c>
      <c r="D20" s="6" t="n">
        <v>2694</v>
      </c>
    </row>
    <row r="21">
      <c r="A21" s="4" t="inlineStr">
        <is>
          <t>Net (loss) earnings</t>
        </is>
      </c>
      <c r="B21" s="6" t="n">
        <v>-533330</v>
      </c>
      <c r="C21" s="6" t="n">
        <v>258317</v>
      </c>
      <c r="D21" s="6" t="n">
        <v>-1192455</v>
      </c>
    </row>
    <row r="22">
      <c r="A22" s="4" t="inlineStr">
        <is>
          <t>Net (earnings) loss attributable to noncontrolling interests</t>
        </is>
      </c>
      <c r="B22" s="6" t="n">
        <v>-6567</v>
      </c>
      <c r="C22" s="6" t="n">
        <v>7625</v>
      </c>
      <c r="D22" s="6" t="n">
        <v>22285</v>
      </c>
    </row>
    <row r="23">
      <c r="A23" s="4" t="inlineStr">
        <is>
          <t>Net (loss) earnings attributable to IAC shareholders</t>
        </is>
      </c>
      <c r="B23" s="5" t="n">
        <v>-539897</v>
      </c>
      <c r="C23" s="5" t="n">
        <v>265942</v>
      </c>
      <c r="D23" s="5" t="n">
        <v>-1170170</v>
      </c>
    </row>
    <row r="24">
      <c r="A24" s="3" t="inlineStr">
        <is>
          <t>Per share information from continuing operations:</t>
        </is>
      </c>
      <c r="B24" s="4" t="inlineStr">
        <is>
          <t xml:space="preserve"> </t>
        </is>
      </c>
      <c r="C24" s="4" t="inlineStr">
        <is>
          <t xml:space="preserve"> </t>
        </is>
      </c>
      <c r="D24" s="4" t="inlineStr">
        <is>
          <t xml:space="preserve"> </t>
        </is>
      </c>
    </row>
    <row r="25">
      <c r="A25" s="4" t="inlineStr">
        <is>
          <t>Basic (loss) earnings per share (USD per share)</t>
        </is>
      </c>
      <c r="B25" s="8" t="n">
        <v>-6.49</v>
      </c>
      <c r="C25" s="8" t="n">
        <v>3.07</v>
      </c>
      <c r="D25" s="8" t="n">
        <v>-13.58</v>
      </c>
    </row>
    <row r="26">
      <c r="A26" s="4" t="inlineStr">
        <is>
          <t>Diluted (loss) earnings per share (USD per share)</t>
        </is>
      </c>
      <c r="B26" s="9" t="n">
        <v>-6.49</v>
      </c>
      <c r="C26" s="9" t="n">
        <v>2.97</v>
      </c>
      <c r="D26" s="9" t="n">
        <v>-13.58</v>
      </c>
    </row>
    <row r="27">
      <c r="A27" s="3" t="inlineStr">
        <is>
          <t>Per share information attributable to IAC common stock and Class B common stock shareholders:</t>
        </is>
      </c>
      <c r="B27" s="4" t="inlineStr">
        <is>
          <t xml:space="preserve"> </t>
        </is>
      </c>
      <c r="C27" s="4" t="inlineStr">
        <is>
          <t xml:space="preserve"> </t>
        </is>
      </c>
      <c r="D27" s="4" t="inlineStr">
        <is>
          <t xml:space="preserve"> </t>
        </is>
      </c>
    </row>
    <row r="28">
      <c r="A28" s="4" t="inlineStr">
        <is>
          <t>Basic (loss) earning per share (USD per share)</t>
        </is>
      </c>
      <c r="B28" s="9" t="n">
        <v>-6.49</v>
      </c>
      <c r="C28" s="9" t="n">
        <v>3.07</v>
      </c>
      <c r="D28" s="9" t="n">
        <v>-13.55</v>
      </c>
    </row>
    <row r="29">
      <c r="A29" s="4" t="inlineStr">
        <is>
          <t>Diluted (loss) earning per share (USD per share)</t>
        </is>
      </c>
      <c r="B29" s="8" t="n">
        <v>-6.49</v>
      </c>
      <c r="C29" s="8" t="n">
        <v>2.97</v>
      </c>
      <c r="D29" s="8" t="n">
        <v>-13.55</v>
      </c>
    </row>
    <row r="30">
      <c r="A30" s="3" t="inlineStr">
        <is>
          <t>Stock-based compensation expense by function:</t>
        </is>
      </c>
      <c r="B30" s="4" t="inlineStr">
        <is>
          <t xml:space="preserve"> </t>
        </is>
      </c>
      <c r="C30" s="4" t="inlineStr">
        <is>
          <t xml:space="preserve"> </t>
        </is>
      </c>
      <c r="D30" s="4" t="inlineStr">
        <is>
          <t xml:space="preserve"> </t>
        </is>
      </c>
    </row>
    <row r="31">
      <c r="A31" s="4" t="inlineStr">
        <is>
          <t>Stock-based compensation expense</t>
        </is>
      </c>
      <c r="B31" s="5" t="n">
        <v>112523</v>
      </c>
      <c r="C31" s="5" t="n">
        <v>117181</v>
      </c>
      <c r="D31" s="5" t="n">
        <v>123476</v>
      </c>
    </row>
    <row r="32">
      <c r="A32" s="4" t="inlineStr">
        <is>
          <t>Cost of revenue</t>
        </is>
      </c>
      <c r="B32" s="4" t="inlineStr">
        <is>
          <t xml:space="preserve"> </t>
        </is>
      </c>
      <c r="C32" s="4" t="inlineStr">
        <is>
          <t xml:space="preserve"> </t>
        </is>
      </c>
      <c r="D32" s="4" t="inlineStr">
        <is>
          <t xml:space="preserve"> </t>
        </is>
      </c>
    </row>
    <row r="33">
      <c r="A33" s="3" t="inlineStr">
        <is>
          <t>Stock-based compensation expense by function:</t>
        </is>
      </c>
      <c r="B33" s="4" t="inlineStr">
        <is>
          <t xml:space="preserve"> </t>
        </is>
      </c>
      <c r="C33" s="4" t="inlineStr">
        <is>
          <t xml:space="preserve"> </t>
        </is>
      </c>
      <c r="D33" s="4" t="inlineStr">
        <is>
          <t xml:space="preserve"> </t>
        </is>
      </c>
    </row>
    <row r="34">
      <c r="A34" s="4" t="inlineStr">
        <is>
          <t>Stock-based compensation expense</t>
        </is>
      </c>
      <c r="B34" s="6" t="n">
        <v>2219</v>
      </c>
      <c r="C34" s="6" t="n">
        <v>1613</v>
      </c>
      <c r="D34" s="6" t="n">
        <v>47</v>
      </c>
    </row>
    <row r="35">
      <c r="A35" s="4" t="inlineStr">
        <is>
          <t>Selling and marketing expense</t>
        </is>
      </c>
      <c r="B35" s="4" t="inlineStr">
        <is>
          <t xml:space="preserve"> </t>
        </is>
      </c>
      <c r="C35" s="4" t="inlineStr">
        <is>
          <t xml:space="preserve"> </t>
        </is>
      </c>
      <c r="D35" s="4" t="inlineStr">
        <is>
          <t xml:space="preserve"> </t>
        </is>
      </c>
    </row>
    <row r="36">
      <c r="A36" s="3" t="inlineStr">
        <is>
          <t>Stock-based compensation expense by function:</t>
        </is>
      </c>
      <c r="B36" s="4" t="inlineStr">
        <is>
          <t xml:space="preserve"> </t>
        </is>
      </c>
      <c r="C36" s="4" t="inlineStr">
        <is>
          <t xml:space="preserve"> </t>
        </is>
      </c>
      <c r="D36" s="4" t="inlineStr">
        <is>
          <t xml:space="preserve"> </t>
        </is>
      </c>
    </row>
    <row r="37">
      <c r="A37" s="4" t="inlineStr">
        <is>
          <t>Stock-based compensation expense</t>
        </is>
      </c>
      <c r="B37" s="6" t="n">
        <v>7241</v>
      </c>
      <c r="C37" s="6" t="n">
        <v>8808</v>
      </c>
      <c r="D37" s="6" t="n">
        <v>8293</v>
      </c>
    </row>
    <row r="38">
      <c r="A38" s="4" t="inlineStr">
        <is>
          <t>General and administrative expense</t>
        </is>
      </c>
      <c r="B38" s="4" t="inlineStr">
        <is>
          <t xml:space="preserve"> </t>
        </is>
      </c>
      <c r="C38" s="4" t="inlineStr">
        <is>
          <t xml:space="preserve"> </t>
        </is>
      </c>
      <c r="D38" s="4" t="inlineStr">
        <is>
          <t xml:space="preserve"> </t>
        </is>
      </c>
    </row>
    <row r="39">
      <c r="A39" s="3" t="inlineStr">
        <is>
          <t>Stock-based compensation expense by function:</t>
        </is>
      </c>
      <c r="B39" s="4" t="inlineStr">
        <is>
          <t xml:space="preserve"> </t>
        </is>
      </c>
      <c r="C39" s="4" t="inlineStr">
        <is>
          <t xml:space="preserve"> </t>
        </is>
      </c>
      <c r="D39" s="4" t="inlineStr">
        <is>
          <t xml:space="preserve"> </t>
        </is>
      </c>
    </row>
    <row r="40">
      <c r="A40" s="4" t="inlineStr">
        <is>
          <t>Stock-based compensation expense</t>
        </is>
      </c>
      <c r="B40" s="6" t="n">
        <v>93524</v>
      </c>
      <c r="C40" s="6" t="n">
        <v>93506</v>
      </c>
      <c r="D40" s="6" t="n">
        <v>99993</v>
      </c>
    </row>
    <row r="41">
      <c r="A41" s="4" t="inlineStr">
        <is>
          <t>Product development expense</t>
        </is>
      </c>
      <c r="B41" s="4" t="inlineStr">
        <is>
          <t xml:space="preserve"> </t>
        </is>
      </c>
      <c r="C41" s="4" t="inlineStr">
        <is>
          <t xml:space="preserve"> </t>
        </is>
      </c>
      <c r="D41" s="4" t="inlineStr">
        <is>
          <t xml:space="preserve"> </t>
        </is>
      </c>
    </row>
    <row r="42">
      <c r="A42" s="3" t="inlineStr">
        <is>
          <t>Stock-based compensation expense by function:</t>
        </is>
      </c>
      <c r="B42" s="4" t="inlineStr">
        <is>
          <t xml:space="preserve"> </t>
        </is>
      </c>
      <c r="C42" s="4" t="inlineStr">
        <is>
          <t xml:space="preserve"> </t>
        </is>
      </c>
      <c r="D42" s="4" t="inlineStr">
        <is>
          <t xml:space="preserve"> </t>
        </is>
      </c>
    </row>
    <row r="43">
      <c r="A43" s="4" t="inlineStr">
        <is>
          <t>Stock-based compensation expense</t>
        </is>
      </c>
      <c r="B43" s="5" t="n">
        <v>9539</v>
      </c>
      <c r="C43" s="5" t="n">
        <v>13254</v>
      </c>
      <c r="D43" s="5" t="n">
        <v>151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and Cash Equivalents and Investments in Debt Securitie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Maturity period at purchase (less than)</t>
        </is>
      </c>
      <c r="B4" s="4" t="inlineStr">
        <is>
          <t>91 days</t>
        </is>
      </c>
      <c r="C4" s="4" t="inlineStr">
        <is>
          <t xml:space="preserve"> </t>
        </is>
      </c>
    </row>
    <row r="5">
      <c r="A5" s="4" t="inlineStr">
        <is>
          <t>Available for sale marketable debt securities</t>
        </is>
      </c>
      <c r="B5" s="5" t="n">
        <v>0</v>
      </c>
      <c r="C5" s="5" t="n">
        <v>1489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ertain Risks and Concentrations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5" t="n">
        <v>3807233</v>
      </c>
      <c r="C4" s="5" t="n">
        <v>4365235</v>
      </c>
      <c r="D4" s="5" t="n">
        <v>5235280</v>
      </c>
    </row>
    <row r="5">
      <c r="A5" s="4" t="inlineStr">
        <is>
          <t>Revenue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t>
        </is>
      </c>
      <c r="B7" s="6" t="n">
        <v>375400</v>
      </c>
      <c r="C7" s="6" t="n">
        <v>574300</v>
      </c>
      <c r="D7" s="6" t="n">
        <v>514800</v>
      </c>
    </row>
    <row r="8">
      <c r="A8" s="4" t="inlineStr">
        <is>
          <t>Google Inc. | Revenue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t>
        </is>
      </c>
      <c r="B10" s="5" t="n">
        <v>503500</v>
      </c>
      <c r="C10" s="5" t="n">
        <v>715000</v>
      </c>
      <c r="D10" s="5" t="n">
        <v>701500</v>
      </c>
    </row>
    <row r="11">
      <c r="A11" s="4" t="inlineStr">
        <is>
          <t>Concentration risk (as a percent)</t>
        </is>
      </c>
      <c r="B11" s="13" t="n">
        <v>0.13</v>
      </c>
      <c r="C11" s="13" t="n">
        <v>0.16</v>
      </c>
      <c r="D11" s="13" t="n">
        <v>0.13</v>
      </c>
    </row>
    <row r="12">
      <c r="A12" s="4" t="inlineStr">
        <is>
          <t>Google Inc. | Accounts Receivable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Accounts receivable</t>
        </is>
      </c>
      <c r="B14" s="5" t="n">
        <v>43700</v>
      </c>
      <c r="C14" s="5" t="n">
        <v>52200</v>
      </c>
      <c r="D14" s="4" t="inlineStr">
        <is>
          <t xml:space="preserve"> </t>
        </is>
      </c>
    </row>
    <row r="15">
      <c r="A15" s="4" t="inlineStr">
        <is>
          <t>Services Agreement | Revenue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as a percent)</t>
        </is>
      </c>
      <c r="B17" s="13" t="n">
        <v>0.1</v>
      </c>
      <c r="C17" s="13" t="n">
        <v>0.13</v>
      </c>
      <c r="D17" s="13" t="n">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Equity Price Risk (Details) - USD ($) $ in Thousands, shares in Millions</t>
        </is>
      </c>
      <c r="B1" s="2" t="inlineStr">
        <is>
          <t>12 Months Ended</t>
        </is>
      </c>
    </row>
    <row r="2">
      <c r="B2" s="2" t="inlineStr">
        <is>
          <t>Dec. 31, 2024</t>
        </is>
      </c>
      <c r="C2" s="2" t="inlineStr">
        <is>
          <t>Dec. 31, 2023</t>
        </is>
      </c>
      <c r="D2" s="2" t="inlineStr">
        <is>
          <t>Dec. 31, 2022</t>
        </is>
      </c>
      <c r="E2" s="2" t="inlineStr">
        <is>
          <t>Feb. 07, 2025</t>
        </is>
      </c>
    </row>
    <row r="3">
      <c r="A3" s="3" t="inlineStr">
        <is>
          <t>Price Risk Derivatives [Line Items]</t>
        </is>
      </c>
      <c r="B3" s="4" t="inlineStr">
        <is>
          <t xml:space="preserve"> </t>
        </is>
      </c>
      <c r="C3" s="4" t="inlineStr">
        <is>
          <t xml:space="preserve"> </t>
        </is>
      </c>
      <c r="D3" s="4" t="inlineStr">
        <is>
          <t xml:space="preserve"> </t>
        </is>
      </c>
      <c r="E3" s="4" t="inlineStr">
        <is>
          <t xml:space="preserve"> </t>
        </is>
      </c>
    </row>
    <row r="4">
      <c r="A4" s="4" t="inlineStr">
        <is>
          <t>Unrealized (loss) gain on investment in MGM Resorts International</t>
        </is>
      </c>
      <c r="B4" s="5" t="n">
        <v>-649178</v>
      </c>
      <c r="C4" s="5" t="n">
        <v>721668</v>
      </c>
      <c r="D4" s="5" t="n">
        <v>-723515</v>
      </c>
      <c r="E4" s="4" t="inlineStr">
        <is>
          <t xml:space="preserve"> </t>
        </is>
      </c>
    </row>
    <row r="5">
      <c r="A5" s="4" t="inlineStr">
        <is>
          <t>Investment in MGM Resorts International</t>
        </is>
      </c>
      <c r="B5" s="5" t="n">
        <v>2242672</v>
      </c>
      <c r="C5" s="6" t="n">
        <v>2891850</v>
      </c>
      <c r="D5" s="4" t="inlineStr">
        <is>
          <t xml:space="preserve"> </t>
        </is>
      </c>
      <c r="E5" s="4" t="inlineStr">
        <is>
          <t xml:space="preserve"> </t>
        </is>
      </c>
    </row>
    <row r="6">
      <c r="A6" s="4" t="inlineStr">
        <is>
          <t>MGM</t>
        </is>
      </c>
      <c r="B6" s="4" t="inlineStr">
        <is>
          <t xml:space="preserve"> </t>
        </is>
      </c>
      <c r="C6" s="4" t="inlineStr">
        <is>
          <t xml:space="preserve"> </t>
        </is>
      </c>
      <c r="D6" s="4" t="inlineStr">
        <is>
          <t xml:space="preserve"> </t>
        </is>
      </c>
      <c r="E6" s="4" t="inlineStr">
        <is>
          <t xml:space="preserve"> </t>
        </is>
      </c>
    </row>
    <row r="7">
      <c r="A7" s="3" t="inlineStr">
        <is>
          <t>Price Risk Derivatives [Line Items]</t>
        </is>
      </c>
      <c r="B7" s="4" t="inlineStr">
        <is>
          <t xml:space="preserve"> </t>
        </is>
      </c>
      <c r="C7" s="4" t="inlineStr">
        <is>
          <t xml:space="preserve"> </t>
        </is>
      </c>
      <c r="D7" s="4" t="inlineStr">
        <is>
          <t xml:space="preserve"> </t>
        </is>
      </c>
      <c r="E7" s="4" t="inlineStr">
        <is>
          <t xml:space="preserve"> </t>
        </is>
      </c>
    </row>
    <row r="8">
      <c r="A8" s="4" t="inlineStr">
        <is>
          <t>Investment common shares owned (in shares)</t>
        </is>
      </c>
      <c r="B8" s="14" t="n">
        <v>64.7</v>
      </c>
      <c r="C8" s="4" t="inlineStr">
        <is>
          <t xml:space="preserve"> </t>
        </is>
      </c>
      <c r="D8" s="4" t="inlineStr">
        <is>
          <t xml:space="preserve"> </t>
        </is>
      </c>
      <c r="E8" s="4" t="inlineStr">
        <is>
          <t xml:space="preserve"> </t>
        </is>
      </c>
    </row>
    <row r="9">
      <c r="A9" s="4" t="inlineStr">
        <is>
          <t>Ownership percentage</t>
        </is>
      </c>
      <c r="B9" s="13" t="n">
        <v>0.22</v>
      </c>
      <c r="C9" s="4" t="inlineStr">
        <is>
          <t xml:space="preserve"> </t>
        </is>
      </c>
      <c r="D9" s="4" t="inlineStr">
        <is>
          <t xml:space="preserve"> </t>
        </is>
      </c>
      <c r="E9" s="4" t="inlineStr">
        <is>
          <t xml:space="preserve"> </t>
        </is>
      </c>
    </row>
    <row r="10">
      <c r="A10" s="4" t="inlineStr">
        <is>
          <t>Unrealized (loss) gain on investment in MGM Resorts International</t>
        </is>
      </c>
      <c r="B10" s="5" t="n">
        <v>-649200</v>
      </c>
      <c r="C10" s="6" t="n">
        <v>721700</v>
      </c>
      <c r="D10" s="5" t="n">
        <v>-723500</v>
      </c>
      <c r="E10" s="4" t="inlineStr">
        <is>
          <t xml:space="preserve"> </t>
        </is>
      </c>
    </row>
    <row r="11">
      <c r="A11" s="4" t="inlineStr">
        <is>
          <t>Cumulative unrealized net pre-tax gain</t>
        </is>
      </c>
      <c r="B11" s="6" t="n">
        <v>978800</v>
      </c>
      <c r="C11" s="4" t="inlineStr">
        <is>
          <t xml:space="preserve"> </t>
        </is>
      </c>
      <c r="D11" s="4" t="inlineStr">
        <is>
          <t xml:space="preserve"> </t>
        </is>
      </c>
      <c r="E11" s="4" t="inlineStr">
        <is>
          <t xml:space="preserve"> </t>
        </is>
      </c>
    </row>
    <row r="12">
      <c r="A12" s="4" t="inlineStr">
        <is>
          <t>Investment in MGM Resorts International</t>
        </is>
      </c>
      <c r="B12" s="5" t="n">
        <v>2200000</v>
      </c>
      <c r="C12" s="5" t="n">
        <v>2900000</v>
      </c>
      <c r="D12" s="4" t="inlineStr">
        <is>
          <t xml:space="preserve"> </t>
        </is>
      </c>
      <c r="E12" s="4" t="inlineStr">
        <is>
          <t xml:space="preserve"> </t>
        </is>
      </c>
    </row>
    <row r="13">
      <c r="A13" s="4" t="inlineStr">
        <is>
          <t>Equity method investments, percentage of assets</t>
        </is>
      </c>
      <c r="B13" s="13" t="n">
        <v>0.23</v>
      </c>
      <c r="C13" s="13" t="n">
        <v>0.28</v>
      </c>
      <c r="D13" s="4" t="inlineStr">
        <is>
          <t xml:space="preserve"> </t>
        </is>
      </c>
      <c r="E13" s="4" t="inlineStr">
        <is>
          <t xml:space="preserve"> </t>
        </is>
      </c>
    </row>
    <row r="14">
      <c r="A14" s="4" t="inlineStr">
        <is>
          <t>Unrealized gain (loss), impact in $2.00 change in share price</t>
        </is>
      </c>
      <c r="B14" s="5" t="n">
        <v>129400</v>
      </c>
      <c r="C14" s="4" t="inlineStr">
        <is>
          <t xml:space="preserve"> </t>
        </is>
      </c>
      <c r="D14" s="4" t="inlineStr">
        <is>
          <t xml:space="preserve"> </t>
        </is>
      </c>
      <c r="E14" s="4" t="inlineStr">
        <is>
          <t xml:space="preserve"> </t>
        </is>
      </c>
    </row>
    <row r="15">
      <c r="A15" s="4" t="inlineStr">
        <is>
          <t>MGM | Subsequent Event</t>
        </is>
      </c>
      <c r="B15" s="4" t="inlineStr">
        <is>
          <t xml:space="preserve"> </t>
        </is>
      </c>
      <c r="C15" s="4" t="inlineStr">
        <is>
          <t xml:space="preserve"> </t>
        </is>
      </c>
      <c r="D15" s="4" t="inlineStr">
        <is>
          <t xml:space="preserve"> </t>
        </is>
      </c>
      <c r="E15" s="4" t="inlineStr">
        <is>
          <t xml:space="preserve"> </t>
        </is>
      </c>
    </row>
    <row r="16">
      <c r="A16" s="3" t="inlineStr">
        <is>
          <t>Price Risk Derivatives [Line Items]</t>
        </is>
      </c>
      <c r="B16" s="4" t="inlineStr">
        <is>
          <t xml:space="preserve"> </t>
        </is>
      </c>
      <c r="C16" s="4" t="inlineStr">
        <is>
          <t xml:space="preserve"> </t>
        </is>
      </c>
      <c r="D16" s="4" t="inlineStr">
        <is>
          <t xml:space="preserve"> </t>
        </is>
      </c>
      <c r="E16" s="4" t="inlineStr">
        <is>
          <t xml:space="preserve"> </t>
        </is>
      </c>
    </row>
    <row r="17">
      <c r="A17" s="4" t="inlineStr">
        <is>
          <t>Investment in MGM Resorts International</t>
        </is>
      </c>
      <c r="B17" s="4" t="inlineStr">
        <is>
          <t xml:space="preserve"> </t>
        </is>
      </c>
      <c r="C17" s="4" t="inlineStr">
        <is>
          <t xml:space="preserve"> </t>
        </is>
      </c>
      <c r="D17" s="4" t="inlineStr">
        <is>
          <t xml:space="preserve"> </t>
        </is>
      </c>
      <c r="E17" s="5" t="n">
        <v>22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est Rate Risk (Details) - USD ($) $ in Thousands</t>
        </is>
      </c>
      <c r="B1" s="2" t="inlineStr">
        <is>
          <t>12 Months Ended</t>
        </is>
      </c>
    </row>
    <row r="2">
      <c r="B2" s="2" t="inlineStr">
        <is>
          <t>Dec. 31, 2024</t>
        </is>
      </c>
      <c r="C2" s="2" t="inlineStr">
        <is>
          <t>Dec. 31, 2023</t>
        </is>
      </c>
      <c r="D2" s="2" t="inlineStr">
        <is>
          <t>Mar. 31, 2023</t>
        </is>
      </c>
    </row>
    <row r="3">
      <c r="A3" s="3" t="inlineStr">
        <is>
          <t>Derivative [Line Items]</t>
        </is>
      </c>
      <c r="B3" s="4" t="inlineStr">
        <is>
          <t xml:space="preserve"> </t>
        </is>
      </c>
      <c r="C3" s="4" t="inlineStr">
        <is>
          <t xml:space="preserve"> </t>
        </is>
      </c>
      <c r="D3" s="4" t="inlineStr">
        <is>
          <t xml:space="preserve"> </t>
        </is>
      </c>
    </row>
    <row r="4">
      <c r="A4" s="4" t="inlineStr">
        <is>
          <t>Long-term debt, gross</t>
        </is>
      </c>
      <c r="B4" s="5" t="n">
        <v>1980000</v>
      </c>
      <c r="C4" s="4" t="inlineStr">
        <is>
          <t xml:space="preserve"> </t>
        </is>
      </c>
      <c r="D4" s="4" t="inlineStr">
        <is>
          <t xml:space="preserve"> </t>
        </is>
      </c>
    </row>
    <row r="5">
      <c r="A5" s="4" t="inlineStr">
        <is>
          <t>Dotdash Meredith Term Loan B-1 Facility | Term Loan</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Long-term debt, gross</t>
        </is>
      </c>
      <c r="B7" s="5" t="n">
        <v>1180000</v>
      </c>
      <c r="C7" s="4" t="inlineStr">
        <is>
          <t xml:space="preserve"> </t>
        </is>
      </c>
      <c r="D7" s="4" t="inlineStr">
        <is>
          <t xml:space="preserve"> </t>
        </is>
      </c>
    </row>
    <row r="8">
      <c r="A8" s="4" t="inlineStr">
        <is>
          <t>Basis spread on variable rate (as a percent)</t>
        </is>
      </c>
      <c r="B8" s="12" t="n">
        <v>0.035</v>
      </c>
      <c r="C8" s="4" t="inlineStr">
        <is>
          <t xml:space="preserve"> </t>
        </is>
      </c>
      <c r="D8" s="4" t="inlineStr">
        <is>
          <t xml:space="preserve"> </t>
        </is>
      </c>
    </row>
    <row r="9">
      <c r="A9" s="4" t="inlineStr">
        <is>
          <t>Interest rate on debt instrument (as a percent)</t>
        </is>
      </c>
      <c r="B9" s="12" t="n">
        <v>0.0805</v>
      </c>
      <c r="C9" s="4" t="inlineStr">
        <is>
          <t xml:space="preserve"> </t>
        </is>
      </c>
      <c r="D9" s="4" t="inlineStr">
        <is>
          <t xml:space="preserve"> </t>
        </is>
      </c>
    </row>
    <row r="10">
      <c r="A10" s="4" t="inlineStr">
        <is>
          <t>Dotdash Meredith Term Loan B-1 Facility | Term Loan | Minimum</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Basis spread on variable rate (as a percent)</t>
        </is>
      </c>
      <c r="B12" s="12" t="n">
        <v>0.005</v>
      </c>
      <c r="C12" s="4" t="inlineStr">
        <is>
          <t xml:space="preserve"> </t>
        </is>
      </c>
      <c r="D12" s="4" t="inlineStr">
        <is>
          <t xml:space="preserve"> </t>
        </is>
      </c>
    </row>
    <row r="13">
      <c r="A13" s="4" t="inlineStr">
        <is>
          <t>Dotdash Meredith Term Loan A Facility | Term Loan</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Long-term debt, gross</t>
        </is>
      </c>
      <c r="B15" s="5" t="n">
        <v>297500</v>
      </c>
      <c r="C15" s="4" t="inlineStr">
        <is>
          <t xml:space="preserve"> </t>
        </is>
      </c>
      <c r="D15" s="4" t="inlineStr">
        <is>
          <t xml:space="preserve"> </t>
        </is>
      </c>
    </row>
    <row r="16">
      <c r="A16" s="4" t="inlineStr">
        <is>
          <t>Basis spread on variable rate (as a percent)</t>
        </is>
      </c>
      <c r="B16" s="12" t="n">
        <v>0.0225</v>
      </c>
      <c r="C16" s="4" t="inlineStr">
        <is>
          <t xml:space="preserve"> </t>
        </is>
      </c>
      <c r="D16" s="4" t="inlineStr">
        <is>
          <t xml:space="preserve"> </t>
        </is>
      </c>
    </row>
    <row r="17">
      <c r="A17" s="4" t="inlineStr">
        <is>
          <t>Interest rate on debt instrument (as a percent)</t>
        </is>
      </c>
      <c r="B17" s="12" t="n">
        <v>0.0694</v>
      </c>
      <c r="C17" s="12" t="n">
        <v>0.0769</v>
      </c>
      <c r="D17" s="4" t="inlineStr">
        <is>
          <t xml:space="preserve"> </t>
        </is>
      </c>
    </row>
    <row r="18">
      <c r="A18" s="4" t="inlineStr">
        <is>
          <t>Dotdash Meredith</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Long-term debt, gross</t>
        </is>
      </c>
      <c r="B20" s="5" t="n">
        <v>1480000</v>
      </c>
      <c r="C20" s="5" t="n">
        <v>1540000</v>
      </c>
      <c r="D20" s="4" t="inlineStr">
        <is>
          <t xml:space="preserve"> </t>
        </is>
      </c>
    </row>
    <row r="21">
      <c r="A21" s="4" t="inlineStr">
        <is>
          <t>Dotdash Meredith | Interest rate swaps | Term Loan</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Impact of 100 basis point increase or decrease of basis spread on variable rate</t>
        </is>
      </c>
      <c r="B23" s="6" t="n">
        <v>11300</v>
      </c>
      <c r="C23" s="4" t="inlineStr">
        <is>
          <t xml:space="preserve"> </t>
        </is>
      </c>
      <c r="D23" s="4" t="inlineStr">
        <is>
          <t xml:space="preserve"> </t>
        </is>
      </c>
    </row>
    <row r="24">
      <c r="A24" s="4" t="inlineStr">
        <is>
          <t>Dotdash Meredith | Dotdash Meredith Term Loan B-1 Facility | Term Loan</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Long-term debt, gross</t>
        </is>
      </c>
      <c r="B26" s="6" t="n">
        <v>1182500</v>
      </c>
      <c r="C26" s="6" t="n">
        <v>0</v>
      </c>
      <c r="D26" s="4" t="inlineStr">
        <is>
          <t xml:space="preserve"> </t>
        </is>
      </c>
    </row>
    <row r="27">
      <c r="A27" s="4" t="inlineStr">
        <is>
          <t>Dotdash Meredith | Dotdash Meredith Term Loan B-1 Facility | Interest rate swap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t>
        </is>
      </c>
      <c r="B29" s="4" t="inlineStr">
        <is>
          <t xml:space="preserve"> </t>
        </is>
      </c>
      <c r="C29" s="4" t="inlineStr">
        <is>
          <t xml:space="preserve"> </t>
        </is>
      </c>
      <c r="D29" s="5" t="n">
        <v>350000</v>
      </c>
    </row>
    <row r="30">
      <c r="A30" s="4" t="inlineStr">
        <is>
          <t>Dotdash Meredith | Dotdash Meredith Term Loan A Facility | Term Loan</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Long-term debt, gross</t>
        </is>
      </c>
      <c r="B32" s="5" t="n">
        <v>297500</v>
      </c>
      <c r="C32" s="5" t="n">
        <v>315000</v>
      </c>
      <c r="D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pitalized Software, Equipment, Buildings, Leasehold Improvements and Land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Buildings, land, capitalized software, equipment and leasehold improvements, net</t>
        </is>
      </c>
      <c r="B3" s="5" t="n">
        <v>392761</v>
      </c>
      <c r="C3" s="5" t="n">
        <v>455281</v>
      </c>
    </row>
    <row r="4">
      <c r="A4" s="4" t="inlineStr">
        <is>
          <t>Buildings | Minimu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Estimated useful lives (in years)</t>
        </is>
      </c>
      <c r="B6" s="4" t="inlineStr">
        <is>
          <t>5 years</t>
        </is>
      </c>
      <c r="C6" s="4" t="inlineStr">
        <is>
          <t xml:space="preserve"> </t>
        </is>
      </c>
    </row>
    <row r="7">
      <c r="A7" s="4" t="inlineStr">
        <is>
          <t>Buildings | Max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 (in years)</t>
        </is>
      </c>
      <c r="B9" s="4" t="inlineStr">
        <is>
          <t>39 years</t>
        </is>
      </c>
      <c r="C9" s="4" t="inlineStr">
        <is>
          <t xml:space="preserve"> </t>
        </is>
      </c>
    </row>
    <row r="10">
      <c r="A10" s="4" t="inlineStr">
        <is>
          <t>Capitalized software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in years)</t>
        </is>
      </c>
      <c r="B12" s="4" t="inlineStr">
        <is>
          <t>2 years</t>
        </is>
      </c>
      <c r="C12" s="4" t="inlineStr">
        <is>
          <t xml:space="preserve"> </t>
        </is>
      </c>
    </row>
    <row r="13">
      <c r="A13" s="4" t="inlineStr">
        <is>
          <t>Capitalized software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in years)</t>
        </is>
      </c>
      <c r="B15" s="4" t="inlineStr">
        <is>
          <t>3 years</t>
        </is>
      </c>
      <c r="C15" s="4" t="inlineStr">
        <is>
          <t xml:space="preserve"> </t>
        </is>
      </c>
    </row>
    <row r="16">
      <c r="A16" s="4" t="inlineStr">
        <is>
          <t>Equipment (including furniture)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 (in years)</t>
        </is>
      </c>
      <c r="B18" s="4" t="inlineStr">
        <is>
          <t>3 years</t>
        </is>
      </c>
      <c r="C18" s="4" t="inlineStr">
        <is>
          <t xml:space="preserve"> </t>
        </is>
      </c>
    </row>
    <row r="19">
      <c r="A19" s="4" t="inlineStr">
        <is>
          <t>Equipment (including furniture)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in years)</t>
        </is>
      </c>
      <c r="B21" s="4" t="inlineStr">
        <is>
          <t>12 years</t>
        </is>
      </c>
      <c r="C21" s="4" t="inlineStr">
        <is>
          <t xml:space="preserve"> </t>
        </is>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in years)</t>
        </is>
      </c>
      <c r="B24" s="4" t="inlineStr">
        <is>
          <t>1 year</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in years)</t>
        </is>
      </c>
      <c r="B27" s="4" t="inlineStr">
        <is>
          <t>11 years</t>
        </is>
      </c>
      <c r="C27" s="4" t="inlineStr">
        <is>
          <t xml:space="preserve"> </t>
        </is>
      </c>
    </row>
    <row r="28">
      <c r="A28" s="4" t="inlineStr">
        <is>
          <t>Software and software development cos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Buildings, land, capitalized software, equipment and leasehold improvements, net</t>
        </is>
      </c>
      <c r="B30" s="5" t="n">
        <v>82800</v>
      </c>
      <c r="C30" s="5" t="n">
        <v>109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28" customWidth="1" min="7" max="7"/>
    <col width="14" customWidth="1" min="8" max="8"/>
    <col width="14" customWidth="1" min="9" max="9"/>
    <col width="14" customWidth="1" min="10" max="10"/>
    <col width="14" customWidth="1" min="11" max="11"/>
  </cols>
  <sheetData>
    <row r="1">
      <c r="A1" s="1" t="inlineStr">
        <is>
          <t>SUMMARY OF SIGNIFICANT ACCOUNTING POLICIES - Goodwill and Indefinite-Lived Intangible Assets (Details) - USD ($)</t>
        </is>
      </c>
      <c r="C1" s="2" t="inlineStr">
        <is>
          <t>3 Months Ended</t>
        </is>
      </c>
      <c r="G1" s="2" t="inlineStr">
        <is>
          <t>12 Months Ended</t>
        </is>
      </c>
    </row>
    <row r="2">
      <c r="B2" s="2" t="inlineStr">
        <is>
          <t>Oct. 01, 2023</t>
        </is>
      </c>
      <c r="C2" s="2" t="inlineStr">
        <is>
          <t>Dec. 31, 2024</t>
        </is>
      </c>
      <c r="D2" s="2" t="inlineStr">
        <is>
          <t>Sep. 30, 2023</t>
        </is>
      </c>
      <c r="E2" s="2" t="inlineStr">
        <is>
          <t>Dec. 31, 2022</t>
        </is>
      </c>
      <c r="F2" s="2" t="inlineStr">
        <is>
          <t>Jun. 30, 2022</t>
        </is>
      </c>
      <c r="G2" s="2" t="inlineStr">
        <is>
          <t>Dec. 31, 2024</t>
        </is>
      </c>
      <c r="H2" s="2" t="inlineStr">
        <is>
          <t>Dec. 31, 2023</t>
        </is>
      </c>
      <c r="I2" s="2" t="inlineStr">
        <is>
          <t>Dec. 31, 2022</t>
        </is>
      </c>
      <c r="J2" s="2" t="inlineStr">
        <is>
          <t>Oct. 01, 2024</t>
        </is>
      </c>
      <c r="K2" s="2" t="inlineStr">
        <is>
          <t>Mar. 31,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 impairmen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9000000</v>
      </c>
      <c r="I4" s="5" t="n">
        <v>112753000</v>
      </c>
      <c r="J4" s="4" t="inlineStr">
        <is>
          <t xml:space="preserve"> </t>
        </is>
      </c>
      <c r="K4" s="4" t="inlineStr">
        <is>
          <t xml:space="preserve"> </t>
        </is>
      </c>
    </row>
    <row r="5">
      <c r="A5" s="4" t="inlineStr">
        <is>
          <t>Carrying amount of goodwill for which excess of fair value over carrying value is less than 20%</t>
        </is>
      </c>
      <c r="B5" s="4" t="inlineStr">
        <is>
          <t xml:space="preserve"> </t>
        </is>
      </c>
      <c r="C5" s="5" t="n">
        <v>0</v>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row>
    <row r="6">
      <c r="A6" s="4" t="inlineStr">
        <is>
          <t>Impairment charges on indefinite-lived intangible assets</t>
        </is>
      </c>
      <c r="B6" s="5" t="n">
        <v>79900000</v>
      </c>
      <c r="C6" s="4" t="inlineStr">
        <is>
          <t xml:space="preserve"> </t>
        </is>
      </c>
      <c r="D6" s="5" t="n">
        <v>7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angible assets with indefinite lives</t>
        </is>
      </c>
      <c r="B7" s="4" t="inlineStr">
        <is>
          <t xml:space="preserve"> </t>
        </is>
      </c>
      <c r="C7" s="6" t="n">
        <v>513113000</v>
      </c>
      <c r="D7" s="4" t="inlineStr">
        <is>
          <t xml:space="preserve"> </t>
        </is>
      </c>
      <c r="E7" s="4" t="inlineStr">
        <is>
          <t xml:space="preserve"> </t>
        </is>
      </c>
      <c r="F7" s="4" t="inlineStr">
        <is>
          <t xml:space="preserve"> </t>
        </is>
      </c>
      <c r="G7" s="6" t="n">
        <v>513113000</v>
      </c>
      <c r="H7" s="5" t="n">
        <v>544228000</v>
      </c>
      <c r="I7" s="4" t="inlineStr">
        <is>
          <t xml:space="preserve"> </t>
        </is>
      </c>
      <c r="J7" s="4" t="inlineStr">
        <is>
          <t xml:space="preserve"> </t>
        </is>
      </c>
      <c r="K7" s="4" t="inlineStr">
        <is>
          <t xml:space="preserve"> </t>
        </is>
      </c>
    </row>
    <row r="8">
      <c r="A8" s="4" t="inlineStr">
        <is>
          <t>Carrying amount of indefinite-lived intangible assets for which excess of fair value over carrying value is less than 20%</t>
        </is>
      </c>
      <c r="B8" s="4" t="inlineStr">
        <is>
          <t xml:space="preserve"> </t>
        </is>
      </c>
      <c r="C8" s="5" t="n">
        <v>16200000</v>
      </c>
      <c r="D8" s="4" t="inlineStr">
        <is>
          <t xml:space="preserve"> </t>
        </is>
      </c>
      <c r="E8" s="4" t="inlineStr">
        <is>
          <t xml:space="preserve"> </t>
        </is>
      </c>
      <c r="F8" s="4" t="inlineStr">
        <is>
          <t xml:space="preserve"> </t>
        </is>
      </c>
      <c r="G8" s="5" t="n">
        <v>16200000</v>
      </c>
      <c r="H8" s="4" t="inlineStr">
        <is>
          <t xml:space="preserve"> </t>
        </is>
      </c>
      <c r="I8" s="4" t="inlineStr">
        <is>
          <t xml:space="preserve"> </t>
        </is>
      </c>
      <c r="J8" s="4" t="inlineStr">
        <is>
          <t xml:space="preserve"> </t>
        </is>
      </c>
      <c r="K8" s="4" t="inlineStr">
        <is>
          <t xml:space="preserve"> </t>
        </is>
      </c>
    </row>
    <row r="9">
      <c r="A9" s="4" t="inlineStr">
        <is>
          <t>Impairment, Intangible Asset, Indefinite-Lived (Excluding Goodwill),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Amortization of intangibles</t>
        </is>
      </c>
      <c r="H9" s="4" t="inlineStr">
        <is>
          <t xml:space="preserve"> </t>
        </is>
      </c>
      <c r="I9" s="4" t="inlineStr">
        <is>
          <t xml:space="preserve"> </t>
        </is>
      </c>
      <c r="J9" s="4" t="inlineStr">
        <is>
          <t xml:space="preserve"> </t>
        </is>
      </c>
      <c r="K9" s="4" t="inlineStr">
        <is>
          <t xml:space="preserve"> </t>
        </is>
      </c>
    </row>
    <row r="10">
      <c r="A10" s="4" t="inlineStr">
        <is>
          <t>Discount Rate | Indefinite-lived Intangible Asset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definite-lived impairment measurement input (as a percent)</t>
        </is>
      </c>
      <c r="B12" s="4" t="inlineStr">
        <is>
          <t xml:space="preserve"> </t>
        </is>
      </c>
      <c r="C12" s="12" t="n">
        <v>0.125</v>
      </c>
      <c r="D12" s="4" t="inlineStr">
        <is>
          <t xml:space="preserve"> </t>
        </is>
      </c>
      <c r="E12" s="4" t="inlineStr">
        <is>
          <t xml:space="preserve"> </t>
        </is>
      </c>
      <c r="F12" s="4" t="inlineStr">
        <is>
          <t xml:space="preserve"> </t>
        </is>
      </c>
      <c r="G12" s="12" t="n">
        <v>0.125</v>
      </c>
      <c r="H12" s="13" t="n">
        <v>0.15</v>
      </c>
      <c r="I12" s="4" t="inlineStr">
        <is>
          <t xml:space="preserve"> </t>
        </is>
      </c>
      <c r="J12" s="4" t="inlineStr">
        <is>
          <t xml:space="preserve"> </t>
        </is>
      </c>
      <c r="K12" s="4" t="inlineStr">
        <is>
          <t xml:space="preserve"> </t>
        </is>
      </c>
    </row>
    <row r="13">
      <c r="A13" s="4" t="inlineStr">
        <is>
          <t>Discount Rate | Indefinite-lived Intangible Asset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definite-lived impairment measurement input (as a percent)</t>
        </is>
      </c>
      <c r="B15" s="4" t="inlineStr">
        <is>
          <t xml:space="preserve"> </t>
        </is>
      </c>
      <c r="C15" s="12" t="n">
        <v>0.145</v>
      </c>
      <c r="D15" s="4" t="inlineStr">
        <is>
          <t xml:space="preserve"> </t>
        </is>
      </c>
      <c r="E15" s="4" t="inlineStr">
        <is>
          <t xml:space="preserve"> </t>
        </is>
      </c>
      <c r="F15" s="4" t="inlineStr">
        <is>
          <t xml:space="preserve"> </t>
        </is>
      </c>
      <c r="G15" s="12" t="n">
        <v>0.145</v>
      </c>
      <c r="H15" s="13" t="n">
        <v>0.17</v>
      </c>
      <c r="I15" s="4" t="inlineStr">
        <is>
          <t xml:space="preserve"> </t>
        </is>
      </c>
      <c r="J15" s="4" t="inlineStr">
        <is>
          <t xml:space="preserve"> </t>
        </is>
      </c>
      <c r="K15" s="4" t="inlineStr">
        <is>
          <t xml:space="preserve"> </t>
        </is>
      </c>
    </row>
    <row r="16">
      <c r="A16" s="4" t="inlineStr">
        <is>
          <t>Discount Rate | Trade nam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definite-lived impairment measurement input (as a percent)</t>
        </is>
      </c>
      <c r="B18" s="12" t="n">
        <v>0.155</v>
      </c>
      <c r="C18" s="13" t="n">
        <v>0.14</v>
      </c>
      <c r="D18" s="13" t="n">
        <v>0.16</v>
      </c>
      <c r="E18" s="4" t="inlineStr">
        <is>
          <t xml:space="preserve"> </t>
        </is>
      </c>
      <c r="F18" s="4" t="inlineStr">
        <is>
          <t xml:space="preserve"> </t>
        </is>
      </c>
      <c r="G18" s="13" t="n">
        <v>0.14</v>
      </c>
      <c r="H18" s="4" t="inlineStr">
        <is>
          <t xml:space="preserve"> </t>
        </is>
      </c>
      <c r="I18" s="4" t="inlineStr">
        <is>
          <t xml:space="preserve"> </t>
        </is>
      </c>
      <c r="J18" s="4" t="inlineStr">
        <is>
          <t xml:space="preserve"> </t>
        </is>
      </c>
      <c r="K18" s="4" t="inlineStr">
        <is>
          <t xml:space="preserve"> </t>
        </is>
      </c>
    </row>
    <row r="19">
      <c r="A19" s="4" t="inlineStr">
        <is>
          <t>Royalty Rate | Indefinite-lived Intangible Asse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easurement input (as a percent)</t>
        </is>
      </c>
      <c r="B21" s="4" t="inlineStr">
        <is>
          <t xml:space="preserve"> </t>
        </is>
      </c>
      <c r="C21" s="9" t="n">
        <v>0.02</v>
      </c>
      <c r="D21" s="4" t="inlineStr">
        <is>
          <t xml:space="preserve"> </t>
        </is>
      </c>
      <c r="E21" s="4" t="inlineStr">
        <is>
          <t xml:space="preserve"> </t>
        </is>
      </c>
      <c r="F21" s="4" t="inlineStr">
        <is>
          <t xml:space="preserve"> </t>
        </is>
      </c>
      <c r="G21" s="9" t="n">
        <v>0.02</v>
      </c>
      <c r="H21" s="9" t="n">
        <v>0.02</v>
      </c>
      <c r="I21" s="4" t="inlineStr">
        <is>
          <t xml:space="preserve"> </t>
        </is>
      </c>
      <c r="J21" s="4" t="inlineStr">
        <is>
          <t xml:space="preserve"> </t>
        </is>
      </c>
      <c r="K21" s="4" t="inlineStr">
        <is>
          <t xml:space="preserve"> </t>
        </is>
      </c>
    </row>
    <row r="22">
      <c r="A22" s="4" t="inlineStr">
        <is>
          <t>Royalty Rate | Indefinite-lived Intangible Asse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asurement input (as a percent)</t>
        </is>
      </c>
      <c r="B24" s="4" t="inlineStr">
        <is>
          <t xml:space="preserve"> </t>
        </is>
      </c>
      <c r="C24" s="9" t="n">
        <v>0.08</v>
      </c>
      <c r="D24" s="4" t="inlineStr">
        <is>
          <t xml:space="preserve"> </t>
        </is>
      </c>
      <c r="E24" s="4" t="inlineStr">
        <is>
          <t xml:space="preserve"> </t>
        </is>
      </c>
      <c r="F24" s="4" t="inlineStr">
        <is>
          <t xml:space="preserve"> </t>
        </is>
      </c>
      <c r="G24" s="9" t="n">
        <v>0.08</v>
      </c>
      <c r="H24" s="9" t="n">
        <v>0.08</v>
      </c>
      <c r="I24" s="4" t="inlineStr">
        <is>
          <t xml:space="preserve"> </t>
        </is>
      </c>
      <c r="J24" s="4" t="inlineStr">
        <is>
          <t xml:space="preserve"> </t>
        </is>
      </c>
      <c r="K24" s="4" t="inlineStr">
        <is>
          <t xml:space="preserve"> </t>
        </is>
      </c>
    </row>
    <row r="25">
      <c r="A25" s="4" t="inlineStr">
        <is>
          <t>Royalty Rate | Trade nam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definite-lived impairment measurement input (as a percent)</t>
        </is>
      </c>
      <c r="B27" s="13" t="n">
        <v>0.06</v>
      </c>
      <c r="C27" s="12" t="n">
        <v>0.025</v>
      </c>
      <c r="D27" s="13" t="n">
        <v>0.08</v>
      </c>
      <c r="E27" s="4" t="inlineStr">
        <is>
          <t xml:space="preserve"> </t>
        </is>
      </c>
      <c r="F27" s="4" t="inlineStr">
        <is>
          <t xml:space="preserve"> </t>
        </is>
      </c>
      <c r="G27" s="12" t="n">
        <v>0.025</v>
      </c>
      <c r="H27" s="4" t="inlineStr">
        <is>
          <t xml:space="preserve"> </t>
        </is>
      </c>
      <c r="I27" s="4" t="inlineStr">
        <is>
          <t xml:space="preserve"> </t>
        </is>
      </c>
      <c r="J27" s="4" t="inlineStr">
        <is>
          <t xml:space="preserve"> </t>
        </is>
      </c>
      <c r="K27" s="4" t="inlineStr">
        <is>
          <t xml:space="preserve"> </t>
        </is>
      </c>
    </row>
    <row r="28">
      <c r="A28" s="4" t="inlineStr">
        <is>
          <t>Mosaic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oodwill impairment</t>
        </is>
      </c>
      <c r="B30" s="4" t="inlineStr">
        <is>
          <t xml:space="preserve"> </t>
        </is>
      </c>
      <c r="C30" s="4" t="inlineStr">
        <is>
          <t xml:space="preserve"> </t>
        </is>
      </c>
      <c r="D30" s="5" t="n">
        <v>9000000</v>
      </c>
      <c r="E30" s="4" t="inlineStr">
        <is>
          <t xml:space="preserve"> </t>
        </is>
      </c>
      <c r="F30" s="5" t="n">
        <v>867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osaic Group |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oodwill measurement input (as a percent)</t>
        </is>
      </c>
      <c r="B33" s="13" t="n">
        <v>0.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oof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oodwill impairment</t>
        </is>
      </c>
      <c r="B36" s="4" t="inlineStr">
        <is>
          <t xml:space="preserve"> </t>
        </is>
      </c>
      <c r="C36" s="4" t="inlineStr">
        <is>
          <t xml:space="preserve"> </t>
        </is>
      </c>
      <c r="D36" s="4" t="inlineStr">
        <is>
          <t xml:space="preserve"> </t>
        </is>
      </c>
      <c r="E36" s="5" t="n">
        <v>26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g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oodwill impair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c r="K39" s="4" t="inlineStr">
        <is>
          <t xml:space="preserve"> </t>
        </is>
      </c>
    </row>
    <row r="40">
      <c r="A40" s="4" t="inlineStr">
        <is>
          <t>Digital | 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oodwill measurement input (as a percent)</t>
        </is>
      </c>
      <c r="B42" s="12" t="n">
        <v>0.155</v>
      </c>
      <c r="C42" s="12" t="n">
        <v>0.145</v>
      </c>
      <c r="D42" s="4" t="inlineStr">
        <is>
          <t xml:space="preserve"> </t>
        </is>
      </c>
      <c r="E42" s="4" t="inlineStr">
        <is>
          <t xml:space="preserve"> </t>
        </is>
      </c>
      <c r="F42" s="4" t="inlineStr">
        <is>
          <t xml:space="preserve"> </t>
        </is>
      </c>
      <c r="G42" s="12" t="n">
        <v>0.145</v>
      </c>
      <c r="H42" s="4" t="inlineStr">
        <is>
          <t xml:space="preserve"> </t>
        </is>
      </c>
      <c r="I42" s="4" t="inlineStr">
        <is>
          <t xml:space="preserve"> </t>
        </is>
      </c>
      <c r="J42" s="4" t="inlineStr">
        <is>
          <t xml:space="preserve"> </t>
        </is>
      </c>
      <c r="K42" s="4" t="inlineStr">
        <is>
          <t xml:space="preserve"> </t>
        </is>
      </c>
    </row>
    <row r="43">
      <c r="A43" s="4" t="inlineStr">
        <is>
          <t>Ads and Lea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oodwill impair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4" t="inlineStr">
        <is>
          <t xml:space="preserve"> </t>
        </is>
      </c>
      <c r="J45" s="4" t="inlineStr">
        <is>
          <t xml:space="preserve"> </t>
        </is>
      </c>
      <c r="K45" s="4" t="inlineStr">
        <is>
          <t xml:space="preserve"> </t>
        </is>
      </c>
    </row>
    <row r="46">
      <c r="A46" s="4" t="inlineStr">
        <is>
          <t>Ads and Leads | Discou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oodwill measurement input (as a percent)</t>
        </is>
      </c>
      <c r="B48" s="4" t="inlineStr">
        <is>
          <t xml:space="preserve"> </t>
        </is>
      </c>
      <c r="C48" s="13" t="n">
        <v>0.13</v>
      </c>
      <c r="D48" s="4" t="inlineStr">
        <is>
          <t xml:space="preserve"> </t>
        </is>
      </c>
      <c r="E48" s="4" t="inlineStr">
        <is>
          <t xml:space="preserve"> </t>
        </is>
      </c>
      <c r="F48" s="4" t="inlineStr">
        <is>
          <t xml:space="preserve"> </t>
        </is>
      </c>
      <c r="G48" s="13" t="n">
        <v>0.13</v>
      </c>
      <c r="H48" s="4" t="inlineStr">
        <is>
          <t xml:space="preserve"> </t>
        </is>
      </c>
      <c r="I48" s="4" t="inlineStr">
        <is>
          <t xml:space="preserve"> </t>
        </is>
      </c>
      <c r="J48" s="12" t="n">
        <v>0.125</v>
      </c>
      <c r="K48" s="4" t="inlineStr">
        <is>
          <t xml:space="preserve"> </t>
        </is>
      </c>
    </row>
    <row r="49">
      <c r="A49" s="4" t="inlineStr">
        <is>
          <t>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Goodwil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oodwill impair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4" t="inlineStr">
        <is>
          <t xml:space="preserve"> </t>
        </is>
      </c>
      <c r="K51" s="4" t="inlineStr">
        <is>
          <t xml:space="preserve"> </t>
        </is>
      </c>
    </row>
    <row r="52">
      <c r="A52" s="4" t="inlineStr">
        <is>
          <t>Services | Trade nam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Goodwil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mpairment charges on indefinite-lived intangible assets</t>
        </is>
      </c>
      <c r="B54" s="4" t="inlineStr">
        <is>
          <t xml:space="preserve"> </t>
        </is>
      </c>
      <c r="C54" s="5" t="n">
        <v>26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rvices | Discoun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Goodwil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oodwill measurement input (as a percent)</t>
        </is>
      </c>
      <c r="B57" s="4" t="inlineStr">
        <is>
          <t xml:space="preserve"> </t>
        </is>
      </c>
      <c r="C57" s="13" t="n">
        <v>0.14</v>
      </c>
      <c r="D57" s="4" t="inlineStr">
        <is>
          <t xml:space="preserve"> </t>
        </is>
      </c>
      <c r="E57" s="4" t="inlineStr">
        <is>
          <t xml:space="preserve"> </t>
        </is>
      </c>
      <c r="F57" s="4" t="inlineStr">
        <is>
          <t xml:space="preserve"> </t>
        </is>
      </c>
      <c r="G57" s="13" t="n">
        <v>0.14</v>
      </c>
      <c r="H57" s="4" t="inlineStr">
        <is>
          <t xml:space="preserve"> </t>
        </is>
      </c>
      <c r="I57" s="4" t="inlineStr">
        <is>
          <t xml:space="preserve"> </t>
        </is>
      </c>
      <c r="J57" s="12" t="n">
        <v>0.135</v>
      </c>
      <c r="K57" s="4" t="inlineStr">
        <is>
          <t xml:space="preserve"> </t>
        </is>
      </c>
    </row>
    <row r="58">
      <c r="A58" s="4" t="inlineStr">
        <is>
          <t>Internation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Goodwil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oodwill impair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4" t="inlineStr">
        <is>
          <t xml:space="preserve"> </t>
        </is>
      </c>
      <c r="K60" s="4" t="inlineStr">
        <is>
          <t xml:space="preserve"> </t>
        </is>
      </c>
    </row>
    <row r="61">
      <c r="A61" s="4" t="inlineStr">
        <is>
          <t>International | Discoun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Goodwil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oodwill measurement input (as a percent)</t>
        </is>
      </c>
      <c r="B63" s="4" t="inlineStr">
        <is>
          <t xml:space="preserve"> </t>
        </is>
      </c>
      <c r="C63" s="13" t="n">
        <v>0.15</v>
      </c>
      <c r="D63" s="4" t="inlineStr">
        <is>
          <t xml:space="preserve"> </t>
        </is>
      </c>
      <c r="E63" s="4" t="inlineStr">
        <is>
          <t xml:space="preserve"> </t>
        </is>
      </c>
      <c r="F63" s="4" t="inlineStr">
        <is>
          <t xml:space="preserve"> </t>
        </is>
      </c>
      <c r="G63" s="13" t="n">
        <v>0.15</v>
      </c>
      <c r="H63" s="4" t="inlineStr">
        <is>
          <t xml:space="preserve"> </t>
        </is>
      </c>
      <c r="I63" s="4" t="inlineStr">
        <is>
          <t xml:space="preserve"> </t>
        </is>
      </c>
      <c r="J63" s="4" t="inlineStr">
        <is>
          <t xml:space="preserve"> </t>
        </is>
      </c>
      <c r="K63" s="4" t="inlineStr">
        <is>
          <t xml:space="preserve"> </t>
        </is>
      </c>
    </row>
    <row r="64">
      <c r="A64" s="4" t="inlineStr">
        <is>
          <t>Care.co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Goodwil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oodwill impair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4" t="inlineStr">
        <is>
          <t xml:space="preserve"> </t>
        </is>
      </c>
      <c r="J66" s="4" t="inlineStr">
        <is>
          <t xml:space="preserve"> </t>
        </is>
      </c>
      <c r="K66" s="4" t="inlineStr">
        <is>
          <t xml:space="preserve"> </t>
        </is>
      </c>
    </row>
    <row r="67">
      <c r="A67" s="4" t="inlineStr">
        <is>
          <t>Care.com | Discoun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Goodwil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oodwill measurement input (as a percent)</t>
        </is>
      </c>
      <c r="B69" s="13" t="n">
        <v>0.16</v>
      </c>
      <c r="C69" s="12" t="n">
        <v>0.145</v>
      </c>
      <c r="D69" s="4" t="inlineStr">
        <is>
          <t xml:space="preserve"> </t>
        </is>
      </c>
      <c r="E69" s="4" t="inlineStr">
        <is>
          <t xml:space="preserve"> </t>
        </is>
      </c>
      <c r="F69" s="4" t="inlineStr">
        <is>
          <t xml:space="preserve"> </t>
        </is>
      </c>
      <c r="G69" s="12" t="n">
        <v>0.145</v>
      </c>
      <c r="H69" s="4" t="inlineStr">
        <is>
          <t xml:space="preserve"> </t>
        </is>
      </c>
      <c r="I69" s="4" t="inlineStr">
        <is>
          <t xml:space="preserve"> </t>
        </is>
      </c>
      <c r="J69" s="13" t="n">
        <v>0.14</v>
      </c>
      <c r="K69" s="4" t="inlineStr">
        <is>
          <t xml:space="preserve"> </t>
        </is>
      </c>
    </row>
    <row r="70">
      <c r="A70" s="4" t="inlineStr">
        <is>
          <t>Vivian Health | Discoun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Goodwil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Goodwill measurement input (as a percent)</t>
        </is>
      </c>
      <c r="B72" s="4" t="inlineStr">
        <is>
          <t xml:space="preserve"> </t>
        </is>
      </c>
      <c r="C72" s="13" t="n">
        <v>0.23</v>
      </c>
      <c r="D72" s="4" t="inlineStr">
        <is>
          <t xml:space="preserve"> </t>
        </is>
      </c>
      <c r="E72" s="4" t="inlineStr">
        <is>
          <t xml:space="preserve"> </t>
        </is>
      </c>
      <c r="F72" s="4" t="inlineStr">
        <is>
          <t xml:space="preserve"> </t>
        </is>
      </c>
      <c r="G72" s="13" t="n">
        <v>0.23</v>
      </c>
      <c r="H72" s="4" t="inlineStr">
        <is>
          <t xml:space="preserve"> </t>
        </is>
      </c>
      <c r="I72" s="4" t="inlineStr">
        <is>
          <t xml:space="preserve"> </t>
        </is>
      </c>
      <c r="J72" s="4" t="inlineStr">
        <is>
          <t xml:space="preserve"> </t>
        </is>
      </c>
      <c r="K72" s="4" t="inlineStr">
        <is>
          <t xml:space="preserve"> </t>
        </is>
      </c>
    </row>
    <row r="73">
      <c r="A73" s="4" t="inlineStr">
        <is>
          <t>Dotdash Meredit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Goodwil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Goodwill impair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0</v>
      </c>
      <c r="I75" s="4" t="inlineStr">
        <is>
          <t xml:space="preserve"> </t>
        </is>
      </c>
      <c r="J75" s="4" t="inlineStr">
        <is>
          <t xml:space="preserve"> </t>
        </is>
      </c>
      <c r="K75" s="4" t="inlineStr">
        <is>
          <t xml:space="preserve"> </t>
        </is>
      </c>
    </row>
    <row r="76">
      <c r="A76" s="4" t="inlineStr">
        <is>
          <t>Intangible assets with indefinite liv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0700000</v>
      </c>
    </row>
  </sheetData>
  <mergeCells count="3">
    <mergeCell ref="A1:A2"/>
    <mergeCell ref="C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Long-Lived Assets and Intangible Assets with Definite Lives (Details) - USD ($) $ in Millions</t>
        </is>
      </c>
      <c r="B1" s="2" t="inlineStr">
        <is>
          <t>3 Months Ended</t>
        </is>
      </c>
      <c r="D1" s="2" t="inlineStr">
        <is>
          <t>12 Months Ended</t>
        </is>
      </c>
    </row>
    <row r="2">
      <c r="B2" s="2" t="inlineStr">
        <is>
          <t>Mar. 31, 2023</t>
        </is>
      </c>
      <c r="C2" s="2" t="inlineStr">
        <is>
          <t>Sep. 30, 2022</t>
        </is>
      </c>
      <c r="D2" s="2" t="inlineStr">
        <is>
          <t>Dec. 31, 2024</t>
        </is>
      </c>
      <c r="E2" s="2" t="inlineStr">
        <is>
          <t>Dec. 31, 2023</t>
        </is>
      </c>
      <c r="F2" s="2" t="inlineStr">
        <is>
          <t>Dec. 31, 2022</t>
        </is>
      </c>
    </row>
    <row r="3">
      <c r="A3" s="3" t="inlineStr">
        <is>
          <t>Intangible assets with definite l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lease expense (including right-of-use asset impairments)</t>
        </is>
      </c>
      <c r="B4" s="4" t="inlineStr">
        <is>
          <t xml:space="preserve"> </t>
        </is>
      </c>
      <c r="C4" s="4" t="inlineStr">
        <is>
          <t xml:space="preserve"> </t>
        </is>
      </c>
      <c r="D4" s="11" t="n">
        <v>7.2</v>
      </c>
      <c r="E4" s="11" t="n">
        <v>48.9</v>
      </c>
      <c r="F4" s="11" t="n">
        <v>2.3</v>
      </c>
    </row>
    <row r="5">
      <c r="A5" s="4" t="inlineStr">
        <is>
          <t>Impairment of leasehold improvements</t>
        </is>
      </c>
      <c r="B5" s="4" t="inlineStr">
        <is>
          <t xml:space="preserve"> </t>
        </is>
      </c>
      <c r="C5" s="4" t="inlineStr">
        <is>
          <t xml:space="preserve"> </t>
        </is>
      </c>
      <c r="D5" s="4" t="inlineStr">
        <is>
          <t xml:space="preserve"> </t>
        </is>
      </c>
      <c r="E5" s="4" t="inlineStr">
        <is>
          <t xml:space="preserve"> </t>
        </is>
      </c>
      <c r="F5" s="6" t="n">
        <v>7</v>
      </c>
    </row>
    <row r="6">
      <c r="A6" s="4" t="inlineStr">
        <is>
          <t>Meredith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 with definite liv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charges</t>
        </is>
      </c>
      <c r="B8" s="5" t="n">
        <v>70</v>
      </c>
      <c r="C8" s="11" t="n">
        <v>21.3</v>
      </c>
      <c r="D8" s="4" t="inlineStr">
        <is>
          <t xml:space="preserve"> </t>
        </is>
      </c>
      <c r="E8" s="4" t="inlineStr">
        <is>
          <t xml:space="preserve"> </t>
        </is>
      </c>
      <c r="F8" s="4" t="inlineStr">
        <is>
          <t xml:space="preserve"> </t>
        </is>
      </c>
    </row>
    <row r="9">
      <c r="A9" s="4" t="inlineStr">
        <is>
          <t>Non-cash lease expense (including right-of-use asset impairments)</t>
        </is>
      </c>
      <c r="B9" s="14" t="n">
        <v>44.7</v>
      </c>
      <c r="C9" s="14" t="n">
        <v>14.3</v>
      </c>
      <c r="D9" s="4" t="inlineStr">
        <is>
          <t xml:space="preserve"> </t>
        </is>
      </c>
      <c r="E9" s="11" t="n">
        <v>44.7</v>
      </c>
      <c r="F9" s="11" t="n">
        <v>14.3</v>
      </c>
    </row>
    <row r="10">
      <c r="A10" s="4" t="inlineStr">
        <is>
          <t>Impairment of leasehold improvements</t>
        </is>
      </c>
      <c r="B10" s="11" t="n">
        <v>25.3</v>
      </c>
      <c r="C10" s="5" t="n">
        <v>7</v>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11" t="n">
        <v>650.5</v>
      </c>
      <c r="C4" s="11" t="n">
        <v>858.1</v>
      </c>
      <c r="D4" s="5" t="n">
        <v>1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terest Rate Swaps (Details) $ in Millions</t>
        </is>
      </c>
      <c r="B1" s="2" t="inlineStr">
        <is>
          <t>Mar. 31, 2023 USD ($)</t>
        </is>
      </c>
    </row>
    <row r="2">
      <c r="A2" s="4" t="inlineStr">
        <is>
          <t>Dotdash Meredith Term Loan B-1 Facility | Interest rate swaps | Dotdash Meredith</t>
        </is>
      </c>
      <c r="B2" s="4" t="inlineStr">
        <is>
          <t xml:space="preserve"> </t>
        </is>
      </c>
    </row>
    <row r="3">
      <c r="A3" s="3" t="inlineStr">
        <is>
          <t>Derivative [Line Items]</t>
        </is>
      </c>
      <c r="B3" s="4" t="inlineStr">
        <is>
          <t xml:space="preserve"> </t>
        </is>
      </c>
    </row>
    <row r="4">
      <c r="A4" s="4" t="inlineStr">
        <is>
          <t>Notional amount</t>
        </is>
      </c>
      <c r="B4" s="5" t="n">
        <v>3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and Transaction Gains and Losses (Details) - USD ($) $ in Millions</t>
        </is>
      </c>
      <c r="B1" s="2" t="inlineStr">
        <is>
          <t>12 Months Ended</t>
        </is>
      </c>
    </row>
    <row r="2">
      <c r="B2" s="2" t="inlineStr">
        <is>
          <t>Dec. 31, 2024</t>
        </is>
      </c>
      <c r="C2" s="2" t="inlineStr">
        <is>
          <t>Dec. 31, 2023</t>
        </is>
      </c>
      <c r="D2" s="2" t="inlineStr">
        <is>
          <t>Dec. 31, 2022</t>
        </is>
      </c>
    </row>
    <row r="3">
      <c r="A3" s="4" t="inlineStr">
        <is>
          <t>Other (Expense) Income, Net | Foreign Currency Translation Adjustment</t>
        </is>
      </c>
      <c r="B3" s="4" t="inlineStr">
        <is>
          <t xml:space="preserve"> </t>
        </is>
      </c>
      <c r="C3" s="4" t="inlineStr">
        <is>
          <t xml:space="preserve"> </t>
        </is>
      </c>
      <c r="D3" s="4" t="inlineStr">
        <is>
          <t xml:space="preserve"> </t>
        </is>
      </c>
    </row>
    <row r="4">
      <c r="A4" s="3" t="inlineStr">
        <is>
          <t>Accumulated Other Comprehensive Income (Loss)</t>
        </is>
      </c>
      <c r="B4" s="4" t="inlineStr">
        <is>
          <t xml:space="preserve"> </t>
        </is>
      </c>
      <c r="C4" s="4" t="inlineStr">
        <is>
          <t xml:space="preserve"> </t>
        </is>
      </c>
      <c r="D4" s="4" t="inlineStr">
        <is>
          <t xml:space="preserve"> </t>
        </is>
      </c>
    </row>
    <row r="5">
      <c r="A5" s="4" t="inlineStr">
        <is>
          <t>Gains (losses) reclassified to earnings</t>
        </is>
      </c>
      <c r="B5" s="11" t="n">
        <v>-1.4</v>
      </c>
      <c r="C5" s="5" t="n">
        <v>0</v>
      </c>
      <c r="D5" s="11" t="n">
        <v>-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OPERATION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earnings</t>
        </is>
      </c>
      <c r="B4" s="5" t="n">
        <v>-533330</v>
      </c>
      <c r="C4" s="5" t="n">
        <v>258317</v>
      </c>
      <c r="D4" s="5" t="n">
        <v>-1192455</v>
      </c>
    </row>
    <row r="5">
      <c r="A5" s="3" t="inlineStr">
        <is>
          <t>Other comprehensive (loss) income, net of income taxes:</t>
        </is>
      </c>
      <c r="B5" s="4" t="inlineStr">
        <is>
          <t xml:space="preserve"> </t>
        </is>
      </c>
      <c r="C5" s="4" t="inlineStr">
        <is>
          <t xml:space="preserve"> </t>
        </is>
      </c>
      <c r="D5" s="4" t="inlineStr">
        <is>
          <t xml:space="preserve"> </t>
        </is>
      </c>
    </row>
    <row r="6">
      <c r="A6" s="4" t="inlineStr">
        <is>
          <t>Change in foreign currency translation adjustment</t>
        </is>
      </c>
      <c r="B6" s="6" t="n">
        <v>-2860</v>
      </c>
      <c r="C6" s="6" t="n">
        <v>3428</v>
      </c>
      <c r="D6" s="6" t="n">
        <v>-18829</v>
      </c>
    </row>
    <row r="7">
      <c r="A7" s="4" t="inlineStr">
        <is>
          <t>Change in net unrealized gains and losses on interest rate swaps</t>
        </is>
      </c>
      <c r="B7" s="6" t="n">
        <v>2003</v>
      </c>
      <c r="C7" s="6" t="n">
        <v>-696</v>
      </c>
      <c r="D7" s="6" t="n">
        <v>0</v>
      </c>
    </row>
    <row r="8">
      <c r="A8" s="4" t="inlineStr">
        <is>
          <t>Change in unrealized gains and losses on available-for-sale marketable debt securities</t>
        </is>
      </c>
      <c r="B8" s="6" t="n">
        <v>-20</v>
      </c>
      <c r="C8" s="6" t="n">
        <v>-33</v>
      </c>
      <c r="D8" s="6" t="n">
        <v>53</v>
      </c>
    </row>
    <row r="9">
      <c r="A9" s="4" t="inlineStr">
        <is>
          <t>Total other comprehensive (loss) income, net of income taxes</t>
        </is>
      </c>
      <c r="B9" s="6" t="n">
        <v>-877</v>
      </c>
      <c r="C9" s="6" t="n">
        <v>2699</v>
      </c>
      <c r="D9" s="6" t="n">
        <v>-18776</v>
      </c>
    </row>
    <row r="10">
      <c r="A10" s="4" t="inlineStr">
        <is>
          <t>Comprehensive (loss) income, net of income taxes</t>
        </is>
      </c>
      <c r="B10" s="6" t="n">
        <v>-534207</v>
      </c>
      <c r="C10" s="6" t="n">
        <v>261016</v>
      </c>
      <c r="D10" s="6" t="n">
        <v>-1211231</v>
      </c>
    </row>
    <row r="11">
      <c r="A11" s="3" t="inlineStr">
        <is>
          <t>Components of comprehensive (income) loss attributable to noncontrolling interests:</t>
        </is>
      </c>
      <c r="B11" s="4" t="inlineStr">
        <is>
          <t xml:space="preserve"> </t>
        </is>
      </c>
      <c r="C11" s="4" t="inlineStr">
        <is>
          <t xml:space="preserve"> </t>
        </is>
      </c>
      <c r="D11" s="4" t="inlineStr">
        <is>
          <t xml:space="preserve"> </t>
        </is>
      </c>
    </row>
    <row r="12">
      <c r="A12" s="4" t="inlineStr">
        <is>
          <t>Net (earnings) loss attributable to noncontrolling interests</t>
        </is>
      </c>
      <c r="B12" s="6" t="n">
        <v>-6567</v>
      </c>
      <c r="C12" s="6" t="n">
        <v>7625</v>
      </c>
      <c r="D12" s="6" t="n">
        <v>22285</v>
      </c>
    </row>
    <row r="13">
      <c r="A13" s="4" t="inlineStr">
        <is>
          <t>Change in foreign currency translation adjustment attributable to noncontrolling interests</t>
        </is>
      </c>
      <c r="B13" s="6" t="n">
        <v>412</v>
      </c>
      <c r="C13" s="6" t="n">
        <v>-513</v>
      </c>
      <c r="D13" s="6" t="n">
        <v>1235</v>
      </c>
    </row>
    <row r="14">
      <c r="A14" s="4" t="inlineStr">
        <is>
          <t>Comprehensive (income) loss attributable to noncontrolling interests</t>
        </is>
      </c>
      <c r="B14" s="6" t="n">
        <v>-6155</v>
      </c>
      <c r="C14" s="6" t="n">
        <v>7112</v>
      </c>
      <c r="D14" s="6" t="n">
        <v>23520</v>
      </c>
    </row>
    <row r="15">
      <c r="A15" s="4" t="inlineStr">
        <is>
          <t>Comprehensive (loss) income attributable to IAC shareholders</t>
        </is>
      </c>
      <c r="B15" s="5" t="n">
        <v>-540362</v>
      </c>
      <c r="C15" s="5" t="n">
        <v>268128</v>
      </c>
      <c r="D15" s="5" t="n">
        <v>-11877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deemable Noncontrolling Interests (Details) - USD ($) $ in Millions</t>
        </is>
      </c>
      <c r="B1" s="2" t="inlineStr">
        <is>
          <t>12 Months Ended</t>
        </is>
      </c>
    </row>
    <row r="2">
      <c r="B2" s="2" t="inlineStr">
        <is>
          <t>Dec. 31, 2024</t>
        </is>
      </c>
      <c r="C2" s="2" t="inlineStr">
        <is>
          <t>Dec. 31, 2023</t>
        </is>
      </c>
      <c r="D2" s="2" t="inlineStr">
        <is>
          <t>Dec. 31, 2022</t>
        </is>
      </c>
    </row>
    <row r="3">
      <c r="A3" s="4" t="inlineStr">
        <is>
          <t>Redeemable Noncontrolling Interests</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Change in redemption value</t>
        </is>
      </c>
      <c r="B5" s="5" t="n">
        <v>-7</v>
      </c>
      <c r="C5" s="11" t="n">
        <v>7.6</v>
      </c>
      <c r="D5" s="11" t="n">
        <v>24.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33" customWidth="1" min="5" max="5"/>
  </cols>
  <sheetData>
    <row r="1">
      <c r="A1" s="1" t="inlineStr">
        <is>
          <t>FINANCIAL INSTRUMENTS AND FAIR VALUE MEASUREMENTS - Narrative (Details) shares in Millions</t>
        </is>
      </c>
      <c r="C1" s="2" t="inlineStr">
        <is>
          <t>12 Months Ended</t>
        </is>
      </c>
    </row>
    <row r="2">
      <c r="B2" s="2" t="inlineStr">
        <is>
          <t>Jul. 23, 2024 USD ($) shares</t>
        </is>
      </c>
      <c r="C2" s="2" t="inlineStr">
        <is>
          <t>Dec. 31, 2023 USD ($) investment</t>
        </is>
      </c>
      <c r="D2" s="2" t="inlineStr">
        <is>
          <t>Dec. 31, 2022 USD ($)</t>
        </is>
      </c>
      <c r="E2" s="2" t="inlineStr">
        <is>
          <t>Dec. 31, 2024 USD ($) investmen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Marketable securities</t>
        </is>
      </c>
      <c r="B4" s="4" t="inlineStr">
        <is>
          <t xml:space="preserve"> </t>
        </is>
      </c>
      <c r="C4" s="5" t="n">
        <v>148998000</v>
      </c>
      <c r="D4" s="4" t="inlineStr">
        <is>
          <t xml:space="preserve"> </t>
        </is>
      </c>
      <c r="E4" s="5" t="n">
        <v>0</v>
      </c>
    </row>
    <row r="5">
      <c r="A5" s="4" t="inlineStr">
        <is>
          <t>Number of investments in marketable equity securities | investment</t>
        </is>
      </c>
      <c r="B5" s="4" t="inlineStr">
        <is>
          <t xml:space="preserve"> </t>
        </is>
      </c>
      <c r="C5" s="6" t="n">
        <v>2</v>
      </c>
      <c r="D5" s="4" t="inlineStr">
        <is>
          <t xml:space="preserve"> </t>
        </is>
      </c>
      <c r="E5" s="6" t="n">
        <v>0</v>
      </c>
    </row>
    <row r="6">
      <c r="A6" s="4" t="inlineStr">
        <is>
          <t>Unrealized gain (loss) on marketable equity security</t>
        </is>
      </c>
      <c r="B6" s="4" t="inlineStr">
        <is>
          <t xml:space="preserve"> </t>
        </is>
      </c>
      <c r="C6" s="5" t="n">
        <v>-300000</v>
      </c>
      <c r="D6" s="5" t="n">
        <v>-20300000</v>
      </c>
      <c r="E6" s="4" t="inlineStr">
        <is>
          <t xml:space="preserve"> </t>
        </is>
      </c>
    </row>
    <row r="7">
      <c r="A7" s="4" t="inlineStr">
        <is>
          <t>Available-for-sale marketable debt securities in a continuous unrealized loss position for longer than twelve months</t>
        </is>
      </c>
      <c r="B7" s="4" t="inlineStr">
        <is>
          <t xml:space="preserve"> </t>
        </is>
      </c>
      <c r="C7" s="6" t="n">
        <v>0</v>
      </c>
      <c r="D7" s="4" t="inlineStr">
        <is>
          <t xml:space="preserve"> </t>
        </is>
      </c>
      <c r="E7" s="4" t="inlineStr">
        <is>
          <t xml:space="preserve"> </t>
        </is>
      </c>
    </row>
    <row r="8">
      <c r="A8" s="4" t="inlineStr">
        <is>
          <t>Total upward adjustments to equity securities without readily determinable fair value</t>
        </is>
      </c>
      <c r="B8" s="4" t="inlineStr">
        <is>
          <t xml:space="preserve"> </t>
        </is>
      </c>
      <c r="C8" s="4" t="inlineStr">
        <is>
          <t xml:space="preserve"> </t>
        </is>
      </c>
      <c r="D8" s="4" t="inlineStr">
        <is>
          <t xml:space="preserve"> </t>
        </is>
      </c>
      <c r="E8" s="5" t="n">
        <v>31400000</v>
      </c>
    </row>
    <row r="9">
      <c r="A9" s="4" t="inlineStr">
        <is>
          <t>Total downward adjustments to equity securities without readily determinable fair value</t>
        </is>
      </c>
      <c r="B9" s="4" t="inlineStr">
        <is>
          <t xml:space="preserve"> </t>
        </is>
      </c>
      <c r="C9" s="4" t="inlineStr">
        <is>
          <t xml:space="preserve"> </t>
        </is>
      </c>
      <c r="D9" s="4" t="inlineStr">
        <is>
          <t xml:space="preserve"> </t>
        </is>
      </c>
      <c r="E9" s="6" t="n">
        <v>160100000</v>
      </c>
    </row>
    <row r="10">
      <c r="A10" s="4" t="inlineStr">
        <is>
          <t>Level 2</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Fair value of long-term debt</t>
        </is>
      </c>
      <c r="B12" s="4" t="inlineStr">
        <is>
          <t xml:space="preserve"> </t>
        </is>
      </c>
      <c r="C12" s="5" t="n">
        <v>1950000000</v>
      </c>
      <c r="D12" s="4" t="inlineStr">
        <is>
          <t xml:space="preserve"> </t>
        </is>
      </c>
      <c r="E12" s="5" t="n">
        <v>1930000000</v>
      </c>
    </row>
    <row r="13">
      <c r="A13" s="4" t="inlineStr">
        <is>
          <t>Series E-2 Preferred Stock</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Preferred stock issued (in shares) | shares</t>
        </is>
      </c>
      <c r="B15" s="14" t="n">
        <v>4.5</v>
      </c>
      <c r="C15" s="4" t="inlineStr">
        <is>
          <t xml:space="preserve"> </t>
        </is>
      </c>
      <c r="D15" s="4" t="inlineStr">
        <is>
          <t xml:space="preserve"> </t>
        </is>
      </c>
      <c r="E15" s="4" t="inlineStr">
        <is>
          <t xml:space="preserve"> </t>
        </is>
      </c>
    </row>
    <row r="16">
      <c r="A16" s="4" t="inlineStr">
        <is>
          <t>Equity securities</t>
        </is>
      </c>
      <c r="B16" s="5" t="n">
        <v>700000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of Marketable Securities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Available for sale marketable debt securities</t>
        </is>
      </c>
      <c r="B3" s="5" t="n">
        <v>0</v>
      </c>
      <c r="C3" s="5" t="n">
        <v>148998000</v>
      </c>
    </row>
    <row r="4">
      <c r="A4" s="4" t="inlineStr">
        <is>
          <t>Total marketable securities</t>
        </is>
      </c>
      <c r="B4" s="5" t="n">
        <v>0</v>
      </c>
      <c r="C4" s="5" t="n">
        <v>14899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Current Available-for-Sale Marketable Securities (Details) $ in Thousands</t>
        </is>
      </c>
      <c r="B1" s="2" t="inlineStr">
        <is>
          <t>Dec. 31, 2023 USD ($)</t>
        </is>
      </c>
    </row>
    <row r="2">
      <c r="A2" s="3" t="inlineStr">
        <is>
          <t>Schedule of Available-for-sale Marketable Securities</t>
        </is>
      </c>
      <c r="B2" s="4" t="inlineStr">
        <is>
          <t xml:space="preserve"> </t>
        </is>
      </c>
    </row>
    <row r="3">
      <c r="A3" s="4" t="inlineStr">
        <is>
          <t>Amortized Cost</t>
        </is>
      </c>
      <c r="B3" s="5" t="n">
        <v>148971</v>
      </c>
    </row>
    <row r="4">
      <c r="A4" s="4" t="inlineStr">
        <is>
          <t>Gross Unrealized Gains</t>
        </is>
      </c>
      <c r="B4" s="6" t="n">
        <v>27</v>
      </c>
    </row>
    <row r="5">
      <c r="A5" s="4" t="inlineStr">
        <is>
          <t>Fair Value</t>
        </is>
      </c>
      <c r="B5" s="6" t="n">
        <v>148998</v>
      </c>
    </row>
    <row r="6">
      <c r="A6" s="4" t="inlineStr">
        <is>
          <t>Treasury bills</t>
        </is>
      </c>
      <c r="B6" s="4" t="inlineStr">
        <is>
          <t xml:space="preserve"> </t>
        </is>
      </c>
    </row>
    <row r="7">
      <c r="A7" s="3" t="inlineStr">
        <is>
          <t>Schedule of Available-for-sale Marketable Securities</t>
        </is>
      </c>
      <c r="B7" s="4" t="inlineStr">
        <is>
          <t xml:space="preserve"> </t>
        </is>
      </c>
    </row>
    <row r="8">
      <c r="A8" s="4" t="inlineStr">
        <is>
          <t>Amortized Cost</t>
        </is>
      </c>
      <c r="B8" s="6" t="n">
        <v>148971</v>
      </c>
    </row>
    <row r="9">
      <c r="A9" s="4" t="inlineStr">
        <is>
          <t>Gross Unrealized Gains</t>
        </is>
      </c>
      <c r="B9" s="6" t="n">
        <v>27</v>
      </c>
    </row>
    <row r="10">
      <c r="A10" s="4" t="inlineStr">
        <is>
          <t>Fair Value</t>
        </is>
      </c>
      <c r="B10" s="5" t="n">
        <v>1489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Investments in MGM Resorts International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Investment in MGM Resorts International</t>
        </is>
      </c>
      <c r="B3" s="5" t="n">
        <v>2242672</v>
      </c>
      <c r="C3" s="5" t="n">
        <v>28918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ong-term Investments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Equity securities without readily determinable fair values</t>
        </is>
      </c>
      <c r="B3" s="5" t="n">
        <v>438534</v>
      </c>
      <c r="C3" s="5" t="n">
        <v>404848</v>
      </c>
    </row>
    <row r="4">
      <c r="A4" s="4" t="inlineStr">
        <is>
          <t>Other</t>
        </is>
      </c>
      <c r="B4" s="6" t="n">
        <v>0</v>
      </c>
      <c r="C4" s="6" t="n">
        <v>6368</v>
      </c>
    </row>
    <row r="5">
      <c r="A5" s="4" t="inlineStr">
        <is>
          <t>Total long-term investments</t>
        </is>
      </c>
      <c r="B5" s="5" t="n">
        <v>438534</v>
      </c>
      <c r="C5" s="5" t="n">
        <v>4112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Realized and Unrealized Gains and Losses (Details) - USD ($) $ in Thousands</t>
        </is>
      </c>
      <c r="B1" s="2" t="inlineStr">
        <is>
          <t>12 Months Ended</t>
        </is>
      </c>
    </row>
    <row r="2">
      <c r="B2" s="2" t="inlineStr">
        <is>
          <t>Dec. 31, 2024</t>
        </is>
      </c>
      <c r="C2" s="2" t="inlineStr">
        <is>
          <t>Dec. 31, 2023</t>
        </is>
      </c>
      <c r="D2" s="2" t="inlineStr">
        <is>
          <t>Dec. 31, 2022</t>
        </is>
      </c>
    </row>
    <row r="3">
      <c r="A3" s="3" t="inlineStr">
        <is>
          <t>Adjustments to the Carrying Value of Equity Securities Without Readily Determinable Fair Values</t>
        </is>
      </c>
      <c r="B3" s="4" t="inlineStr">
        <is>
          <t xml:space="preserve"> </t>
        </is>
      </c>
      <c r="C3" s="4" t="inlineStr">
        <is>
          <t xml:space="preserve"> </t>
        </is>
      </c>
      <c r="D3" s="4" t="inlineStr">
        <is>
          <t xml:space="preserve"> </t>
        </is>
      </c>
    </row>
    <row r="4">
      <c r="A4" s="4" t="inlineStr">
        <is>
          <t>Upward adjustments (gross unrealized pre-tax gains)</t>
        </is>
      </c>
      <c r="B4" s="5" t="n">
        <v>1901</v>
      </c>
      <c r="C4" s="5" t="n">
        <v>2227</v>
      </c>
      <c r="D4" s="4" t="inlineStr">
        <is>
          <t xml:space="preserve"> </t>
        </is>
      </c>
    </row>
    <row r="5">
      <c r="A5" s="4" t="inlineStr">
        <is>
          <t>Downward adjustments including impairments (gross unrealized pre-tax losses)</t>
        </is>
      </c>
      <c r="B5" s="6" t="n">
        <v>-34218</v>
      </c>
      <c r="C5" s="6" t="n">
        <v>-22463</v>
      </c>
      <c r="D5" s="4" t="inlineStr">
        <is>
          <t xml:space="preserve"> </t>
        </is>
      </c>
    </row>
    <row r="6">
      <c r="A6" s="4" t="inlineStr">
        <is>
          <t>Total</t>
        </is>
      </c>
      <c r="B6" s="6" t="n">
        <v>-32317</v>
      </c>
      <c r="C6" s="6" t="n">
        <v>-20236</v>
      </c>
      <c r="D6" s="4" t="inlineStr">
        <is>
          <t xml:space="preserve"> </t>
        </is>
      </c>
    </row>
    <row r="7">
      <c r="A7" s="3" t="inlineStr">
        <is>
          <t>Equity Securities without Readily Determinable Fair Values, Realized and Unrealized Gains (Losses)</t>
        </is>
      </c>
      <c r="B7" s="4" t="inlineStr">
        <is>
          <t xml:space="preserve"> </t>
        </is>
      </c>
      <c r="C7" s="4" t="inlineStr">
        <is>
          <t xml:space="preserve"> </t>
        </is>
      </c>
      <c r="D7" s="4" t="inlineStr">
        <is>
          <t xml:space="preserve"> </t>
        </is>
      </c>
    </row>
    <row r="8">
      <c r="A8" s="4" t="inlineStr">
        <is>
          <t>Realized pre-tax gains, net, for equity securities sold</t>
        </is>
      </c>
      <c r="B8" s="6" t="n">
        <v>8943</v>
      </c>
      <c r="C8" s="6" t="n">
        <v>89</v>
      </c>
      <c r="D8" s="5" t="n">
        <v>12434</v>
      </c>
    </row>
    <row r="9">
      <c r="A9" s="4" t="inlineStr">
        <is>
          <t>Unrealized pre-tax losses, net, on equity securities held</t>
        </is>
      </c>
      <c r="B9" s="6" t="n">
        <v>-32317</v>
      </c>
      <c r="C9" s="6" t="n">
        <v>-20236</v>
      </c>
      <c r="D9" s="6" t="n">
        <v>-89137</v>
      </c>
    </row>
    <row r="10">
      <c r="A10" s="4" t="inlineStr">
        <is>
          <t>Total pre-tax losses, net recognized</t>
        </is>
      </c>
      <c r="B10" s="5" t="n">
        <v>-23374</v>
      </c>
      <c r="C10" s="5" t="n">
        <v>-20147</v>
      </c>
      <c r="D10" s="5" t="n">
        <v>-767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s>
  <sheetData>
    <row r="1">
      <c r="A1" s="1" t="inlineStr">
        <is>
          <t>FINANCIAL INSTRUMENTS AND FAIR VALUE MEASUREMENTS - Assets and Liabilities Measured at Fair Value on a Recurring Basis (Details) - USD ($) $ in Thousands</t>
        </is>
      </c>
      <c r="B1" s="2" t="inlineStr">
        <is>
          <t>Dec.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Treasury bills</t>
        </is>
      </c>
      <c r="B3" s="4" t="inlineStr">
        <is>
          <t xml:space="preserve"> </t>
        </is>
      </c>
      <c r="C3" s="5" t="n">
        <v>148998</v>
      </c>
      <c r="D3" s="4" t="inlineStr">
        <is>
          <t xml:space="preserve"> </t>
        </is>
      </c>
    </row>
    <row r="4">
      <c r="A4" s="4" t="inlineStr">
        <is>
          <t>Investment in MGM</t>
        </is>
      </c>
      <c r="B4" s="5" t="n">
        <v>2242672</v>
      </c>
      <c r="C4" s="6" t="n">
        <v>2891851</v>
      </c>
      <c r="D4" s="4" t="inlineStr">
        <is>
          <t xml:space="preserve"> </t>
        </is>
      </c>
    </row>
    <row r="5">
      <c r="A5" s="4" t="inlineStr">
        <is>
          <t>Total assets</t>
        </is>
      </c>
      <c r="B5" s="6" t="n">
        <v>3753167</v>
      </c>
      <c r="C5" s="5" t="n">
        <v>4108077</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Liability, Statement of Financial Position [Extensible Enumeration]</t>
        </is>
      </c>
      <c r="B7" s="4" t="inlineStr">
        <is>
          <t xml:space="preserve"> </t>
        </is>
      </c>
      <c r="C7" s="4" t="inlineStr">
        <is>
          <t>Other long-term liabilities</t>
        </is>
      </c>
      <c r="D7" s="4" t="inlineStr">
        <is>
          <t xml:space="preserve"> </t>
        </is>
      </c>
    </row>
    <row r="8">
      <c r="A8" s="4" t="inlineStr">
        <is>
          <t>Interest rate swap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Other long-term liabilities</t>
        </is>
      </c>
      <c r="B10" s="4" t="inlineStr">
        <is>
          <t xml:space="preserve"> </t>
        </is>
      </c>
      <c r="C10" s="5" t="n">
        <v>-907</v>
      </c>
      <c r="D10" s="4" t="inlineStr">
        <is>
          <t xml:space="preserve"> </t>
        </is>
      </c>
    </row>
    <row r="11">
      <c r="A11" s="4" t="inlineStr">
        <is>
          <t>Dotdash Meredith Term Loan B-1 Facility | Interest rate swaps | Dotdash Meredith</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Notional amount</t>
        </is>
      </c>
      <c r="B13" s="4" t="inlineStr">
        <is>
          <t xml:space="preserve"> </t>
        </is>
      </c>
      <c r="C13" s="4" t="inlineStr">
        <is>
          <t xml:space="preserve"> </t>
        </is>
      </c>
      <c r="D13" s="5" t="n">
        <v>350000</v>
      </c>
    </row>
    <row r="14">
      <c r="A14" s="4" t="inlineStr">
        <is>
          <t>Level 1</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Treasury bills</t>
        </is>
      </c>
      <c r="B16" s="4" t="inlineStr">
        <is>
          <t xml:space="preserve"> </t>
        </is>
      </c>
      <c r="C16" s="6" t="n">
        <v>0</v>
      </c>
      <c r="D16" s="4" t="inlineStr">
        <is>
          <t xml:space="preserve"> </t>
        </is>
      </c>
    </row>
    <row r="17">
      <c r="A17" s="4" t="inlineStr">
        <is>
          <t>Investment in MGM</t>
        </is>
      </c>
      <c r="B17" s="6" t="n">
        <v>2242672</v>
      </c>
      <c r="C17" s="6" t="n">
        <v>2891851</v>
      </c>
      <c r="D17" s="4" t="inlineStr">
        <is>
          <t xml:space="preserve"> </t>
        </is>
      </c>
    </row>
    <row r="18">
      <c r="A18" s="4" t="inlineStr">
        <is>
          <t>Total assets</t>
        </is>
      </c>
      <c r="B18" s="6" t="n">
        <v>3719591</v>
      </c>
      <c r="C18" s="6" t="n">
        <v>3802700</v>
      </c>
      <c r="D18" s="4" t="inlineStr">
        <is>
          <t xml:space="preserve"> </t>
        </is>
      </c>
    </row>
    <row r="19">
      <c r="A19" s="4" t="inlineStr">
        <is>
          <t>Level 1 | Interest rate swaps</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Other long-term liabilities</t>
        </is>
      </c>
      <c r="B21" s="4" t="inlineStr">
        <is>
          <t xml:space="preserve"> </t>
        </is>
      </c>
      <c r="C21" s="6" t="n">
        <v>0</v>
      </c>
      <c r="D21" s="4" t="inlineStr">
        <is>
          <t xml:space="preserve"> </t>
        </is>
      </c>
    </row>
    <row r="22">
      <c r="A22" s="4" t="inlineStr">
        <is>
          <t>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reasury bills</t>
        </is>
      </c>
      <c r="B24" s="4" t="inlineStr">
        <is>
          <t xml:space="preserve"> </t>
        </is>
      </c>
      <c r="C24" s="6" t="n">
        <v>148998</v>
      </c>
      <c r="D24" s="4" t="inlineStr">
        <is>
          <t xml:space="preserve"> </t>
        </is>
      </c>
    </row>
    <row r="25">
      <c r="A25" s="4" t="inlineStr">
        <is>
          <t>Investment in MGM</t>
        </is>
      </c>
      <c r="B25" s="6" t="n">
        <v>0</v>
      </c>
      <c r="C25" s="6" t="n">
        <v>0</v>
      </c>
      <c r="D25" s="4" t="inlineStr">
        <is>
          <t xml:space="preserve"> </t>
        </is>
      </c>
    </row>
    <row r="26">
      <c r="A26" s="4" t="inlineStr">
        <is>
          <t>Total assets</t>
        </is>
      </c>
      <c r="B26" s="6" t="n">
        <v>33576</v>
      </c>
      <c r="C26" s="6" t="n">
        <v>255746</v>
      </c>
      <c r="D26" s="4" t="inlineStr">
        <is>
          <t xml:space="preserve"> </t>
        </is>
      </c>
    </row>
    <row r="27">
      <c r="A27" s="4" t="inlineStr">
        <is>
          <t>Level 2 | Interest rate swaps</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Other long-term liabilities</t>
        </is>
      </c>
      <c r="B29" s="4" t="inlineStr">
        <is>
          <t xml:space="preserve"> </t>
        </is>
      </c>
      <c r="C29" s="6" t="n">
        <v>-907</v>
      </c>
      <c r="D29" s="4" t="inlineStr">
        <is>
          <t xml:space="preserve"> </t>
        </is>
      </c>
    </row>
    <row r="30">
      <c r="A30" s="4" t="inlineStr">
        <is>
          <t>Level 3</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Treasury bills</t>
        </is>
      </c>
      <c r="B32" s="4" t="inlineStr">
        <is>
          <t xml:space="preserve"> </t>
        </is>
      </c>
      <c r="C32" s="6" t="n">
        <v>0</v>
      </c>
      <c r="D32" s="4" t="inlineStr">
        <is>
          <t xml:space="preserve"> </t>
        </is>
      </c>
    </row>
    <row r="33">
      <c r="A33" s="4" t="inlineStr">
        <is>
          <t>Investment in MGM</t>
        </is>
      </c>
      <c r="B33" s="6" t="n">
        <v>0</v>
      </c>
      <c r="C33" s="6" t="n">
        <v>0</v>
      </c>
      <c r="D33" s="4" t="inlineStr">
        <is>
          <t xml:space="preserve"> </t>
        </is>
      </c>
    </row>
    <row r="34">
      <c r="A34" s="4" t="inlineStr">
        <is>
          <t>Total assets</t>
        </is>
      </c>
      <c r="B34" s="6" t="n">
        <v>0</v>
      </c>
      <c r="C34" s="6" t="n">
        <v>49631</v>
      </c>
      <c r="D34" s="4" t="inlineStr">
        <is>
          <t xml:space="preserve"> </t>
        </is>
      </c>
    </row>
    <row r="35">
      <c r="A35" s="4" t="inlineStr">
        <is>
          <t>Level 3 | Interest rate swaps</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Other long-term liabilities</t>
        </is>
      </c>
      <c r="B37" s="4" t="inlineStr">
        <is>
          <t xml:space="preserve"> </t>
        </is>
      </c>
      <c r="C37" s="6" t="n">
        <v>0</v>
      </c>
      <c r="D37" s="4" t="inlineStr">
        <is>
          <t xml:space="preserve"> </t>
        </is>
      </c>
    </row>
    <row r="38">
      <c r="A38" s="4" t="inlineStr">
        <is>
          <t>Money market fund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ash equivalents</t>
        </is>
      </c>
      <c r="B40" s="6" t="n">
        <v>1476919</v>
      </c>
      <c r="C40" s="6" t="n">
        <v>910849</v>
      </c>
      <c r="D40" s="4" t="inlineStr">
        <is>
          <t xml:space="preserve"> </t>
        </is>
      </c>
    </row>
    <row r="41">
      <c r="A41" s="4" t="inlineStr">
        <is>
          <t>Money market funds | Level 1</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Cash equivalents</t>
        </is>
      </c>
      <c r="B43" s="6" t="n">
        <v>1476919</v>
      </c>
      <c r="C43" s="6" t="n">
        <v>910849</v>
      </c>
      <c r="D43" s="4" t="inlineStr">
        <is>
          <t xml:space="preserve"> </t>
        </is>
      </c>
    </row>
    <row r="44">
      <c r="A44" s="4" t="inlineStr">
        <is>
          <t>Money market funds | Level 2</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Cash equivalents</t>
        </is>
      </c>
      <c r="B46" s="6" t="n">
        <v>0</v>
      </c>
      <c r="C46" s="6" t="n">
        <v>0</v>
      </c>
      <c r="D46" s="4" t="inlineStr">
        <is>
          <t xml:space="preserve"> </t>
        </is>
      </c>
    </row>
    <row r="47">
      <c r="A47" s="4" t="inlineStr">
        <is>
          <t>Money market funds | Level 3</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Cash equivalents</t>
        </is>
      </c>
      <c r="B49" s="6" t="n">
        <v>0</v>
      </c>
      <c r="C49" s="6" t="n">
        <v>0</v>
      </c>
      <c r="D49" s="4" t="inlineStr">
        <is>
          <t xml:space="preserve"> </t>
        </is>
      </c>
    </row>
    <row r="50">
      <c r="A50" s="4" t="inlineStr">
        <is>
          <t>Treasury bills</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Cash equivalents</t>
        </is>
      </c>
      <c r="B52" s="4" t="inlineStr">
        <is>
          <t xml:space="preserve"> </t>
        </is>
      </c>
      <c r="C52" s="6" t="n">
        <v>87251</v>
      </c>
      <c r="D52" s="4" t="inlineStr">
        <is>
          <t xml:space="preserve"> </t>
        </is>
      </c>
    </row>
    <row r="53">
      <c r="A53" s="4" t="inlineStr">
        <is>
          <t>Treasury bills | Level 1</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Cash equivalents</t>
        </is>
      </c>
      <c r="B55" s="4" t="inlineStr">
        <is>
          <t xml:space="preserve"> </t>
        </is>
      </c>
      <c r="C55" s="6" t="n">
        <v>0</v>
      </c>
      <c r="D55" s="4" t="inlineStr">
        <is>
          <t xml:space="preserve"> </t>
        </is>
      </c>
    </row>
    <row r="56">
      <c r="A56" s="4" t="inlineStr">
        <is>
          <t>Treasury bills | Level 2</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Cash equivalents</t>
        </is>
      </c>
      <c r="B58" s="4" t="inlineStr">
        <is>
          <t xml:space="preserve"> </t>
        </is>
      </c>
      <c r="C58" s="6" t="n">
        <v>87251</v>
      </c>
      <c r="D58" s="4" t="inlineStr">
        <is>
          <t xml:space="preserve"> </t>
        </is>
      </c>
    </row>
    <row r="59">
      <c r="A59" s="4" t="inlineStr">
        <is>
          <t>Treasury bills | Level 3</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Cash equivalents</t>
        </is>
      </c>
      <c r="B61" s="4" t="inlineStr">
        <is>
          <t xml:space="preserve"> </t>
        </is>
      </c>
      <c r="C61" s="6" t="n">
        <v>0</v>
      </c>
      <c r="D61" s="4" t="inlineStr">
        <is>
          <t xml:space="preserve"> </t>
        </is>
      </c>
    </row>
    <row r="62">
      <c r="A62" s="4" t="inlineStr">
        <is>
          <t>Time deposit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Cash equivalents</t>
        </is>
      </c>
      <c r="B64" s="6" t="n">
        <v>18098</v>
      </c>
      <c r="C64" s="6" t="n">
        <v>19497</v>
      </c>
      <c r="D64" s="4" t="inlineStr">
        <is>
          <t xml:space="preserve"> </t>
        </is>
      </c>
    </row>
    <row r="65">
      <c r="A65" s="4" t="inlineStr">
        <is>
          <t>Time deposits | Level 1</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Cash equivalents</t>
        </is>
      </c>
      <c r="B67" s="6" t="n">
        <v>0</v>
      </c>
      <c r="C67" s="6" t="n">
        <v>0</v>
      </c>
      <c r="D67" s="4" t="inlineStr">
        <is>
          <t xml:space="preserve"> </t>
        </is>
      </c>
    </row>
    <row r="68">
      <c r="A68" s="4" t="inlineStr">
        <is>
          <t>Time deposits | Level 2</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Cash equivalents</t>
        </is>
      </c>
      <c r="B70" s="6" t="n">
        <v>18098</v>
      </c>
      <c r="C70" s="6" t="n">
        <v>19497</v>
      </c>
      <c r="D70" s="4" t="inlineStr">
        <is>
          <t xml:space="preserve"> </t>
        </is>
      </c>
    </row>
    <row r="71">
      <c r="A71" s="4" t="inlineStr">
        <is>
          <t>Time deposits | Level 3</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Cash equivalents</t>
        </is>
      </c>
      <c r="B73" s="6" t="n">
        <v>0</v>
      </c>
      <c r="C73" s="6" t="n">
        <v>0</v>
      </c>
      <c r="D73" s="4" t="inlineStr">
        <is>
          <t xml:space="preserve"> </t>
        </is>
      </c>
    </row>
    <row r="74">
      <c r="A74" s="4" t="inlineStr">
        <is>
          <t>Retirement Investment Fund</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Other non-current assets</t>
        </is>
      </c>
      <c r="B76" s="6" t="n">
        <v>13763</v>
      </c>
      <c r="C76" s="4" t="inlineStr">
        <is>
          <t xml:space="preserve"> </t>
        </is>
      </c>
      <c r="D76" s="4" t="inlineStr">
        <is>
          <t xml:space="preserve"> </t>
        </is>
      </c>
    </row>
    <row r="77">
      <c r="A77" s="4" t="inlineStr">
        <is>
          <t>Retirement Investment Fund | Level 1</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Other non-current assets</t>
        </is>
      </c>
      <c r="B79" s="6" t="n">
        <v>0</v>
      </c>
      <c r="C79" s="4" t="inlineStr">
        <is>
          <t xml:space="preserve"> </t>
        </is>
      </c>
      <c r="D79" s="4" t="inlineStr">
        <is>
          <t xml:space="preserve"> </t>
        </is>
      </c>
    </row>
    <row r="80">
      <c r="A80" s="4" t="inlineStr">
        <is>
          <t>Retirement Investment Fund | Level 2</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Other non-current assets</t>
        </is>
      </c>
      <c r="B82" s="6" t="n">
        <v>13763</v>
      </c>
      <c r="C82" s="4" t="inlineStr">
        <is>
          <t xml:space="preserve"> </t>
        </is>
      </c>
      <c r="D82" s="4" t="inlineStr">
        <is>
          <t xml:space="preserve"> </t>
        </is>
      </c>
    </row>
    <row r="83">
      <c r="A83" s="4" t="inlineStr">
        <is>
          <t>Retirement Investment Fund | Level 3</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Other non-current assets</t>
        </is>
      </c>
      <c r="B85" s="6" t="n">
        <v>0</v>
      </c>
      <c r="C85" s="4" t="inlineStr">
        <is>
          <t xml:space="preserve"> </t>
        </is>
      </c>
      <c r="D85" s="4" t="inlineStr">
        <is>
          <t xml:space="preserve"> </t>
        </is>
      </c>
    </row>
    <row r="86">
      <c r="A86" s="4" t="inlineStr">
        <is>
          <t>Interest rate swaps</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Other non-current assets</t>
        </is>
      </c>
      <c r="B88" s="6" t="n">
        <v>1715</v>
      </c>
      <c r="C88" s="4" t="inlineStr">
        <is>
          <t xml:space="preserve"> </t>
        </is>
      </c>
      <c r="D88" s="4" t="inlineStr">
        <is>
          <t xml:space="preserve"> </t>
        </is>
      </c>
    </row>
    <row r="89">
      <c r="A89" s="4" t="inlineStr">
        <is>
          <t>Interest rate swaps | Level 1</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Other non-current assets</t>
        </is>
      </c>
      <c r="B91" s="6" t="n">
        <v>0</v>
      </c>
      <c r="C91" s="4" t="inlineStr">
        <is>
          <t xml:space="preserve"> </t>
        </is>
      </c>
      <c r="D91" s="4" t="inlineStr">
        <is>
          <t xml:space="preserve"> </t>
        </is>
      </c>
    </row>
    <row r="92">
      <c r="A92" s="4" t="inlineStr">
        <is>
          <t>Interest rate swaps | Level 2</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Other non-current assets</t>
        </is>
      </c>
      <c r="B94" s="6" t="n">
        <v>1715</v>
      </c>
      <c r="C94" s="4" t="inlineStr">
        <is>
          <t xml:space="preserve"> </t>
        </is>
      </c>
      <c r="D94" s="4" t="inlineStr">
        <is>
          <t xml:space="preserve"> </t>
        </is>
      </c>
    </row>
    <row r="95">
      <c r="A95" s="4" t="inlineStr">
        <is>
          <t>Interest rate swaps | Level 3</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Other non-current assets</t>
        </is>
      </c>
      <c r="B97" s="5" t="n">
        <v>0</v>
      </c>
      <c r="C97" s="4" t="inlineStr">
        <is>
          <t xml:space="preserve"> </t>
        </is>
      </c>
      <c r="D97" s="4" t="inlineStr">
        <is>
          <t xml:space="preserve"> </t>
        </is>
      </c>
    </row>
    <row r="98">
      <c r="A98" s="4" t="inlineStr">
        <is>
          <t>Warrant</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Other non-current assets</t>
        </is>
      </c>
      <c r="B100" s="4" t="inlineStr">
        <is>
          <t xml:space="preserve"> </t>
        </is>
      </c>
      <c r="C100" s="6" t="n">
        <v>49631</v>
      </c>
      <c r="D100" s="4" t="inlineStr">
        <is>
          <t xml:space="preserve"> </t>
        </is>
      </c>
    </row>
    <row r="101">
      <c r="A101" s="4" t="inlineStr">
        <is>
          <t>Warrant | Level 1</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Other non-current assets</t>
        </is>
      </c>
      <c r="B103" s="4" t="inlineStr">
        <is>
          <t xml:space="preserve"> </t>
        </is>
      </c>
      <c r="C103" s="6" t="n">
        <v>0</v>
      </c>
      <c r="D103" s="4" t="inlineStr">
        <is>
          <t xml:space="preserve"> </t>
        </is>
      </c>
    </row>
    <row r="104">
      <c r="A104" s="4" t="inlineStr">
        <is>
          <t>Warrant | Level 2</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Other non-current assets</t>
        </is>
      </c>
      <c r="B106" s="4" t="inlineStr">
        <is>
          <t xml:space="preserve"> </t>
        </is>
      </c>
      <c r="C106" s="6" t="n">
        <v>0</v>
      </c>
      <c r="D106" s="4" t="inlineStr">
        <is>
          <t xml:space="preserve"> </t>
        </is>
      </c>
    </row>
    <row r="107">
      <c r="A107" s="4" t="inlineStr">
        <is>
          <t>Warrant | Level 3</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Other non-current assets</t>
        </is>
      </c>
      <c r="B109" s="4" t="inlineStr">
        <is>
          <t xml:space="preserve"> </t>
        </is>
      </c>
      <c r="C109" s="5" t="n">
        <v>49631</v>
      </c>
      <c r="D10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Changes in Level 3 Assets and Liabilities Measured at Fair Value on a Recurring Basis (Details) - Warrant - USD ($) $ in Thousands</t>
        </is>
      </c>
      <c r="B1" s="2" t="inlineStr">
        <is>
          <t>12 Months Ended</t>
        </is>
      </c>
    </row>
    <row r="2">
      <c r="B2" s="2" t="inlineStr">
        <is>
          <t>Dec. 31, 2024</t>
        </is>
      </c>
      <c r="C2" s="2" t="inlineStr">
        <is>
          <t>Dec. 31, 2023</t>
        </is>
      </c>
    </row>
    <row r="3">
      <c r="A3" s="3" t="inlineStr">
        <is>
          <t>Warrant</t>
        </is>
      </c>
      <c r="B3" s="4" t="inlineStr">
        <is>
          <t xml:space="preserve"> </t>
        </is>
      </c>
      <c r="C3" s="4" t="inlineStr">
        <is>
          <t xml:space="preserve"> </t>
        </is>
      </c>
    </row>
    <row r="4">
      <c r="A4" s="4" t="inlineStr">
        <is>
          <t>Balance at beginning of period</t>
        </is>
      </c>
      <c r="B4" s="5" t="n">
        <v>49631</v>
      </c>
      <c r="C4" s="5" t="n">
        <v>46799</v>
      </c>
    </row>
    <row r="5">
      <c r="A5" s="4" t="inlineStr">
        <is>
          <t>Fair value adjustments included in earnings</t>
        </is>
      </c>
      <c r="B5" s="6" t="n">
        <v>20393</v>
      </c>
      <c r="C5" s="6" t="n">
        <v>2832</v>
      </c>
    </row>
    <row r="6">
      <c r="A6" s="4" t="inlineStr">
        <is>
          <t>Settlements</t>
        </is>
      </c>
      <c r="B6" s="6" t="n">
        <v>-70024</v>
      </c>
      <c r="C6" s="6" t="n">
        <v>0</v>
      </c>
    </row>
    <row r="7">
      <c r="A7" s="4" t="inlineStr">
        <is>
          <t>Balance at end of period</t>
        </is>
      </c>
      <c r="B7" s="5" t="n">
        <v>0</v>
      </c>
      <c r="C7" s="5" t="n">
        <v>496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GOODWILL AND INTANGIBLE ASSETS - Summary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2877078</v>
      </c>
      <c r="C3" s="5" t="n">
        <v>3024266</v>
      </c>
      <c r="D3" s="5" t="n">
        <v>3030168</v>
      </c>
    </row>
    <row r="4">
      <c r="A4" s="4" t="inlineStr">
        <is>
          <t>Intangible assets with indefinite lives</t>
        </is>
      </c>
      <c r="B4" s="6" t="n">
        <v>513113</v>
      </c>
      <c r="C4" s="6" t="n">
        <v>544228</v>
      </c>
      <c r="D4" s="4" t="inlineStr">
        <is>
          <t xml:space="preserve"> </t>
        </is>
      </c>
    </row>
    <row r="5">
      <c r="A5" s="4" t="inlineStr">
        <is>
          <t>Intangible assets with definite lives, net of accumulated amortization</t>
        </is>
      </c>
      <c r="B5" s="6" t="n">
        <v>209022</v>
      </c>
      <c r="C5" s="6" t="n">
        <v>330477</v>
      </c>
      <c r="D5" s="4" t="inlineStr">
        <is>
          <t xml:space="preserve"> </t>
        </is>
      </c>
    </row>
    <row r="6">
      <c r="A6" s="4" t="inlineStr">
        <is>
          <t>Total goodwill and intangible assets, net</t>
        </is>
      </c>
      <c r="B6" s="5" t="n">
        <v>3599213</v>
      </c>
      <c r="C6" s="5" t="n">
        <v>3898971</v>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6" customWidth="1" min="5" max="5"/>
    <col width="31" customWidth="1" min="6" max="6"/>
    <col width="41" customWidth="1" min="7" max="7"/>
    <col width="35" customWidth="1" min="8" max="8"/>
    <col width="45" customWidth="1" min="9" max="9"/>
    <col width="53" customWidth="1" min="10" max="10"/>
    <col width="27" customWidth="1" min="11" max="11"/>
    <col width="37" customWidth="1" min="12" max="12"/>
    <col width="31" customWidth="1" min="13" max="13"/>
    <col width="40" customWidth="1" min="14" max="14"/>
    <col width="46" customWidth="1" min="15" max="15"/>
    <col width="56" customWidth="1" min="16" max="16"/>
    <col width="15" customWidth="1" min="17" max="17"/>
    <col width="19" customWidth="1" min="18" max="18"/>
    <col width="25" customWidth="1" min="19" max="19"/>
    <col width="35" customWidth="1" min="20" max="20"/>
  </cols>
  <sheetData>
    <row r="1">
      <c r="A1" s="1" t="inlineStr">
        <is>
          <t>CONSOLIDATED STATEMENT OF SHAREHOLDERS' EQUITY - USD ($) shares in Thousands, $ in Thousands</t>
        </is>
      </c>
      <c r="B1" s="2" t="inlineStr">
        <is>
          <t>Total</t>
        </is>
      </c>
      <c r="C1" s="2" t="inlineStr">
        <is>
          <t>Angi Inc.</t>
        </is>
      </c>
      <c r="D1" s="2" t="inlineStr">
        <is>
          <t>IAC</t>
        </is>
      </c>
      <c r="E1" s="2" t="inlineStr">
        <is>
          <t>Redeemable Noncontrolling Interests</t>
        </is>
      </c>
      <c r="F1" s="2" t="inlineStr">
        <is>
          <t>Total IAC Shareholders' Equity</t>
        </is>
      </c>
      <c r="G1" s="2" t="inlineStr">
        <is>
          <t>Total IAC Shareholders' Equity Angi Inc.</t>
        </is>
      </c>
      <c r="H1" s="2" t="inlineStr">
        <is>
          <t>Total IAC Shareholders' Equity IAC</t>
        </is>
      </c>
      <c r="I1" s="2" t="inlineStr">
        <is>
          <t>Common Stock Common Stock, $0.0001 par value</t>
        </is>
      </c>
      <c r="J1" s="2" t="inlineStr">
        <is>
          <t>Common Stock Class B Common Stock, $0.0001 par value</t>
        </is>
      </c>
      <c r="K1" s="2" t="inlineStr">
        <is>
          <t>Additional Paid-in Capital</t>
        </is>
      </c>
      <c r="L1" s="2" t="inlineStr">
        <is>
          <t>Additional Paid-in Capital Angi Inc.</t>
        </is>
      </c>
      <c r="M1" s="2" t="inlineStr">
        <is>
          <t>Additional Paid-in Capital IAC</t>
        </is>
      </c>
      <c r="N1" s="2" t="inlineStr">
        <is>
          <t>Retained Earnings (Accumulated Deficit)</t>
        </is>
      </c>
      <c r="O1" s="2" t="inlineStr">
        <is>
          <t>Accumulated Other Comprehensive Income (Loss)</t>
        </is>
      </c>
      <c r="P1" s="2" t="inlineStr">
        <is>
          <t>Accumulated Other Comprehensive Income (Loss) Angi Inc.</t>
        </is>
      </c>
      <c r="Q1" s="2" t="inlineStr">
        <is>
          <t>Treasury Stock</t>
        </is>
      </c>
      <c r="R1" s="2" t="inlineStr">
        <is>
          <t>Treasury Stock IAC</t>
        </is>
      </c>
      <c r="S1" s="2" t="inlineStr">
        <is>
          <t>Noncontrolling Interests</t>
        </is>
      </c>
      <c r="T1" s="2" t="inlineStr">
        <is>
          <t>Noncontrolling Interests Angi Inc.</t>
        </is>
      </c>
    </row>
    <row r="2">
      <c r="A2" s="4" t="inlineStr">
        <is>
          <t>Balance at beginning of period at Dec. 31, 2021</t>
        </is>
      </c>
      <c r="B2" s="4" t="inlineStr">
        <is>
          <t xml:space="preserve"> </t>
        </is>
      </c>
      <c r="C2" s="4" t="inlineStr">
        <is>
          <t xml:space="preserve"> </t>
        </is>
      </c>
      <c r="D2" s="4" t="inlineStr">
        <is>
          <t xml:space="preserve"> </t>
        </is>
      </c>
      <c r="E2" s="5" t="n">
        <v>1874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loss) earnings</t>
        </is>
      </c>
      <c r="B4" s="4" t="inlineStr">
        <is>
          <t xml:space="preserve"> </t>
        </is>
      </c>
      <c r="C4" s="4" t="inlineStr">
        <is>
          <t xml:space="preserve"> </t>
        </is>
      </c>
      <c r="D4" s="4" t="inlineStr">
        <is>
          <t xml:space="preserve"> </t>
        </is>
      </c>
      <c r="E4" s="6" t="n">
        <v>-213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ther comprehensive income (loss), net of income taxes</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urchase of noncontrolling interests</t>
        </is>
      </c>
      <c r="B6" s="4" t="inlineStr">
        <is>
          <t xml:space="preserve"> </t>
        </is>
      </c>
      <c r="C6" s="4" t="inlineStr">
        <is>
          <t xml:space="preserve"> </t>
        </is>
      </c>
      <c r="D6" s="4" t="inlineStr">
        <is>
          <t xml:space="preserve"> </t>
        </is>
      </c>
      <c r="E6" s="6" t="n">
        <v>-117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djustment of noncontrolling interests to redemption amount</t>
        </is>
      </c>
      <c r="B7" s="4" t="inlineStr">
        <is>
          <t xml:space="preserve"> </t>
        </is>
      </c>
      <c r="C7" s="4" t="inlineStr">
        <is>
          <t xml:space="preserve"> </t>
        </is>
      </c>
      <c r="D7" s="4" t="inlineStr">
        <is>
          <t xml:space="preserve"> </t>
        </is>
      </c>
      <c r="E7" s="6" t="n">
        <v>2422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Vivian Health preferred shares, net of fees, and the reclassification and creation of noncontrolling interest and subsequent adjustment to liquidation value</t>
        </is>
      </c>
      <c r="B8" s="4" t="inlineStr">
        <is>
          <t xml:space="preserve"> </t>
        </is>
      </c>
      <c r="C8" s="4" t="inlineStr">
        <is>
          <t xml:space="preserve"> </t>
        </is>
      </c>
      <c r="D8" s="4" t="inlineStr">
        <is>
          <t xml:space="preserve"> </t>
        </is>
      </c>
      <c r="E8" s="6" t="n">
        <v>-1178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ther</t>
        </is>
      </c>
      <c r="B9" s="4" t="inlineStr">
        <is>
          <t xml:space="preserve"> </t>
        </is>
      </c>
      <c r="C9" s="4" t="inlineStr">
        <is>
          <t xml:space="preserve"> </t>
        </is>
      </c>
      <c r="D9" s="4" t="inlineStr">
        <is>
          <t xml:space="preserve"> </t>
        </is>
      </c>
      <c r="E9" s="6" t="n">
        <v>-64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alance at end of period at Dec. 31, 2022</t>
        </is>
      </c>
      <c r="B10" s="4" t="inlineStr">
        <is>
          <t xml:space="preserve"> </t>
        </is>
      </c>
      <c r="C10" s="4" t="inlineStr">
        <is>
          <t xml:space="preserve"> </t>
        </is>
      </c>
      <c r="D10" s="4" t="inlineStr">
        <is>
          <t xml:space="preserve"> </t>
        </is>
      </c>
      <c r="E10" s="6" t="n">
        <v>2723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alance at beginning of period at Dec. 31, 2021</t>
        </is>
      </c>
      <c r="B11" s="5" t="n">
        <v>7748960</v>
      </c>
      <c r="C11" s="4" t="inlineStr">
        <is>
          <t xml:space="preserve"> </t>
        </is>
      </c>
      <c r="D11" s="4" t="inlineStr">
        <is>
          <t xml:space="preserve"> </t>
        </is>
      </c>
      <c r="E11" s="4" t="inlineStr">
        <is>
          <t xml:space="preserve"> </t>
        </is>
      </c>
      <c r="F11" s="5" t="n">
        <v>7175226</v>
      </c>
      <c r="G11" s="4" t="inlineStr">
        <is>
          <t xml:space="preserve"> </t>
        </is>
      </c>
      <c r="H11" s="4" t="inlineStr">
        <is>
          <t xml:space="preserve"> </t>
        </is>
      </c>
      <c r="I11" s="5" t="n">
        <v>8</v>
      </c>
      <c r="J11" s="5" t="n">
        <v>1</v>
      </c>
      <c r="K11" s="5" t="n">
        <v>6265669</v>
      </c>
      <c r="L11" s="4" t="inlineStr">
        <is>
          <t xml:space="preserve"> </t>
        </is>
      </c>
      <c r="M11" s="4" t="inlineStr">
        <is>
          <t xml:space="preserve"> </t>
        </is>
      </c>
      <c r="N11" s="5" t="n">
        <v>905151</v>
      </c>
      <c r="O11" s="5" t="n">
        <v>4397</v>
      </c>
      <c r="P11" s="4" t="inlineStr">
        <is>
          <t xml:space="preserve"> </t>
        </is>
      </c>
      <c r="Q11" s="5" t="n">
        <v>0</v>
      </c>
      <c r="R11" s="4" t="inlineStr">
        <is>
          <t xml:space="preserve"> </t>
        </is>
      </c>
      <c r="S11" s="5" t="n">
        <v>573734</v>
      </c>
      <c r="T11" s="4" t="inlineStr">
        <is>
          <t xml:space="preserve"> </t>
        </is>
      </c>
    </row>
    <row r="12">
      <c r="A12" s="4" t="inlineStr">
        <is>
          <t>Balance at beginning of period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3922</v>
      </c>
      <c r="J12" s="6" t="n">
        <v>5789</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et earnings (loss)</t>
        </is>
      </c>
      <c r="B14" s="6" t="n">
        <v>-1190325</v>
      </c>
      <c r="C14" s="4" t="inlineStr">
        <is>
          <t xml:space="preserve"> </t>
        </is>
      </c>
      <c r="D14" s="4" t="inlineStr">
        <is>
          <t xml:space="preserve"> </t>
        </is>
      </c>
      <c r="E14" s="4" t="inlineStr">
        <is>
          <t xml:space="preserve"> </t>
        </is>
      </c>
      <c r="F14" s="6" t="n">
        <v>-117017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170170</v>
      </c>
      <c r="O14" s="4" t="inlineStr">
        <is>
          <t xml:space="preserve"> </t>
        </is>
      </c>
      <c r="P14" s="4" t="inlineStr">
        <is>
          <t xml:space="preserve"> </t>
        </is>
      </c>
      <c r="Q14" s="4" t="inlineStr">
        <is>
          <t xml:space="preserve"> </t>
        </is>
      </c>
      <c r="R14" s="4" t="inlineStr">
        <is>
          <t xml:space="preserve"> </t>
        </is>
      </c>
      <c r="S14" s="6" t="n">
        <v>-20155</v>
      </c>
      <c r="T14" s="4" t="inlineStr">
        <is>
          <t xml:space="preserve"> </t>
        </is>
      </c>
    </row>
    <row r="15">
      <c r="A15" s="4" t="inlineStr">
        <is>
          <t>Other comprehensive income (loss), net of income taxes</t>
        </is>
      </c>
      <c r="B15" s="6" t="n">
        <v>-18776</v>
      </c>
      <c r="C15" s="4" t="inlineStr">
        <is>
          <t xml:space="preserve"> </t>
        </is>
      </c>
      <c r="D15" s="4" t="inlineStr">
        <is>
          <t xml:space="preserve"> </t>
        </is>
      </c>
      <c r="E15" s="4" t="inlineStr">
        <is>
          <t xml:space="preserve"> </t>
        </is>
      </c>
      <c r="F15" s="6" t="n">
        <v>-1754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7541</v>
      </c>
      <c r="P15" s="4" t="inlineStr">
        <is>
          <t xml:space="preserve"> </t>
        </is>
      </c>
      <c r="Q15" s="4" t="inlineStr">
        <is>
          <t xml:space="preserve"> </t>
        </is>
      </c>
      <c r="R15" s="4" t="inlineStr">
        <is>
          <t xml:space="preserve"> </t>
        </is>
      </c>
      <c r="S15" s="6" t="n">
        <v>-1235</v>
      </c>
      <c r="T15" s="4" t="inlineStr">
        <is>
          <t xml:space="preserve"> </t>
        </is>
      </c>
    </row>
    <row r="16">
      <c r="A16" s="4" t="inlineStr">
        <is>
          <t>Stock-based compensation expense</t>
        </is>
      </c>
      <c r="B16" s="6" t="n">
        <v>126699</v>
      </c>
      <c r="C16" s="4" t="inlineStr">
        <is>
          <t xml:space="preserve"> </t>
        </is>
      </c>
      <c r="D16" s="4" t="inlineStr">
        <is>
          <t xml:space="preserve"> </t>
        </is>
      </c>
      <c r="E16" s="4" t="inlineStr">
        <is>
          <t xml:space="preserve"> </t>
        </is>
      </c>
      <c r="F16" s="6" t="n">
        <v>70808</v>
      </c>
      <c r="G16" s="4" t="inlineStr">
        <is>
          <t xml:space="preserve"> </t>
        </is>
      </c>
      <c r="H16" s="4" t="inlineStr">
        <is>
          <t xml:space="preserve"> </t>
        </is>
      </c>
      <c r="I16" s="4" t="inlineStr">
        <is>
          <t xml:space="preserve"> </t>
        </is>
      </c>
      <c r="J16" s="4" t="inlineStr">
        <is>
          <t xml:space="preserve"> </t>
        </is>
      </c>
      <c r="K16" s="6" t="n">
        <v>7080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55891</v>
      </c>
      <c r="T16" s="4" t="inlineStr">
        <is>
          <t xml:space="preserve"> </t>
        </is>
      </c>
    </row>
    <row r="17">
      <c r="A17" s="4" t="inlineStr">
        <is>
          <t>Issuance of common stock pursuant to stock-based awards, net of withholding taxes</t>
        </is>
      </c>
      <c r="B17" s="6" t="n">
        <v>-16905</v>
      </c>
      <c r="C17" s="5" t="n">
        <v>-8627</v>
      </c>
      <c r="D17" s="4" t="inlineStr">
        <is>
          <t xml:space="preserve"> </t>
        </is>
      </c>
      <c r="E17" s="4" t="inlineStr">
        <is>
          <t xml:space="preserve"> </t>
        </is>
      </c>
      <c r="F17" s="6" t="n">
        <v>-16905</v>
      </c>
      <c r="G17" s="5" t="n">
        <v>-12265</v>
      </c>
      <c r="H17" s="4" t="inlineStr">
        <is>
          <t xml:space="preserve"> </t>
        </is>
      </c>
      <c r="I17" s="4" t="inlineStr">
        <is>
          <t xml:space="preserve"> </t>
        </is>
      </c>
      <c r="J17" s="4" t="inlineStr">
        <is>
          <t xml:space="preserve"> </t>
        </is>
      </c>
      <c r="K17" s="6" t="n">
        <v>-16905</v>
      </c>
      <c r="L17" s="5" t="n">
        <v>-12276</v>
      </c>
      <c r="M17" s="4" t="inlineStr">
        <is>
          <t xml:space="preserve"> </t>
        </is>
      </c>
      <c r="N17" s="4" t="inlineStr">
        <is>
          <t xml:space="preserve"> </t>
        </is>
      </c>
      <c r="O17" s="4" t="inlineStr">
        <is>
          <t xml:space="preserve"> </t>
        </is>
      </c>
      <c r="P17" s="5" t="n">
        <v>11</v>
      </c>
      <c r="Q17" s="4" t="inlineStr">
        <is>
          <t xml:space="preserve"> </t>
        </is>
      </c>
      <c r="R17" s="4" t="inlineStr">
        <is>
          <t xml:space="preserve"> </t>
        </is>
      </c>
      <c r="S17" s="4" t="inlineStr">
        <is>
          <t xml:space="preserve"> </t>
        </is>
      </c>
      <c r="T17" s="5" t="n">
        <v>3638</v>
      </c>
    </row>
    <row r="18">
      <c r="A18" s="4" t="inlineStr">
        <is>
          <t>Issuance of common stock pursuant to stock-based awards, net of withholding taxe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6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urchase of treasury stock</t>
        </is>
      </c>
      <c r="B19" s="6" t="n">
        <v>-85300</v>
      </c>
      <c r="C19" s="6" t="n">
        <v>-8144</v>
      </c>
      <c r="D19" s="5" t="n">
        <v>-85323</v>
      </c>
      <c r="E19" s="4" t="inlineStr">
        <is>
          <t xml:space="preserve"> </t>
        </is>
      </c>
      <c r="F19" s="4" t="inlineStr">
        <is>
          <t xml:space="preserve"> </t>
        </is>
      </c>
      <c r="G19" s="6" t="n">
        <v>-8144</v>
      </c>
      <c r="H19" s="5" t="n">
        <v>-85323</v>
      </c>
      <c r="I19" s="4" t="inlineStr">
        <is>
          <t xml:space="preserve"> </t>
        </is>
      </c>
      <c r="J19" s="4" t="inlineStr">
        <is>
          <t xml:space="preserve"> </t>
        </is>
      </c>
      <c r="K19" s="4" t="inlineStr">
        <is>
          <t xml:space="preserve"> </t>
        </is>
      </c>
      <c r="L19" s="6" t="n">
        <v>-8144</v>
      </c>
      <c r="M19" s="5" t="n">
        <v>0</v>
      </c>
      <c r="N19" s="4" t="inlineStr">
        <is>
          <t xml:space="preserve"> </t>
        </is>
      </c>
      <c r="O19" s="4" t="inlineStr">
        <is>
          <t xml:space="preserve"> </t>
        </is>
      </c>
      <c r="P19" s="4" t="inlineStr">
        <is>
          <t xml:space="preserve"> </t>
        </is>
      </c>
      <c r="Q19" s="4" t="inlineStr">
        <is>
          <t xml:space="preserve"> </t>
        </is>
      </c>
      <c r="R19" s="5" t="n">
        <v>-85323</v>
      </c>
      <c r="S19" s="4" t="inlineStr">
        <is>
          <t xml:space="preserve"> </t>
        </is>
      </c>
      <c r="T19" s="4" t="inlineStr">
        <is>
          <t xml:space="preserve"> </t>
        </is>
      </c>
    </row>
    <row r="20">
      <c r="A20" s="4" t="inlineStr">
        <is>
          <t>Adjustment of noncontrolling interests to redemption amount</t>
        </is>
      </c>
      <c r="B20" s="6" t="n">
        <v>-24229</v>
      </c>
      <c r="C20" s="4" t="inlineStr">
        <is>
          <t xml:space="preserve"> </t>
        </is>
      </c>
      <c r="D20" s="4" t="inlineStr">
        <is>
          <t xml:space="preserve"> </t>
        </is>
      </c>
      <c r="E20" s="4" t="inlineStr">
        <is>
          <t xml:space="preserve"> </t>
        </is>
      </c>
      <c r="F20" s="6" t="n">
        <v>-24229</v>
      </c>
      <c r="G20" s="4" t="inlineStr">
        <is>
          <t xml:space="preserve"> </t>
        </is>
      </c>
      <c r="H20" s="4" t="inlineStr">
        <is>
          <t xml:space="preserve"> </t>
        </is>
      </c>
      <c r="I20" s="4" t="inlineStr">
        <is>
          <t xml:space="preserve"> </t>
        </is>
      </c>
      <c r="J20" s="4" t="inlineStr">
        <is>
          <t xml:space="preserve"> </t>
        </is>
      </c>
      <c r="K20" s="6" t="n">
        <v>-2422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ssuance of Vivian Health preferred shares, net of fees, and the reclassification and creation of noncontrolling interest and subsequent adjustment to liquidation value</t>
        </is>
      </c>
      <c r="B21" s="6" t="n">
        <v>54700</v>
      </c>
      <c r="C21" s="4" t="inlineStr">
        <is>
          <t xml:space="preserve"> </t>
        </is>
      </c>
      <c r="D21" s="4" t="inlineStr">
        <is>
          <t xml:space="preserve"> </t>
        </is>
      </c>
      <c r="E21" s="4" t="inlineStr">
        <is>
          <t xml:space="preserve"> </t>
        </is>
      </c>
      <c r="F21" s="6" t="n">
        <v>17818</v>
      </c>
      <c r="G21" s="4" t="inlineStr">
        <is>
          <t xml:space="preserve"> </t>
        </is>
      </c>
      <c r="H21" s="4" t="inlineStr">
        <is>
          <t xml:space="preserve"> </t>
        </is>
      </c>
      <c r="I21" s="4" t="inlineStr">
        <is>
          <t xml:space="preserve"> </t>
        </is>
      </c>
      <c r="J21" s="4" t="inlineStr">
        <is>
          <t xml:space="preserve"> </t>
        </is>
      </c>
      <c r="K21" s="6" t="n">
        <v>1781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36882</v>
      </c>
      <c r="T21" s="4" t="inlineStr">
        <is>
          <t xml:space="preserve"> </t>
        </is>
      </c>
    </row>
    <row r="22">
      <c r="A22" s="4" t="inlineStr">
        <is>
          <t>Adjustment to noncontrolling interests resulting from the reorganization of a foreign subsidiary</t>
        </is>
      </c>
      <c r="B22" s="6" t="n">
        <v>-255</v>
      </c>
      <c r="C22" s="4" t="inlineStr">
        <is>
          <t xml:space="preserve"> </t>
        </is>
      </c>
      <c r="D22" s="4" t="inlineStr">
        <is>
          <t xml:space="preserve"> </t>
        </is>
      </c>
      <c r="E22" s="4" t="inlineStr">
        <is>
          <t xml:space="preserve"> </t>
        </is>
      </c>
      <c r="F22" s="6" t="n">
        <v>7580</v>
      </c>
      <c r="G22" s="4" t="inlineStr">
        <is>
          <t xml:space="preserve"> </t>
        </is>
      </c>
      <c r="H22" s="4" t="inlineStr">
        <is>
          <t xml:space="preserve"> </t>
        </is>
      </c>
      <c r="I22" s="4" t="inlineStr">
        <is>
          <t xml:space="preserve"> </t>
        </is>
      </c>
      <c r="J22" s="4" t="inlineStr">
        <is>
          <t xml:space="preserve"> </t>
        </is>
      </c>
      <c r="K22" s="6" t="n">
        <v>758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7835</v>
      </c>
      <c r="T22" s="4" t="inlineStr">
        <is>
          <t xml:space="preserve"> </t>
        </is>
      </c>
    </row>
    <row r="23">
      <c r="A23" s="4" t="inlineStr">
        <is>
          <t>Other</t>
        </is>
      </c>
      <c r="B23" s="6" t="n">
        <v>-5241</v>
      </c>
      <c r="C23" s="4" t="inlineStr">
        <is>
          <t xml:space="preserve"> </t>
        </is>
      </c>
      <c r="D23" s="4" t="inlineStr">
        <is>
          <t xml:space="preserve"> </t>
        </is>
      </c>
      <c r="E23" s="4" t="inlineStr">
        <is>
          <t xml:space="preserve"> </t>
        </is>
      </c>
      <c r="F23" s="6" t="n">
        <v>-5241</v>
      </c>
      <c r="G23" s="4" t="inlineStr">
        <is>
          <t xml:space="preserve"> </t>
        </is>
      </c>
      <c r="H23" s="4" t="inlineStr">
        <is>
          <t xml:space="preserve"> </t>
        </is>
      </c>
      <c r="I23" s="4" t="inlineStr">
        <is>
          <t xml:space="preserve"> </t>
        </is>
      </c>
      <c r="J23" s="4" t="inlineStr">
        <is>
          <t xml:space="preserve"> </t>
        </is>
      </c>
      <c r="K23" s="6" t="n">
        <v>-524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alance at end of period at Dec. 31, 2022</t>
        </is>
      </c>
      <c r="B24" s="6" t="n">
        <v>6572534</v>
      </c>
      <c r="C24" s="4" t="inlineStr">
        <is>
          <t xml:space="preserve"> </t>
        </is>
      </c>
      <c r="D24" s="4" t="inlineStr">
        <is>
          <t xml:space="preserve"> </t>
        </is>
      </c>
      <c r="E24" s="4" t="inlineStr">
        <is>
          <t xml:space="preserve"> </t>
        </is>
      </c>
      <c r="F24" s="6" t="n">
        <v>5931614</v>
      </c>
      <c r="G24" s="4" t="inlineStr">
        <is>
          <t xml:space="preserve"> </t>
        </is>
      </c>
      <c r="H24" s="4" t="inlineStr">
        <is>
          <t xml:space="preserve"> </t>
        </is>
      </c>
      <c r="I24" s="5" t="n">
        <v>8</v>
      </c>
      <c r="J24" s="5" t="n">
        <v>1</v>
      </c>
      <c r="K24" s="6" t="n">
        <v>6295080</v>
      </c>
      <c r="L24" s="4" t="inlineStr">
        <is>
          <t xml:space="preserve"> </t>
        </is>
      </c>
      <c r="M24" s="4" t="inlineStr">
        <is>
          <t xml:space="preserve"> </t>
        </is>
      </c>
      <c r="N24" s="6" t="n">
        <v>-265019</v>
      </c>
      <c r="O24" s="6" t="n">
        <v>-13133</v>
      </c>
      <c r="P24" s="4" t="inlineStr">
        <is>
          <t xml:space="preserve"> </t>
        </is>
      </c>
      <c r="Q24" s="6" t="n">
        <v>-85323</v>
      </c>
      <c r="R24" s="4" t="inlineStr">
        <is>
          <t xml:space="preserve"> </t>
        </is>
      </c>
      <c r="S24" s="6" t="n">
        <v>640920</v>
      </c>
      <c r="T24" s="4" t="inlineStr">
        <is>
          <t xml:space="preserve"> </t>
        </is>
      </c>
    </row>
    <row r="25">
      <c r="A25" s="4" t="inlineStr">
        <is>
          <t>Balance at end of period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4184</v>
      </c>
      <c r="J25" s="6" t="n">
        <v>578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et (loss) earnings</t>
        </is>
      </c>
      <c r="B27" s="4" t="inlineStr">
        <is>
          <t xml:space="preserve"> </t>
        </is>
      </c>
      <c r="C27" s="4" t="inlineStr">
        <is>
          <t xml:space="preserve"> </t>
        </is>
      </c>
      <c r="D27" s="4" t="inlineStr">
        <is>
          <t xml:space="preserve"> </t>
        </is>
      </c>
      <c r="E27" s="6" t="n">
        <v>-11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djustment of noncontrolling interests to redemption amount</t>
        </is>
      </c>
      <c r="B28" s="4" t="inlineStr">
        <is>
          <t xml:space="preserve"> </t>
        </is>
      </c>
      <c r="C28" s="4" t="inlineStr">
        <is>
          <t xml:space="preserve"> </t>
        </is>
      </c>
      <c r="D28" s="4" t="inlineStr">
        <is>
          <t xml:space="preserve"> </t>
        </is>
      </c>
      <c r="E28" s="6" t="n">
        <v>756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ther</t>
        </is>
      </c>
      <c r="B29" s="4" t="inlineStr">
        <is>
          <t xml:space="preserve"> </t>
        </is>
      </c>
      <c r="C29" s="4" t="inlineStr">
        <is>
          <t xml:space="preserve"> </t>
        </is>
      </c>
      <c r="D29" s="4" t="inlineStr">
        <is>
          <t xml:space="preserve"> </t>
        </is>
      </c>
      <c r="E29" s="6" t="n">
        <v>-24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Balance at end of period at Dec. 31, 2023</t>
        </is>
      </c>
      <c r="B30" s="6" t="n">
        <v>33378</v>
      </c>
      <c r="C30" s="4" t="inlineStr">
        <is>
          <t xml:space="preserve"> </t>
        </is>
      </c>
      <c r="D30" s="4" t="inlineStr">
        <is>
          <t xml:space="preserve"> </t>
        </is>
      </c>
      <c r="E30" s="6" t="n">
        <v>3337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et earnings (loss)</t>
        </is>
      </c>
      <c r="B32" s="6" t="n">
        <v>259492</v>
      </c>
      <c r="C32" s="4" t="inlineStr">
        <is>
          <t xml:space="preserve"> </t>
        </is>
      </c>
      <c r="D32" s="4" t="inlineStr">
        <is>
          <t xml:space="preserve"> </t>
        </is>
      </c>
      <c r="E32" s="4" t="inlineStr">
        <is>
          <t xml:space="preserve"> </t>
        </is>
      </c>
      <c r="F32" s="6" t="n">
        <v>26594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65942</v>
      </c>
      <c r="O32" s="4" t="inlineStr">
        <is>
          <t xml:space="preserve"> </t>
        </is>
      </c>
      <c r="P32" s="4" t="inlineStr">
        <is>
          <t xml:space="preserve"> </t>
        </is>
      </c>
      <c r="Q32" s="4" t="inlineStr">
        <is>
          <t xml:space="preserve"> </t>
        </is>
      </c>
      <c r="R32" s="4" t="inlineStr">
        <is>
          <t xml:space="preserve"> </t>
        </is>
      </c>
      <c r="S32" s="6" t="n">
        <v>-6450</v>
      </c>
      <c r="T32" s="4" t="inlineStr">
        <is>
          <t xml:space="preserve"> </t>
        </is>
      </c>
    </row>
    <row r="33">
      <c r="A33" s="4" t="inlineStr">
        <is>
          <t>Other comprehensive income (loss), net of income taxes</t>
        </is>
      </c>
      <c r="B33" s="6" t="n">
        <v>2699</v>
      </c>
      <c r="C33" s="4" t="inlineStr">
        <is>
          <t xml:space="preserve"> </t>
        </is>
      </c>
      <c r="D33" s="4" t="inlineStr">
        <is>
          <t xml:space="preserve"> </t>
        </is>
      </c>
      <c r="E33" s="4" t="inlineStr">
        <is>
          <t xml:space="preserve"> </t>
        </is>
      </c>
      <c r="F33" s="6" t="n">
        <v>218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186</v>
      </c>
      <c r="P33" s="4" t="inlineStr">
        <is>
          <t xml:space="preserve"> </t>
        </is>
      </c>
      <c r="Q33" s="4" t="inlineStr">
        <is>
          <t xml:space="preserve"> </t>
        </is>
      </c>
      <c r="R33" s="4" t="inlineStr">
        <is>
          <t xml:space="preserve"> </t>
        </is>
      </c>
      <c r="S33" s="6" t="n">
        <v>513</v>
      </c>
      <c r="T33" s="4" t="inlineStr">
        <is>
          <t xml:space="preserve"> </t>
        </is>
      </c>
    </row>
    <row r="34">
      <c r="A34" s="4" t="inlineStr">
        <is>
          <t>Stock-based compensation expense</t>
        </is>
      </c>
      <c r="B34" s="6" t="n">
        <v>121950</v>
      </c>
      <c r="C34" s="4" t="inlineStr">
        <is>
          <t xml:space="preserve"> </t>
        </is>
      </c>
      <c r="D34" s="4" t="inlineStr">
        <is>
          <t xml:space="preserve"> </t>
        </is>
      </c>
      <c r="E34" s="4" t="inlineStr">
        <is>
          <t xml:space="preserve"> </t>
        </is>
      </c>
      <c r="F34" s="6" t="n">
        <v>73562</v>
      </c>
      <c r="G34" s="4" t="inlineStr">
        <is>
          <t xml:space="preserve"> </t>
        </is>
      </c>
      <c r="H34" s="4" t="inlineStr">
        <is>
          <t xml:space="preserve"> </t>
        </is>
      </c>
      <c r="I34" s="4" t="inlineStr">
        <is>
          <t xml:space="preserve"> </t>
        </is>
      </c>
      <c r="J34" s="4" t="inlineStr">
        <is>
          <t xml:space="preserve"> </t>
        </is>
      </c>
      <c r="K34" s="6" t="n">
        <v>7356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48388</v>
      </c>
      <c r="T34" s="4" t="inlineStr">
        <is>
          <t xml:space="preserve"> </t>
        </is>
      </c>
    </row>
    <row r="35">
      <c r="A35" s="4" t="inlineStr">
        <is>
          <t>Issuance of common stock pursuant to stock-based awards, net of withholding taxes</t>
        </is>
      </c>
      <c r="B35" s="6" t="n">
        <v>-9814</v>
      </c>
      <c r="C35" s="6" t="n">
        <v>-6288</v>
      </c>
      <c r="D35" s="4" t="inlineStr">
        <is>
          <t xml:space="preserve"> </t>
        </is>
      </c>
      <c r="E35" s="4" t="inlineStr">
        <is>
          <t xml:space="preserve"> </t>
        </is>
      </c>
      <c r="F35" s="6" t="n">
        <v>-9814</v>
      </c>
      <c r="G35" s="6" t="n">
        <v>-5615</v>
      </c>
      <c r="H35" s="4" t="inlineStr">
        <is>
          <t xml:space="preserve"> </t>
        </is>
      </c>
      <c r="I35" s="4" t="inlineStr">
        <is>
          <t xml:space="preserve"> </t>
        </is>
      </c>
      <c r="J35" s="4" t="inlineStr">
        <is>
          <t xml:space="preserve"> </t>
        </is>
      </c>
      <c r="K35" s="6" t="n">
        <v>-9814</v>
      </c>
      <c r="L35" s="6" t="n">
        <v>-5620</v>
      </c>
      <c r="M35" s="4" t="inlineStr">
        <is>
          <t xml:space="preserve"> </t>
        </is>
      </c>
      <c r="N35" s="4" t="inlineStr">
        <is>
          <t xml:space="preserve"> </t>
        </is>
      </c>
      <c r="O35" s="4" t="inlineStr">
        <is>
          <t xml:space="preserve"> </t>
        </is>
      </c>
      <c r="P35" s="5" t="n">
        <v>5</v>
      </c>
      <c r="Q35" s="4" t="inlineStr">
        <is>
          <t xml:space="preserve"> </t>
        </is>
      </c>
      <c r="R35" s="4" t="inlineStr">
        <is>
          <t xml:space="preserve"> </t>
        </is>
      </c>
      <c r="S35" s="4" t="inlineStr">
        <is>
          <t xml:space="preserve"> </t>
        </is>
      </c>
      <c r="T35" s="6" t="n">
        <v>-673</v>
      </c>
    </row>
    <row r="36">
      <c r="A36" s="4" t="inlineStr">
        <is>
          <t>Issuance of common stock pursuant to stock-based awards, net of withholding taxe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8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urchase of treasury stock</t>
        </is>
      </c>
      <c r="B37" s="6" t="n">
        <v>-165600</v>
      </c>
      <c r="C37" s="6" t="n">
        <v>-11099</v>
      </c>
      <c r="D37" s="5" t="n">
        <v>-167118</v>
      </c>
      <c r="E37" s="4" t="inlineStr">
        <is>
          <t xml:space="preserve"> </t>
        </is>
      </c>
      <c r="F37" s="4" t="inlineStr">
        <is>
          <t xml:space="preserve"> </t>
        </is>
      </c>
      <c r="G37" s="6" t="n">
        <v>-11099</v>
      </c>
      <c r="H37" s="5" t="n">
        <v>-167118</v>
      </c>
      <c r="I37" s="4" t="inlineStr">
        <is>
          <t xml:space="preserve"> </t>
        </is>
      </c>
      <c r="J37" s="4" t="inlineStr">
        <is>
          <t xml:space="preserve"> </t>
        </is>
      </c>
      <c r="K37" s="4" t="inlineStr">
        <is>
          <t xml:space="preserve"> </t>
        </is>
      </c>
      <c r="L37" s="6" t="n">
        <v>-11099</v>
      </c>
      <c r="M37" s="4" t="inlineStr">
        <is>
          <t xml:space="preserve"> </t>
        </is>
      </c>
      <c r="N37" s="4" t="inlineStr">
        <is>
          <t xml:space="preserve"> </t>
        </is>
      </c>
      <c r="O37" s="4" t="inlineStr">
        <is>
          <t xml:space="preserve"> </t>
        </is>
      </c>
      <c r="P37" s="4" t="inlineStr">
        <is>
          <t xml:space="preserve"> </t>
        </is>
      </c>
      <c r="Q37" s="4" t="inlineStr">
        <is>
          <t xml:space="preserve"> </t>
        </is>
      </c>
      <c r="R37" s="5" t="n">
        <v>-167118</v>
      </c>
      <c r="S37" s="4" t="inlineStr">
        <is>
          <t xml:space="preserve"> </t>
        </is>
      </c>
      <c r="T37" s="4" t="inlineStr">
        <is>
          <t xml:space="preserve"> </t>
        </is>
      </c>
    </row>
    <row r="38">
      <c r="A38" s="4" t="inlineStr">
        <is>
          <t>Adjustment of noncontrolling interests to redemption amount</t>
        </is>
      </c>
      <c r="B38" s="6" t="n">
        <v>-7567</v>
      </c>
      <c r="C38" s="4" t="inlineStr">
        <is>
          <t xml:space="preserve"> </t>
        </is>
      </c>
      <c r="D38" s="4" t="inlineStr">
        <is>
          <t xml:space="preserve"> </t>
        </is>
      </c>
      <c r="E38" s="4" t="inlineStr">
        <is>
          <t xml:space="preserve"> </t>
        </is>
      </c>
      <c r="F38" s="6" t="n">
        <v>-7567</v>
      </c>
      <c r="G38" s="4" t="inlineStr">
        <is>
          <t xml:space="preserve"> </t>
        </is>
      </c>
      <c r="H38" s="4" t="inlineStr">
        <is>
          <t xml:space="preserve"> </t>
        </is>
      </c>
      <c r="I38" s="4" t="inlineStr">
        <is>
          <t xml:space="preserve"> </t>
        </is>
      </c>
      <c r="J38" s="4" t="inlineStr">
        <is>
          <t xml:space="preserve"> </t>
        </is>
      </c>
      <c r="K38" s="6" t="n">
        <v>-7567</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ssuance of Vivian Health preferred shares, net of fees, and the reclassification and creation of noncontrolling interest and subsequent adjustment to liquidation value</t>
        </is>
      </c>
      <c r="B39" s="6" t="n">
        <v>0</v>
      </c>
      <c r="C39" s="4" t="inlineStr">
        <is>
          <t xml:space="preserve"> </t>
        </is>
      </c>
      <c r="D39" s="4" t="inlineStr">
        <is>
          <t xml:space="preserve"> </t>
        </is>
      </c>
      <c r="E39" s="4" t="inlineStr">
        <is>
          <t xml:space="preserve"> </t>
        </is>
      </c>
      <c r="F39" s="6" t="n">
        <v>5527</v>
      </c>
      <c r="G39" s="4" t="inlineStr">
        <is>
          <t xml:space="preserve"> </t>
        </is>
      </c>
      <c r="H39" s="4" t="inlineStr">
        <is>
          <t xml:space="preserve"> </t>
        </is>
      </c>
      <c r="I39" s="4" t="inlineStr">
        <is>
          <t xml:space="preserve"> </t>
        </is>
      </c>
      <c r="J39" s="4" t="inlineStr">
        <is>
          <t xml:space="preserve"> </t>
        </is>
      </c>
      <c r="K39" s="6" t="n">
        <v>5527</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5527</v>
      </c>
      <c r="T39" s="4" t="inlineStr">
        <is>
          <t xml:space="preserve"> </t>
        </is>
      </c>
    </row>
    <row r="40">
      <c r="A40" s="4" t="inlineStr">
        <is>
          <t>Other</t>
        </is>
      </c>
      <c r="B40" s="6" t="n">
        <v>214</v>
      </c>
      <c r="C40" s="4" t="inlineStr">
        <is>
          <t xml:space="preserve"> </t>
        </is>
      </c>
      <c r="D40" s="4" t="inlineStr">
        <is>
          <t xml:space="preserve"> </t>
        </is>
      </c>
      <c r="E40" s="4" t="inlineStr">
        <is>
          <t xml:space="preserve"> </t>
        </is>
      </c>
      <c r="F40" s="6" t="n">
        <v>243</v>
      </c>
      <c r="G40" s="4" t="inlineStr">
        <is>
          <t xml:space="preserve"> </t>
        </is>
      </c>
      <c r="H40" s="4" t="inlineStr">
        <is>
          <t xml:space="preserve"> </t>
        </is>
      </c>
      <c r="I40" s="4" t="inlineStr">
        <is>
          <t xml:space="preserve"> </t>
        </is>
      </c>
      <c r="J40" s="4" t="inlineStr">
        <is>
          <t xml:space="preserve"> </t>
        </is>
      </c>
      <c r="K40" s="6" t="n">
        <v>243</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29</v>
      </c>
      <c r="T40" s="4" t="inlineStr">
        <is>
          <t xml:space="preserve"> </t>
        </is>
      </c>
    </row>
    <row r="41">
      <c r="A41" s="4" t="inlineStr">
        <is>
          <t>Balance at end of period at Dec. 31, 2023</t>
        </is>
      </c>
      <c r="B41" s="6" t="n">
        <v>6755003</v>
      </c>
      <c r="C41" s="4" t="inlineStr">
        <is>
          <t xml:space="preserve"> </t>
        </is>
      </c>
      <c r="D41" s="4" t="inlineStr">
        <is>
          <t xml:space="preserve"> </t>
        </is>
      </c>
      <c r="E41" s="4" t="inlineStr">
        <is>
          <t xml:space="preserve"> </t>
        </is>
      </c>
      <c r="F41" s="6" t="n">
        <v>6077861</v>
      </c>
      <c r="G41" s="4" t="inlineStr">
        <is>
          <t xml:space="preserve"> </t>
        </is>
      </c>
      <c r="H41" s="4" t="inlineStr">
        <is>
          <t xml:space="preserve"> </t>
        </is>
      </c>
      <c r="I41" s="5" t="n">
        <v>8</v>
      </c>
      <c r="J41" s="5" t="n">
        <v>1</v>
      </c>
      <c r="K41" s="6" t="n">
        <v>6340312</v>
      </c>
      <c r="L41" s="4" t="inlineStr">
        <is>
          <t xml:space="preserve"> </t>
        </is>
      </c>
      <c r="M41" s="4" t="inlineStr">
        <is>
          <t xml:space="preserve"> </t>
        </is>
      </c>
      <c r="N41" s="6" t="n">
        <v>923</v>
      </c>
      <c r="O41" s="6" t="n">
        <v>-10942</v>
      </c>
      <c r="P41" s="4" t="inlineStr">
        <is>
          <t xml:space="preserve"> </t>
        </is>
      </c>
      <c r="Q41" s="6" t="n">
        <v>-252441</v>
      </c>
      <c r="R41" s="4" t="inlineStr">
        <is>
          <t xml:space="preserve"> </t>
        </is>
      </c>
      <c r="S41" s="6" t="n">
        <v>677142</v>
      </c>
      <c r="T41" s="4" t="inlineStr">
        <is>
          <t xml:space="preserve"> </t>
        </is>
      </c>
    </row>
    <row r="42">
      <c r="A42" s="4" t="inlineStr">
        <is>
          <t>Balance at end of period (shares)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84465</v>
      </c>
      <c r="J42" s="6" t="n">
        <v>5789</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Increase (Decrease) in Temporary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et (loss) earnings</t>
        </is>
      </c>
      <c r="B44" s="4" t="inlineStr">
        <is>
          <t xml:space="preserve"> </t>
        </is>
      </c>
      <c r="C44" s="4" t="inlineStr">
        <is>
          <t xml:space="preserve"> </t>
        </is>
      </c>
      <c r="D44" s="4" t="inlineStr">
        <is>
          <t xml:space="preserve"> </t>
        </is>
      </c>
      <c r="E44" s="6" t="n">
        <v>58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djustment of noncontrolling interests to redemption amount</t>
        </is>
      </c>
      <c r="B45" s="4" t="inlineStr">
        <is>
          <t xml:space="preserve"> </t>
        </is>
      </c>
      <c r="C45" s="4" t="inlineStr">
        <is>
          <t xml:space="preserve"> </t>
        </is>
      </c>
      <c r="D45" s="4" t="inlineStr">
        <is>
          <t xml:space="preserve"> </t>
        </is>
      </c>
      <c r="E45" s="6" t="n">
        <v>-697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Other</t>
        </is>
      </c>
      <c r="B46" s="4" t="inlineStr">
        <is>
          <t xml:space="preserve"> </t>
        </is>
      </c>
      <c r="C46" s="4" t="inlineStr">
        <is>
          <t xml:space="preserve"> </t>
        </is>
      </c>
      <c r="D46" s="4" t="inlineStr">
        <is>
          <t xml:space="preserve"> </t>
        </is>
      </c>
      <c r="E46" s="6" t="n">
        <v>-158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Balance at end of period at Dec. 31, 2024</t>
        </is>
      </c>
      <c r="B47" s="6" t="n">
        <v>25415</v>
      </c>
      <c r="C47" s="4" t="inlineStr">
        <is>
          <t xml:space="preserve"> </t>
        </is>
      </c>
      <c r="D47" s="4" t="inlineStr">
        <is>
          <t xml:space="preserve"> </t>
        </is>
      </c>
      <c r="E47" s="5" t="n">
        <v>2541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Increase (Decrease) in 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et earnings (loss)</t>
        </is>
      </c>
      <c r="B49" s="6" t="n">
        <v>-533917</v>
      </c>
      <c r="C49" s="4" t="inlineStr">
        <is>
          <t xml:space="preserve"> </t>
        </is>
      </c>
      <c r="D49" s="4" t="inlineStr">
        <is>
          <t xml:space="preserve"> </t>
        </is>
      </c>
      <c r="E49" s="4" t="inlineStr">
        <is>
          <t xml:space="preserve"> </t>
        </is>
      </c>
      <c r="F49" s="6" t="n">
        <v>-53989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39897</v>
      </c>
      <c r="O49" s="4" t="inlineStr">
        <is>
          <t xml:space="preserve"> </t>
        </is>
      </c>
      <c r="P49" s="4" t="inlineStr">
        <is>
          <t xml:space="preserve"> </t>
        </is>
      </c>
      <c r="Q49" s="4" t="inlineStr">
        <is>
          <t xml:space="preserve"> </t>
        </is>
      </c>
      <c r="R49" s="4" t="inlineStr">
        <is>
          <t xml:space="preserve"> </t>
        </is>
      </c>
      <c r="S49" s="6" t="n">
        <v>5980</v>
      </c>
      <c r="T49" s="4" t="inlineStr">
        <is>
          <t xml:space="preserve"> </t>
        </is>
      </c>
    </row>
    <row r="50">
      <c r="A50" s="4" t="inlineStr">
        <is>
          <t>Other comprehensive income (loss), net of income taxes</t>
        </is>
      </c>
      <c r="B50" s="6" t="n">
        <v>-877</v>
      </c>
      <c r="C50" s="4" t="inlineStr">
        <is>
          <t xml:space="preserve"> </t>
        </is>
      </c>
      <c r="D50" s="4" t="inlineStr">
        <is>
          <t xml:space="preserve"> </t>
        </is>
      </c>
      <c r="E50" s="4" t="inlineStr">
        <is>
          <t xml:space="preserve"> </t>
        </is>
      </c>
      <c r="F50" s="6" t="n">
        <v>-46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465</v>
      </c>
      <c r="P50" s="4" t="inlineStr">
        <is>
          <t xml:space="preserve"> </t>
        </is>
      </c>
      <c r="Q50" s="4" t="inlineStr">
        <is>
          <t xml:space="preserve"> </t>
        </is>
      </c>
      <c r="R50" s="4" t="inlineStr">
        <is>
          <t xml:space="preserve"> </t>
        </is>
      </c>
      <c r="S50" s="6" t="n">
        <v>-412</v>
      </c>
      <c r="T50" s="4" t="inlineStr">
        <is>
          <t xml:space="preserve"> </t>
        </is>
      </c>
    </row>
    <row r="51">
      <c r="A51" s="4" t="inlineStr">
        <is>
          <t>Stock-based compensation expense</t>
        </is>
      </c>
      <c r="B51" s="6" t="n">
        <v>118364</v>
      </c>
      <c r="C51" s="4" t="inlineStr">
        <is>
          <t xml:space="preserve"> </t>
        </is>
      </c>
      <c r="D51" s="4" t="inlineStr">
        <is>
          <t xml:space="preserve"> </t>
        </is>
      </c>
      <c r="E51" s="4" t="inlineStr">
        <is>
          <t xml:space="preserve"> </t>
        </is>
      </c>
      <c r="F51" s="6" t="n">
        <v>77745</v>
      </c>
      <c r="G51" s="4" t="inlineStr">
        <is>
          <t xml:space="preserve"> </t>
        </is>
      </c>
      <c r="H51" s="4" t="inlineStr">
        <is>
          <t xml:space="preserve"> </t>
        </is>
      </c>
      <c r="I51" s="4" t="inlineStr">
        <is>
          <t xml:space="preserve"> </t>
        </is>
      </c>
      <c r="J51" s="4" t="inlineStr">
        <is>
          <t xml:space="preserve"> </t>
        </is>
      </c>
      <c r="K51" s="6" t="n">
        <v>77745</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40619</v>
      </c>
      <c r="T51" s="4" t="inlineStr">
        <is>
          <t xml:space="preserve"> </t>
        </is>
      </c>
    </row>
    <row r="52">
      <c r="A52" s="4" t="inlineStr">
        <is>
          <t>Issuance of common stock pursuant to stock-based awards, net of withholding taxes</t>
        </is>
      </c>
      <c r="B52" s="6" t="n">
        <v>-14845</v>
      </c>
      <c r="C52" s="6" t="n">
        <v>-7353</v>
      </c>
      <c r="D52" s="4" t="inlineStr">
        <is>
          <t xml:space="preserve"> </t>
        </is>
      </c>
      <c r="E52" s="4" t="inlineStr">
        <is>
          <t xml:space="preserve"> </t>
        </is>
      </c>
      <c r="F52" s="6" t="n">
        <v>-14845</v>
      </c>
      <c r="G52" s="6" t="n">
        <v>4024</v>
      </c>
      <c r="H52" s="4" t="inlineStr">
        <is>
          <t xml:space="preserve"> </t>
        </is>
      </c>
      <c r="I52" s="4" t="inlineStr">
        <is>
          <t xml:space="preserve"> </t>
        </is>
      </c>
      <c r="J52" s="4" t="inlineStr">
        <is>
          <t xml:space="preserve"> </t>
        </is>
      </c>
      <c r="K52" s="6" t="n">
        <v>-14845</v>
      </c>
      <c r="L52" s="6" t="n">
        <v>4013</v>
      </c>
      <c r="M52" s="4" t="inlineStr">
        <is>
          <t xml:space="preserve"> </t>
        </is>
      </c>
      <c r="N52" s="4" t="inlineStr">
        <is>
          <t xml:space="preserve"> </t>
        </is>
      </c>
      <c r="O52" s="6" t="n">
        <v>11</v>
      </c>
      <c r="P52" s="4" t="inlineStr">
        <is>
          <t xml:space="preserve"> </t>
        </is>
      </c>
      <c r="Q52" s="4" t="inlineStr">
        <is>
          <t xml:space="preserve"> </t>
        </is>
      </c>
      <c r="R52" s="4" t="inlineStr">
        <is>
          <t xml:space="preserve"> </t>
        </is>
      </c>
      <c r="S52" s="4" t="inlineStr">
        <is>
          <t xml:space="preserve"> </t>
        </is>
      </c>
      <c r="T52" s="5" t="n">
        <v>-11377</v>
      </c>
    </row>
    <row r="53">
      <c r="A53" s="4" t="inlineStr">
        <is>
          <t>Issuance of common stock pursuant to stock-based awards, net of withholding taxe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66</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urchase of treasury stock</t>
        </is>
      </c>
      <c r="B54" s="4" t="inlineStr">
        <is>
          <t xml:space="preserve"> </t>
        </is>
      </c>
      <c r="C54" s="5" t="n">
        <v>-28581</v>
      </c>
      <c r="D54" s="4" t="inlineStr">
        <is>
          <t xml:space="preserve"> </t>
        </is>
      </c>
      <c r="E54" s="4" t="inlineStr">
        <is>
          <t xml:space="preserve"> </t>
        </is>
      </c>
      <c r="F54" s="4" t="inlineStr">
        <is>
          <t xml:space="preserve"> </t>
        </is>
      </c>
      <c r="G54" s="5" t="n">
        <v>-28581</v>
      </c>
      <c r="H54" s="4" t="inlineStr">
        <is>
          <t xml:space="preserve"> </t>
        </is>
      </c>
      <c r="I54" s="4" t="inlineStr">
        <is>
          <t xml:space="preserve"> </t>
        </is>
      </c>
      <c r="J54" s="4" t="inlineStr">
        <is>
          <t xml:space="preserve"> </t>
        </is>
      </c>
      <c r="K54" s="4" t="inlineStr">
        <is>
          <t xml:space="preserve"> </t>
        </is>
      </c>
      <c r="L54" s="5" t="n">
        <v>-28581</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urchase of noncontrolling interests</t>
        </is>
      </c>
      <c r="B55" s="6" t="n">
        <v>-16019</v>
      </c>
      <c r="C55" s="4" t="inlineStr">
        <is>
          <t xml:space="preserve"> </t>
        </is>
      </c>
      <c r="D55" s="4" t="inlineStr">
        <is>
          <t xml:space="preserve"> </t>
        </is>
      </c>
      <c r="E55" s="4" t="inlineStr">
        <is>
          <t xml:space="preserve"> </t>
        </is>
      </c>
      <c r="F55" s="6" t="n">
        <v>-11296</v>
      </c>
      <c r="G55" s="4" t="inlineStr">
        <is>
          <t xml:space="preserve"> </t>
        </is>
      </c>
      <c r="H55" s="4" t="inlineStr">
        <is>
          <t xml:space="preserve"> </t>
        </is>
      </c>
      <c r="I55" s="4" t="inlineStr">
        <is>
          <t xml:space="preserve"> </t>
        </is>
      </c>
      <c r="J55" s="4" t="inlineStr">
        <is>
          <t xml:space="preserve"> </t>
        </is>
      </c>
      <c r="K55" s="6" t="n">
        <v>-11296</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4723</v>
      </c>
      <c r="T55" s="4" t="inlineStr">
        <is>
          <t xml:space="preserve"> </t>
        </is>
      </c>
    </row>
    <row r="56">
      <c r="A56" s="4" t="inlineStr">
        <is>
          <t>Adjustment of noncontrolling interests to redemption amount</t>
        </is>
      </c>
      <c r="B56" s="6" t="n">
        <v>6970</v>
      </c>
      <c r="C56" s="4" t="inlineStr">
        <is>
          <t xml:space="preserve"> </t>
        </is>
      </c>
      <c r="D56" s="4" t="inlineStr">
        <is>
          <t xml:space="preserve"> </t>
        </is>
      </c>
      <c r="E56" s="4" t="inlineStr">
        <is>
          <t xml:space="preserve"> </t>
        </is>
      </c>
      <c r="F56" s="6" t="n">
        <v>6970</v>
      </c>
      <c r="G56" s="4" t="inlineStr">
        <is>
          <t xml:space="preserve"> </t>
        </is>
      </c>
      <c r="H56" s="4" t="inlineStr">
        <is>
          <t xml:space="preserve"> </t>
        </is>
      </c>
      <c r="I56" s="4" t="inlineStr">
        <is>
          <t xml:space="preserve"> </t>
        </is>
      </c>
      <c r="J56" s="4" t="inlineStr">
        <is>
          <t xml:space="preserve"> </t>
        </is>
      </c>
      <c r="K56" s="6" t="n">
        <v>697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ssuance of Vivian Health preferred shares, net of fees, and the reclassification and creation of noncontrolling interest and subsequent adjustment to liquidation value</t>
        </is>
      </c>
      <c r="B57" s="6" t="n">
        <v>0</v>
      </c>
      <c r="C57" s="4" t="inlineStr">
        <is>
          <t xml:space="preserve"> </t>
        </is>
      </c>
      <c r="D57" s="4" t="inlineStr">
        <is>
          <t xml:space="preserve"> </t>
        </is>
      </c>
      <c r="E57" s="4" t="inlineStr">
        <is>
          <t xml:space="preserve"> </t>
        </is>
      </c>
      <c r="F57" s="6" t="n">
        <v>6154</v>
      </c>
      <c r="G57" s="4" t="inlineStr">
        <is>
          <t xml:space="preserve"> </t>
        </is>
      </c>
      <c r="H57" s="4" t="inlineStr">
        <is>
          <t xml:space="preserve"> </t>
        </is>
      </c>
      <c r="I57" s="4" t="inlineStr">
        <is>
          <t xml:space="preserve"> </t>
        </is>
      </c>
      <c r="J57" s="4" t="inlineStr">
        <is>
          <t xml:space="preserve"> </t>
        </is>
      </c>
      <c r="K57" s="6" t="n">
        <v>615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6154</v>
      </c>
      <c r="T57" s="4" t="inlineStr">
        <is>
          <t xml:space="preserve"> </t>
        </is>
      </c>
    </row>
    <row r="58">
      <c r="A58" s="4" t="inlineStr">
        <is>
          <t>Other</t>
        </is>
      </c>
      <c r="B58" s="6" t="n">
        <v>228</v>
      </c>
      <c r="C58" s="4" t="inlineStr">
        <is>
          <t xml:space="preserve"> </t>
        </is>
      </c>
      <c r="D58" s="4" t="inlineStr">
        <is>
          <t xml:space="preserve"> </t>
        </is>
      </c>
      <c r="E58" s="4" t="inlineStr">
        <is>
          <t xml:space="preserve"> </t>
        </is>
      </c>
      <c r="F58" s="6" t="n">
        <v>228</v>
      </c>
      <c r="G58" s="4" t="inlineStr">
        <is>
          <t xml:space="preserve"> </t>
        </is>
      </c>
      <c r="H58" s="4" t="inlineStr">
        <is>
          <t xml:space="preserve"> </t>
        </is>
      </c>
      <c r="I58" s="4" t="inlineStr">
        <is>
          <t xml:space="preserve"> </t>
        </is>
      </c>
      <c r="J58" s="4" t="inlineStr">
        <is>
          <t xml:space="preserve"> </t>
        </is>
      </c>
      <c r="K58" s="6" t="n">
        <v>228</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Balance at end of period at Dec. 31, 2024</t>
        </is>
      </c>
      <c r="B59" s="5" t="n">
        <v>6278973</v>
      </c>
      <c r="C59" s="4" t="inlineStr">
        <is>
          <t xml:space="preserve"> </t>
        </is>
      </c>
      <c r="D59" s="4" t="inlineStr">
        <is>
          <t xml:space="preserve"> </t>
        </is>
      </c>
      <c r="E59" s="4" t="inlineStr">
        <is>
          <t xml:space="preserve"> </t>
        </is>
      </c>
      <c r="F59" s="5" t="n">
        <v>5577898</v>
      </c>
      <c r="G59" s="4" t="inlineStr">
        <is>
          <t xml:space="preserve"> </t>
        </is>
      </c>
      <c r="H59" s="4" t="inlineStr">
        <is>
          <t xml:space="preserve"> </t>
        </is>
      </c>
      <c r="I59" s="5" t="n">
        <v>8</v>
      </c>
      <c r="J59" s="5" t="n">
        <v>1</v>
      </c>
      <c r="K59" s="5" t="n">
        <v>6380700</v>
      </c>
      <c r="L59" s="4" t="inlineStr">
        <is>
          <t xml:space="preserve"> </t>
        </is>
      </c>
      <c r="M59" s="4" t="inlineStr">
        <is>
          <t xml:space="preserve"> </t>
        </is>
      </c>
      <c r="N59" s="5" t="n">
        <v>-538974</v>
      </c>
      <c r="O59" s="5" t="n">
        <v>-11396</v>
      </c>
      <c r="P59" s="4" t="inlineStr">
        <is>
          <t xml:space="preserve"> </t>
        </is>
      </c>
      <c r="Q59" s="5" t="n">
        <v>-252441</v>
      </c>
      <c r="R59" s="4" t="inlineStr">
        <is>
          <t xml:space="preserve"> </t>
        </is>
      </c>
      <c r="S59" s="5" t="n">
        <v>701075</v>
      </c>
      <c r="T59" s="4" t="inlineStr">
        <is>
          <t xml:space="preserve"> </t>
        </is>
      </c>
    </row>
    <row r="60">
      <c r="A60" s="4" t="inlineStr">
        <is>
          <t>Balance at end of period (shares) at Dec. 31,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84831</v>
      </c>
      <c r="J60" s="6" t="n">
        <v>5789</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INTANGIBLE ASSETS - Goodwill by Reporting Unit (Details) - USD ($)</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alance at beginning of period</t>
        </is>
      </c>
      <c r="B4" s="5" t="n">
        <v>3024266000</v>
      </c>
      <c r="C4" s="5" t="n">
        <v>3030168000</v>
      </c>
      <c r="D4" s="4" t="inlineStr">
        <is>
          <t xml:space="preserve"> </t>
        </is>
      </c>
    </row>
    <row r="5">
      <c r="A5" s="4" t="inlineStr">
        <is>
          <t>Deductions</t>
        </is>
      </c>
      <c r="B5" s="6" t="n">
        <v>-144581000</v>
      </c>
      <c r="C5" s="4" t="inlineStr">
        <is>
          <t xml:space="preserve"> </t>
        </is>
      </c>
      <c r="D5" s="4" t="inlineStr">
        <is>
          <t xml:space="preserve"> </t>
        </is>
      </c>
    </row>
    <row r="6">
      <c r="A6" s="4" t="inlineStr">
        <is>
          <t>Impairment</t>
        </is>
      </c>
      <c r="B6" s="6" t="n">
        <v>0</v>
      </c>
      <c r="C6" s="6" t="n">
        <v>-9000000</v>
      </c>
      <c r="D6" s="5" t="n">
        <v>-112753000</v>
      </c>
    </row>
    <row r="7">
      <c r="A7" s="4" t="inlineStr">
        <is>
          <t>Foreign Exchange Translation</t>
        </is>
      </c>
      <c r="B7" s="6" t="n">
        <v>-2607000</v>
      </c>
      <c r="C7" s="6" t="n">
        <v>3098000</v>
      </c>
      <c r="D7" s="4" t="inlineStr">
        <is>
          <t xml:space="preserve"> </t>
        </is>
      </c>
    </row>
    <row r="8">
      <c r="A8" s="4" t="inlineStr">
        <is>
          <t>Balance at end of period</t>
        </is>
      </c>
      <c r="B8" s="6" t="n">
        <v>2877078000</v>
      </c>
      <c r="C8" s="6" t="n">
        <v>3024266000</v>
      </c>
      <c r="D8" s="6" t="n">
        <v>3030168000</v>
      </c>
    </row>
    <row r="9">
      <c r="A9" s="4" t="inlineStr">
        <is>
          <t>Accumulated Impairment Loss</t>
        </is>
      </c>
      <c r="B9" s="6" t="n">
        <v>-1275385000</v>
      </c>
      <c r="C9" s="6" t="n">
        <v>-1275385000</v>
      </c>
      <c r="D9" s="4" t="inlineStr">
        <is>
          <t xml:space="preserve"> </t>
        </is>
      </c>
    </row>
    <row r="10">
      <c r="A10" s="4" t="inlineStr">
        <is>
          <t>Dotdash Meredith</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Balance at beginning of period</t>
        </is>
      </c>
      <c r="B12" s="6" t="n">
        <v>1497642000</v>
      </c>
      <c r="C12" s="6" t="n">
        <v>1497642000</v>
      </c>
      <c r="D12" s="4" t="inlineStr">
        <is>
          <t xml:space="preserve"> </t>
        </is>
      </c>
    </row>
    <row r="13">
      <c r="A13" s="4" t="inlineStr">
        <is>
          <t>Deductions</t>
        </is>
      </c>
      <c r="B13" s="6" t="n">
        <v>0</v>
      </c>
      <c r="C13" s="4" t="inlineStr">
        <is>
          <t xml:space="preserve"> </t>
        </is>
      </c>
      <c r="D13" s="4" t="inlineStr">
        <is>
          <t xml:space="preserve"> </t>
        </is>
      </c>
    </row>
    <row r="14">
      <c r="A14" s="4" t="inlineStr">
        <is>
          <t>Impairment</t>
        </is>
      </c>
      <c r="B14" s="4" t="inlineStr">
        <is>
          <t xml:space="preserve"> </t>
        </is>
      </c>
      <c r="C14" s="6" t="n">
        <v>0</v>
      </c>
      <c r="D14" s="4" t="inlineStr">
        <is>
          <t xml:space="preserve"> </t>
        </is>
      </c>
    </row>
    <row r="15">
      <c r="A15" s="4" t="inlineStr">
        <is>
          <t>Foreign Exchange Translation</t>
        </is>
      </c>
      <c r="B15" s="6" t="n">
        <v>0</v>
      </c>
      <c r="C15" s="6" t="n">
        <v>0</v>
      </c>
      <c r="D15" s="4" t="inlineStr">
        <is>
          <t xml:space="preserve"> </t>
        </is>
      </c>
    </row>
    <row r="16">
      <c r="A16" s="4" t="inlineStr">
        <is>
          <t>Balance at end of period</t>
        </is>
      </c>
      <c r="B16" s="6" t="n">
        <v>1497642000</v>
      </c>
      <c r="C16" s="6" t="n">
        <v>1497642000</v>
      </c>
      <c r="D16" s="6" t="n">
        <v>1497642000</v>
      </c>
    </row>
    <row r="17">
      <c r="A17" s="4" t="inlineStr">
        <is>
          <t>Accumulated Impairment Loss</t>
        </is>
      </c>
      <c r="B17" s="6" t="n">
        <v>-198329000</v>
      </c>
      <c r="C17" s="6" t="n">
        <v>-198329000</v>
      </c>
      <c r="D17" s="4" t="inlineStr">
        <is>
          <t xml:space="preserve"> </t>
        </is>
      </c>
    </row>
    <row r="18">
      <c r="A18" s="4" t="inlineStr">
        <is>
          <t>Digital</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Balance at beginning of period</t>
        </is>
      </c>
      <c r="B20" s="6" t="n">
        <v>1497642000</v>
      </c>
      <c r="C20" s="6" t="n">
        <v>1497642000</v>
      </c>
      <c r="D20" s="4" t="inlineStr">
        <is>
          <t xml:space="preserve"> </t>
        </is>
      </c>
    </row>
    <row r="21">
      <c r="A21" s="4" t="inlineStr">
        <is>
          <t>Deductions</t>
        </is>
      </c>
      <c r="B21" s="6" t="n">
        <v>0</v>
      </c>
      <c r="C21" s="4" t="inlineStr">
        <is>
          <t xml:space="preserve"> </t>
        </is>
      </c>
      <c r="D21" s="4" t="inlineStr">
        <is>
          <t xml:space="preserve"> </t>
        </is>
      </c>
    </row>
    <row r="22">
      <c r="A22" s="4" t="inlineStr">
        <is>
          <t>Impairment</t>
        </is>
      </c>
      <c r="B22" s="4" t="inlineStr">
        <is>
          <t xml:space="preserve"> </t>
        </is>
      </c>
      <c r="C22" s="6" t="n">
        <v>0</v>
      </c>
      <c r="D22" s="4" t="inlineStr">
        <is>
          <t xml:space="preserve"> </t>
        </is>
      </c>
    </row>
    <row r="23">
      <c r="A23" s="4" t="inlineStr">
        <is>
          <t>Foreign Exchange Translation</t>
        </is>
      </c>
      <c r="B23" s="6" t="n">
        <v>0</v>
      </c>
      <c r="C23" s="6" t="n">
        <v>0</v>
      </c>
      <c r="D23" s="4" t="inlineStr">
        <is>
          <t xml:space="preserve"> </t>
        </is>
      </c>
    </row>
    <row r="24">
      <c r="A24" s="4" t="inlineStr">
        <is>
          <t>Balance at end of period</t>
        </is>
      </c>
      <c r="B24" s="6" t="n">
        <v>1497642000</v>
      </c>
      <c r="C24" s="6" t="n">
        <v>1497642000</v>
      </c>
      <c r="D24" s="6" t="n">
        <v>1497642000</v>
      </c>
    </row>
    <row r="25">
      <c r="A25" s="4" t="inlineStr">
        <is>
          <t>Accumulated Impairment Loss</t>
        </is>
      </c>
      <c r="B25" s="6" t="n">
        <v>-198329000</v>
      </c>
      <c r="C25" s="6" t="n">
        <v>-198329000</v>
      </c>
      <c r="D25" s="4" t="inlineStr">
        <is>
          <t xml:space="preserve"> </t>
        </is>
      </c>
    </row>
    <row r="26">
      <c r="A26" s="4" t="inlineStr">
        <is>
          <t>Angi</t>
        </is>
      </c>
      <c r="B26" s="4" t="inlineStr">
        <is>
          <t xml:space="preserve"> </t>
        </is>
      </c>
      <c r="C26" s="4" t="inlineStr">
        <is>
          <t xml:space="preserve"> </t>
        </is>
      </c>
      <c r="D26" s="4" t="inlineStr">
        <is>
          <t xml:space="preserve"> </t>
        </is>
      </c>
    </row>
    <row r="27">
      <c r="A27" s="3" t="inlineStr">
        <is>
          <t>Goodwill</t>
        </is>
      </c>
      <c r="B27" s="4" t="inlineStr">
        <is>
          <t xml:space="preserve"> </t>
        </is>
      </c>
      <c r="C27" s="4" t="inlineStr">
        <is>
          <t xml:space="preserve"> </t>
        </is>
      </c>
      <c r="D27" s="4" t="inlineStr">
        <is>
          <t xml:space="preserve"> </t>
        </is>
      </c>
    </row>
    <row r="28">
      <c r="A28" s="4" t="inlineStr">
        <is>
          <t>Balance at beginning of period</t>
        </is>
      </c>
      <c r="B28" s="6" t="n">
        <v>886383000</v>
      </c>
      <c r="C28" s="6" t="n">
        <v>883285000</v>
      </c>
      <c r="D28" s="4" t="inlineStr">
        <is>
          <t xml:space="preserve"> </t>
        </is>
      </c>
    </row>
    <row r="29">
      <c r="A29" s="4" t="inlineStr">
        <is>
          <t>Deductions</t>
        </is>
      </c>
      <c r="B29" s="6" t="n">
        <v>0</v>
      </c>
      <c r="C29" s="4" t="inlineStr">
        <is>
          <t xml:space="preserve"> </t>
        </is>
      </c>
      <c r="D29" s="4" t="inlineStr">
        <is>
          <t xml:space="preserve"> </t>
        </is>
      </c>
    </row>
    <row r="30">
      <c r="A30" s="4" t="inlineStr">
        <is>
          <t>Impairment</t>
        </is>
      </c>
      <c r="B30" s="4" t="inlineStr">
        <is>
          <t xml:space="preserve"> </t>
        </is>
      </c>
      <c r="C30" s="6" t="n">
        <v>0</v>
      </c>
      <c r="D30" s="4" t="inlineStr">
        <is>
          <t xml:space="preserve"> </t>
        </is>
      </c>
    </row>
    <row r="31">
      <c r="A31" s="4" t="inlineStr">
        <is>
          <t>Foreign Exchange Translation</t>
        </is>
      </c>
      <c r="B31" s="6" t="n">
        <v>-2607000</v>
      </c>
      <c r="C31" s="6" t="n">
        <v>3098000</v>
      </c>
      <c r="D31" s="4" t="inlineStr">
        <is>
          <t xml:space="preserve"> </t>
        </is>
      </c>
    </row>
    <row r="32">
      <c r="A32" s="4" t="inlineStr">
        <is>
          <t>Balance at end of period</t>
        </is>
      </c>
      <c r="B32" s="6" t="n">
        <v>883776000</v>
      </c>
      <c r="C32" s="6" t="n">
        <v>886383000</v>
      </c>
      <c r="D32" s="6" t="n">
        <v>883285000</v>
      </c>
    </row>
    <row r="33">
      <c r="A33" s="4" t="inlineStr">
        <is>
          <t>Accumulated Impairment Loss</t>
        </is>
      </c>
      <c r="B33" s="6" t="n">
        <v>0</v>
      </c>
      <c r="C33" s="6" t="n">
        <v>0</v>
      </c>
      <c r="D33" s="4" t="inlineStr">
        <is>
          <t xml:space="preserve"> </t>
        </is>
      </c>
    </row>
    <row r="34">
      <c r="A34" s="4" t="inlineStr">
        <is>
          <t>Ads and Leads</t>
        </is>
      </c>
      <c r="B34" s="4" t="inlineStr">
        <is>
          <t xml:space="preserve"> </t>
        </is>
      </c>
      <c r="C34" s="4" t="inlineStr">
        <is>
          <t xml:space="preserve"> </t>
        </is>
      </c>
      <c r="D34" s="4" t="inlineStr">
        <is>
          <t xml:space="preserve"> </t>
        </is>
      </c>
    </row>
    <row r="35">
      <c r="A35" s="3" t="inlineStr">
        <is>
          <t>Goodwill</t>
        </is>
      </c>
      <c r="B35" s="4" t="inlineStr">
        <is>
          <t xml:space="preserve"> </t>
        </is>
      </c>
      <c r="C35" s="4" t="inlineStr">
        <is>
          <t xml:space="preserve"> </t>
        </is>
      </c>
      <c r="D35" s="4" t="inlineStr">
        <is>
          <t xml:space="preserve"> </t>
        </is>
      </c>
    </row>
    <row r="36">
      <c r="A36" s="4" t="inlineStr">
        <is>
          <t>Balance at beginning of period</t>
        </is>
      </c>
      <c r="B36" s="6" t="n">
        <v>761571000</v>
      </c>
      <c r="C36" s="6" t="n">
        <v>761571000</v>
      </c>
      <c r="D36" s="4" t="inlineStr">
        <is>
          <t xml:space="preserve"> </t>
        </is>
      </c>
    </row>
    <row r="37">
      <c r="A37" s="4" t="inlineStr">
        <is>
          <t>Deductions</t>
        </is>
      </c>
      <c r="B37" s="6" t="n">
        <v>0</v>
      </c>
      <c r="C37" s="4" t="inlineStr">
        <is>
          <t xml:space="preserve"> </t>
        </is>
      </c>
      <c r="D37" s="4" t="inlineStr">
        <is>
          <t xml:space="preserve"> </t>
        </is>
      </c>
    </row>
    <row r="38">
      <c r="A38" s="4" t="inlineStr">
        <is>
          <t>Impairment</t>
        </is>
      </c>
      <c r="B38" s="4" t="inlineStr">
        <is>
          <t xml:space="preserve"> </t>
        </is>
      </c>
      <c r="C38" s="6" t="n">
        <v>0</v>
      </c>
      <c r="D38" s="4" t="inlineStr">
        <is>
          <t xml:space="preserve"> </t>
        </is>
      </c>
    </row>
    <row r="39">
      <c r="A39" s="4" t="inlineStr">
        <is>
          <t>Foreign Exchange Translation</t>
        </is>
      </c>
      <c r="B39" s="6" t="n">
        <v>0</v>
      </c>
      <c r="C39" s="6" t="n">
        <v>0</v>
      </c>
      <c r="D39" s="4" t="inlineStr">
        <is>
          <t xml:space="preserve"> </t>
        </is>
      </c>
    </row>
    <row r="40">
      <c r="A40" s="4" t="inlineStr">
        <is>
          <t>Balance at end of period</t>
        </is>
      </c>
      <c r="B40" s="6" t="n">
        <v>761571000</v>
      </c>
      <c r="C40" s="6" t="n">
        <v>761571000</v>
      </c>
      <c r="D40" s="6" t="n">
        <v>761571000</v>
      </c>
    </row>
    <row r="41">
      <c r="A41" s="4" t="inlineStr">
        <is>
          <t>Accumulated Impairment Loss</t>
        </is>
      </c>
      <c r="B41" s="6" t="n">
        <v>0</v>
      </c>
      <c r="C41" s="6" t="n">
        <v>0</v>
      </c>
      <c r="D41" s="4" t="inlineStr">
        <is>
          <t xml:space="preserve"> </t>
        </is>
      </c>
    </row>
    <row r="42">
      <c r="A42" s="4" t="inlineStr">
        <is>
          <t>Services</t>
        </is>
      </c>
      <c r="B42" s="4" t="inlineStr">
        <is>
          <t xml:space="preserve"> </t>
        </is>
      </c>
      <c r="C42" s="4" t="inlineStr">
        <is>
          <t xml:space="preserve"> </t>
        </is>
      </c>
      <c r="D42" s="4" t="inlineStr">
        <is>
          <t xml:space="preserve"> </t>
        </is>
      </c>
    </row>
    <row r="43">
      <c r="A43" s="3" t="inlineStr">
        <is>
          <t>Goodwill</t>
        </is>
      </c>
      <c r="B43" s="4" t="inlineStr">
        <is>
          <t xml:space="preserve"> </t>
        </is>
      </c>
      <c r="C43" s="4" t="inlineStr">
        <is>
          <t xml:space="preserve"> </t>
        </is>
      </c>
      <c r="D43" s="4" t="inlineStr">
        <is>
          <t xml:space="preserve"> </t>
        </is>
      </c>
    </row>
    <row r="44">
      <c r="A44" s="4" t="inlineStr">
        <is>
          <t>Balance at beginning of period</t>
        </is>
      </c>
      <c r="B44" s="6" t="n">
        <v>51095000</v>
      </c>
      <c r="C44" s="6" t="n">
        <v>51095000</v>
      </c>
      <c r="D44" s="4" t="inlineStr">
        <is>
          <t xml:space="preserve"> </t>
        </is>
      </c>
    </row>
    <row r="45">
      <c r="A45" s="4" t="inlineStr">
        <is>
          <t>Deductions</t>
        </is>
      </c>
      <c r="B45" s="6" t="n">
        <v>0</v>
      </c>
      <c r="C45" s="4" t="inlineStr">
        <is>
          <t xml:space="preserve"> </t>
        </is>
      </c>
      <c r="D45" s="4" t="inlineStr">
        <is>
          <t xml:space="preserve"> </t>
        </is>
      </c>
    </row>
    <row r="46">
      <c r="A46" s="4" t="inlineStr">
        <is>
          <t>Impairment</t>
        </is>
      </c>
      <c r="B46" s="4" t="inlineStr">
        <is>
          <t xml:space="preserve"> </t>
        </is>
      </c>
      <c r="C46" s="6" t="n">
        <v>0</v>
      </c>
      <c r="D46" s="4" t="inlineStr">
        <is>
          <t xml:space="preserve"> </t>
        </is>
      </c>
    </row>
    <row r="47">
      <c r="A47" s="4" t="inlineStr">
        <is>
          <t>Foreign Exchange Translation</t>
        </is>
      </c>
      <c r="B47" s="6" t="n">
        <v>0</v>
      </c>
      <c r="C47" s="6" t="n">
        <v>0</v>
      </c>
      <c r="D47" s="4" t="inlineStr">
        <is>
          <t xml:space="preserve"> </t>
        </is>
      </c>
    </row>
    <row r="48">
      <c r="A48" s="4" t="inlineStr">
        <is>
          <t>Balance at end of period</t>
        </is>
      </c>
      <c r="B48" s="6" t="n">
        <v>51095000</v>
      </c>
      <c r="C48" s="6" t="n">
        <v>51095000</v>
      </c>
      <c r="D48" s="6" t="n">
        <v>51095000</v>
      </c>
    </row>
    <row r="49">
      <c r="A49" s="4" t="inlineStr">
        <is>
          <t>Accumulated Impairment Loss</t>
        </is>
      </c>
      <c r="B49" s="6" t="n">
        <v>0</v>
      </c>
      <c r="C49" s="6" t="n">
        <v>0</v>
      </c>
      <c r="D49" s="4" t="inlineStr">
        <is>
          <t xml:space="preserve"> </t>
        </is>
      </c>
    </row>
    <row r="50">
      <c r="A50" s="4" t="inlineStr">
        <is>
          <t>International</t>
        </is>
      </c>
      <c r="B50" s="4" t="inlineStr">
        <is>
          <t xml:space="preserve"> </t>
        </is>
      </c>
      <c r="C50" s="4" t="inlineStr">
        <is>
          <t xml:space="preserve"> </t>
        </is>
      </c>
      <c r="D50" s="4" t="inlineStr">
        <is>
          <t xml:space="preserve"> </t>
        </is>
      </c>
    </row>
    <row r="51">
      <c r="A51" s="3" t="inlineStr">
        <is>
          <t>Goodwill</t>
        </is>
      </c>
      <c r="B51" s="4" t="inlineStr">
        <is>
          <t xml:space="preserve"> </t>
        </is>
      </c>
      <c r="C51" s="4" t="inlineStr">
        <is>
          <t xml:space="preserve"> </t>
        </is>
      </c>
      <c r="D51" s="4" t="inlineStr">
        <is>
          <t xml:space="preserve"> </t>
        </is>
      </c>
    </row>
    <row r="52">
      <c r="A52" s="4" t="inlineStr">
        <is>
          <t>Balance at beginning of period</t>
        </is>
      </c>
      <c r="B52" s="6" t="n">
        <v>73717000</v>
      </c>
      <c r="C52" s="6" t="n">
        <v>70619000</v>
      </c>
      <c r="D52" s="4" t="inlineStr">
        <is>
          <t xml:space="preserve"> </t>
        </is>
      </c>
    </row>
    <row r="53">
      <c r="A53" s="4" t="inlineStr">
        <is>
          <t>Deductions</t>
        </is>
      </c>
      <c r="B53" s="6" t="n">
        <v>0</v>
      </c>
      <c r="C53" s="4" t="inlineStr">
        <is>
          <t xml:space="preserve"> </t>
        </is>
      </c>
      <c r="D53" s="4" t="inlineStr">
        <is>
          <t xml:space="preserve"> </t>
        </is>
      </c>
    </row>
    <row r="54">
      <c r="A54" s="4" t="inlineStr">
        <is>
          <t>Impairment</t>
        </is>
      </c>
      <c r="B54" s="4" t="inlineStr">
        <is>
          <t xml:space="preserve"> </t>
        </is>
      </c>
      <c r="C54" s="6" t="n">
        <v>0</v>
      </c>
      <c r="D54" s="4" t="inlineStr">
        <is>
          <t xml:space="preserve"> </t>
        </is>
      </c>
    </row>
    <row r="55">
      <c r="A55" s="4" t="inlineStr">
        <is>
          <t>Foreign Exchange Translation</t>
        </is>
      </c>
      <c r="B55" s="6" t="n">
        <v>-2607000</v>
      </c>
      <c r="C55" s="6" t="n">
        <v>3098000</v>
      </c>
      <c r="D55" s="4" t="inlineStr">
        <is>
          <t xml:space="preserve"> </t>
        </is>
      </c>
    </row>
    <row r="56">
      <c r="A56" s="4" t="inlineStr">
        <is>
          <t>Balance at end of period</t>
        </is>
      </c>
      <c r="B56" s="6" t="n">
        <v>71110000</v>
      </c>
      <c r="C56" s="6" t="n">
        <v>73717000</v>
      </c>
      <c r="D56" s="6" t="n">
        <v>70619000</v>
      </c>
    </row>
    <row r="57">
      <c r="A57" s="4" t="inlineStr">
        <is>
          <t>Accumulated Impairment Loss</t>
        </is>
      </c>
      <c r="B57" s="6" t="n">
        <v>0</v>
      </c>
      <c r="C57" s="6" t="n">
        <v>0</v>
      </c>
      <c r="D57" s="4" t="inlineStr">
        <is>
          <t xml:space="preserve"> </t>
        </is>
      </c>
    </row>
    <row r="58">
      <c r="A58" s="4" t="inlineStr">
        <is>
          <t>Care.com</t>
        </is>
      </c>
      <c r="B58" s="4" t="inlineStr">
        <is>
          <t xml:space="preserve"> </t>
        </is>
      </c>
      <c r="C58" s="4" t="inlineStr">
        <is>
          <t xml:space="preserve"> </t>
        </is>
      </c>
      <c r="D58" s="4" t="inlineStr">
        <is>
          <t xml:space="preserve"> </t>
        </is>
      </c>
    </row>
    <row r="59">
      <c r="A59" s="3" t="inlineStr">
        <is>
          <t>Goodwill</t>
        </is>
      </c>
      <c r="B59" s="4" t="inlineStr">
        <is>
          <t xml:space="preserve"> </t>
        </is>
      </c>
      <c r="C59" s="4" t="inlineStr">
        <is>
          <t xml:space="preserve"> </t>
        </is>
      </c>
      <c r="D59" s="4" t="inlineStr">
        <is>
          <t xml:space="preserve"> </t>
        </is>
      </c>
    </row>
    <row r="60">
      <c r="A60" s="4" t="inlineStr">
        <is>
          <t>Balance at beginning of period</t>
        </is>
      </c>
      <c r="B60" s="6" t="n">
        <v>490896000</v>
      </c>
      <c r="C60" s="6" t="n">
        <v>490896000</v>
      </c>
      <c r="D60" s="4" t="inlineStr">
        <is>
          <t xml:space="preserve"> </t>
        </is>
      </c>
    </row>
    <row r="61">
      <c r="A61" s="4" t="inlineStr">
        <is>
          <t>Deductions</t>
        </is>
      </c>
      <c r="B61" s="4" t="inlineStr">
        <is>
          <t xml:space="preserve"> </t>
        </is>
      </c>
      <c r="C61" s="4" t="inlineStr">
        <is>
          <t xml:space="preserve"> </t>
        </is>
      </c>
      <c r="D61" s="4" t="inlineStr">
        <is>
          <t xml:space="preserve"> </t>
        </is>
      </c>
    </row>
    <row r="62">
      <c r="A62" s="4" t="inlineStr">
        <is>
          <t>Impairment</t>
        </is>
      </c>
      <c r="B62" s="4" t="inlineStr">
        <is>
          <t xml:space="preserve"> </t>
        </is>
      </c>
      <c r="C62" s="6" t="n">
        <v>0</v>
      </c>
      <c r="D62" s="4" t="inlineStr">
        <is>
          <t xml:space="preserve"> </t>
        </is>
      </c>
    </row>
    <row r="63">
      <c r="A63" s="4" t="inlineStr">
        <is>
          <t>Foreign Exchange Translation</t>
        </is>
      </c>
      <c r="B63" s="6" t="n">
        <v>0</v>
      </c>
      <c r="C63" s="6" t="n">
        <v>0</v>
      </c>
      <c r="D63" s="4" t="inlineStr">
        <is>
          <t xml:space="preserve"> </t>
        </is>
      </c>
    </row>
    <row r="64">
      <c r="A64" s="4" t="inlineStr">
        <is>
          <t>Balance at end of period</t>
        </is>
      </c>
      <c r="B64" s="6" t="n">
        <v>490896000</v>
      </c>
      <c r="C64" s="6" t="n">
        <v>490896000</v>
      </c>
      <c r="D64" s="6" t="n">
        <v>490896000</v>
      </c>
    </row>
    <row r="65">
      <c r="A65" s="4" t="inlineStr">
        <is>
          <t>Accumulated Impairment Loss</t>
        </is>
      </c>
      <c r="B65" s="6" t="n">
        <v>0</v>
      </c>
      <c r="C65" s="6" t="n">
        <v>0</v>
      </c>
      <c r="D65" s="4" t="inlineStr">
        <is>
          <t xml:space="preserve"> </t>
        </is>
      </c>
    </row>
    <row r="66">
      <c r="A66" s="4" t="inlineStr">
        <is>
          <t>Search</t>
        </is>
      </c>
      <c r="B66" s="4" t="inlineStr">
        <is>
          <t xml:space="preserve"> </t>
        </is>
      </c>
      <c r="C66" s="4" t="inlineStr">
        <is>
          <t xml:space="preserve"> </t>
        </is>
      </c>
      <c r="D66" s="4" t="inlineStr">
        <is>
          <t xml:space="preserve"> </t>
        </is>
      </c>
    </row>
    <row r="67">
      <c r="A67" s="3" t="inlineStr">
        <is>
          <t>Goodwill</t>
        </is>
      </c>
      <c r="B67" s="4" t="inlineStr">
        <is>
          <t xml:space="preserve"> </t>
        </is>
      </c>
      <c r="C67" s="4" t="inlineStr">
        <is>
          <t xml:space="preserve"> </t>
        </is>
      </c>
      <c r="D67" s="4" t="inlineStr">
        <is>
          <t xml:space="preserve"> </t>
        </is>
      </c>
    </row>
    <row r="68">
      <c r="A68" s="4" t="inlineStr">
        <is>
          <t>Balance at beginning of period</t>
        </is>
      </c>
      <c r="B68" s="6" t="n">
        <v>0</v>
      </c>
      <c r="C68" s="6" t="n">
        <v>0</v>
      </c>
      <c r="D68" s="4" t="inlineStr">
        <is>
          <t xml:space="preserve"> </t>
        </is>
      </c>
    </row>
    <row r="69">
      <c r="A69" s="4" t="inlineStr">
        <is>
          <t>Deductions</t>
        </is>
      </c>
      <c r="B69" s="6" t="n">
        <v>0</v>
      </c>
      <c r="C69" s="4" t="inlineStr">
        <is>
          <t xml:space="preserve"> </t>
        </is>
      </c>
      <c r="D69" s="4" t="inlineStr">
        <is>
          <t xml:space="preserve"> </t>
        </is>
      </c>
    </row>
    <row r="70">
      <c r="A70" s="4" t="inlineStr">
        <is>
          <t>Impairment</t>
        </is>
      </c>
      <c r="B70" s="4" t="inlineStr">
        <is>
          <t xml:space="preserve"> </t>
        </is>
      </c>
      <c r="C70" s="6" t="n">
        <v>0</v>
      </c>
      <c r="D70" s="4" t="inlineStr">
        <is>
          <t xml:space="preserve"> </t>
        </is>
      </c>
    </row>
    <row r="71">
      <c r="A71" s="4" t="inlineStr">
        <is>
          <t>Foreign Exchange Translation</t>
        </is>
      </c>
      <c r="B71" s="6" t="n">
        <v>0</v>
      </c>
      <c r="C71" s="6" t="n">
        <v>0</v>
      </c>
      <c r="D71" s="4" t="inlineStr">
        <is>
          <t xml:space="preserve"> </t>
        </is>
      </c>
    </row>
    <row r="72">
      <c r="A72" s="4" t="inlineStr">
        <is>
          <t>Balance at end of period</t>
        </is>
      </c>
      <c r="B72" s="6" t="n">
        <v>0</v>
      </c>
      <c r="C72" s="6" t="n">
        <v>0</v>
      </c>
      <c r="D72" s="6" t="n">
        <v>0</v>
      </c>
    </row>
    <row r="73">
      <c r="A73" s="4" t="inlineStr">
        <is>
          <t>Accumulated Impairment Loss</t>
        </is>
      </c>
      <c r="B73" s="6" t="n">
        <v>-981308000</v>
      </c>
      <c r="C73" s="6" t="n">
        <v>-981308000</v>
      </c>
      <c r="D73" s="4" t="inlineStr">
        <is>
          <t xml:space="preserve"> </t>
        </is>
      </c>
    </row>
    <row r="74">
      <c r="A74" s="4" t="inlineStr">
        <is>
          <t>Emerging &amp; Other</t>
        </is>
      </c>
      <c r="B74" s="4" t="inlineStr">
        <is>
          <t xml:space="preserve"> </t>
        </is>
      </c>
      <c r="C74" s="4" t="inlineStr">
        <is>
          <t xml:space="preserve"> </t>
        </is>
      </c>
      <c r="D74" s="4" t="inlineStr">
        <is>
          <t xml:space="preserve"> </t>
        </is>
      </c>
    </row>
    <row r="75">
      <c r="A75" s="3" t="inlineStr">
        <is>
          <t>Goodwill</t>
        </is>
      </c>
      <c r="B75" s="4" t="inlineStr">
        <is>
          <t xml:space="preserve"> </t>
        </is>
      </c>
      <c r="C75" s="4" t="inlineStr">
        <is>
          <t xml:space="preserve"> </t>
        </is>
      </c>
      <c r="D75" s="4" t="inlineStr">
        <is>
          <t xml:space="preserve"> </t>
        </is>
      </c>
    </row>
    <row r="76">
      <c r="A76" s="4" t="inlineStr">
        <is>
          <t>Balance at beginning of period</t>
        </is>
      </c>
      <c r="B76" s="6" t="n">
        <v>149345000</v>
      </c>
      <c r="C76" s="6" t="n">
        <v>158345000</v>
      </c>
      <c r="D76" s="4" t="inlineStr">
        <is>
          <t xml:space="preserve"> </t>
        </is>
      </c>
    </row>
    <row r="77">
      <c r="A77" s="4" t="inlineStr">
        <is>
          <t>Deductions</t>
        </is>
      </c>
      <c r="B77" s="6" t="n">
        <v>-144581000</v>
      </c>
      <c r="C77" s="4" t="inlineStr">
        <is>
          <t xml:space="preserve"> </t>
        </is>
      </c>
      <c r="D77" s="4" t="inlineStr">
        <is>
          <t xml:space="preserve"> </t>
        </is>
      </c>
    </row>
    <row r="78">
      <c r="A78" s="4" t="inlineStr">
        <is>
          <t>Impairment</t>
        </is>
      </c>
      <c r="B78" s="4" t="inlineStr">
        <is>
          <t xml:space="preserve"> </t>
        </is>
      </c>
      <c r="C78" s="6" t="n">
        <v>-9000000</v>
      </c>
      <c r="D78" s="4" t="inlineStr">
        <is>
          <t xml:space="preserve"> </t>
        </is>
      </c>
    </row>
    <row r="79">
      <c r="A79" s="4" t="inlineStr">
        <is>
          <t>Foreign Exchange Translation</t>
        </is>
      </c>
      <c r="B79" s="6" t="n">
        <v>0</v>
      </c>
      <c r="C79" s="6" t="n">
        <v>0</v>
      </c>
      <c r="D79" s="4" t="inlineStr">
        <is>
          <t xml:space="preserve"> </t>
        </is>
      </c>
    </row>
    <row r="80">
      <c r="A80" s="4" t="inlineStr">
        <is>
          <t>Balance at end of period</t>
        </is>
      </c>
      <c r="B80" s="6" t="n">
        <v>4764000</v>
      </c>
      <c r="C80" s="6" t="n">
        <v>149345000</v>
      </c>
      <c r="D80" s="5" t="n">
        <v>158345000</v>
      </c>
    </row>
    <row r="81">
      <c r="A81" s="4" t="inlineStr">
        <is>
          <t>Accumulated Impairment Loss</t>
        </is>
      </c>
      <c r="B81" s="5" t="n">
        <v>-95748000</v>
      </c>
      <c r="C81" s="5" t="n">
        <v>-95748000</v>
      </c>
      <c r="D8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12 Months Ended</t>
        </is>
      </c>
    </row>
    <row r="2">
      <c r="B2" s="2" t="inlineStr">
        <is>
          <t>Sep. 30, 2023</t>
        </is>
      </c>
      <c r="C2" s="2" t="inlineStr">
        <is>
          <t>Jun. 30, 2022</t>
        </is>
      </c>
      <c r="D2" s="2" t="inlineStr">
        <is>
          <t>Dec. 31, 2024</t>
        </is>
      </c>
      <c r="E2" s="2" t="inlineStr">
        <is>
          <t>Dec. 31, 2023</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impairment loss</t>
        </is>
      </c>
      <c r="B4" s="4" t="inlineStr">
        <is>
          <t xml:space="preserve"> </t>
        </is>
      </c>
      <c r="C4" s="4" t="inlineStr">
        <is>
          <t xml:space="preserve"> </t>
        </is>
      </c>
      <c r="D4" s="5" t="n">
        <v>1275385</v>
      </c>
      <c r="E4" s="5" t="n">
        <v>1275385</v>
      </c>
      <c r="F4" s="4" t="inlineStr">
        <is>
          <t xml:space="preserve"> </t>
        </is>
      </c>
    </row>
    <row r="5">
      <c r="A5" s="4" t="inlineStr">
        <is>
          <t>Goodwill</t>
        </is>
      </c>
      <c r="B5" s="4" t="inlineStr">
        <is>
          <t xml:space="preserve"> </t>
        </is>
      </c>
      <c r="C5" s="4" t="inlineStr">
        <is>
          <t xml:space="preserve"> </t>
        </is>
      </c>
      <c r="D5" s="6" t="n">
        <v>2877078</v>
      </c>
      <c r="E5" s="6" t="n">
        <v>3024266</v>
      </c>
      <c r="F5" s="5" t="n">
        <v>3030168</v>
      </c>
    </row>
    <row r="6">
      <c r="A6" s="4" t="inlineStr">
        <is>
          <t>Goodwill impairment</t>
        </is>
      </c>
      <c r="B6" s="4" t="inlineStr">
        <is>
          <t xml:space="preserve"> </t>
        </is>
      </c>
      <c r="C6" s="4" t="inlineStr">
        <is>
          <t xml:space="preserve"> </t>
        </is>
      </c>
      <c r="D6" s="6" t="n">
        <v>0</v>
      </c>
      <c r="E6" s="6" t="n">
        <v>9000</v>
      </c>
      <c r="F6" s="6" t="n">
        <v>112753</v>
      </c>
    </row>
    <row r="7">
      <c r="A7" s="4" t="inlineStr">
        <is>
          <t>Emerging &amp;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mulated impairment loss</t>
        </is>
      </c>
      <c r="B9" s="4" t="inlineStr">
        <is>
          <t xml:space="preserve"> </t>
        </is>
      </c>
      <c r="C9" s="4" t="inlineStr">
        <is>
          <t xml:space="preserve"> </t>
        </is>
      </c>
      <c r="D9" s="6" t="n">
        <v>95748</v>
      </c>
      <c r="E9" s="6" t="n">
        <v>95748</v>
      </c>
      <c r="F9" s="4" t="inlineStr">
        <is>
          <t xml:space="preserve"> </t>
        </is>
      </c>
    </row>
    <row r="10">
      <c r="A10" s="4" t="inlineStr">
        <is>
          <t>Goodwill</t>
        </is>
      </c>
      <c r="B10" s="4" t="inlineStr">
        <is>
          <t xml:space="preserve"> </t>
        </is>
      </c>
      <c r="C10" s="4" t="inlineStr">
        <is>
          <t xml:space="preserve"> </t>
        </is>
      </c>
      <c r="D10" s="6" t="n">
        <v>4764</v>
      </c>
      <c r="E10" s="6" t="n">
        <v>149345</v>
      </c>
      <c r="F10" s="6" t="n">
        <v>158345</v>
      </c>
    </row>
    <row r="11">
      <c r="A11" s="4" t="inlineStr">
        <is>
          <t>Goodwill impairment</t>
        </is>
      </c>
      <c r="B11" s="4" t="inlineStr">
        <is>
          <t xml:space="preserve"> </t>
        </is>
      </c>
      <c r="C11" s="4" t="inlineStr">
        <is>
          <t xml:space="preserve"> </t>
        </is>
      </c>
      <c r="D11" s="4" t="inlineStr">
        <is>
          <t xml:space="preserve"> </t>
        </is>
      </c>
      <c r="E11" s="6" t="n">
        <v>9000</v>
      </c>
      <c r="F11" s="4" t="inlineStr">
        <is>
          <t xml:space="preserve"> </t>
        </is>
      </c>
    </row>
    <row r="12">
      <c r="A12" s="4" t="inlineStr">
        <is>
          <t>Mosaic Grou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impairment</t>
        </is>
      </c>
      <c r="B14" s="5" t="n">
        <v>9000</v>
      </c>
      <c r="C14" s="5" t="n">
        <v>86700</v>
      </c>
      <c r="D14" s="4" t="inlineStr">
        <is>
          <t xml:space="preserve"> </t>
        </is>
      </c>
      <c r="E14" s="4" t="inlineStr">
        <is>
          <t xml:space="preserve"> </t>
        </is>
      </c>
      <c r="F14" s="4" t="inlineStr">
        <is>
          <t xml:space="preserve"> </t>
        </is>
      </c>
    </row>
    <row r="15">
      <c r="A15" s="4" t="inlineStr">
        <is>
          <t>Dotdash Meredit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umulated impairment loss</t>
        </is>
      </c>
      <c r="B17" s="4" t="inlineStr">
        <is>
          <t xml:space="preserve"> </t>
        </is>
      </c>
      <c r="C17" s="4" t="inlineStr">
        <is>
          <t xml:space="preserve"> </t>
        </is>
      </c>
      <c r="D17" s="6" t="n">
        <v>198329</v>
      </c>
      <c r="E17" s="6" t="n">
        <v>198329</v>
      </c>
      <c r="F17" s="4" t="inlineStr">
        <is>
          <t xml:space="preserve"> </t>
        </is>
      </c>
    </row>
    <row r="18">
      <c r="A18" s="4" t="inlineStr">
        <is>
          <t>Goodwill</t>
        </is>
      </c>
      <c r="B18" s="4" t="inlineStr">
        <is>
          <t xml:space="preserve"> </t>
        </is>
      </c>
      <c r="C18" s="4" t="inlineStr">
        <is>
          <t xml:space="preserve"> </t>
        </is>
      </c>
      <c r="D18" s="5" t="n">
        <v>1497642</v>
      </c>
      <c r="E18" s="6" t="n">
        <v>1497642</v>
      </c>
      <c r="F18" s="5" t="n">
        <v>1497642</v>
      </c>
    </row>
    <row r="19">
      <c r="A19" s="4" t="inlineStr">
        <is>
          <t>Goodwill impairment</t>
        </is>
      </c>
      <c r="B19" s="4" t="inlineStr">
        <is>
          <t xml:space="preserve"> </t>
        </is>
      </c>
      <c r="C19" s="4" t="inlineStr">
        <is>
          <t xml:space="preserve"> </t>
        </is>
      </c>
      <c r="D19" s="4" t="inlineStr">
        <is>
          <t xml:space="preserve"> </t>
        </is>
      </c>
      <c r="E19" s="5" t="n">
        <v>0</v>
      </c>
      <c r="F19"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with Definite Lives (Details) - USD ($) $ in Thousands</t>
        </is>
      </c>
      <c r="B1" s="2" t="inlineStr">
        <is>
          <t>Dec. 31, 2024</t>
        </is>
      </c>
      <c r="C1" s="2" t="inlineStr">
        <is>
          <t>Dec. 31, 2023</t>
        </is>
      </c>
    </row>
    <row r="2">
      <c r="A2" s="3" t="inlineStr">
        <is>
          <t>Intangible assets with definite lives</t>
        </is>
      </c>
      <c r="B2" s="4" t="inlineStr">
        <is>
          <t xml:space="preserve"> </t>
        </is>
      </c>
      <c r="C2" s="4" t="inlineStr">
        <is>
          <t xml:space="preserve"> </t>
        </is>
      </c>
    </row>
    <row r="3">
      <c r="A3" s="4" t="inlineStr">
        <is>
          <t>Gross Carrying Amount</t>
        </is>
      </c>
      <c r="B3" s="5" t="n">
        <v>960792</v>
      </c>
      <c r="C3" s="5" t="n">
        <v>967122</v>
      </c>
    </row>
    <row r="4">
      <c r="A4" s="4" t="inlineStr">
        <is>
          <t>Accumulated Amortization</t>
        </is>
      </c>
      <c r="B4" s="6" t="n">
        <v>-751770</v>
      </c>
      <c r="C4" s="6" t="n">
        <v>-636645</v>
      </c>
    </row>
    <row r="5">
      <c r="A5" s="4" t="inlineStr">
        <is>
          <t>Total</t>
        </is>
      </c>
      <c r="B5" s="5" t="n">
        <v>209022</v>
      </c>
      <c r="C5" s="5" t="n">
        <v>330477</v>
      </c>
    </row>
    <row r="6">
      <c r="A6" s="4" t="inlineStr">
        <is>
          <t>Weighted-Average Useful Life</t>
        </is>
      </c>
      <c r="B6" s="4" t="inlineStr">
        <is>
          <t>5 years 1 month 6 days</t>
        </is>
      </c>
      <c r="C6" s="4" t="inlineStr">
        <is>
          <t>5 years 1 month 6 days</t>
        </is>
      </c>
    </row>
    <row r="7">
      <c r="A7" s="4" t="inlineStr">
        <is>
          <t>Advertiser relationships</t>
        </is>
      </c>
      <c r="B7" s="4" t="inlineStr">
        <is>
          <t xml:space="preserve"> </t>
        </is>
      </c>
      <c r="C7" s="4" t="inlineStr">
        <is>
          <t xml:space="preserve"> </t>
        </is>
      </c>
    </row>
    <row r="8">
      <c r="A8" s="3" t="inlineStr">
        <is>
          <t>Intangible assets with definite lives</t>
        </is>
      </c>
      <c r="B8" s="4" t="inlineStr">
        <is>
          <t xml:space="preserve"> </t>
        </is>
      </c>
      <c r="C8" s="4" t="inlineStr">
        <is>
          <t xml:space="preserve"> </t>
        </is>
      </c>
    </row>
    <row r="9">
      <c r="A9" s="4" t="inlineStr">
        <is>
          <t>Gross Carrying Amount</t>
        </is>
      </c>
      <c r="B9" s="5" t="n">
        <v>297000</v>
      </c>
      <c r="C9" s="5" t="n">
        <v>297000</v>
      </c>
    </row>
    <row r="10">
      <c r="A10" s="4" t="inlineStr">
        <is>
          <t>Accumulated Amortization</t>
        </is>
      </c>
      <c r="B10" s="6" t="n">
        <v>-211694</v>
      </c>
      <c r="C10" s="6" t="n">
        <v>-154819</v>
      </c>
    </row>
    <row r="11">
      <c r="A11" s="4" t="inlineStr">
        <is>
          <t>Total</t>
        </is>
      </c>
      <c r="B11" s="5" t="n">
        <v>85306</v>
      </c>
      <c r="C11" s="5" t="n">
        <v>142181</v>
      </c>
    </row>
    <row r="12">
      <c r="A12" s="4" t="inlineStr">
        <is>
          <t>Weighted-Average Useful Life</t>
        </is>
      </c>
      <c r="B12" s="4" t="inlineStr">
        <is>
          <t>5 years</t>
        </is>
      </c>
      <c r="C12" s="4" t="inlineStr">
        <is>
          <t>5 years</t>
        </is>
      </c>
    </row>
    <row r="13">
      <c r="A13" s="4" t="inlineStr">
        <is>
          <t>Technology</t>
        </is>
      </c>
      <c r="B13" s="4" t="inlineStr">
        <is>
          <t xml:space="preserve"> </t>
        </is>
      </c>
      <c r="C13" s="4" t="inlineStr">
        <is>
          <t xml:space="preserve"> </t>
        </is>
      </c>
    </row>
    <row r="14">
      <c r="A14" s="3" t="inlineStr">
        <is>
          <t>Intangible assets with definite lives</t>
        </is>
      </c>
      <c r="B14" s="4" t="inlineStr">
        <is>
          <t xml:space="preserve"> </t>
        </is>
      </c>
      <c r="C14" s="4" t="inlineStr">
        <is>
          <t xml:space="preserve"> </t>
        </is>
      </c>
    </row>
    <row r="15">
      <c r="A15" s="4" t="inlineStr">
        <is>
          <t>Gross Carrying Amount</t>
        </is>
      </c>
      <c r="B15" s="5" t="n">
        <v>174052</v>
      </c>
      <c r="C15" s="5" t="n">
        <v>198344</v>
      </c>
    </row>
    <row r="16">
      <c r="A16" s="4" t="inlineStr">
        <is>
          <t>Accumulated Amortization</t>
        </is>
      </c>
      <c r="B16" s="6" t="n">
        <v>-174052</v>
      </c>
      <c r="C16" s="6" t="n">
        <v>-196816</v>
      </c>
    </row>
    <row r="17">
      <c r="A17" s="4" t="inlineStr">
        <is>
          <t>Total</t>
        </is>
      </c>
      <c r="B17" s="5" t="n">
        <v>0</v>
      </c>
      <c r="C17" s="5" t="n">
        <v>1528</v>
      </c>
    </row>
    <row r="18">
      <c r="A18" s="4" t="inlineStr">
        <is>
          <t>Weighted-Average Useful Life</t>
        </is>
      </c>
      <c r="B18" s="4" t="inlineStr">
        <is>
          <t>3 years 8 months 12 days</t>
        </is>
      </c>
      <c r="C18" s="4" t="inlineStr">
        <is>
          <t>3 years 6 months</t>
        </is>
      </c>
    </row>
    <row r="19">
      <c r="A19" s="4" t="inlineStr">
        <is>
          <t>Licensee relationships</t>
        </is>
      </c>
      <c r="B19" s="4" t="inlineStr">
        <is>
          <t xml:space="preserve"> </t>
        </is>
      </c>
      <c r="C19" s="4" t="inlineStr">
        <is>
          <t xml:space="preserve"> </t>
        </is>
      </c>
    </row>
    <row r="20">
      <c r="A20" s="3" t="inlineStr">
        <is>
          <t>Intangible assets with definite lives</t>
        </is>
      </c>
      <c r="B20" s="4" t="inlineStr">
        <is>
          <t xml:space="preserve"> </t>
        </is>
      </c>
      <c r="C20" s="4" t="inlineStr">
        <is>
          <t xml:space="preserve"> </t>
        </is>
      </c>
    </row>
    <row r="21">
      <c r="A21" s="4" t="inlineStr">
        <is>
          <t>Gross Carrying Amount</t>
        </is>
      </c>
      <c r="B21" s="5" t="n">
        <v>171000</v>
      </c>
      <c r="C21" s="5" t="n">
        <v>171000</v>
      </c>
    </row>
    <row r="22">
      <c r="A22" s="4" t="inlineStr">
        <is>
          <t>Accumulated Amortization</t>
        </is>
      </c>
      <c r="B22" s="6" t="n">
        <v>-123115</v>
      </c>
      <c r="C22" s="6" t="n">
        <v>-85496</v>
      </c>
    </row>
    <row r="23">
      <c r="A23" s="4" t="inlineStr">
        <is>
          <t>Total</t>
        </is>
      </c>
      <c r="B23" s="5" t="n">
        <v>47885</v>
      </c>
      <c r="C23" s="5" t="n">
        <v>85504</v>
      </c>
    </row>
    <row r="24">
      <c r="A24" s="4" t="inlineStr">
        <is>
          <t>Weighted-Average Useful Life</t>
        </is>
      </c>
      <c r="B24" s="4" t="inlineStr">
        <is>
          <t>4 years 10 months 24 days</t>
        </is>
      </c>
      <c r="C24" s="4" t="inlineStr">
        <is>
          <t>4 years 10 months 24 days</t>
        </is>
      </c>
    </row>
    <row r="25">
      <c r="A25" s="4" t="inlineStr">
        <is>
          <t>Trade names</t>
        </is>
      </c>
      <c r="B25" s="4" t="inlineStr">
        <is>
          <t xml:space="preserve"> </t>
        </is>
      </c>
      <c r="C25" s="4" t="inlineStr">
        <is>
          <t xml:space="preserve"> </t>
        </is>
      </c>
    </row>
    <row r="26">
      <c r="A26" s="3" t="inlineStr">
        <is>
          <t>Intangible assets with definite lives</t>
        </is>
      </c>
      <c r="B26" s="4" t="inlineStr">
        <is>
          <t xml:space="preserve"> </t>
        </is>
      </c>
      <c r="C26" s="4" t="inlineStr">
        <is>
          <t xml:space="preserve"> </t>
        </is>
      </c>
    </row>
    <row r="27">
      <c r="A27" s="4" t="inlineStr">
        <is>
          <t>Gross Carrying Amount</t>
        </is>
      </c>
      <c r="B27" s="5" t="n">
        <v>139419</v>
      </c>
      <c r="C27" s="5" t="n">
        <v>120759</v>
      </c>
    </row>
    <row r="28">
      <c r="A28" s="4" t="inlineStr">
        <is>
          <t>Accumulated Amortization</t>
        </is>
      </c>
      <c r="B28" s="6" t="n">
        <v>-78940</v>
      </c>
      <c r="C28" s="6" t="n">
        <v>-55541</v>
      </c>
    </row>
    <row r="29">
      <c r="A29" s="4" t="inlineStr">
        <is>
          <t>Total</t>
        </is>
      </c>
      <c r="B29" s="5" t="n">
        <v>60479</v>
      </c>
      <c r="C29" s="5" t="n">
        <v>65218</v>
      </c>
    </row>
    <row r="30">
      <c r="A30" s="4" t="inlineStr">
        <is>
          <t>Weighted-Average Useful Life</t>
        </is>
      </c>
      <c r="B30" s="4" t="inlineStr">
        <is>
          <t>8 years 3 months 18 days</t>
        </is>
      </c>
      <c r="C30" s="4" t="inlineStr">
        <is>
          <t>9 years 2 months 12 days</t>
        </is>
      </c>
    </row>
    <row r="31">
      <c r="A31" s="4" t="inlineStr">
        <is>
          <t>Content</t>
        </is>
      </c>
      <c r="B31" s="4" t="inlineStr">
        <is>
          <t xml:space="preserve"> </t>
        </is>
      </c>
      <c r="C31" s="4" t="inlineStr">
        <is>
          <t xml:space="preserve"> </t>
        </is>
      </c>
    </row>
    <row r="32">
      <c r="A32" s="3" t="inlineStr">
        <is>
          <t>Intangible assets with definite lives</t>
        </is>
      </c>
      <c r="B32" s="4" t="inlineStr">
        <is>
          <t xml:space="preserve"> </t>
        </is>
      </c>
      <c r="C32" s="4" t="inlineStr">
        <is>
          <t xml:space="preserve"> </t>
        </is>
      </c>
    </row>
    <row r="33">
      <c r="A33" s="4" t="inlineStr">
        <is>
          <t>Gross Carrying Amount</t>
        </is>
      </c>
      <c r="B33" s="5" t="n">
        <v>104939</v>
      </c>
      <c r="C33" s="5" t="n">
        <v>104939</v>
      </c>
    </row>
    <row r="34">
      <c r="A34" s="4" t="inlineStr">
        <is>
          <t>Accumulated Amortization</t>
        </is>
      </c>
      <c r="B34" s="6" t="n">
        <v>-104939</v>
      </c>
      <c r="C34" s="6" t="n">
        <v>-88845</v>
      </c>
    </row>
    <row r="35">
      <c r="A35" s="4" t="inlineStr">
        <is>
          <t>Total</t>
        </is>
      </c>
      <c r="B35" s="5" t="n">
        <v>0</v>
      </c>
      <c r="C35" s="5" t="n">
        <v>16094</v>
      </c>
    </row>
    <row r="36">
      <c r="A36" s="4" t="inlineStr">
        <is>
          <t>Weighted-Average Useful Life</t>
        </is>
      </c>
      <c r="B36" s="4" t="inlineStr">
        <is>
          <t>2 years 10 months 24 days</t>
        </is>
      </c>
      <c r="C36" s="4" t="inlineStr">
        <is>
          <t>2 years 10 months 24 days</t>
        </is>
      </c>
    </row>
    <row r="37">
      <c r="A37" s="4" t="inlineStr">
        <is>
          <t>Customer lists and user base</t>
        </is>
      </c>
      <c r="B37" s="4" t="inlineStr">
        <is>
          <t xml:space="preserve"> </t>
        </is>
      </c>
      <c r="C37" s="4" t="inlineStr">
        <is>
          <t xml:space="preserve"> </t>
        </is>
      </c>
    </row>
    <row r="38">
      <c r="A38" s="3" t="inlineStr">
        <is>
          <t>Intangible assets with definite lives</t>
        </is>
      </c>
      <c r="B38" s="4" t="inlineStr">
        <is>
          <t xml:space="preserve"> </t>
        </is>
      </c>
      <c r="C38" s="4" t="inlineStr">
        <is>
          <t xml:space="preserve"> </t>
        </is>
      </c>
    </row>
    <row r="39">
      <c r="A39" s="4" t="inlineStr">
        <is>
          <t>Gross Carrying Amount</t>
        </is>
      </c>
      <c r="B39" s="5" t="n">
        <v>68084</v>
      </c>
      <c r="C39" s="5" t="n">
        <v>68661</v>
      </c>
    </row>
    <row r="40">
      <c r="A40" s="4" t="inlineStr">
        <is>
          <t>Accumulated Amortization</t>
        </is>
      </c>
      <c r="B40" s="6" t="n">
        <v>-52732</v>
      </c>
      <c r="C40" s="6" t="n">
        <v>-48721</v>
      </c>
    </row>
    <row r="41">
      <c r="A41" s="4" t="inlineStr">
        <is>
          <t>Total</t>
        </is>
      </c>
      <c r="B41" s="5" t="n">
        <v>15352</v>
      </c>
      <c r="C41" s="5" t="n">
        <v>19940</v>
      </c>
    </row>
    <row r="42">
      <c r="A42" s="4" t="inlineStr">
        <is>
          <t>Weighted-Average Useful Life</t>
        </is>
      </c>
      <c r="B42" s="4" t="inlineStr">
        <is>
          <t>6 years 4 months 24 days</t>
        </is>
      </c>
      <c r="C42" s="4" t="inlineStr">
        <is>
          <t>6 years 4 months 24 days</t>
        </is>
      </c>
    </row>
    <row r="43">
      <c r="A43" s="4" t="inlineStr">
        <is>
          <t>Professional relationships</t>
        </is>
      </c>
      <c r="B43" s="4" t="inlineStr">
        <is>
          <t xml:space="preserve"> </t>
        </is>
      </c>
      <c r="C43" s="4" t="inlineStr">
        <is>
          <t xml:space="preserve"> </t>
        </is>
      </c>
    </row>
    <row r="44">
      <c r="A44" s="3" t="inlineStr">
        <is>
          <t>Intangible assets with definite lives</t>
        </is>
      </c>
      <c r="B44" s="4" t="inlineStr">
        <is>
          <t xml:space="preserve"> </t>
        </is>
      </c>
      <c r="C44" s="4" t="inlineStr">
        <is>
          <t xml:space="preserve"> </t>
        </is>
      </c>
    </row>
    <row r="45">
      <c r="A45" s="4" t="inlineStr">
        <is>
          <t>Gross Carrying Amount</t>
        </is>
      </c>
      <c r="B45" s="5" t="n">
        <v>6298</v>
      </c>
      <c r="C45" s="5" t="n">
        <v>6419</v>
      </c>
    </row>
    <row r="46">
      <c r="A46" s="4" t="inlineStr">
        <is>
          <t>Accumulated Amortization</t>
        </is>
      </c>
      <c r="B46" s="6" t="n">
        <v>-6298</v>
      </c>
      <c r="C46" s="6" t="n">
        <v>-6407</v>
      </c>
    </row>
    <row r="47">
      <c r="A47" s="4" t="inlineStr">
        <is>
          <t>Total</t>
        </is>
      </c>
      <c r="B47" s="5" t="n">
        <v>0</v>
      </c>
      <c r="C47" s="5" t="n">
        <v>12</v>
      </c>
    </row>
    <row r="48">
      <c r="A48" s="4" t="inlineStr">
        <is>
          <t>Weighted-Average Useful Life</t>
        </is>
      </c>
      <c r="B48" s="4" t="inlineStr">
        <is>
          <t>2 years 8 months 12 days</t>
        </is>
      </c>
      <c r="C48" s="4" t="inlineStr">
        <is>
          <t>2 years 8 months 12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92710</v>
      </c>
      <c r="C3" s="4" t="inlineStr">
        <is>
          <t xml:space="preserve"> </t>
        </is>
      </c>
    </row>
    <row r="4">
      <c r="A4" s="4" t="inlineStr">
        <is>
          <t>2026</t>
        </is>
      </c>
      <c r="B4" s="6" t="n">
        <v>73030</v>
      </c>
      <c r="C4" s="4" t="inlineStr">
        <is>
          <t xml:space="preserve"> </t>
        </is>
      </c>
    </row>
    <row r="5">
      <c r="A5" s="4" t="inlineStr">
        <is>
          <t>2027</t>
        </is>
      </c>
      <c r="B5" s="6" t="n">
        <v>15142</v>
      </c>
      <c r="C5" s="4" t="inlineStr">
        <is>
          <t xml:space="preserve"> </t>
        </is>
      </c>
    </row>
    <row r="6">
      <c r="A6" s="4" t="inlineStr">
        <is>
          <t>2028</t>
        </is>
      </c>
      <c r="B6" s="6" t="n">
        <v>5519</v>
      </c>
      <c r="C6" s="4" t="inlineStr">
        <is>
          <t xml:space="preserve"> </t>
        </is>
      </c>
    </row>
    <row r="7">
      <c r="A7" s="4" t="inlineStr">
        <is>
          <t>2029</t>
        </is>
      </c>
      <c r="B7" s="6" t="n">
        <v>5359</v>
      </c>
      <c r="C7" s="4" t="inlineStr">
        <is>
          <t xml:space="preserve"> </t>
        </is>
      </c>
    </row>
    <row r="8">
      <c r="A8" s="4" t="inlineStr">
        <is>
          <t>Thereafter</t>
        </is>
      </c>
      <c r="B8" s="6" t="n">
        <v>17262</v>
      </c>
      <c r="C8" s="4" t="inlineStr">
        <is>
          <t xml:space="preserve"> </t>
        </is>
      </c>
    </row>
    <row r="9">
      <c r="A9" s="4" t="inlineStr">
        <is>
          <t>Total</t>
        </is>
      </c>
      <c r="B9" s="5" t="n">
        <v>209022</v>
      </c>
      <c r="C9" s="5" t="n">
        <v>3304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OU Assets</t>
        </is>
      </c>
      <c r="B3" s="5" t="n">
        <v>255177</v>
      </c>
      <c r="C3" s="5" t="n">
        <v>299597</v>
      </c>
    </row>
    <row r="4">
      <c r="A4" s="3" t="inlineStr">
        <is>
          <t>Liabilities:</t>
        </is>
      </c>
      <c r="B4" s="4" t="inlineStr">
        <is>
          <t xml:space="preserve"> </t>
        </is>
      </c>
      <c r="C4" s="4" t="inlineStr">
        <is>
          <t xml:space="preserve"> </t>
        </is>
      </c>
    </row>
    <row r="5">
      <c r="A5" s="4" t="inlineStr">
        <is>
          <t>Current lease liabilities</t>
        </is>
      </c>
      <c r="B5" s="6" t="n">
        <v>62055</v>
      </c>
      <c r="C5" s="6" t="n">
        <v>68126</v>
      </c>
    </row>
    <row r="6">
      <c r="A6" s="4" t="inlineStr">
        <is>
          <t>Long-term lease liabilities</t>
        </is>
      </c>
      <c r="B6" s="6" t="n">
        <v>344654</v>
      </c>
      <c r="C6" s="6" t="n">
        <v>401118</v>
      </c>
    </row>
    <row r="7">
      <c r="A7" s="4" t="inlineStr">
        <is>
          <t>Total lease liabilities</t>
        </is>
      </c>
      <c r="B7" s="5" t="n">
        <v>406709</v>
      </c>
      <c r="C7" s="5" t="n">
        <v>469244</v>
      </c>
    </row>
    <row r="8">
      <c r="A8" s="4" t="inlineStr">
        <is>
          <t>Operating Lease, Right-of-Use Asset, Statement of Financial Position [Extensible List]</t>
        </is>
      </c>
      <c r="B8" s="4" t="inlineStr">
        <is>
          <t>Other non-current assets</t>
        </is>
      </c>
      <c r="C8" s="4" t="inlineStr">
        <is>
          <t>Other non-current assets</t>
        </is>
      </c>
    </row>
    <row r="9">
      <c r="A9" s="4" t="inlineStr">
        <is>
          <t>Operating Lease, Liability, Current, Statement of Financial Position [Extensible List]</t>
        </is>
      </c>
      <c r="B9" s="4" t="inlineStr">
        <is>
          <t>Accrued expenses and other current liabilities</t>
        </is>
      </c>
      <c r="C9" s="4" t="inlineStr">
        <is>
          <t>Accrued expenses and other current liabilities</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LEASES - Lease Cost (Details) - USD ($) $ in Thousands</t>
        </is>
      </c>
      <c r="B1" s="2" t="inlineStr">
        <is>
          <t>3 Months Ended</t>
        </is>
      </c>
      <c r="D1" s="2" t="inlineStr">
        <is>
          <t>12 Months Ended</t>
        </is>
      </c>
    </row>
    <row r="2">
      <c r="B2" s="2" t="inlineStr">
        <is>
          <t>Mar. 31, 2023</t>
        </is>
      </c>
      <c r="C2" s="2" t="inlineStr">
        <is>
          <t>Sep. 30, 2022</t>
        </is>
      </c>
      <c r="D2" s="2" t="inlineStr">
        <is>
          <t>Dec. 31, 2024</t>
        </is>
      </c>
      <c r="E2" s="2" t="inlineStr">
        <is>
          <t>Dec. 31, 2023</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lease expense</t>
        </is>
      </c>
      <c r="B4" s="4" t="inlineStr">
        <is>
          <t xml:space="preserve"> </t>
        </is>
      </c>
      <c r="C4" s="4" t="inlineStr">
        <is>
          <t xml:space="preserve"> </t>
        </is>
      </c>
      <c r="D4" s="5" t="n">
        <v>59262</v>
      </c>
      <c r="E4" s="5" t="n">
        <v>113905</v>
      </c>
      <c r="F4" s="5" t="n">
        <v>70397</v>
      </c>
    </row>
    <row r="5">
      <c r="A5" s="4" t="inlineStr">
        <is>
          <t>Variable lease expense</t>
        </is>
      </c>
      <c r="B5" s="4" t="inlineStr">
        <is>
          <t xml:space="preserve"> </t>
        </is>
      </c>
      <c r="C5" s="4" t="inlineStr">
        <is>
          <t xml:space="preserve"> </t>
        </is>
      </c>
      <c r="D5" s="6" t="n">
        <v>18728</v>
      </c>
      <c r="E5" s="6" t="n">
        <v>19846</v>
      </c>
      <c r="F5" s="6" t="n">
        <v>16694</v>
      </c>
    </row>
    <row r="6">
      <c r="A6" s="4" t="inlineStr">
        <is>
          <t>Net lease expense</t>
        </is>
      </c>
      <c r="B6" s="4" t="inlineStr">
        <is>
          <t xml:space="preserve"> </t>
        </is>
      </c>
      <c r="C6" s="4" t="inlineStr">
        <is>
          <t xml:space="preserve"> </t>
        </is>
      </c>
      <c r="D6" s="6" t="n">
        <v>77990</v>
      </c>
      <c r="E6" s="6" t="n">
        <v>133751</v>
      </c>
      <c r="F6" s="6" t="n">
        <v>87091</v>
      </c>
    </row>
    <row r="7">
      <c r="A7" s="4" t="inlineStr">
        <is>
          <t>Operating lease impairment charges</t>
        </is>
      </c>
      <c r="B7" s="4" t="inlineStr">
        <is>
          <t xml:space="preserve"> </t>
        </is>
      </c>
      <c r="C7" s="4" t="inlineStr">
        <is>
          <t xml:space="preserve"> </t>
        </is>
      </c>
      <c r="D7" s="6" t="n">
        <v>7200</v>
      </c>
      <c r="E7" s="6" t="n">
        <v>48900</v>
      </c>
      <c r="F7" s="6" t="n">
        <v>2300</v>
      </c>
    </row>
    <row r="8">
      <c r="A8" s="4" t="inlineStr">
        <is>
          <t>Short-term lease cost</t>
        </is>
      </c>
      <c r="B8" s="4" t="inlineStr">
        <is>
          <t xml:space="preserve"> </t>
        </is>
      </c>
      <c r="C8" s="4" t="inlineStr">
        <is>
          <t xml:space="preserve"> </t>
        </is>
      </c>
      <c r="D8" s="6" t="n">
        <v>1000</v>
      </c>
      <c r="E8" s="6" t="n">
        <v>1600</v>
      </c>
      <c r="F8" s="6" t="n">
        <v>4000</v>
      </c>
    </row>
    <row r="9">
      <c r="A9" s="4" t="inlineStr">
        <is>
          <t>Sublease income</t>
        </is>
      </c>
      <c r="B9" s="4" t="inlineStr">
        <is>
          <t xml:space="preserve"> </t>
        </is>
      </c>
      <c r="C9" s="4" t="inlineStr">
        <is>
          <t xml:space="preserve"> </t>
        </is>
      </c>
      <c r="D9" s="6" t="n">
        <v>16000</v>
      </c>
      <c r="E9" s="6" t="n">
        <v>15200</v>
      </c>
      <c r="F9" s="6" t="n">
        <v>17100</v>
      </c>
    </row>
    <row r="10">
      <c r="A10" s="4" t="inlineStr">
        <is>
          <t>Gains (losses) on termination of leases</t>
        </is>
      </c>
      <c r="B10" s="4" t="inlineStr">
        <is>
          <t xml:space="preserve"> </t>
        </is>
      </c>
      <c r="C10" s="4" t="inlineStr">
        <is>
          <t xml:space="preserve"> </t>
        </is>
      </c>
      <c r="D10" s="6" t="n">
        <v>2200</v>
      </c>
      <c r="E10" s="6" t="n">
        <v>-200</v>
      </c>
      <c r="F10" s="6" t="n">
        <v>3300</v>
      </c>
    </row>
    <row r="11">
      <c r="A11" s="4" t="inlineStr">
        <is>
          <t>Meredith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impairment charges</t>
        </is>
      </c>
      <c r="B13" s="5" t="n">
        <v>44700</v>
      </c>
      <c r="C13" s="5" t="n">
        <v>14300</v>
      </c>
      <c r="D13" s="4" t="inlineStr">
        <is>
          <t xml:space="preserve"> </t>
        </is>
      </c>
      <c r="E13" s="6" t="n">
        <v>44700</v>
      </c>
      <c r="F13" s="6" t="n">
        <v>14300</v>
      </c>
    </row>
    <row r="14">
      <c r="A14" s="4" t="inlineStr">
        <is>
          <t>Cost of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xed lease expense</t>
        </is>
      </c>
      <c r="B16" s="4" t="inlineStr">
        <is>
          <t xml:space="preserve"> </t>
        </is>
      </c>
      <c r="C16" s="4" t="inlineStr">
        <is>
          <t xml:space="preserve"> </t>
        </is>
      </c>
      <c r="D16" s="6" t="n">
        <v>1149</v>
      </c>
      <c r="E16" s="6" t="n">
        <v>708</v>
      </c>
      <c r="F16" s="6" t="n">
        <v>1283</v>
      </c>
    </row>
    <row r="17">
      <c r="A17" s="4" t="inlineStr">
        <is>
          <t>Selling and marketing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xed lease expense</t>
        </is>
      </c>
      <c r="B19" s="4" t="inlineStr">
        <is>
          <t xml:space="preserve"> </t>
        </is>
      </c>
      <c r="C19" s="4" t="inlineStr">
        <is>
          <t xml:space="preserve"> </t>
        </is>
      </c>
      <c r="D19" s="6" t="n">
        <v>666</v>
      </c>
      <c r="E19" s="6" t="n">
        <v>2362</v>
      </c>
      <c r="F19" s="6" t="n">
        <v>6229</v>
      </c>
    </row>
    <row r="20">
      <c r="A20" s="4" t="inlineStr">
        <is>
          <t>Variable lease expense</t>
        </is>
      </c>
      <c r="B20" s="4" t="inlineStr">
        <is>
          <t xml:space="preserve"> </t>
        </is>
      </c>
      <c r="C20" s="4" t="inlineStr">
        <is>
          <t xml:space="preserve"> </t>
        </is>
      </c>
      <c r="D20" s="6" t="n">
        <v>0</v>
      </c>
      <c r="E20" s="6" t="n">
        <v>79</v>
      </c>
      <c r="F20" s="6" t="n">
        <v>199</v>
      </c>
    </row>
    <row r="21">
      <c r="A21" s="4" t="inlineStr">
        <is>
          <t>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xed lease expense</t>
        </is>
      </c>
      <c r="B23" s="4" t="inlineStr">
        <is>
          <t xml:space="preserve"> </t>
        </is>
      </c>
      <c r="C23" s="4" t="inlineStr">
        <is>
          <t xml:space="preserve"> </t>
        </is>
      </c>
      <c r="D23" s="6" t="n">
        <v>56404</v>
      </c>
      <c r="E23" s="6" t="n">
        <v>110177</v>
      </c>
      <c r="F23" s="6" t="n">
        <v>61886</v>
      </c>
    </row>
    <row r="24">
      <c r="A24" s="4" t="inlineStr">
        <is>
          <t>Variable lease expense</t>
        </is>
      </c>
      <c r="B24" s="4" t="inlineStr">
        <is>
          <t xml:space="preserve"> </t>
        </is>
      </c>
      <c r="C24" s="4" t="inlineStr">
        <is>
          <t xml:space="preserve"> </t>
        </is>
      </c>
      <c r="D24" s="6" t="n">
        <v>18728</v>
      </c>
      <c r="E24" s="6" t="n">
        <v>19610</v>
      </c>
      <c r="F24" s="6" t="n">
        <v>16406</v>
      </c>
    </row>
    <row r="25">
      <c r="A25" s="4" t="inlineStr">
        <is>
          <t>Product development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xed lease expense</t>
        </is>
      </c>
      <c r="B27" s="4" t="inlineStr">
        <is>
          <t xml:space="preserve"> </t>
        </is>
      </c>
      <c r="C27" s="4" t="inlineStr">
        <is>
          <t xml:space="preserve"> </t>
        </is>
      </c>
      <c r="D27" s="6" t="n">
        <v>1043</v>
      </c>
      <c r="E27" s="6" t="n">
        <v>658</v>
      </c>
      <c r="F27" s="6" t="n">
        <v>999</v>
      </c>
    </row>
    <row r="28">
      <c r="A28" s="4" t="inlineStr">
        <is>
          <t>Variable lease expense</t>
        </is>
      </c>
      <c r="B28" s="4" t="inlineStr">
        <is>
          <t xml:space="preserve"> </t>
        </is>
      </c>
      <c r="C28" s="4" t="inlineStr">
        <is>
          <t xml:space="preserve"> </t>
        </is>
      </c>
      <c r="D28" s="5" t="n">
        <v>0</v>
      </c>
      <c r="E28" s="5" t="n">
        <v>157</v>
      </c>
      <c r="F28" s="5" t="n">
        <v>89</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80861</v>
      </c>
      <c r="C3" s="4" t="inlineStr">
        <is>
          <t xml:space="preserve"> </t>
        </is>
      </c>
    </row>
    <row r="4">
      <c r="A4" s="4" t="inlineStr">
        <is>
          <t>2026</t>
        </is>
      </c>
      <c r="B4" s="6" t="n">
        <v>76224</v>
      </c>
      <c r="C4" s="4" t="inlineStr">
        <is>
          <t xml:space="preserve"> </t>
        </is>
      </c>
    </row>
    <row r="5">
      <c r="A5" s="4" t="inlineStr">
        <is>
          <t>2027</t>
        </is>
      </c>
      <c r="B5" s="6" t="n">
        <v>65141</v>
      </c>
      <c r="C5" s="4" t="inlineStr">
        <is>
          <t xml:space="preserve"> </t>
        </is>
      </c>
    </row>
    <row r="6">
      <c r="A6" s="4" t="inlineStr">
        <is>
          <t>2028</t>
        </is>
      </c>
      <c r="B6" s="6" t="n">
        <v>61116</v>
      </c>
      <c r="C6" s="4" t="inlineStr">
        <is>
          <t xml:space="preserve"> </t>
        </is>
      </c>
    </row>
    <row r="7">
      <c r="A7" s="4" t="inlineStr">
        <is>
          <t>2029</t>
        </is>
      </c>
      <c r="B7" s="6" t="n">
        <v>56844</v>
      </c>
      <c r="C7" s="4" t="inlineStr">
        <is>
          <t xml:space="preserve"> </t>
        </is>
      </c>
    </row>
    <row r="8">
      <c r="A8" s="4" t="inlineStr">
        <is>
          <t>Thereafter</t>
        </is>
      </c>
      <c r="B8" s="6" t="n">
        <v>142594</v>
      </c>
      <c r="C8" s="4" t="inlineStr">
        <is>
          <t xml:space="preserve"> </t>
        </is>
      </c>
    </row>
    <row r="9">
      <c r="A9" s="4" t="inlineStr">
        <is>
          <t>Total</t>
        </is>
      </c>
      <c r="B9" s="6" t="n">
        <v>482780</v>
      </c>
      <c r="C9" s="4" t="inlineStr">
        <is>
          <t xml:space="preserve"> </t>
        </is>
      </c>
    </row>
    <row r="10">
      <c r="A10" s="4" t="inlineStr">
        <is>
          <t>Less: Interest</t>
        </is>
      </c>
      <c r="B10" s="6" t="n">
        <v>76071</v>
      </c>
      <c r="C10" s="4" t="inlineStr">
        <is>
          <t xml:space="preserve"> </t>
        </is>
      </c>
    </row>
    <row r="11">
      <c r="A11" s="4" t="inlineStr">
        <is>
          <t>Present value of lease liabilities</t>
        </is>
      </c>
      <c r="B11" s="6" t="n">
        <v>406709</v>
      </c>
      <c r="C11" s="5" t="n">
        <v>469244</v>
      </c>
    </row>
    <row r="12">
      <c r="A12" s="4" t="inlineStr">
        <is>
          <t>Minimum lease payments, leases not yet commenced</t>
        </is>
      </c>
      <c r="B12" s="5" t="n">
        <v>7700</v>
      </c>
      <c r="C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5" customWidth="1" min="2" max="2"/>
    <col width="17" customWidth="1" min="3" max="3"/>
  </cols>
  <sheetData>
    <row r="1">
      <c r="A1" s="1" t="inlineStr">
        <is>
          <t>LEASES - Weighted-Average Remaining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emaining lease term (in years)</t>
        </is>
      </c>
      <c r="B3" s="4" t="inlineStr">
        <is>
          <t>6 years 9 months 18 days</t>
        </is>
      </c>
      <c r="C3" s="4" t="inlineStr">
        <is>
          <t>7 years 6 months</t>
        </is>
      </c>
    </row>
    <row r="4">
      <c r="A4" s="4" t="inlineStr">
        <is>
          <t>Discount rate (as a percent)</t>
        </is>
      </c>
      <c r="B4" s="12" t="n">
        <v>0.0516</v>
      </c>
      <c r="C4" s="12" t="n">
        <v>0.05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OU assets obtained in exchange for lease liabilities</t>
        </is>
      </c>
      <c r="B4" s="5" t="n">
        <v>10580</v>
      </c>
      <c r="C4" s="5" t="n">
        <v>7545</v>
      </c>
      <c r="D4" s="5" t="n">
        <v>9608</v>
      </c>
    </row>
    <row r="5">
      <c r="A5" s="4" t="inlineStr">
        <is>
          <t>Derecognition of ROU assets due to termination or modification</t>
        </is>
      </c>
      <c r="B5" s="6" t="n">
        <v>-462</v>
      </c>
      <c r="C5" s="6" t="n">
        <v>-34809</v>
      </c>
      <c r="D5" s="6" t="n">
        <v>-4612</v>
      </c>
    </row>
    <row r="6">
      <c r="A6" s="4" t="inlineStr">
        <is>
          <t>Cash paid for amounts included in the measurement of lease liabilities</t>
        </is>
      </c>
      <c r="B6" s="5" t="n">
        <v>92304</v>
      </c>
      <c r="C6" s="5" t="n">
        <v>100328</v>
      </c>
      <c r="D6" s="5" t="n">
        <v>938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LEASES - Narrative (Details) - Meredith Corporation $ in Millions</t>
        </is>
      </c>
      <c r="B1" s="2" t="inlineStr">
        <is>
          <t>12 Months Ended</t>
        </is>
      </c>
    </row>
    <row r="2">
      <c r="B2" s="2" t="inlineStr">
        <is>
          <t>Dec. 31, 2022 USD ($)</t>
        </is>
      </c>
    </row>
    <row r="3">
      <c r="A3" s="3" t="inlineStr">
        <is>
          <t>Lessee, Lease, Description [Line Items]</t>
        </is>
      </c>
      <c r="B3" s="4" t="inlineStr">
        <is>
          <t xml:space="preserve"> </t>
        </is>
      </c>
    </row>
    <row r="4">
      <c r="A4" s="4" t="inlineStr">
        <is>
          <t>Downward purchase accounting adjustment</t>
        </is>
      </c>
      <c r="B4" s="11" t="n">
        <v>4.3</v>
      </c>
    </row>
    <row r="5">
      <c r="A5" s="4" t="inlineStr">
        <is>
          <t>Upward purchase accounting adjustment</t>
        </is>
      </c>
      <c r="B5" s="11" t="n">
        <v>7.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 OF SHAREHOLDERS' EQUITY (Parenthetical) - $ / shares</t>
        </is>
      </c>
      <c r="B1" s="2" t="inlineStr">
        <is>
          <t>Dec. 31, 2024</t>
        </is>
      </c>
      <c r="C1" s="2" t="inlineStr">
        <is>
          <t>Dec. 31, 2023</t>
        </is>
      </c>
      <c r="D1" s="2" t="inlineStr">
        <is>
          <t>Dec. 31, 2022</t>
        </is>
      </c>
    </row>
    <row r="2">
      <c r="A2" s="4" t="inlineStr">
        <is>
          <t>Common Stock, $0.0001 par value</t>
        </is>
      </c>
      <c r="B2" s="4" t="inlineStr">
        <is>
          <t xml:space="preserve"> </t>
        </is>
      </c>
      <c r="C2" s="4" t="inlineStr">
        <is>
          <t xml:space="preserve"> </t>
        </is>
      </c>
      <c r="D2" s="4" t="inlineStr">
        <is>
          <t xml:space="preserve"> </t>
        </is>
      </c>
    </row>
    <row r="3">
      <c r="A3" s="4" t="inlineStr">
        <is>
          <t>Common stock, par value (USD per share)</t>
        </is>
      </c>
      <c r="B3" s="7" t="n">
        <v>0.0001</v>
      </c>
      <c r="C3" s="7" t="n">
        <v>0.0001</v>
      </c>
      <c r="D3" s="4" t="inlineStr">
        <is>
          <t xml:space="preserve"> </t>
        </is>
      </c>
    </row>
    <row r="4">
      <c r="A4" s="4" t="inlineStr">
        <is>
          <t>Class B Common Stock, $0.0001 par value</t>
        </is>
      </c>
      <c r="B4" s="4" t="inlineStr">
        <is>
          <t xml:space="preserve"> </t>
        </is>
      </c>
      <c r="C4" s="4" t="inlineStr">
        <is>
          <t xml:space="preserve"> </t>
        </is>
      </c>
      <c r="D4" s="4" t="inlineStr">
        <is>
          <t xml:space="preserve"> </t>
        </is>
      </c>
    </row>
    <row r="5">
      <c r="A5" s="4" t="inlineStr">
        <is>
          <t>Common stock, par value (USD per share)</t>
        </is>
      </c>
      <c r="B5" s="10" t="n">
        <v>0.0001</v>
      </c>
      <c r="C5" s="10" t="n">
        <v>0.0001</v>
      </c>
      <c r="D5" s="4" t="inlineStr">
        <is>
          <t xml:space="preserve"> </t>
        </is>
      </c>
    </row>
    <row r="6">
      <c r="A6" s="4" t="inlineStr">
        <is>
          <t>Common Stock | Common Stock, $0.0001 par value</t>
        </is>
      </c>
      <c r="B6" s="4" t="inlineStr">
        <is>
          <t xml:space="preserve"> </t>
        </is>
      </c>
      <c r="C6" s="4" t="inlineStr">
        <is>
          <t xml:space="preserve"> </t>
        </is>
      </c>
      <c r="D6" s="4" t="inlineStr">
        <is>
          <t xml:space="preserve"> </t>
        </is>
      </c>
    </row>
    <row r="7">
      <c r="A7" s="4" t="inlineStr">
        <is>
          <t>Common stock, par value (USD per share)</t>
        </is>
      </c>
      <c r="B7" s="10" t="n">
        <v>0.0001</v>
      </c>
      <c r="C7" s="10" t="n">
        <v>0.0001</v>
      </c>
      <c r="D7" s="7" t="n">
        <v>0.0001</v>
      </c>
    </row>
    <row r="8">
      <c r="A8" s="4" t="inlineStr">
        <is>
          <t>Common Stock | Class B Common Stock, $0.0001 par value</t>
        </is>
      </c>
      <c r="B8" s="4" t="inlineStr">
        <is>
          <t xml:space="preserve"> </t>
        </is>
      </c>
      <c r="C8" s="4" t="inlineStr">
        <is>
          <t xml:space="preserve"> </t>
        </is>
      </c>
      <c r="D8" s="4" t="inlineStr">
        <is>
          <t xml:space="preserve"> </t>
        </is>
      </c>
    </row>
    <row r="9">
      <c r="A9" s="4" t="inlineStr">
        <is>
          <t>Common stock, par value (USD per share)</t>
        </is>
      </c>
      <c r="B9" s="7" t="n">
        <v>0.0001</v>
      </c>
      <c r="C9" s="7" t="n">
        <v>0.0001</v>
      </c>
      <c r="D9" s="7" t="n">
        <v>0.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Summary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1980000</v>
      </c>
      <c r="C3" s="4" t="inlineStr">
        <is>
          <t xml:space="preserve"> </t>
        </is>
      </c>
    </row>
    <row r="4">
      <c r="A4" s="4" t="inlineStr">
        <is>
          <t>Less: current portion of Dotdash Meredith long-term debt</t>
        </is>
      </c>
      <c r="B4" s="6" t="n">
        <v>35000</v>
      </c>
      <c r="C4" s="5" t="n">
        <v>30000</v>
      </c>
    </row>
    <row r="5">
      <c r="A5" s="4" t="inlineStr">
        <is>
          <t>Less: original issue discount</t>
        </is>
      </c>
      <c r="B5" s="6" t="n">
        <v>3512</v>
      </c>
      <c r="C5" s="4" t="inlineStr">
        <is>
          <t xml:space="preserve"> </t>
        </is>
      </c>
    </row>
    <row r="6">
      <c r="A6" s="4" t="inlineStr">
        <is>
          <t>Less: unamortized debt issuance costs</t>
        </is>
      </c>
      <c r="B6" s="6" t="n">
        <v>9641</v>
      </c>
      <c r="C6" s="4" t="inlineStr">
        <is>
          <t xml:space="preserve"> </t>
        </is>
      </c>
    </row>
    <row r="7">
      <c r="A7" s="4" t="inlineStr">
        <is>
          <t>Long-term debt, net</t>
        </is>
      </c>
      <c r="B7" s="6" t="n">
        <v>1931847</v>
      </c>
      <c r="C7" s="6" t="n">
        <v>1993154</v>
      </c>
    </row>
    <row r="8">
      <c r="A8" s="4" t="inlineStr">
        <is>
          <t>Dotdash Meredith</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1480000</v>
      </c>
      <c r="C10" s="6" t="n">
        <v>1540000</v>
      </c>
    </row>
    <row r="11">
      <c r="A11" s="4" t="inlineStr">
        <is>
          <t>Less: current portion of Dotdash Meredith long-term debt</t>
        </is>
      </c>
      <c r="B11" s="6" t="n">
        <v>35000</v>
      </c>
      <c r="C11" s="6" t="n">
        <v>30000</v>
      </c>
    </row>
    <row r="12">
      <c r="A12" s="4" t="inlineStr">
        <is>
          <t>Less: original issue discount</t>
        </is>
      </c>
      <c r="B12" s="6" t="n">
        <v>3512</v>
      </c>
      <c r="C12" s="6" t="n">
        <v>4470</v>
      </c>
    </row>
    <row r="13">
      <c r="A13" s="4" t="inlineStr">
        <is>
          <t>Less: unamortized debt issuance costs</t>
        </is>
      </c>
      <c r="B13" s="6" t="n">
        <v>6481</v>
      </c>
      <c r="C13" s="6" t="n">
        <v>8423</v>
      </c>
    </row>
    <row r="14">
      <c r="A14" s="4" t="inlineStr">
        <is>
          <t>Long-term debt, net</t>
        </is>
      </c>
      <c r="B14" s="6" t="n">
        <v>1435007</v>
      </c>
      <c r="C14" s="6" t="n">
        <v>1497107</v>
      </c>
    </row>
    <row r="15">
      <c r="A15" s="4" t="inlineStr">
        <is>
          <t>Angi</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ess: unamortized debt issuance costs</t>
        </is>
      </c>
      <c r="B17" s="6" t="n">
        <v>3160</v>
      </c>
      <c r="C17" s="6" t="n">
        <v>3953</v>
      </c>
    </row>
    <row r="18">
      <c r="A18" s="4" t="inlineStr">
        <is>
          <t>Long-term debt, net</t>
        </is>
      </c>
      <c r="B18" s="6" t="n">
        <v>496840</v>
      </c>
      <c r="C18" s="5" t="n">
        <v>496047</v>
      </c>
    </row>
    <row r="19">
      <c r="A19" s="4" t="inlineStr">
        <is>
          <t>Term Loan | Dotdash Meredith Term Loan A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5" t="n">
        <v>297500</v>
      </c>
      <c r="C21" s="4" t="inlineStr">
        <is>
          <t xml:space="preserve"> </t>
        </is>
      </c>
    </row>
    <row r="22">
      <c r="A22" s="4" t="inlineStr">
        <is>
          <t>Interest rate on debt instrument (as a percent)</t>
        </is>
      </c>
      <c r="B22" s="12" t="n">
        <v>0.0694</v>
      </c>
      <c r="C22" s="12" t="n">
        <v>0.0769</v>
      </c>
    </row>
    <row r="23">
      <c r="A23" s="4" t="inlineStr">
        <is>
          <t>Term Loan | Dotdash Meredith Term Loan A Facility | Dotdash Meredith</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297500</v>
      </c>
      <c r="C25" s="5" t="n">
        <v>315000</v>
      </c>
    </row>
    <row r="26">
      <c r="A26" s="4" t="inlineStr">
        <is>
          <t>Term Loan | Dotdash Meredith Term Loan B-1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1180000</v>
      </c>
      <c r="C28" s="4" t="inlineStr">
        <is>
          <t xml:space="preserve"> </t>
        </is>
      </c>
    </row>
    <row r="29">
      <c r="A29" s="4" t="inlineStr">
        <is>
          <t>Interest rate on debt instrument (as a percent)</t>
        </is>
      </c>
      <c r="B29" s="12" t="n">
        <v>0.0805</v>
      </c>
      <c r="C29" s="4" t="inlineStr">
        <is>
          <t xml:space="preserve"> </t>
        </is>
      </c>
    </row>
    <row r="30">
      <c r="A30" s="4" t="inlineStr">
        <is>
          <t>Term Loan | Dotdash Meredith Term Loan B-1 Facility | Dotdash Meredith</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5" t="n">
        <v>1182500</v>
      </c>
      <c r="C32" s="5" t="n">
        <v>0</v>
      </c>
    </row>
    <row r="33">
      <c r="A33" s="4" t="inlineStr">
        <is>
          <t>Term Loan | Dotdash Meredith Term Loan B Facili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on debt instrument (as a percent)</t>
        </is>
      </c>
      <c r="B35" s="4" t="inlineStr">
        <is>
          <t xml:space="preserve"> </t>
        </is>
      </c>
      <c r="C35" s="12" t="n">
        <v>0.0944</v>
      </c>
    </row>
    <row r="36">
      <c r="A36" s="4" t="inlineStr">
        <is>
          <t>Term Loan | Dotdash Meredith Term Loan B Facility | Dotdash Meredith</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6" t="n">
        <v>0</v>
      </c>
      <c r="C38" s="5" t="n">
        <v>1225000</v>
      </c>
    </row>
    <row r="39">
      <c r="A39" s="4" t="inlineStr">
        <is>
          <t>Senior Notes | ANGI 3.875% Senior Notes | Angi</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t>
        </is>
      </c>
      <c r="B41" s="5" t="n">
        <v>500000</v>
      </c>
      <c r="C41" s="5" t="n">
        <v>500000</v>
      </c>
    </row>
    <row r="42">
      <c r="A42" s="4" t="inlineStr">
        <is>
          <t>Interest rate on debt instrument (as a percent)</t>
        </is>
      </c>
      <c r="B42" s="15" t="n">
        <v>0.03875</v>
      </c>
      <c r="C4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5" customWidth="1" min="8" max="8"/>
    <col width="16" customWidth="1" min="9" max="9"/>
    <col width="16" customWidth="1" min="10" max="10"/>
    <col width="14" customWidth="1" min="11" max="11"/>
    <col width="14" customWidth="1" min="12" max="12"/>
    <col width="14" customWidth="1" min="13" max="13"/>
  </cols>
  <sheetData>
    <row r="1">
      <c r="A1" s="1" t="inlineStr">
        <is>
          <t>LONG-TERM DEBT - Narrative (Details) - USD ($)</t>
        </is>
      </c>
      <c r="F1" s="2" t="inlineStr">
        <is>
          <t>1 Months Ended</t>
        </is>
      </c>
      <c r="H1" s="2" t="inlineStr">
        <is>
          <t>3 Months Ended</t>
        </is>
      </c>
      <c r="I1" s="2" t="inlineStr">
        <is>
          <t>11 Months Ended</t>
        </is>
      </c>
      <c r="J1" s="2" t="inlineStr">
        <is>
          <t>12 Months Ended</t>
        </is>
      </c>
    </row>
    <row r="2">
      <c r="B2" s="2" t="inlineStr">
        <is>
          <t>Mar. 31, 2026</t>
        </is>
      </c>
      <c r="C2" s="2" t="inlineStr">
        <is>
          <t>Nov. 26, 2024</t>
        </is>
      </c>
      <c r="D2" s="2" t="inlineStr">
        <is>
          <t>Nov. 25, 2024</t>
        </is>
      </c>
      <c r="E2" s="2" t="inlineStr">
        <is>
          <t>Dec. 01, 2021</t>
        </is>
      </c>
      <c r="F2" s="2" t="inlineStr">
        <is>
          <t>Jan. 31, 2024</t>
        </is>
      </c>
      <c r="G2" s="2" t="inlineStr">
        <is>
          <t>Mar. 31, 2023</t>
        </is>
      </c>
      <c r="H2" s="2" t="inlineStr">
        <is>
          <t>Dec. 31, 2024</t>
        </is>
      </c>
      <c r="I2" s="2" t="inlineStr">
        <is>
          <t>Dec. 01, 2026</t>
        </is>
      </c>
      <c r="J2" s="2" t="inlineStr">
        <is>
          <t>Dec. 31, 2025</t>
        </is>
      </c>
      <c r="K2" s="2" t="inlineStr">
        <is>
          <t>Dec. 31, 2024</t>
        </is>
      </c>
      <c r="L2" s="2" t="inlineStr">
        <is>
          <t>Dec. 31, 2023</t>
        </is>
      </c>
      <c r="M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7964000</v>
      </c>
      <c r="L4" s="5" t="n">
        <v>30000000</v>
      </c>
      <c r="M4" s="5" t="n">
        <v>30000000</v>
      </c>
    </row>
    <row r="5">
      <c r="A5" s="4" t="inlineStr">
        <is>
          <t>Dotdash Meredi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pital con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5000000</v>
      </c>
      <c r="L7" s="6" t="n">
        <v>510000000</v>
      </c>
      <c r="M7" s="4" t="inlineStr">
        <is>
          <t xml:space="preserve"> </t>
        </is>
      </c>
    </row>
    <row r="8">
      <c r="A8" s="4" t="inlineStr">
        <is>
          <t>Capital contribution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6" t="n">
        <v>0</v>
      </c>
      <c r="L8" s="4" t="inlineStr">
        <is>
          <t xml:space="preserve"> </t>
        </is>
      </c>
      <c r="M8" s="4" t="inlineStr">
        <is>
          <t xml:space="preserve"> </t>
        </is>
      </c>
    </row>
    <row r="9">
      <c r="A9" s="4" t="inlineStr">
        <is>
          <t>Capital distributions</t>
        </is>
      </c>
      <c r="B9" s="4" t="inlineStr">
        <is>
          <t xml:space="preserve"> </t>
        </is>
      </c>
      <c r="C9" s="4" t="inlineStr">
        <is>
          <t xml:space="preserve"> </t>
        </is>
      </c>
      <c r="D9" s="4" t="inlineStr">
        <is>
          <t xml:space="preserve"> </t>
        </is>
      </c>
      <c r="E9" s="4" t="inlineStr">
        <is>
          <t xml:space="preserve"> </t>
        </is>
      </c>
      <c r="F9" s="5" t="n">
        <v>105000000</v>
      </c>
      <c r="G9" s="4" t="inlineStr">
        <is>
          <t xml:space="preserve"> </t>
        </is>
      </c>
      <c r="H9" s="4" t="inlineStr">
        <is>
          <t xml:space="preserve"> </t>
        </is>
      </c>
      <c r="I9" s="4" t="inlineStr">
        <is>
          <t xml:space="preserve"> </t>
        </is>
      </c>
      <c r="J9" s="4" t="inlineStr">
        <is>
          <t xml:space="preserve"> </t>
        </is>
      </c>
      <c r="K9" s="6" t="n">
        <v>230000000</v>
      </c>
      <c r="L9" s="5" t="n">
        <v>405000000</v>
      </c>
      <c r="M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 swaps expected to be reclassified into interest expense within next twelve month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00000</v>
      </c>
      <c r="I12" s="4" t="inlineStr">
        <is>
          <t xml:space="preserve"> </t>
        </is>
      </c>
      <c r="J12" s="4" t="inlineStr">
        <is>
          <t xml:space="preserve"> </t>
        </is>
      </c>
      <c r="K12" s="5" t="n">
        <v>1100000</v>
      </c>
      <c r="L12" s="4" t="inlineStr">
        <is>
          <t xml:space="preserve"> </t>
        </is>
      </c>
      <c r="M12" s="4" t="inlineStr">
        <is>
          <t xml:space="preserve"> </t>
        </is>
      </c>
    </row>
    <row r="13">
      <c r="A13" s="4" t="inlineStr">
        <is>
          <t>Dotdash Meredith Credit Agreement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solidated net leverage ratio (no greater th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4" t="n">
        <v>5.5</v>
      </c>
      <c r="L15" s="14" t="n">
        <v>5.5</v>
      </c>
      <c r="M15" s="4" t="inlineStr">
        <is>
          <t xml:space="preserve"> </t>
        </is>
      </c>
    </row>
    <row r="16">
      <c r="A16" s="4" t="inlineStr">
        <is>
          <t>Debt covenant, net leverage ratio that would limit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v>
      </c>
      <c r="L16" s="4" t="inlineStr">
        <is>
          <t xml:space="preserve"> </t>
        </is>
      </c>
      <c r="M16" s="4" t="inlineStr">
        <is>
          <t xml:space="preserve"> </t>
        </is>
      </c>
    </row>
    <row r="17">
      <c r="A17" s="4" t="inlineStr">
        <is>
          <t>Dotdash Meredith Term Loan A Facility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 of debt instrument (years)</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ce amount of debt instrument</t>
        </is>
      </c>
      <c r="B20" s="4" t="inlineStr">
        <is>
          <t xml:space="preserve"> </t>
        </is>
      </c>
      <c r="C20" s="4" t="inlineStr">
        <is>
          <t xml:space="preserve"> </t>
        </is>
      </c>
      <c r="D20" s="4" t="inlineStr">
        <is>
          <t xml:space="preserve"> </t>
        </is>
      </c>
      <c r="E20" s="5" t="n">
        <v>35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justment to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2" t="n">
        <v>0.001</v>
      </c>
      <c r="L21" s="4" t="inlineStr">
        <is>
          <t xml:space="preserve"> </t>
        </is>
      </c>
      <c r="M21" s="4" t="inlineStr">
        <is>
          <t xml:space="preserve"> </t>
        </is>
      </c>
    </row>
    <row r="22">
      <c r="A22" s="4" t="inlineStr">
        <is>
          <t>Basis spread on variable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0.0225</v>
      </c>
      <c r="L22" s="4" t="inlineStr">
        <is>
          <t xml:space="preserve"> </t>
        </is>
      </c>
      <c r="M22" s="4" t="inlineStr">
        <is>
          <t xml:space="preserve"> </t>
        </is>
      </c>
    </row>
    <row r="23">
      <c r="A23" s="4" t="inlineStr">
        <is>
          <t>Interest rate on debt instrument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694</v>
      </c>
      <c r="I23" s="4" t="inlineStr">
        <is>
          <t xml:space="preserve"> </t>
        </is>
      </c>
      <c r="J23" s="4" t="inlineStr">
        <is>
          <t xml:space="preserve"> </t>
        </is>
      </c>
      <c r="K23" s="12" t="n">
        <v>0.0694</v>
      </c>
      <c r="L23" s="12" t="n">
        <v>0.0769</v>
      </c>
      <c r="M23" s="4" t="inlineStr">
        <is>
          <t xml:space="preserve"> </t>
        </is>
      </c>
    </row>
    <row r="24">
      <c r="A24" s="4" t="inlineStr">
        <is>
          <t>Dotdash Meredith Term Loan A Facility | Term Loan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Quarterly repayments of princip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100000</v>
      </c>
      <c r="J26" s="5" t="n">
        <v>8800000</v>
      </c>
      <c r="K26" s="4" t="inlineStr">
        <is>
          <t xml:space="preserve"> </t>
        </is>
      </c>
      <c r="L26" s="4" t="inlineStr">
        <is>
          <t xml:space="preserve"> </t>
        </is>
      </c>
      <c r="M26" s="4" t="inlineStr">
        <is>
          <t xml:space="preserve"> </t>
        </is>
      </c>
    </row>
    <row r="27">
      <c r="A27" s="4" t="inlineStr">
        <is>
          <t>Dotdash Meredith Term Loan B Facility | Interest rate swaps | Dotdash Meredi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 on debt instrument (as a percent)</t>
        </is>
      </c>
      <c r="B29" s="4" t="inlineStr">
        <is>
          <t xml:space="preserve"> </t>
        </is>
      </c>
      <c r="C29" s="4" t="inlineStr">
        <is>
          <t xml:space="preserve"> </t>
        </is>
      </c>
      <c r="D29" s="4" t="inlineStr">
        <is>
          <t xml:space="preserve"> </t>
        </is>
      </c>
      <c r="E29" s="4" t="inlineStr">
        <is>
          <t xml:space="preserve"> </t>
        </is>
      </c>
      <c r="F29" s="4" t="inlineStr">
        <is>
          <t xml:space="preserve"> </t>
        </is>
      </c>
      <c r="G29" s="12" t="n">
        <v>0.07920000000000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eighted averag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2" t="n">
        <v>0.038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otdash Meredith Term Loan B Facility | Interest rate swaps | Dotdash Meredith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sis spread on variable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13" t="n">
        <v>0.0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otdash Meredith Term Loan B Facility | Interest rate swaps | Dotdash Meredith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djustment to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2" t="n">
        <v>0.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otdash Meredith Term Loan B Facility |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erm of debt instrument (years)</t>
        </is>
      </c>
      <c r="B39" s="4" t="inlineStr">
        <is>
          <t xml:space="preserve"> </t>
        </is>
      </c>
      <c r="C39" s="4" t="inlineStr">
        <is>
          <t xml:space="preserve"> </t>
        </is>
      </c>
      <c r="D39" s="4" t="inlineStr">
        <is>
          <t xml:space="preserve"> </t>
        </is>
      </c>
      <c r="E39" s="4" t="inlineStr">
        <is>
          <t>7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ce amount of debt instrument</t>
        </is>
      </c>
      <c r="B40" s="4" t="inlineStr">
        <is>
          <t xml:space="preserve"> </t>
        </is>
      </c>
      <c r="C40" s="4" t="inlineStr">
        <is>
          <t xml:space="preserve"> </t>
        </is>
      </c>
      <c r="D40" s="4" t="inlineStr">
        <is>
          <t xml:space="preserve"> </t>
        </is>
      </c>
      <c r="E40" s="5" t="n">
        <v>125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sis spread on variable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3" t="n">
        <v>0.04</v>
      </c>
      <c r="L41" s="13" t="n">
        <v>0.04</v>
      </c>
      <c r="M41" s="4" t="inlineStr">
        <is>
          <t xml:space="preserve"> </t>
        </is>
      </c>
    </row>
    <row r="42">
      <c r="A42" s="4" t="inlineStr">
        <is>
          <t>Interest rate on debt instrument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2" t="n">
        <v>0.0944</v>
      </c>
      <c r="M42" s="4" t="inlineStr">
        <is>
          <t xml:space="preserve"> </t>
        </is>
      </c>
    </row>
    <row r="43">
      <c r="A43" s="4" t="inlineStr">
        <is>
          <t>Principal repayments of debt</t>
        </is>
      </c>
      <c r="B43" s="4" t="inlineStr">
        <is>
          <t xml:space="preserve"> </t>
        </is>
      </c>
      <c r="C43" s="4" t="inlineStr">
        <is>
          <t xml:space="preserve"> </t>
        </is>
      </c>
      <c r="D43" s="5" t="n">
        <v>3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ss on the extinguish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v>
      </c>
      <c r="I45" s="4" t="inlineStr">
        <is>
          <t xml:space="preserve"> </t>
        </is>
      </c>
      <c r="J45" s="4" t="inlineStr">
        <is>
          <t xml:space="preserve"> </t>
        </is>
      </c>
      <c r="K45" s="5" t="n">
        <v>100000</v>
      </c>
      <c r="L45" s="4" t="inlineStr">
        <is>
          <t xml:space="preserve"> </t>
        </is>
      </c>
      <c r="M45" s="4" t="inlineStr">
        <is>
          <t xml:space="preserve"> </t>
        </is>
      </c>
    </row>
    <row r="46">
      <c r="A46" s="4" t="inlineStr">
        <is>
          <t>Third party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500000</v>
      </c>
      <c r="I46" s="4" t="inlineStr">
        <is>
          <t xml:space="preserve"> </t>
        </is>
      </c>
      <c r="J46" s="4" t="inlineStr">
        <is>
          <t xml:space="preserve"> </t>
        </is>
      </c>
      <c r="K46" s="5" t="n">
        <v>3500000</v>
      </c>
      <c r="L46" s="4" t="inlineStr">
        <is>
          <t xml:space="preserve"> </t>
        </is>
      </c>
      <c r="M46" s="4" t="inlineStr">
        <is>
          <t xml:space="preserve"> </t>
        </is>
      </c>
    </row>
    <row r="47">
      <c r="A47" s="4" t="inlineStr">
        <is>
          <t>Quarterly repayments of principal</t>
        </is>
      </c>
      <c r="B47" s="4" t="inlineStr">
        <is>
          <t xml:space="preserve"> </t>
        </is>
      </c>
      <c r="C47" s="4" t="inlineStr">
        <is>
          <t xml:space="preserve"> </t>
        </is>
      </c>
      <c r="D47" s="5" t="n">
        <v>31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otdash Meredith Term Loan B Facility | Term Loan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sis spread on variable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2" t="n">
        <v>0.005</v>
      </c>
      <c r="M50" s="4" t="inlineStr">
        <is>
          <t xml:space="preserve"> </t>
        </is>
      </c>
    </row>
    <row r="51">
      <c r="A51" s="4" t="inlineStr">
        <is>
          <t>Dotdash Meredith Term Loan B Facility | Term Loan | Variable Rate Component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djustment to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2" t="n">
        <v>0.001</v>
      </c>
      <c r="L53" s="4" t="inlineStr">
        <is>
          <t xml:space="preserve"> </t>
        </is>
      </c>
      <c r="M53" s="4" t="inlineStr">
        <is>
          <t xml:space="preserve"> </t>
        </is>
      </c>
    </row>
    <row r="54">
      <c r="A54" s="4" t="inlineStr">
        <is>
          <t>Dotdash Meredith Term Loan B Facility | Term Loan | Variable Rate Component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djustment to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2" t="n">
        <v>0.0015</v>
      </c>
      <c r="L56" s="4" t="inlineStr">
        <is>
          <t xml:space="preserve"> </t>
        </is>
      </c>
      <c r="M56" s="4" t="inlineStr">
        <is>
          <t xml:space="preserve"> </t>
        </is>
      </c>
    </row>
    <row r="57">
      <c r="A57" s="4" t="inlineStr">
        <is>
          <t>Dotdash Meredith Term Loan B Facility | Term Loan | Variable Rate Component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djustment to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2" t="n">
        <v>0.0025</v>
      </c>
      <c r="L59" s="4" t="inlineStr">
        <is>
          <t xml:space="preserve"> </t>
        </is>
      </c>
      <c r="M59" s="4" t="inlineStr">
        <is>
          <t xml:space="preserve"> </t>
        </is>
      </c>
    </row>
    <row r="60">
      <c r="A60" s="4" t="inlineStr">
        <is>
          <t>Dotdash Meredith Revolving Facility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erm of debt instrument (years)</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ximum borrowing capacity</t>
        </is>
      </c>
      <c r="B63" s="4" t="inlineStr">
        <is>
          <t xml:space="preserve"> </t>
        </is>
      </c>
      <c r="C63" s="4" t="inlineStr">
        <is>
          <t xml:space="preserve"> </t>
        </is>
      </c>
      <c r="D63" s="4" t="inlineStr">
        <is>
          <t xml:space="preserve"> </t>
        </is>
      </c>
      <c r="E63" s="5" t="n">
        <v>15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utstanding borrowings under the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c r="J64" s="4" t="inlineStr">
        <is>
          <t xml:space="preserve"> </t>
        </is>
      </c>
      <c r="K64" s="5" t="n">
        <v>0</v>
      </c>
      <c r="L64" s="5" t="n">
        <v>0</v>
      </c>
      <c r="M64" s="4" t="inlineStr">
        <is>
          <t xml:space="preserve"> </t>
        </is>
      </c>
    </row>
    <row r="65">
      <c r="A65" s="4" t="inlineStr">
        <is>
          <t>Commitment fee (in basis poi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2" t="n">
        <v>0.004</v>
      </c>
      <c r="L65" s="12" t="n">
        <v>0.004</v>
      </c>
      <c r="M65" s="4" t="inlineStr">
        <is>
          <t xml:space="preserve"> </t>
        </is>
      </c>
    </row>
    <row r="66">
      <c r="A66" s="4" t="inlineStr">
        <is>
          <t>Dotdash Meredith Term Loans |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ace amount of debt instrument</t>
        </is>
      </c>
      <c r="B68" s="4" t="inlineStr">
        <is>
          <t xml:space="preserve"> </t>
        </is>
      </c>
      <c r="C68" s="5" t="n">
        <v>118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otdash Meredith Term Loan B-1 Facility | Interest rate swaps | Dotdash Meredit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otional amount</t>
        </is>
      </c>
      <c r="B71" s="4" t="inlineStr">
        <is>
          <t xml:space="preserve"> </t>
        </is>
      </c>
      <c r="C71" s="4" t="inlineStr">
        <is>
          <t xml:space="preserve"> </t>
        </is>
      </c>
      <c r="D71" s="4" t="inlineStr">
        <is>
          <t xml:space="preserve"> </t>
        </is>
      </c>
      <c r="E71" s="4" t="inlineStr">
        <is>
          <t xml:space="preserve"> </t>
        </is>
      </c>
      <c r="F71" s="4" t="inlineStr">
        <is>
          <t xml:space="preserve"> </t>
        </is>
      </c>
      <c r="G71" s="5" t="n">
        <v>350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otdash Meredith Term Loan B-1 Facility | Variable Rate Component One | Interest rate swaps | Dotdash Meredit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eighted average interest rate</t>
        </is>
      </c>
      <c r="B74" s="4" t="inlineStr">
        <is>
          <t xml:space="preserve"> </t>
        </is>
      </c>
      <c r="C74" s="12" t="n">
        <v>0.038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otdash Meredith Term Loan B-1 Facility |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asis spread on variable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2" t="n">
        <v>0.035</v>
      </c>
      <c r="L77" s="4" t="inlineStr">
        <is>
          <t xml:space="preserve"> </t>
        </is>
      </c>
      <c r="M77" s="4" t="inlineStr">
        <is>
          <t xml:space="preserve"> </t>
        </is>
      </c>
    </row>
    <row r="78">
      <c r="A78" s="4" t="inlineStr">
        <is>
          <t>Interest rate on debt instrument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0.0805</v>
      </c>
      <c r="I78" s="4" t="inlineStr">
        <is>
          <t xml:space="preserve"> </t>
        </is>
      </c>
      <c r="J78" s="4" t="inlineStr">
        <is>
          <t xml:space="preserve"> </t>
        </is>
      </c>
      <c r="K78" s="12" t="n">
        <v>0.0805</v>
      </c>
      <c r="L78" s="4" t="inlineStr">
        <is>
          <t xml:space="preserve"> </t>
        </is>
      </c>
      <c r="M78" s="4" t="inlineStr">
        <is>
          <t xml:space="preserve"> </t>
        </is>
      </c>
    </row>
    <row r="79">
      <c r="A79" s="4" t="inlineStr">
        <is>
          <t>Dotdash Meredith Term Loan B-1 Facility | Term Loan | Foreca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Quarterly repayments of principal</t>
        </is>
      </c>
      <c r="B81" s="5" t="n">
        <v>3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otdash Meredith Term Loan B-1 Facility | Term Loan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asis spread on variable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2" t="n">
        <v>0.005</v>
      </c>
      <c r="L84" s="4" t="inlineStr">
        <is>
          <t xml:space="preserve"> </t>
        </is>
      </c>
      <c r="M84" s="4" t="inlineStr">
        <is>
          <t xml:space="preserve"> </t>
        </is>
      </c>
    </row>
    <row r="85">
      <c r="A85" s="4" t="inlineStr">
        <is>
          <t>Dotdash Meredith Term Loan B-1 Facility | Term Loan | Variable Rate Component One | Interest rate swaps | Dotdash Meredit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terest rate on debt instrument (as a percent)</t>
        </is>
      </c>
      <c r="B87" s="4" t="inlineStr">
        <is>
          <t xml:space="preserve"> </t>
        </is>
      </c>
      <c r="C87" s="12" t="n">
        <v>0.073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otdash Meredith Term Loan B-1 Facility | Term Loan | Variable Rate Component One | Interest rate swaps | Dotdash Meredith | Bas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terest rate on debt instrument (as a percent)</t>
        </is>
      </c>
      <c r="B90" s="4" t="inlineStr">
        <is>
          <t xml:space="preserve"> </t>
        </is>
      </c>
      <c r="C90" s="12" t="n">
        <v>0.03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otdash Meredith Term Loan B-1 Facility | Term Loan | Variable Rate Component One | Interest rate swaps | Dotdash Meredith | Secured Overnight Financing Rate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Basis spread on variable rate (as a percent)</t>
        </is>
      </c>
      <c r="B93" s="4" t="inlineStr">
        <is>
          <t xml:space="preserve"> </t>
        </is>
      </c>
      <c r="C93" s="12" t="n">
        <v>0.00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otdash Meredith Term Loan B-1 Facility | Term Loan | Variable Rate Component Two | Interest rate swaps | Dotdash Meredith | Secured Overnight Financing Rate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Basis spread on variable rate (as a percent)</t>
        </is>
      </c>
      <c r="B96" s="4" t="inlineStr">
        <is>
          <t xml:space="preserve"> </t>
        </is>
      </c>
      <c r="C96" s="12" t="n">
        <v>0.00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otdash Meredith Term Loan B-1 Facility | Term Loan | Variable Rate Component Two | Minimum | Interest rate swaps | Dotdash Meredit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terest rate on debt instrument (as a percent)</t>
        </is>
      </c>
      <c r="B99" s="4" t="inlineStr">
        <is>
          <t xml:space="preserve"> </t>
        </is>
      </c>
      <c r="C99" s="12" t="n">
        <v>0.073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otdash Meredith Term Loan B-1 Facility | Term Loan | Variable Rate Component Two | Maximum | Interest rate swaps | Dotdash Meredith</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nterest rate on debt instrument (as a percent)</t>
        </is>
      </c>
      <c r="B102" s="4" t="inlineStr">
        <is>
          <t xml:space="preserve"> </t>
        </is>
      </c>
      <c r="C102" s="12" t="n">
        <v>0.074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NGI 3.875% Senior Notes | Senior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ecured leverage ratio,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9" t="n">
        <v>3.75</v>
      </c>
      <c r="I105" s="4" t="inlineStr">
        <is>
          <t xml:space="preserve"> </t>
        </is>
      </c>
      <c r="J105" s="4" t="inlineStr">
        <is>
          <t xml:space="preserve"> </t>
        </is>
      </c>
      <c r="K105" s="9" t="n">
        <v>3.75</v>
      </c>
      <c r="L105" s="4" t="inlineStr">
        <is>
          <t xml:space="preserve"> </t>
        </is>
      </c>
      <c r="M105" s="4" t="inlineStr">
        <is>
          <t xml:space="preserve"> </t>
        </is>
      </c>
    </row>
  </sheetData>
  <mergeCells count="3">
    <mergeCell ref="A1:A2"/>
    <mergeCell ref="F1:G1"/>
    <mergeCell ref="J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ONG-TERM DEBT - Debt Instrument Redemption (Details) - Senior Notes - ANGI 3.875% Senior Notes</t>
        </is>
      </c>
      <c r="B1" s="2" t="inlineStr">
        <is>
          <t>Aug. 20, 2020</t>
        </is>
      </c>
    </row>
    <row r="2">
      <c r="A2" s="4" t="inlineStr">
        <is>
          <t>2024</t>
        </is>
      </c>
      <c r="B2" s="4" t="inlineStr">
        <is>
          <t xml:space="preserve"> </t>
        </is>
      </c>
    </row>
    <row r="3">
      <c r="A3" s="3" t="inlineStr">
        <is>
          <t>Debt Instrument [Line Items]</t>
        </is>
      </c>
      <c r="B3" s="4" t="inlineStr">
        <is>
          <t xml:space="preserve"> </t>
        </is>
      </c>
    </row>
    <row r="4">
      <c r="A4" s="4" t="inlineStr">
        <is>
          <t>Redemption rate (as a percent)</t>
        </is>
      </c>
      <c r="B4" s="15" t="n">
        <v>1.00969</v>
      </c>
    </row>
    <row r="5">
      <c r="A5" s="4" t="inlineStr">
        <is>
          <t>2025 and thereafter</t>
        </is>
      </c>
      <c r="B5" s="4" t="inlineStr">
        <is>
          <t xml:space="preserve"> </t>
        </is>
      </c>
    </row>
    <row r="6">
      <c r="A6" s="3" t="inlineStr">
        <is>
          <t>Debt Instrument [Line Items]</t>
        </is>
      </c>
      <c r="B6" s="4" t="inlineStr">
        <is>
          <t xml:space="preserve"> </t>
        </is>
      </c>
    </row>
    <row r="7">
      <c r="A7" s="4" t="inlineStr">
        <is>
          <t>Redemption rate (as a percent)</t>
        </is>
      </c>
      <c r="B7" s="13"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Contractual Maturities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35000</v>
      </c>
      <c r="C3" s="4" t="inlineStr">
        <is>
          <t xml:space="preserve"> </t>
        </is>
      </c>
    </row>
    <row r="4">
      <c r="A4" s="4" t="inlineStr">
        <is>
          <t>2026</t>
        </is>
      </c>
      <c r="B4" s="6" t="n">
        <v>274325</v>
      </c>
      <c r="C4" s="4" t="inlineStr">
        <is>
          <t xml:space="preserve"> </t>
        </is>
      </c>
    </row>
    <row r="5">
      <c r="A5" s="4" t="inlineStr">
        <is>
          <t>2027</t>
        </is>
      </c>
      <c r="B5" s="6" t="n">
        <v>11825</v>
      </c>
      <c r="C5" s="4" t="inlineStr">
        <is>
          <t xml:space="preserve"> </t>
        </is>
      </c>
    </row>
    <row r="6">
      <c r="A6" s="4" t="inlineStr">
        <is>
          <t>2028</t>
        </is>
      </c>
      <c r="B6" s="6" t="n">
        <v>1658850</v>
      </c>
      <c r="C6" s="4" t="inlineStr">
        <is>
          <t xml:space="preserve"> </t>
        </is>
      </c>
    </row>
    <row r="7">
      <c r="A7" s="4" t="inlineStr">
        <is>
          <t>Total</t>
        </is>
      </c>
      <c r="B7" s="6" t="n">
        <v>1980000</v>
      </c>
      <c r="C7" s="4" t="inlineStr">
        <is>
          <t xml:space="preserve"> </t>
        </is>
      </c>
    </row>
    <row r="8">
      <c r="A8" s="4" t="inlineStr">
        <is>
          <t>Current portion of long-term debt</t>
        </is>
      </c>
      <c r="B8" s="6" t="n">
        <v>35000</v>
      </c>
      <c r="C8" s="5" t="n">
        <v>30000</v>
      </c>
    </row>
    <row r="9">
      <c r="A9" s="4" t="inlineStr">
        <is>
          <t>Less: original issue discount</t>
        </is>
      </c>
      <c r="B9" s="6" t="n">
        <v>3512</v>
      </c>
      <c r="C9" s="4" t="inlineStr">
        <is>
          <t xml:space="preserve"> </t>
        </is>
      </c>
    </row>
    <row r="10">
      <c r="A10" s="4" t="inlineStr">
        <is>
          <t>Less: unamortized debt issuance costs</t>
        </is>
      </c>
      <c r="B10" s="6" t="n">
        <v>9641</v>
      </c>
      <c r="C10" s="4" t="inlineStr">
        <is>
          <t xml:space="preserve"> </t>
        </is>
      </c>
    </row>
    <row r="11">
      <c r="A11" s="4" t="inlineStr">
        <is>
          <t>Long-term debt, net</t>
        </is>
      </c>
      <c r="B11" s="5" t="n">
        <v>1931847</v>
      </c>
      <c r="C11" s="5" t="n">
        <v>19931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40" customWidth="1" min="3" max="3"/>
    <col width="40" customWidth="1" min="4" max="4"/>
    <col width="21" customWidth="1" min="5" max="5"/>
  </cols>
  <sheetData>
    <row r="1">
      <c r="A1" s="1" t="inlineStr">
        <is>
          <t>SHAREHOLDERS' EQUITY - Narrative (Details) $ / shares in Units, shares in Millions, $ in Millions</t>
        </is>
      </c>
      <c r="B1" s="2" t="inlineStr">
        <is>
          <t>12 Months Ended</t>
        </is>
      </c>
    </row>
    <row r="2">
      <c r="B2" s="2" t="inlineStr">
        <is>
          <t>Dec. 31, 2024 vote shares</t>
        </is>
      </c>
      <c r="C2" s="2" t="inlineStr">
        <is>
          <t>Dec. 31, 2023 USD ($) $ / shares shares</t>
        </is>
      </c>
      <c r="D2" s="2" t="inlineStr">
        <is>
          <t>Dec. 31, 2022 USD ($) $ / shares shares</t>
        </is>
      </c>
      <c r="E2" s="2" t="inlineStr">
        <is>
          <t>Jun. 30, 2020 shares</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Directors elected (as a percent)</t>
        </is>
      </c>
      <c r="B4" s="13" t="n">
        <v>0.25</v>
      </c>
      <c r="C4" s="4" t="inlineStr">
        <is>
          <t xml:space="preserve"> </t>
        </is>
      </c>
      <c r="D4" s="4" t="inlineStr">
        <is>
          <t xml:space="preserve"> </t>
        </is>
      </c>
      <c r="E4" s="4" t="inlineStr">
        <is>
          <t xml:space="preserve"> </t>
        </is>
      </c>
    </row>
    <row r="5">
      <c r="A5" s="4" t="inlineStr">
        <is>
          <t>Stock authorized for repurchase (in shares)</t>
        </is>
      </c>
      <c r="B5" s="4" t="inlineStr">
        <is>
          <t xml:space="preserve"> </t>
        </is>
      </c>
      <c r="C5" s="4" t="inlineStr">
        <is>
          <t xml:space="preserve"> </t>
        </is>
      </c>
      <c r="D5" s="4" t="inlineStr">
        <is>
          <t xml:space="preserve"> </t>
        </is>
      </c>
      <c r="E5" s="6" t="n">
        <v>8</v>
      </c>
    </row>
    <row r="6">
      <c r="A6" s="4" t="inlineStr">
        <is>
          <t>Stock repurchased (shares)</t>
        </is>
      </c>
      <c r="B6" s="6" t="n">
        <v>0</v>
      </c>
      <c r="C6" s="14" t="n">
        <v>3.2</v>
      </c>
      <c r="D6" s="14" t="n">
        <v>1.1</v>
      </c>
      <c r="E6" s="4" t="inlineStr">
        <is>
          <t xml:space="preserve"> </t>
        </is>
      </c>
    </row>
    <row r="7">
      <c r="A7" s="4" t="inlineStr">
        <is>
          <t>Stock repurchased (USD per share) | $ / shares</t>
        </is>
      </c>
      <c r="B7" s="4" t="inlineStr">
        <is>
          <t xml:space="preserve"> </t>
        </is>
      </c>
      <c r="C7" s="5" t="n">
        <v>51</v>
      </c>
      <c r="D7" s="8" t="n">
        <v>77.44</v>
      </c>
      <c r="E7" s="4" t="inlineStr">
        <is>
          <t xml:space="preserve"> </t>
        </is>
      </c>
    </row>
    <row r="8">
      <c r="A8" s="4" t="inlineStr">
        <is>
          <t>Value of stock repurchased | $</t>
        </is>
      </c>
      <c r="B8" s="4" t="inlineStr">
        <is>
          <t xml:space="preserve"> </t>
        </is>
      </c>
      <c r="C8" s="11" t="n">
        <v>165.6</v>
      </c>
      <c r="D8" s="11" t="n">
        <v>85.3</v>
      </c>
      <c r="E8" s="4" t="inlineStr">
        <is>
          <t xml:space="preserve"> </t>
        </is>
      </c>
    </row>
    <row r="9">
      <c r="A9" s="4" t="inlineStr">
        <is>
          <t>Share repurchase program, remaining authorized (in shares)</t>
        </is>
      </c>
      <c r="B9" s="14" t="n">
        <v>3.7</v>
      </c>
      <c r="C9" s="4" t="inlineStr">
        <is>
          <t xml:space="preserve"> </t>
        </is>
      </c>
      <c r="D9" s="4" t="inlineStr">
        <is>
          <t xml:space="preserve"> </t>
        </is>
      </c>
      <c r="E9" s="4" t="inlineStr">
        <is>
          <t xml:space="preserve"> </t>
        </is>
      </c>
    </row>
    <row r="10">
      <c r="A10" s="4" t="inlineStr">
        <is>
          <t>Common Stock, $0.0001 par value; authorized 1,600,000 shares; 84,831 and 84,465 shares issued and 80,481 and 80,115 shares outstanding at December 31, 2024 and 2023, respectively</t>
        </is>
      </c>
      <c r="B10" s="4" t="inlineStr">
        <is>
          <t xml:space="preserve"> </t>
        </is>
      </c>
      <c r="C10" s="4" t="inlineStr">
        <is>
          <t xml:space="preserve"> </t>
        </is>
      </c>
      <c r="D10" s="4" t="inlineStr">
        <is>
          <t xml:space="preserve"> </t>
        </is>
      </c>
      <c r="E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row>
    <row r="12">
      <c r="A12" s="4" t="inlineStr">
        <is>
          <t>Number of votes | vote</t>
        </is>
      </c>
      <c r="B12" s="6" t="n">
        <v>1</v>
      </c>
      <c r="C12" s="4" t="inlineStr">
        <is>
          <t xml:space="preserve"> </t>
        </is>
      </c>
      <c r="D12" s="4" t="inlineStr">
        <is>
          <t xml:space="preserve"> </t>
        </is>
      </c>
      <c r="E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row>
    <row r="15">
      <c r="A15" s="4" t="inlineStr">
        <is>
          <t>Number of votes | vote</t>
        </is>
      </c>
      <c r="B15" s="6" t="n">
        <v>1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t>
        </is>
      </c>
      <c r="B3" s="4" t="inlineStr">
        <is>
          <t xml:space="preserve"> </t>
        </is>
      </c>
      <c r="C3" s="4" t="inlineStr">
        <is>
          <t xml:space="preserve"> </t>
        </is>
      </c>
      <c r="D3" s="4" t="inlineStr">
        <is>
          <t xml:space="preserve"> </t>
        </is>
      </c>
    </row>
    <row r="4">
      <c r="A4" s="4" t="inlineStr">
        <is>
          <t>Balance at beginning of period</t>
        </is>
      </c>
      <c r="B4" s="5" t="n">
        <v>6755003</v>
      </c>
      <c r="C4" s="5" t="n">
        <v>6572534</v>
      </c>
      <c r="D4" s="5" t="n">
        <v>7748960</v>
      </c>
    </row>
    <row r="5">
      <c r="A5" s="4" t="inlineStr">
        <is>
          <t>Total other comprehensive (loss) income, net of income taxes</t>
        </is>
      </c>
      <c r="B5" s="6" t="n">
        <v>-877</v>
      </c>
      <c r="C5" s="6" t="n">
        <v>2699</v>
      </c>
      <c r="D5" s="6" t="n">
        <v>-18776</v>
      </c>
    </row>
    <row r="6">
      <c r="A6" s="4" t="inlineStr">
        <is>
          <t>Balance at end of period</t>
        </is>
      </c>
      <c r="B6" s="6" t="n">
        <v>6278973</v>
      </c>
      <c r="C6" s="6" t="n">
        <v>6755003</v>
      </c>
      <c r="D6" s="6" t="n">
        <v>6572534</v>
      </c>
    </row>
    <row r="7">
      <c r="A7" s="4" t="inlineStr">
        <is>
          <t>Foreign Currency Translation Adjustment</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Balance at beginning of period</t>
        </is>
      </c>
      <c r="B9" s="6" t="n">
        <v>-10266</v>
      </c>
      <c r="C9" s="6" t="n">
        <v>-13186</v>
      </c>
      <c r="D9" s="6" t="n">
        <v>4397</v>
      </c>
    </row>
    <row r="10">
      <c r="A10" s="4" t="inlineStr">
        <is>
          <t>Balance at end of period</t>
        </is>
      </c>
      <c r="B10" s="6" t="n">
        <v>-12703</v>
      </c>
      <c r="C10" s="6" t="n">
        <v>-10266</v>
      </c>
      <c r="D10" s="6" t="n">
        <v>-13186</v>
      </c>
    </row>
    <row r="11">
      <c r="A11" s="4" t="inlineStr">
        <is>
          <t>Foreign Currency Translation Adjustment including portion attributable to Noncontrolling Interest</t>
        </is>
      </c>
      <c r="B11" s="4" t="inlineStr">
        <is>
          <t xml:space="preserve"> </t>
        </is>
      </c>
      <c r="C11" s="4" t="inlineStr">
        <is>
          <t xml:space="preserve"> </t>
        </is>
      </c>
      <c r="D11" s="4" t="inlineStr">
        <is>
          <t xml:space="preserve"> </t>
        </is>
      </c>
    </row>
    <row r="12">
      <c r="A12" s="3" t="inlineStr">
        <is>
          <t>Accumulated Other Comprehensive Income (Loss)</t>
        </is>
      </c>
      <c r="B12" s="4" t="inlineStr">
        <is>
          <t xml:space="preserve"> </t>
        </is>
      </c>
      <c r="C12" s="4" t="inlineStr">
        <is>
          <t xml:space="preserve"> </t>
        </is>
      </c>
      <c r="D12" s="4" t="inlineStr">
        <is>
          <t xml:space="preserve"> </t>
        </is>
      </c>
    </row>
    <row r="13">
      <c r="A13" s="4" t="inlineStr">
        <is>
          <t>Other comprehensive (loss) income before reclassifications</t>
        </is>
      </c>
      <c r="B13" s="6" t="n">
        <v>-3875</v>
      </c>
      <c r="C13" s="6" t="n">
        <v>2915</v>
      </c>
      <c r="D13" s="6" t="n">
        <v>-17636</v>
      </c>
    </row>
    <row r="14">
      <c r="A14" s="4" t="inlineStr">
        <is>
          <t>Amounts reclassified to earnings</t>
        </is>
      </c>
      <c r="B14" s="6" t="n">
        <v>1427</v>
      </c>
      <c r="C14" s="6" t="n">
        <v>0</v>
      </c>
      <c r="D14" s="6" t="n">
        <v>42</v>
      </c>
    </row>
    <row r="15">
      <c r="A15" s="4" t="inlineStr">
        <is>
          <t>Total other comprehensive (loss) income, net of income taxes</t>
        </is>
      </c>
      <c r="B15" s="6" t="n">
        <v>-2448</v>
      </c>
      <c r="C15" s="6" t="n">
        <v>2915</v>
      </c>
      <c r="D15" s="6" t="n">
        <v>-17594</v>
      </c>
    </row>
    <row r="16">
      <c r="A16" s="4" t="inlineStr">
        <is>
          <t>Foreign Currency Translation Adjustment attributable to Noncontrolling Interest</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Total other comprehensive (loss) income, net of income taxes</t>
        </is>
      </c>
      <c r="B18" s="6" t="n">
        <v>11</v>
      </c>
      <c r="C18" s="6" t="n">
        <v>5</v>
      </c>
      <c r="D18" s="6" t="n">
        <v>11</v>
      </c>
    </row>
    <row r="19">
      <c r="A19" s="4" t="inlineStr">
        <is>
          <t>Unrealized (Losses) Gains On Interest Rate Swaps</t>
        </is>
      </c>
      <c r="B19" s="4" t="inlineStr">
        <is>
          <t xml:space="preserve"> </t>
        </is>
      </c>
      <c r="C19" s="4" t="inlineStr">
        <is>
          <t xml:space="preserve"> </t>
        </is>
      </c>
      <c r="D19" s="4" t="inlineStr">
        <is>
          <t xml:space="preserve"> </t>
        </is>
      </c>
    </row>
    <row r="20">
      <c r="A20" s="3" t="inlineStr">
        <is>
          <t>Accumulated Other Comprehensive Income (Loss)</t>
        </is>
      </c>
      <c r="B20" s="4" t="inlineStr">
        <is>
          <t xml:space="preserve"> </t>
        </is>
      </c>
      <c r="C20" s="4" t="inlineStr">
        <is>
          <t xml:space="preserve"> </t>
        </is>
      </c>
      <c r="D20" s="4" t="inlineStr">
        <is>
          <t xml:space="preserve"> </t>
        </is>
      </c>
    </row>
    <row r="21">
      <c r="A21" s="4" t="inlineStr">
        <is>
          <t>Balance at beginning of period</t>
        </is>
      </c>
      <c r="B21" s="6" t="n">
        <v>-696</v>
      </c>
      <c r="C21" s="6" t="n">
        <v>0</v>
      </c>
      <c r="D21" s="4" t="inlineStr">
        <is>
          <t xml:space="preserve"> </t>
        </is>
      </c>
    </row>
    <row r="22">
      <c r="A22" s="4" t="inlineStr">
        <is>
          <t>Balance at end of period</t>
        </is>
      </c>
      <c r="B22" s="6" t="n">
        <v>1307</v>
      </c>
      <c r="C22" s="6" t="n">
        <v>-696</v>
      </c>
      <c r="D22" s="6" t="n">
        <v>0</v>
      </c>
    </row>
    <row r="23">
      <c r="A23" s="4" t="inlineStr">
        <is>
          <t>Tax provision (benefit) on accumulated other comprehensive loss</t>
        </is>
      </c>
      <c r="B23" s="6" t="n">
        <v>400</v>
      </c>
      <c r="C23" s="6" t="n">
        <v>-200</v>
      </c>
      <c r="D23" s="4" t="inlineStr">
        <is>
          <t xml:space="preserve"> </t>
        </is>
      </c>
    </row>
    <row r="24">
      <c r="A24" s="4" t="inlineStr">
        <is>
          <t>Unrealized (Losses) Gains On Interest Rate Swaps including portion attributable to Noncontrolling Interest</t>
        </is>
      </c>
      <c r="B24" s="4" t="inlineStr">
        <is>
          <t xml:space="preserve"> </t>
        </is>
      </c>
      <c r="C24" s="4" t="inlineStr">
        <is>
          <t xml:space="preserve"> </t>
        </is>
      </c>
      <c r="D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row>
    <row r="26">
      <c r="A26" s="4" t="inlineStr">
        <is>
          <t>Other comprehensive (loss) income before reclassifications</t>
        </is>
      </c>
      <c r="B26" s="6" t="n">
        <v>6785</v>
      </c>
      <c r="C26" s="6" t="n">
        <v>2958</v>
      </c>
      <c r="D26" s="4" t="inlineStr">
        <is>
          <t xml:space="preserve"> </t>
        </is>
      </c>
    </row>
    <row r="27">
      <c r="A27" s="4" t="inlineStr">
        <is>
          <t>Amounts reclassified to earnings</t>
        </is>
      </c>
      <c r="B27" s="6" t="n">
        <v>-4782</v>
      </c>
      <c r="C27" s="6" t="n">
        <v>-3654</v>
      </c>
      <c r="D27" s="4" t="inlineStr">
        <is>
          <t xml:space="preserve"> </t>
        </is>
      </c>
    </row>
    <row r="28">
      <c r="A28" s="4" t="inlineStr">
        <is>
          <t>Total other comprehensive (loss) income, net of income taxes</t>
        </is>
      </c>
      <c r="B28" s="6" t="n">
        <v>2003</v>
      </c>
      <c r="C28" s="6" t="n">
        <v>-696</v>
      </c>
      <c r="D28" s="4" t="inlineStr">
        <is>
          <t xml:space="preserve"> </t>
        </is>
      </c>
    </row>
    <row r="29">
      <c r="A29" s="4" t="inlineStr">
        <is>
          <t>Unrealized (Losses) Gains On Interest Rate Swaps attributable to Noncontrolling Interest</t>
        </is>
      </c>
      <c r="B29" s="4" t="inlineStr">
        <is>
          <t xml:space="preserve"> </t>
        </is>
      </c>
      <c r="C29" s="4" t="inlineStr">
        <is>
          <t xml:space="preserve"> </t>
        </is>
      </c>
      <c r="D29" s="4" t="inlineStr">
        <is>
          <t xml:space="preserve"> </t>
        </is>
      </c>
    </row>
    <row r="30">
      <c r="A30" s="3" t="inlineStr">
        <is>
          <t>Accumulated Other Comprehensive Income (Loss)</t>
        </is>
      </c>
      <c r="B30" s="4" t="inlineStr">
        <is>
          <t xml:space="preserve"> </t>
        </is>
      </c>
      <c r="C30" s="4" t="inlineStr">
        <is>
          <t xml:space="preserve"> </t>
        </is>
      </c>
      <c r="D30" s="4" t="inlineStr">
        <is>
          <t xml:space="preserve"> </t>
        </is>
      </c>
    </row>
    <row r="31">
      <c r="A31" s="4" t="inlineStr">
        <is>
          <t>Total other comprehensive (loss) income, net of income taxes</t>
        </is>
      </c>
      <c r="B31" s="6" t="n">
        <v>0</v>
      </c>
      <c r="C31" s="6" t="n">
        <v>0</v>
      </c>
      <c r="D31" s="4" t="inlineStr">
        <is>
          <t xml:space="preserve"> </t>
        </is>
      </c>
    </row>
    <row r="32">
      <c r="A32" s="4" t="inlineStr">
        <is>
          <t>Unrealized Gains (Losses) On Available-For-Sale Marketable Debt Securities</t>
        </is>
      </c>
      <c r="B32" s="4" t="inlineStr">
        <is>
          <t xml:space="preserve"> </t>
        </is>
      </c>
      <c r="C32" s="4" t="inlineStr">
        <is>
          <t xml:space="preserve"> </t>
        </is>
      </c>
      <c r="D32" s="4" t="inlineStr">
        <is>
          <t xml:space="preserve"> </t>
        </is>
      </c>
    </row>
    <row r="33">
      <c r="A33" s="3" t="inlineStr">
        <is>
          <t>Accumulated Other Comprehensive Income (Loss)</t>
        </is>
      </c>
      <c r="B33" s="4" t="inlineStr">
        <is>
          <t xml:space="preserve"> </t>
        </is>
      </c>
      <c r="C33" s="4" t="inlineStr">
        <is>
          <t xml:space="preserve"> </t>
        </is>
      </c>
      <c r="D33" s="4" t="inlineStr">
        <is>
          <t xml:space="preserve"> </t>
        </is>
      </c>
    </row>
    <row r="34">
      <c r="A34" s="4" t="inlineStr">
        <is>
          <t>Balance at beginning of period</t>
        </is>
      </c>
      <c r="B34" s="6" t="n">
        <v>20</v>
      </c>
      <c r="C34" s="6" t="n">
        <v>53</v>
      </c>
      <c r="D34" s="6" t="n">
        <v>0</v>
      </c>
    </row>
    <row r="35">
      <c r="A35" s="4" t="inlineStr">
        <is>
          <t>Balance at end of period</t>
        </is>
      </c>
      <c r="B35" s="6" t="n">
        <v>0</v>
      </c>
      <c r="C35" s="6" t="n">
        <v>20</v>
      </c>
      <c r="D35" s="6" t="n">
        <v>53</v>
      </c>
    </row>
    <row r="36">
      <c r="A36" s="4" t="inlineStr">
        <is>
          <t>Tax provision (benefit) on accumulated other comprehensive loss</t>
        </is>
      </c>
      <c r="B36" s="4" t="inlineStr">
        <is>
          <t xml:space="preserve"> </t>
        </is>
      </c>
      <c r="C36" s="6" t="n">
        <v>100</v>
      </c>
      <c r="D36" s="6" t="n">
        <v>100</v>
      </c>
    </row>
    <row r="37">
      <c r="A37" s="4" t="inlineStr">
        <is>
          <t>Unrealized Gains (Losses) on Available-for-Sale Debt Securities including Portion Attributable to Noncontrolling Interest</t>
        </is>
      </c>
      <c r="B37" s="4" t="inlineStr">
        <is>
          <t xml:space="preserve"> </t>
        </is>
      </c>
      <c r="C37" s="4" t="inlineStr">
        <is>
          <t xml:space="preserve"> </t>
        </is>
      </c>
      <c r="D37" s="4" t="inlineStr">
        <is>
          <t xml:space="preserve"> </t>
        </is>
      </c>
    </row>
    <row r="38">
      <c r="A38" s="3" t="inlineStr">
        <is>
          <t>Accumulated Other Comprehensive Income (Loss)</t>
        </is>
      </c>
      <c r="B38" s="4" t="inlineStr">
        <is>
          <t xml:space="preserve"> </t>
        </is>
      </c>
      <c r="C38" s="4" t="inlineStr">
        <is>
          <t xml:space="preserve"> </t>
        </is>
      </c>
      <c r="D38" s="4" t="inlineStr">
        <is>
          <t xml:space="preserve"> </t>
        </is>
      </c>
    </row>
    <row r="39">
      <c r="A39" s="4" t="inlineStr">
        <is>
          <t>Other comprehensive (loss) income before reclassifications</t>
        </is>
      </c>
      <c r="B39" s="6" t="n">
        <v>-20</v>
      </c>
      <c r="C39" s="6" t="n">
        <v>-33</v>
      </c>
      <c r="D39" s="6" t="n">
        <v>53</v>
      </c>
    </row>
    <row r="40">
      <c r="A40" s="4" t="inlineStr">
        <is>
          <t>Amounts reclassified to earnings</t>
        </is>
      </c>
      <c r="B40" s="6" t="n">
        <v>0</v>
      </c>
      <c r="C40" s="6" t="n">
        <v>0</v>
      </c>
      <c r="D40" s="6" t="n">
        <v>0</v>
      </c>
    </row>
    <row r="41">
      <c r="A41" s="4" t="inlineStr">
        <is>
          <t>Total other comprehensive (loss) income, net of income taxes</t>
        </is>
      </c>
      <c r="B41" s="6" t="n">
        <v>-20</v>
      </c>
      <c r="C41" s="6" t="n">
        <v>-33</v>
      </c>
      <c r="D41" s="6" t="n">
        <v>53</v>
      </c>
    </row>
    <row r="42">
      <c r="A42" s="4" t="inlineStr">
        <is>
          <t>Unrealized Gains (Losses) on Available-for-Sale Debt Securities attributable to Noncontrolling Interest</t>
        </is>
      </c>
      <c r="B42" s="4" t="inlineStr">
        <is>
          <t xml:space="preserve"> </t>
        </is>
      </c>
      <c r="C42" s="4" t="inlineStr">
        <is>
          <t xml:space="preserve"> </t>
        </is>
      </c>
      <c r="D42" s="4" t="inlineStr">
        <is>
          <t xml:space="preserve"> </t>
        </is>
      </c>
    </row>
    <row r="43">
      <c r="A43" s="3" t="inlineStr">
        <is>
          <t>Accumulated Other Comprehensive Income (Loss)</t>
        </is>
      </c>
      <c r="B43" s="4" t="inlineStr">
        <is>
          <t xml:space="preserve"> </t>
        </is>
      </c>
      <c r="C43" s="4" t="inlineStr">
        <is>
          <t xml:space="preserve"> </t>
        </is>
      </c>
      <c r="D43" s="4" t="inlineStr">
        <is>
          <t xml:space="preserve"> </t>
        </is>
      </c>
    </row>
    <row r="44">
      <c r="A44" s="4" t="inlineStr">
        <is>
          <t>Total other comprehensive (loss) income, net of income taxes</t>
        </is>
      </c>
      <c r="B44" s="6" t="n">
        <v>0</v>
      </c>
      <c r="C44" s="6" t="n">
        <v>0</v>
      </c>
      <c r="D44" s="6" t="n">
        <v>0</v>
      </c>
    </row>
    <row r="45">
      <c r="A45" s="4" t="inlineStr">
        <is>
          <t>Accumulated Other Comprehensive (Loss) Income</t>
        </is>
      </c>
      <c r="B45" s="4" t="inlineStr">
        <is>
          <t xml:space="preserve"> </t>
        </is>
      </c>
      <c r="C45" s="4" t="inlineStr">
        <is>
          <t xml:space="preserve"> </t>
        </is>
      </c>
      <c r="D45" s="4" t="inlineStr">
        <is>
          <t xml:space="preserve"> </t>
        </is>
      </c>
    </row>
    <row r="46">
      <c r="A46" s="3" t="inlineStr">
        <is>
          <t>Accumulated Other Comprehensive Income (Loss)</t>
        </is>
      </c>
      <c r="B46" s="4" t="inlineStr">
        <is>
          <t xml:space="preserve"> </t>
        </is>
      </c>
      <c r="C46" s="4" t="inlineStr">
        <is>
          <t xml:space="preserve"> </t>
        </is>
      </c>
      <c r="D46" s="4" t="inlineStr">
        <is>
          <t xml:space="preserve"> </t>
        </is>
      </c>
    </row>
    <row r="47">
      <c r="A47" s="4" t="inlineStr">
        <is>
          <t>Balance at beginning of period</t>
        </is>
      </c>
      <c r="B47" s="6" t="n">
        <v>-10942</v>
      </c>
      <c r="C47" s="6" t="n">
        <v>-13133</v>
      </c>
      <c r="D47" s="6" t="n">
        <v>4397</v>
      </c>
    </row>
    <row r="48">
      <c r="A48" s="4" t="inlineStr">
        <is>
          <t>Balance at end of period</t>
        </is>
      </c>
      <c r="B48" s="6" t="n">
        <v>-11396</v>
      </c>
      <c r="C48" s="6" t="n">
        <v>-10942</v>
      </c>
      <c r="D48" s="6" t="n">
        <v>-13133</v>
      </c>
    </row>
    <row r="49">
      <c r="A49" s="4" t="inlineStr">
        <is>
          <t>Accumulated Other Comprehensive Income (Loss) including portion attributable to Noncontrolling Interest</t>
        </is>
      </c>
      <c r="B49" s="4" t="inlineStr">
        <is>
          <t xml:space="preserve"> </t>
        </is>
      </c>
      <c r="C49" s="4" t="inlineStr">
        <is>
          <t xml:space="preserve"> </t>
        </is>
      </c>
      <c r="D49" s="4" t="inlineStr">
        <is>
          <t xml:space="preserve"> </t>
        </is>
      </c>
    </row>
    <row r="50">
      <c r="A50" s="3" t="inlineStr">
        <is>
          <t>Accumulated Other Comprehensive Income (Loss)</t>
        </is>
      </c>
      <c r="B50" s="4" t="inlineStr">
        <is>
          <t xml:space="preserve"> </t>
        </is>
      </c>
      <c r="C50" s="4" t="inlineStr">
        <is>
          <t xml:space="preserve"> </t>
        </is>
      </c>
      <c r="D50" s="4" t="inlineStr">
        <is>
          <t xml:space="preserve"> </t>
        </is>
      </c>
    </row>
    <row r="51">
      <c r="A51" s="4" t="inlineStr">
        <is>
          <t>Other comprehensive (loss) income before reclassifications</t>
        </is>
      </c>
      <c r="B51" s="6" t="n">
        <v>2890</v>
      </c>
      <c r="C51" s="6" t="n">
        <v>5840</v>
      </c>
      <c r="D51" s="6" t="n">
        <v>-17583</v>
      </c>
    </row>
    <row r="52">
      <c r="A52" s="4" t="inlineStr">
        <is>
          <t>Amounts reclassified to earnings</t>
        </is>
      </c>
      <c r="B52" s="6" t="n">
        <v>-3355</v>
      </c>
      <c r="C52" s="6" t="n">
        <v>-3654</v>
      </c>
      <c r="D52" s="6" t="n">
        <v>42</v>
      </c>
    </row>
    <row r="53">
      <c r="A53" s="4" t="inlineStr">
        <is>
          <t>Total other comprehensive (loss) income, net of income taxes</t>
        </is>
      </c>
      <c r="B53" s="6" t="n">
        <v>-465</v>
      </c>
      <c r="C53" s="6" t="n">
        <v>2186</v>
      </c>
      <c r="D53" s="6" t="n">
        <v>-17541</v>
      </c>
    </row>
    <row r="54">
      <c r="A54" s="4" t="inlineStr">
        <is>
          <t>Accumulated Other Comprehensive Income (Loss) attributable to Noncontrolling Interest</t>
        </is>
      </c>
      <c r="B54" s="4" t="inlineStr">
        <is>
          <t xml:space="preserve"> </t>
        </is>
      </c>
      <c r="C54" s="4" t="inlineStr">
        <is>
          <t xml:space="preserve"> </t>
        </is>
      </c>
      <c r="D54" s="4" t="inlineStr">
        <is>
          <t xml:space="preserve"> </t>
        </is>
      </c>
    </row>
    <row r="55">
      <c r="A55" s="3" t="inlineStr">
        <is>
          <t>Accumulated Other Comprehensive Income (Loss)</t>
        </is>
      </c>
      <c r="B55" s="4" t="inlineStr">
        <is>
          <t xml:space="preserve"> </t>
        </is>
      </c>
      <c r="C55" s="4" t="inlineStr">
        <is>
          <t xml:space="preserve"> </t>
        </is>
      </c>
      <c r="D55" s="4" t="inlineStr">
        <is>
          <t xml:space="preserve"> </t>
        </is>
      </c>
    </row>
    <row r="56">
      <c r="A56" s="4" t="inlineStr">
        <is>
          <t>Total other comprehensive (loss) income, net of income taxes</t>
        </is>
      </c>
      <c r="B56" s="5" t="n">
        <v>11</v>
      </c>
      <c r="C56" s="5" t="n">
        <v>5</v>
      </c>
      <c r="D56" s="5" t="n">
        <v>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807233</v>
      </c>
      <c r="C4" s="5" t="n">
        <v>4365235</v>
      </c>
      <c r="D4" s="5" t="n">
        <v>5235280</v>
      </c>
    </row>
    <row r="5">
      <c r="A5" s="4" t="inlineStr">
        <is>
          <t>Operating Segments | Dotdash Meredith</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777229</v>
      </c>
      <c r="C7" s="6" t="n">
        <v>1694893</v>
      </c>
      <c r="D7" s="6" t="n">
        <v>1934699</v>
      </c>
    </row>
    <row r="8">
      <c r="A8" s="4" t="inlineStr">
        <is>
          <t>Operating Segments | Digit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004417</v>
      </c>
      <c r="C10" s="6" t="n">
        <v>892426</v>
      </c>
      <c r="D10" s="6" t="n">
        <v>931482</v>
      </c>
    </row>
    <row r="11">
      <c r="A11" s="4" t="inlineStr">
        <is>
          <t>Operating Segments | Pri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794045</v>
      </c>
      <c r="C13" s="6" t="n">
        <v>823456</v>
      </c>
      <c r="D13" s="6" t="n">
        <v>1026128</v>
      </c>
    </row>
    <row r="14">
      <c r="A14" s="4" t="inlineStr">
        <is>
          <t>Operating Segments | Angi</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185112</v>
      </c>
      <c r="C16" s="6" t="n">
        <v>1358748</v>
      </c>
      <c r="D16" s="6" t="n">
        <v>1764355</v>
      </c>
    </row>
    <row r="17">
      <c r="A17" s="4" t="inlineStr">
        <is>
          <t>Operating Segments | Domesti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056122</v>
      </c>
      <c r="C19" s="6" t="n">
        <v>1242941</v>
      </c>
      <c r="D19" s="6" t="n">
        <v>1663317</v>
      </c>
    </row>
    <row r="20">
      <c r="A20" s="4" t="inlineStr">
        <is>
          <t>Operating Segments | Ads and Lead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962601</v>
      </c>
      <c r="C22" s="6" t="n">
        <v>1124908</v>
      </c>
      <c r="D22" s="6" t="n">
        <v>1282061</v>
      </c>
    </row>
    <row r="23">
      <c r="A23" s="4" t="inlineStr">
        <is>
          <t>Operating Segments | Servi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93521</v>
      </c>
      <c r="C25" s="6" t="n">
        <v>118033</v>
      </c>
      <c r="D25" s="6" t="n">
        <v>381256</v>
      </c>
    </row>
    <row r="26">
      <c r="A26" s="4" t="inlineStr">
        <is>
          <t>Operating Segments | Internationa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128990</v>
      </c>
      <c r="C28" s="6" t="n">
        <v>115807</v>
      </c>
      <c r="D28" s="6" t="n">
        <v>101038</v>
      </c>
    </row>
    <row r="29">
      <c r="A29" s="4" t="inlineStr">
        <is>
          <t>Operating Segments | Care.com</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369620</v>
      </c>
      <c r="C31" s="6" t="n">
        <v>375039</v>
      </c>
      <c r="D31" s="6" t="n">
        <v>362570</v>
      </c>
    </row>
    <row r="32">
      <c r="A32" s="4" t="inlineStr">
        <is>
          <t>Operating Segments | Search</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387699</v>
      </c>
      <c r="C34" s="6" t="n">
        <v>629038</v>
      </c>
      <c r="D34" s="6" t="n">
        <v>731431</v>
      </c>
    </row>
    <row r="35">
      <c r="A35" s="4" t="inlineStr">
        <is>
          <t>Operating Segments | Emerging &amp; 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89028</v>
      </c>
      <c r="C37" s="6" t="n">
        <v>320018</v>
      </c>
      <c r="D37" s="6" t="n">
        <v>460895</v>
      </c>
    </row>
    <row r="38">
      <c r="A38" s="4" t="inlineStr">
        <is>
          <t>Intersegment 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6" t="n">
        <v>-1455</v>
      </c>
      <c r="C40" s="6" t="n">
        <v>-12501</v>
      </c>
      <c r="D40" s="6" t="n">
        <v>-18670</v>
      </c>
    </row>
    <row r="41">
      <c r="A41" s="4" t="inlineStr">
        <is>
          <t>Intersegment eliminations | Dotdash Meredith</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5" t="n">
        <v>-21233</v>
      </c>
      <c r="C43" s="5" t="n">
        <v>-20989</v>
      </c>
      <c r="D43" s="5" t="n">
        <v>-229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Disaggregated by Servic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807233</v>
      </c>
      <c r="C4" s="5" t="n">
        <v>4365235</v>
      </c>
      <c r="D4" s="5" t="n">
        <v>5235280</v>
      </c>
    </row>
    <row r="5">
      <c r="A5" s="4" t="inlineStr">
        <is>
          <t>Operating Segments | Dotdash Meredith</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777229</v>
      </c>
      <c r="C7" s="6" t="n">
        <v>1694893</v>
      </c>
      <c r="D7" s="6" t="n">
        <v>1934699</v>
      </c>
    </row>
    <row r="8">
      <c r="A8" s="4" t="inlineStr">
        <is>
          <t>Operating Segments | Digit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004417</v>
      </c>
      <c r="C10" s="6" t="n">
        <v>892426</v>
      </c>
      <c r="D10" s="6" t="n">
        <v>931482</v>
      </c>
    </row>
    <row r="11">
      <c r="A11" s="4" t="inlineStr">
        <is>
          <t>Operating Segments | Digital | Advertising revenu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643725</v>
      </c>
      <c r="C13" s="6" t="n">
        <v>560786</v>
      </c>
      <c r="D13" s="6" t="n">
        <v>621714</v>
      </c>
    </row>
    <row r="14">
      <c r="A14" s="4" t="inlineStr">
        <is>
          <t>Operating Segments | Digital | Performance marketing revenu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243895</v>
      </c>
      <c r="C16" s="6" t="n">
        <v>231087</v>
      </c>
      <c r="D16" s="6" t="n">
        <v>198441</v>
      </c>
    </row>
    <row r="17">
      <c r="A17" s="4" t="inlineStr">
        <is>
          <t>Operating Segments | Digital | Licensing and other revenu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16797</v>
      </c>
      <c r="C19" s="6" t="n">
        <v>100553</v>
      </c>
      <c r="D19" s="6" t="n">
        <v>111327</v>
      </c>
    </row>
    <row r="20">
      <c r="A20" s="4" t="inlineStr">
        <is>
          <t>Operating Segments | Pri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794045</v>
      </c>
      <c r="C22" s="6" t="n">
        <v>823456</v>
      </c>
      <c r="D22" s="6" t="n">
        <v>1026128</v>
      </c>
    </row>
    <row r="23">
      <c r="A23" s="4" t="inlineStr">
        <is>
          <t>Operating Segments | Print | Performance marketing revenu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34891</v>
      </c>
      <c r="C25" s="6" t="n">
        <v>45219</v>
      </c>
      <c r="D25" s="6" t="n">
        <v>55484</v>
      </c>
    </row>
    <row r="26">
      <c r="A26" s="4" t="inlineStr">
        <is>
          <t>Operating Segments | Print | Subscription revenu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327079</v>
      </c>
      <c r="C28" s="6" t="n">
        <v>329357</v>
      </c>
      <c r="D28" s="6" t="n">
        <v>422700</v>
      </c>
    </row>
    <row r="29">
      <c r="A29" s="4" t="inlineStr">
        <is>
          <t>Operating Segments | Print | Advertising revenu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174889</v>
      </c>
      <c r="C31" s="6" t="n">
        <v>203210</v>
      </c>
      <c r="D31" s="6" t="n">
        <v>260282</v>
      </c>
    </row>
    <row r="32">
      <c r="A32" s="4" t="inlineStr">
        <is>
          <t>Operating Segments | Print | Project and other revenu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155090</v>
      </c>
      <c r="C34" s="6" t="n">
        <v>128354</v>
      </c>
      <c r="D34" s="6" t="n">
        <v>154807</v>
      </c>
    </row>
    <row r="35">
      <c r="A35" s="4" t="inlineStr">
        <is>
          <t>Operating Segments | Print | Newsstand revenu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102096</v>
      </c>
      <c r="C37" s="6" t="n">
        <v>117316</v>
      </c>
      <c r="D37" s="6" t="n">
        <v>132855</v>
      </c>
    </row>
    <row r="38">
      <c r="A38" s="4" t="inlineStr">
        <is>
          <t>Operating Segments | Angi</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6" t="n">
        <v>1185112</v>
      </c>
      <c r="C40" s="6" t="n">
        <v>1358748</v>
      </c>
      <c r="D40" s="6" t="n">
        <v>1764355</v>
      </c>
    </row>
    <row r="41">
      <c r="A41" s="4" t="inlineStr">
        <is>
          <t>Operating Segments | Domestic</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1056122</v>
      </c>
      <c r="C43" s="6" t="n">
        <v>1242941</v>
      </c>
      <c r="D43" s="6" t="n">
        <v>1663317</v>
      </c>
    </row>
    <row r="44">
      <c r="A44" s="4" t="inlineStr">
        <is>
          <t>Operating Segments | Ads and Lead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6" t="n">
        <v>962601</v>
      </c>
      <c r="C46" s="6" t="n">
        <v>1124908</v>
      </c>
      <c r="D46" s="6" t="n">
        <v>1282061</v>
      </c>
    </row>
    <row r="47">
      <c r="A47" s="4" t="inlineStr">
        <is>
          <t>Operating Segments | Ads and Leads | Total Ads and Leads revenu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6" t="n">
        <v>962601</v>
      </c>
      <c r="C49" s="6" t="n">
        <v>1124908</v>
      </c>
      <c r="D49" s="6" t="n">
        <v>1282061</v>
      </c>
    </row>
    <row r="50">
      <c r="A50" s="4" t="inlineStr">
        <is>
          <t>Operating Segments | Ads and Leads | Consumer connection revenu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6" t="n">
        <v>606560</v>
      </c>
      <c r="C52" s="6" t="n">
        <v>781089</v>
      </c>
      <c r="D52" s="6" t="n">
        <v>954735</v>
      </c>
    </row>
    <row r="53">
      <c r="A53" s="4" t="inlineStr">
        <is>
          <t>Operating Segments | Ads and Leads | Advertising revenue</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6" t="n">
        <v>312281</v>
      </c>
      <c r="C55" s="6" t="n">
        <v>290799</v>
      </c>
      <c r="D55" s="6" t="n">
        <v>265466</v>
      </c>
    </row>
    <row r="56">
      <c r="A56" s="4" t="inlineStr">
        <is>
          <t>Operating Segments | Ads and Leads | Membership subscription revenu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t>
        </is>
      </c>
      <c r="B58" s="6" t="n">
        <v>43076</v>
      </c>
      <c r="C58" s="6" t="n">
        <v>52305</v>
      </c>
      <c r="D58" s="6" t="n">
        <v>60411</v>
      </c>
    </row>
    <row r="59">
      <c r="A59" s="4" t="inlineStr">
        <is>
          <t>Operating Segments | Ads and Leads | Other revenu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t>
        </is>
      </c>
      <c r="B61" s="6" t="n">
        <v>684</v>
      </c>
      <c r="C61" s="6" t="n">
        <v>715</v>
      </c>
      <c r="D61" s="6" t="n">
        <v>1449</v>
      </c>
    </row>
    <row r="62">
      <c r="A62" s="4" t="inlineStr">
        <is>
          <t>Operating Segments | Service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t>
        </is>
      </c>
      <c r="B64" s="6" t="n">
        <v>93521</v>
      </c>
      <c r="C64" s="6" t="n">
        <v>118033</v>
      </c>
      <c r="D64" s="6" t="n">
        <v>381256</v>
      </c>
    </row>
    <row r="65">
      <c r="A65" s="4" t="inlineStr">
        <is>
          <t>Operating Segments | International</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t>
        </is>
      </c>
      <c r="B67" s="6" t="n">
        <v>128990</v>
      </c>
      <c r="C67" s="6" t="n">
        <v>115807</v>
      </c>
      <c r="D67" s="6" t="n">
        <v>101038</v>
      </c>
    </row>
    <row r="68">
      <c r="A68" s="4" t="inlineStr">
        <is>
          <t>Operating Segments | International | Consumer connection revenue</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t>
        </is>
      </c>
      <c r="B70" s="6" t="n">
        <v>106324</v>
      </c>
      <c r="C70" s="6" t="n">
        <v>92635</v>
      </c>
      <c r="D70" s="6" t="n">
        <v>71851</v>
      </c>
    </row>
    <row r="71">
      <c r="A71" s="4" t="inlineStr">
        <is>
          <t>Operating Segments | International | Membership subscription revenue</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t>
        </is>
      </c>
      <c r="B73" s="6" t="n">
        <v>21709</v>
      </c>
      <c r="C73" s="6" t="n">
        <v>22548</v>
      </c>
      <c r="D73" s="6" t="n">
        <v>28192</v>
      </c>
    </row>
    <row r="74">
      <c r="A74" s="4" t="inlineStr">
        <is>
          <t>Operating Segments | International | Advertising and other revenue</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t>
        </is>
      </c>
      <c r="B76" s="6" t="n">
        <v>957</v>
      </c>
      <c r="C76" s="6" t="n">
        <v>624</v>
      </c>
      <c r="D76" s="6" t="n">
        <v>995</v>
      </c>
    </row>
    <row r="77">
      <c r="A77" s="4" t="inlineStr">
        <is>
          <t>Operating Segments | Care.com</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t>
        </is>
      </c>
      <c r="B79" s="6" t="n">
        <v>369620</v>
      </c>
      <c r="C79" s="6" t="n">
        <v>375039</v>
      </c>
      <c r="D79" s="6" t="n">
        <v>362570</v>
      </c>
    </row>
    <row r="80">
      <c r="A80" s="4" t="inlineStr">
        <is>
          <t>Operating Segments | Care.com | Consumer revenue</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t>
        </is>
      </c>
      <c r="B82" s="6" t="n">
        <v>191274</v>
      </c>
      <c r="C82" s="6" t="n">
        <v>210455</v>
      </c>
      <c r="D82" s="6" t="n">
        <v>217691</v>
      </c>
    </row>
    <row r="83">
      <c r="A83" s="4" t="inlineStr">
        <is>
          <t>Operating Segments | Care.com | Enterprise revenue</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t>
        </is>
      </c>
      <c r="B85" s="6" t="n">
        <v>178346</v>
      </c>
      <c r="C85" s="6" t="n">
        <v>164584</v>
      </c>
      <c r="D85" s="6" t="n">
        <v>144879</v>
      </c>
    </row>
    <row r="86">
      <c r="A86" s="4" t="inlineStr">
        <is>
          <t>Operating Segments | Search</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t>
        </is>
      </c>
      <c r="B88" s="6" t="n">
        <v>387699</v>
      </c>
      <c r="C88" s="6" t="n">
        <v>629038</v>
      </c>
      <c r="D88" s="6" t="n">
        <v>731431</v>
      </c>
    </row>
    <row r="89">
      <c r="A89" s="4" t="inlineStr">
        <is>
          <t>Operating Segments | Search | Advertising revenue</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t>
        </is>
      </c>
      <c r="B91" s="6" t="n">
        <v>386250</v>
      </c>
      <c r="C91" s="6" t="n">
        <v>626549</v>
      </c>
      <c r="D91" s="6" t="n">
        <v>726422</v>
      </c>
    </row>
    <row r="92">
      <c r="A92" s="4" t="inlineStr">
        <is>
          <t>Operating Segments | Search | Google advertising revenue</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t>
        </is>
      </c>
      <c r="B94" s="6" t="n">
        <v>376970</v>
      </c>
      <c r="C94" s="6" t="n">
        <v>582481</v>
      </c>
      <c r="D94" s="6" t="n">
        <v>525987</v>
      </c>
    </row>
    <row r="95">
      <c r="A95" s="4" t="inlineStr">
        <is>
          <t>Operating Segments | Search | Non-Google advertising revenue</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t>
        </is>
      </c>
      <c r="B97" s="6" t="n">
        <v>9280</v>
      </c>
      <c r="C97" s="6" t="n">
        <v>44068</v>
      </c>
      <c r="D97" s="6" t="n">
        <v>200435</v>
      </c>
    </row>
    <row r="98">
      <c r="A98" s="4" t="inlineStr">
        <is>
          <t>Operating Segments | Search | Other revenue</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t>
        </is>
      </c>
      <c r="B100" s="6" t="n">
        <v>1449</v>
      </c>
      <c r="C100" s="6" t="n">
        <v>2489</v>
      </c>
      <c r="D100" s="6" t="n">
        <v>5009</v>
      </c>
    </row>
    <row r="101">
      <c r="A101" s="4" t="inlineStr">
        <is>
          <t>Operating Segments | Emerging &amp; Other</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t>
        </is>
      </c>
      <c r="B103" s="6" t="n">
        <v>89028</v>
      </c>
      <c r="C103" s="6" t="n">
        <v>320018</v>
      </c>
      <c r="D103" s="6" t="n">
        <v>460895</v>
      </c>
    </row>
    <row r="104">
      <c r="A104" s="4" t="inlineStr">
        <is>
          <t>Operating Segments | Emerging &amp; Other | Advertising revenue</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Revenue</t>
        </is>
      </c>
      <c r="B106" s="6" t="n">
        <v>8322</v>
      </c>
      <c r="C106" s="6" t="n">
        <v>13514</v>
      </c>
      <c r="D106" s="6" t="n">
        <v>18249</v>
      </c>
    </row>
    <row r="107">
      <c r="A107" s="4" t="inlineStr">
        <is>
          <t>Operating Segments | Emerging &amp; Other | Google advertising revenue</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t>
        </is>
      </c>
      <c r="B109" s="6" t="n">
        <v>955</v>
      </c>
      <c r="C109" s="6" t="n">
        <v>946</v>
      </c>
      <c r="D109" s="6" t="n">
        <v>2192</v>
      </c>
    </row>
    <row r="110">
      <c r="A110" s="4" t="inlineStr">
        <is>
          <t>Operating Segments | Emerging &amp; Other | Non-Google advertising revenue</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Revenue</t>
        </is>
      </c>
      <c r="B112" s="6" t="n">
        <v>7367</v>
      </c>
      <c r="C112" s="6" t="n">
        <v>12568</v>
      </c>
      <c r="D112" s="6" t="n">
        <v>16057</v>
      </c>
    </row>
    <row r="113">
      <c r="A113" s="4" t="inlineStr">
        <is>
          <t>Operating Segments | Emerging &amp; Other | Subscription revenue</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Revenue</t>
        </is>
      </c>
      <c r="B115" s="6" t="n">
        <v>52207</v>
      </c>
      <c r="C115" s="6" t="n">
        <v>180940</v>
      </c>
      <c r="D115" s="6" t="n">
        <v>196965</v>
      </c>
    </row>
    <row r="116">
      <c r="A116" s="4" t="inlineStr">
        <is>
          <t>Operating Segments | Emerging &amp; Other | Marketplace revenue</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Revenue</t>
        </is>
      </c>
      <c r="B118" s="6" t="n">
        <v>11509</v>
      </c>
      <c r="C118" s="6" t="n">
        <v>14172</v>
      </c>
      <c r="D118" s="6" t="n">
        <v>70180</v>
      </c>
    </row>
    <row r="119">
      <c r="A119" s="4" t="inlineStr">
        <is>
          <t>Operating Segments | Emerging &amp; Other | Media production and distribution revenue</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Revenue</t>
        </is>
      </c>
      <c r="B121" s="6" t="n">
        <v>7819</v>
      </c>
      <c r="C121" s="6" t="n">
        <v>15847</v>
      </c>
      <c r="D121" s="6" t="n">
        <v>31555</v>
      </c>
    </row>
    <row r="122">
      <c r="A122" s="4" t="inlineStr">
        <is>
          <t>Operating Segments | Emerging &amp; Other | Roofing revenue</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Revenue</t>
        </is>
      </c>
      <c r="B124" s="6" t="n">
        <v>0</v>
      </c>
      <c r="C124" s="6" t="n">
        <v>90557</v>
      </c>
      <c r="D124" s="6" t="n">
        <v>137509</v>
      </c>
    </row>
    <row r="125">
      <c r="A125" s="4" t="inlineStr">
        <is>
          <t>Operating Segments | Emerging &amp; Other | Service and other</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Revenue</t>
        </is>
      </c>
      <c r="B127" s="6" t="n">
        <v>9171</v>
      </c>
      <c r="C127" s="6" t="n">
        <v>4988</v>
      </c>
      <c r="D127" s="6" t="n">
        <v>6437</v>
      </c>
    </row>
    <row r="128">
      <c r="A128" s="4" t="inlineStr">
        <is>
          <t>Intersegment eliminations</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Revenue</t>
        </is>
      </c>
      <c r="B130" s="6" t="n">
        <v>-1455</v>
      </c>
      <c r="C130" s="6" t="n">
        <v>-12501</v>
      </c>
      <c r="D130" s="6" t="n">
        <v>-18670</v>
      </c>
    </row>
    <row r="131">
      <c r="A131" s="4" t="inlineStr">
        <is>
          <t>Intersegment eliminations | Dotdash Meredith</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Revenue</t>
        </is>
      </c>
      <c r="B133" s="5" t="n">
        <v>-21233</v>
      </c>
      <c r="C133" s="5" t="n">
        <v>-20989</v>
      </c>
      <c r="D133" s="5" t="n">
        <v>-229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st of revenue</t>
        </is>
      </c>
      <c r="B4" s="5" t="n">
        <v>1059990</v>
      </c>
      <c r="C4" s="5" t="n">
        <v>1343254</v>
      </c>
      <c r="D4" s="5" t="n">
        <v>1933705</v>
      </c>
    </row>
    <row r="5">
      <c r="A5" s="4" t="inlineStr">
        <is>
          <t>Selling and marketing expense</t>
        </is>
      </c>
      <c r="B5" s="6" t="n">
        <v>1338732</v>
      </c>
      <c r="C5" s="6" t="n">
        <v>1576229</v>
      </c>
      <c r="D5" s="6" t="n">
        <v>1914878</v>
      </c>
    </row>
    <row r="6">
      <c r="A6" s="4" t="inlineStr">
        <is>
          <t>General and administrative expense</t>
        </is>
      </c>
      <c r="B6" s="6" t="n">
        <v>817658</v>
      </c>
      <c r="C6" s="6" t="n">
        <v>891958</v>
      </c>
      <c r="D6" s="6" t="n">
        <v>991983</v>
      </c>
    </row>
    <row r="7">
      <c r="A7" s="4" t="inlineStr">
        <is>
          <t>Product development expense</t>
        </is>
      </c>
      <c r="B7" s="6" t="n">
        <v>323687</v>
      </c>
      <c r="C7" s="6" t="n">
        <v>334491</v>
      </c>
      <c r="D7" s="6" t="n">
        <v>318028</v>
      </c>
    </row>
    <row r="8">
      <c r="A8" s="4" t="inlineStr">
        <is>
          <t>Total operating costs and expenses</t>
        </is>
      </c>
      <c r="B8" s="6" t="n">
        <v>3811463</v>
      </c>
      <c r="C8" s="6" t="n">
        <v>4625998</v>
      </c>
      <c r="D8" s="6" t="n">
        <v>5710051</v>
      </c>
    </row>
    <row r="9">
      <c r="A9" s="4" t="inlineStr">
        <is>
          <t>Dotdash Meredith</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operating costs and expenses</t>
        </is>
      </c>
      <c r="B11" s="6" t="n">
        <v>1481809</v>
      </c>
      <c r="C11" s="6" t="n">
        <v>1472136</v>
      </c>
      <c r="D11" s="6" t="n">
        <v>1782550</v>
      </c>
    </row>
    <row r="12">
      <c r="A12" s="4" t="inlineStr">
        <is>
          <t>Operating Segments | Digita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st of revenue</t>
        </is>
      </c>
      <c r="B14" s="6" t="n">
        <v>272225</v>
      </c>
      <c r="C14" s="6" t="n">
        <v>240985</v>
      </c>
      <c r="D14" s="6" t="n">
        <v>309100</v>
      </c>
    </row>
    <row r="15">
      <c r="A15" s="4" t="inlineStr">
        <is>
          <t>Selling and marketing expense</t>
        </is>
      </c>
      <c r="B15" s="6" t="n">
        <v>221862</v>
      </c>
      <c r="C15" s="6" t="n">
        <v>192204</v>
      </c>
      <c r="D15" s="6" t="n">
        <v>196696</v>
      </c>
    </row>
    <row r="16">
      <c r="A16" s="4" t="inlineStr">
        <is>
          <t>General and administrative expense</t>
        </is>
      </c>
      <c r="B16" s="6" t="n">
        <v>97932</v>
      </c>
      <c r="C16" s="6" t="n">
        <v>102751</v>
      </c>
      <c r="D16" s="6" t="n">
        <v>127671</v>
      </c>
    </row>
    <row r="17">
      <c r="A17" s="4" t="inlineStr">
        <is>
          <t>Product development expense</t>
        </is>
      </c>
      <c r="B17" s="6" t="n">
        <v>123005</v>
      </c>
      <c r="C17" s="6" t="n">
        <v>113517</v>
      </c>
      <c r="D17" s="6" t="n">
        <v>111319</v>
      </c>
    </row>
    <row r="18">
      <c r="A18" s="4" t="inlineStr">
        <is>
          <t>Total operating costs and expenses</t>
        </is>
      </c>
      <c r="B18" s="6" t="n">
        <v>715024</v>
      </c>
      <c r="C18" s="6" t="n">
        <v>649457</v>
      </c>
      <c r="D18" s="6" t="n">
        <v>744786</v>
      </c>
    </row>
    <row r="19">
      <c r="A19" s="4" t="inlineStr">
        <is>
          <t>Operating Segments | Pri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st of revenue</t>
        </is>
      </c>
      <c r="B21" s="6" t="n">
        <v>389089</v>
      </c>
      <c r="C21" s="6" t="n">
        <v>415354</v>
      </c>
      <c r="D21" s="6" t="n">
        <v>527858</v>
      </c>
    </row>
    <row r="22">
      <c r="A22" s="4" t="inlineStr">
        <is>
          <t>Selling and marketing expense</t>
        </is>
      </c>
      <c r="B22" s="6" t="n">
        <v>290709</v>
      </c>
      <c r="C22" s="6" t="n">
        <v>280302</v>
      </c>
      <c r="D22" s="6" t="n">
        <v>402564</v>
      </c>
    </row>
    <row r="23">
      <c r="A23" s="4" t="inlineStr">
        <is>
          <t>General and administrative expense</t>
        </is>
      </c>
      <c r="B23" s="6" t="n">
        <v>49898</v>
      </c>
      <c r="C23" s="6" t="n">
        <v>52335</v>
      </c>
      <c r="D23" s="6" t="n">
        <v>54082</v>
      </c>
    </row>
    <row r="24">
      <c r="A24" s="4" t="inlineStr">
        <is>
          <t>Product development expense</t>
        </is>
      </c>
      <c r="B24" s="6" t="n">
        <v>10556</v>
      </c>
      <c r="C24" s="6" t="n">
        <v>11239</v>
      </c>
      <c r="D24" s="6" t="n">
        <v>10489</v>
      </c>
    </row>
    <row r="25">
      <c r="A25" s="4" t="inlineStr">
        <is>
          <t>Total operating costs and expenses</t>
        </is>
      </c>
      <c r="B25" s="6" t="n">
        <v>740252</v>
      </c>
      <c r="C25" s="6" t="n">
        <v>759230</v>
      </c>
      <c r="D25" s="6" t="n">
        <v>994993</v>
      </c>
    </row>
    <row r="26">
      <c r="A26" s="4" t="inlineStr">
        <is>
          <t>Operating Segments | Angi</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operating costs and expenses</t>
        </is>
      </c>
      <c r="B28" s="6" t="n">
        <v>1039797</v>
      </c>
      <c r="C28" s="6" t="n">
        <v>1240270</v>
      </c>
      <c r="D28" s="6" t="n">
        <v>1697876</v>
      </c>
    </row>
    <row r="29">
      <c r="A29" s="4" t="inlineStr">
        <is>
          <t>Operating Segments | Domestic</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st of revenue</t>
        </is>
      </c>
      <c r="B31" s="6" t="n">
        <v>53139</v>
      </c>
      <c r="C31" s="6" t="n">
        <v>59095</v>
      </c>
      <c r="D31" s="6" t="n">
        <v>334565</v>
      </c>
    </row>
    <row r="32">
      <c r="A32" s="4" t="inlineStr">
        <is>
          <t>Consumer marketing expense</t>
        </is>
      </c>
      <c r="B32" s="6" t="n">
        <v>309139</v>
      </c>
      <c r="C32" s="6" t="n">
        <v>435620</v>
      </c>
      <c r="D32" s="6" t="n">
        <v>520744</v>
      </c>
    </row>
    <row r="33">
      <c r="A33" s="4" t="inlineStr">
        <is>
          <t>Professional acquisition expense</t>
        </is>
      </c>
      <c r="B33" s="6" t="n">
        <v>233645</v>
      </c>
      <c r="C33" s="6" t="n">
        <v>274209</v>
      </c>
      <c r="D33" s="6" t="n">
        <v>296374</v>
      </c>
    </row>
    <row r="34">
      <c r="A34" s="4" t="inlineStr">
        <is>
          <t>Fixed expense</t>
        </is>
      </c>
      <c r="B34" s="6" t="n">
        <v>206687</v>
      </c>
      <c r="C34" s="6" t="n">
        <v>212837</v>
      </c>
      <c r="D34" s="6" t="n">
        <v>226030</v>
      </c>
    </row>
    <row r="35">
      <c r="A35" s="4" t="inlineStr">
        <is>
          <t>Variable expense</t>
        </is>
      </c>
      <c r="B35" s="6" t="n">
        <v>124150</v>
      </c>
      <c r="C35" s="6" t="n">
        <v>155776</v>
      </c>
      <c r="D35" s="6" t="n">
        <v>218644</v>
      </c>
    </row>
    <row r="36">
      <c r="A36" s="4" t="inlineStr">
        <is>
          <t>Total operating costs and expenses</t>
        </is>
      </c>
      <c r="B36" s="6" t="n">
        <v>926760</v>
      </c>
      <c r="C36" s="6" t="n">
        <v>1137537</v>
      </c>
      <c r="D36" s="6" t="n">
        <v>1596357</v>
      </c>
    </row>
    <row r="37">
      <c r="A37" s="4" t="inlineStr">
        <is>
          <t>Operating Segments | International</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Fixed expense</t>
        </is>
      </c>
      <c r="B39" s="6" t="n">
        <v>51393</v>
      </c>
      <c r="C39" s="6" t="n">
        <v>48422</v>
      </c>
      <c r="D39" s="6" t="n">
        <v>46064</v>
      </c>
    </row>
    <row r="40">
      <c r="A40" s="4" t="inlineStr">
        <is>
          <t>Other segment items</t>
        </is>
      </c>
      <c r="B40" s="6" t="n">
        <v>61644</v>
      </c>
      <c r="C40" s="6" t="n">
        <v>54311</v>
      </c>
      <c r="D40" s="6" t="n">
        <v>55455</v>
      </c>
    </row>
    <row r="41">
      <c r="A41" s="4" t="inlineStr">
        <is>
          <t>Total operating costs and expenses</t>
        </is>
      </c>
      <c r="B41" s="6" t="n">
        <v>113037</v>
      </c>
      <c r="C41" s="6" t="n">
        <v>102733</v>
      </c>
      <c r="D41" s="6" t="n">
        <v>101519</v>
      </c>
    </row>
    <row r="42">
      <c r="A42" s="4" t="inlineStr">
        <is>
          <t>Operating Segments | Care.com</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Cost of revenue</t>
        </is>
      </c>
      <c r="B44" s="6" t="n">
        <v>79167</v>
      </c>
      <c r="C44" s="6" t="n">
        <v>91494</v>
      </c>
      <c r="D44" s="6" t="n">
        <v>88806</v>
      </c>
    </row>
    <row r="45">
      <c r="A45" s="4" t="inlineStr">
        <is>
          <t>Selling and marketing expense</t>
        </is>
      </c>
      <c r="B45" s="6" t="n">
        <v>99612</v>
      </c>
      <c r="C45" s="6" t="n">
        <v>108320</v>
      </c>
      <c r="D45" s="6" t="n">
        <v>108840</v>
      </c>
    </row>
    <row r="46">
      <c r="A46" s="4" t="inlineStr">
        <is>
          <t>General and administrative expense</t>
        </is>
      </c>
      <c r="B46" s="6" t="n">
        <v>91146</v>
      </c>
      <c r="C46" s="6" t="n">
        <v>60826</v>
      </c>
      <c r="D46" s="6" t="n">
        <v>57788</v>
      </c>
    </row>
    <row r="47">
      <c r="A47" s="4" t="inlineStr">
        <is>
          <t>Product development expense</t>
        </is>
      </c>
      <c r="B47" s="6" t="n">
        <v>54514</v>
      </c>
      <c r="C47" s="6" t="n">
        <v>58194</v>
      </c>
      <c r="D47" s="6" t="n">
        <v>60237</v>
      </c>
    </row>
    <row r="48">
      <c r="A48" s="4" t="inlineStr">
        <is>
          <t>Total operating costs and expenses</t>
        </is>
      </c>
      <c r="B48" s="6" t="n">
        <v>324439</v>
      </c>
      <c r="C48" s="6" t="n">
        <v>318834</v>
      </c>
      <c r="D48" s="6" t="n">
        <v>315671</v>
      </c>
    </row>
    <row r="49">
      <c r="A49" s="4" t="inlineStr">
        <is>
          <t>Operating Segments | Search</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raffic acquisition costs and online marketing</t>
        </is>
      </c>
      <c r="B51" s="6" t="n">
        <v>328573</v>
      </c>
      <c r="C51" s="6" t="n">
        <v>536099</v>
      </c>
      <c r="D51" s="6" t="n">
        <v>596080</v>
      </c>
    </row>
    <row r="52">
      <c r="A52" s="4" t="inlineStr">
        <is>
          <t>Other segment items</t>
        </is>
      </c>
      <c r="B52" s="6" t="n">
        <v>41616</v>
      </c>
      <c r="C52" s="6" t="n">
        <v>48656</v>
      </c>
      <c r="D52" s="6" t="n">
        <v>51865</v>
      </c>
    </row>
    <row r="53">
      <c r="A53" s="4" t="inlineStr">
        <is>
          <t>Total operating costs and expenses</t>
        </is>
      </c>
      <c r="B53" s="6" t="n">
        <v>370189</v>
      </c>
      <c r="C53" s="6" t="n">
        <v>584755</v>
      </c>
      <c r="D53" s="6" t="n">
        <v>647945</v>
      </c>
    </row>
    <row r="54">
      <c r="A54" s="4" t="inlineStr">
        <is>
          <t>Other | Dotdash Meredith</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operating costs and expenses</t>
        </is>
      </c>
      <c r="B56" s="6" t="n">
        <v>47766</v>
      </c>
      <c r="C56" s="6" t="n">
        <v>84438</v>
      </c>
      <c r="D56" s="6" t="n">
        <v>65682</v>
      </c>
    </row>
    <row r="57">
      <c r="A57" s="4" t="inlineStr">
        <is>
          <t>Intersegment eliminations | Dotdash Meredith</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operating costs and expenses</t>
        </is>
      </c>
      <c r="B59" s="5" t="n">
        <v>-21233</v>
      </c>
      <c r="C59" s="5" t="n">
        <v>-20989</v>
      </c>
      <c r="D59" s="5" t="n">
        <v>-229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Summary of Adjusted EBITDA (Details) - USD ($) $ in Thousands</t>
        </is>
      </c>
      <c r="B1" s="2" t="inlineStr">
        <is>
          <t>3 Months Ended</t>
        </is>
      </c>
      <c r="D1" s="2" t="inlineStr">
        <is>
          <t>12 Months Ended</t>
        </is>
      </c>
    </row>
    <row r="2">
      <c r="B2" s="2" t="inlineStr">
        <is>
          <t>Mar. 31, 2023</t>
        </is>
      </c>
      <c r="C2" s="2" t="inlineStr">
        <is>
          <t>Sep. 30, 2022</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lease expense (including right-of-use asset impairments)</t>
        </is>
      </c>
      <c r="B4" s="4" t="inlineStr">
        <is>
          <t xml:space="preserve"> </t>
        </is>
      </c>
      <c r="C4" s="4" t="inlineStr">
        <is>
          <t xml:space="preserve"> </t>
        </is>
      </c>
      <c r="D4" s="5" t="n">
        <v>7200</v>
      </c>
      <c r="E4" s="5" t="n">
        <v>48900</v>
      </c>
      <c r="F4" s="5" t="n">
        <v>2300</v>
      </c>
    </row>
    <row r="5">
      <c r="A5" s="4" t="inlineStr">
        <is>
          <t>Charges Incurred</t>
        </is>
      </c>
      <c r="B5" s="4" t="inlineStr">
        <is>
          <t xml:space="preserve"> </t>
        </is>
      </c>
      <c r="C5" s="4" t="inlineStr">
        <is>
          <t xml:space="preserve"> </t>
        </is>
      </c>
      <c r="D5" s="4" t="inlineStr">
        <is>
          <t xml:space="preserve"> </t>
        </is>
      </c>
      <c r="E5" s="4" t="inlineStr">
        <is>
          <t xml:space="preserve"> </t>
        </is>
      </c>
      <c r="F5" s="6" t="n">
        <v>80200</v>
      </c>
    </row>
    <row r="6">
      <c r="A6" s="4" t="inlineStr">
        <is>
          <t>Transaction-related costs</t>
        </is>
      </c>
      <c r="B6" s="4" t="inlineStr">
        <is>
          <t xml:space="preserve"> </t>
        </is>
      </c>
      <c r="C6" s="4" t="inlineStr">
        <is>
          <t xml:space="preserve"> </t>
        </is>
      </c>
      <c r="D6" s="4" t="inlineStr">
        <is>
          <t xml:space="preserve"> </t>
        </is>
      </c>
      <c r="E6" s="4" t="inlineStr">
        <is>
          <t xml:space="preserve"> </t>
        </is>
      </c>
      <c r="F6" s="6" t="n">
        <v>7100</v>
      </c>
    </row>
    <row r="7">
      <c r="A7" s="4" t="inlineStr">
        <is>
          <t>Meredith Corpo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ash lease expense (including right-of-use asset impairments)</t>
        </is>
      </c>
      <c r="B9" s="5" t="n">
        <v>44700</v>
      </c>
      <c r="C9" s="5" t="n">
        <v>14300</v>
      </c>
      <c r="D9" s="4" t="inlineStr">
        <is>
          <t xml:space="preserve"> </t>
        </is>
      </c>
      <c r="E9" s="6" t="n">
        <v>44700</v>
      </c>
      <c r="F9" s="6" t="n">
        <v>14300</v>
      </c>
    </row>
    <row r="10">
      <c r="A10" s="4" t="inlineStr">
        <is>
          <t>Dotdash Meredit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rges Incurred</t>
        </is>
      </c>
      <c r="B12" s="4" t="inlineStr">
        <is>
          <t xml:space="preserve"> </t>
        </is>
      </c>
      <c r="C12" s="4" t="inlineStr">
        <is>
          <t xml:space="preserve"> </t>
        </is>
      </c>
      <c r="D12" s="6" t="n">
        <v>130</v>
      </c>
      <c r="E12" s="6" t="n">
        <v>3674</v>
      </c>
      <c r="F12" s="4" t="inlineStr">
        <is>
          <t xml:space="preserve"> </t>
        </is>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justed EBITDA</t>
        </is>
      </c>
      <c r="B15" s="4" t="inlineStr">
        <is>
          <t xml:space="preserve"> </t>
        </is>
      </c>
      <c r="C15" s="4" t="inlineStr">
        <is>
          <t xml:space="preserve"> </t>
        </is>
      </c>
      <c r="D15" s="6" t="n">
        <v>467431</v>
      </c>
      <c r="E15" s="6" t="n">
        <v>427357</v>
      </c>
      <c r="F15" s="6" t="n">
        <v>279071</v>
      </c>
    </row>
    <row r="16">
      <c r="A16" s="4" t="inlineStr">
        <is>
          <t>Operating Segments | Dotdash Meredit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justed EBITDA</t>
        </is>
      </c>
      <c r="B18" s="4" t="inlineStr">
        <is>
          <t xml:space="preserve"> </t>
        </is>
      </c>
      <c r="C18" s="4" t="inlineStr">
        <is>
          <t xml:space="preserve"> </t>
        </is>
      </c>
      <c r="D18" s="6" t="n">
        <v>295420</v>
      </c>
      <c r="E18" s="6" t="n">
        <v>222757</v>
      </c>
      <c r="F18" s="6" t="n">
        <v>152149</v>
      </c>
    </row>
    <row r="19">
      <c r="A19" s="4" t="inlineStr">
        <is>
          <t>Non-cash lease expense (including right-of-use asset impairments)</t>
        </is>
      </c>
      <c r="B19" s="4" t="inlineStr">
        <is>
          <t xml:space="preserve"> </t>
        </is>
      </c>
      <c r="C19" s="4" t="inlineStr">
        <is>
          <t xml:space="preserve"> </t>
        </is>
      </c>
      <c r="D19" s="4" t="inlineStr">
        <is>
          <t xml:space="preserve"> </t>
        </is>
      </c>
      <c r="E19" s="6" t="n">
        <v>44700</v>
      </c>
      <c r="F19" s="4" t="inlineStr">
        <is>
          <t xml:space="preserve"> </t>
        </is>
      </c>
    </row>
    <row r="20">
      <c r="A20" s="4" t="inlineStr">
        <is>
          <t>Transaction-related costs</t>
        </is>
      </c>
      <c r="B20" s="4" t="inlineStr">
        <is>
          <t xml:space="preserve"> </t>
        </is>
      </c>
      <c r="C20" s="4" t="inlineStr">
        <is>
          <t xml:space="preserve"> </t>
        </is>
      </c>
      <c r="D20" s="4" t="inlineStr">
        <is>
          <t xml:space="preserve"> </t>
        </is>
      </c>
      <c r="E20" s="4" t="inlineStr">
        <is>
          <t xml:space="preserve"> </t>
        </is>
      </c>
      <c r="F20" s="6" t="n">
        <v>1400</v>
      </c>
    </row>
    <row r="21">
      <c r="A21" s="4" t="inlineStr">
        <is>
          <t>Operating Segments | Dotdash Meredith | Meredith Corpo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rges Incurred</t>
        </is>
      </c>
      <c r="B23" s="4" t="inlineStr">
        <is>
          <t xml:space="preserve"> </t>
        </is>
      </c>
      <c r="C23" s="4" t="inlineStr">
        <is>
          <t xml:space="preserve"> </t>
        </is>
      </c>
      <c r="D23" s="4" t="inlineStr">
        <is>
          <t xml:space="preserve"> </t>
        </is>
      </c>
      <c r="E23" s="4" t="inlineStr">
        <is>
          <t xml:space="preserve"> </t>
        </is>
      </c>
      <c r="F23" s="6" t="n">
        <v>32200</v>
      </c>
    </row>
    <row r="24">
      <c r="A24" s="4" t="inlineStr">
        <is>
          <t>Transaction-related costs</t>
        </is>
      </c>
      <c r="B24" s="4" t="inlineStr">
        <is>
          <t xml:space="preserve"> </t>
        </is>
      </c>
      <c r="C24" s="4" t="inlineStr">
        <is>
          <t xml:space="preserve"> </t>
        </is>
      </c>
      <c r="D24" s="4" t="inlineStr">
        <is>
          <t xml:space="preserve"> </t>
        </is>
      </c>
      <c r="E24" s="4" t="inlineStr">
        <is>
          <t xml:space="preserve"> </t>
        </is>
      </c>
      <c r="F24" s="6" t="n">
        <v>1100</v>
      </c>
    </row>
    <row r="25">
      <c r="A25" s="4" t="inlineStr">
        <is>
          <t>Operating Segments | Dig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ed EBITDA</t>
        </is>
      </c>
      <c r="B27" s="4" t="inlineStr">
        <is>
          <t xml:space="preserve"> </t>
        </is>
      </c>
      <c r="C27" s="4" t="inlineStr">
        <is>
          <t xml:space="preserve"> </t>
        </is>
      </c>
      <c r="D27" s="6" t="n">
        <v>289393</v>
      </c>
      <c r="E27" s="6" t="n">
        <v>242969</v>
      </c>
      <c r="F27" s="6" t="n">
        <v>186696</v>
      </c>
    </row>
    <row r="28">
      <c r="A28" s="4" t="inlineStr">
        <is>
          <t>Charges Incurred</t>
        </is>
      </c>
      <c r="B28" s="4" t="inlineStr">
        <is>
          <t xml:space="preserve"> </t>
        </is>
      </c>
      <c r="C28" s="4" t="inlineStr">
        <is>
          <t xml:space="preserve"> </t>
        </is>
      </c>
      <c r="D28" s="6" t="n">
        <v>0</v>
      </c>
      <c r="E28" s="6" t="n">
        <v>1371</v>
      </c>
      <c r="F28" s="4" t="inlineStr">
        <is>
          <t xml:space="preserve"> </t>
        </is>
      </c>
    </row>
    <row r="29">
      <c r="A29" s="4" t="inlineStr">
        <is>
          <t>Operating Segments | Pri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ed EBITDA</t>
        </is>
      </c>
      <c r="B31" s="4" t="inlineStr">
        <is>
          <t xml:space="preserve"> </t>
        </is>
      </c>
      <c r="C31" s="4" t="inlineStr">
        <is>
          <t xml:space="preserve"> </t>
        </is>
      </c>
      <c r="D31" s="6" t="n">
        <v>53793</v>
      </c>
      <c r="E31" s="6" t="n">
        <v>64226</v>
      </c>
      <c r="F31" s="6" t="n">
        <v>31135</v>
      </c>
    </row>
    <row r="32">
      <c r="A32" s="4" t="inlineStr">
        <is>
          <t>Charges Incurred</t>
        </is>
      </c>
      <c r="B32" s="4" t="inlineStr">
        <is>
          <t xml:space="preserve"> </t>
        </is>
      </c>
      <c r="C32" s="4" t="inlineStr">
        <is>
          <t xml:space="preserve"> </t>
        </is>
      </c>
      <c r="D32" s="6" t="n">
        <v>94</v>
      </c>
      <c r="E32" s="6" t="n">
        <v>1625</v>
      </c>
      <c r="F32" s="6" t="n">
        <v>33400</v>
      </c>
    </row>
    <row r="33">
      <c r="A33" s="4" t="inlineStr">
        <is>
          <t>Operating Segments | Angi</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ed EBITDA</t>
        </is>
      </c>
      <c r="B35" s="4" t="inlineStr">
        <is>
          <t xml:space="preserve"> </t>
        </is>
      </c>
      <c r="C35" s="4" t="inlineStr">
        <is>
          <t xml:space="preserve"> </t>
        </is>
      </c>
      <c r="D35" s="6" t="n">
        <v>145315</v>
      </c>
      <c r="E35" s="6" t="n">
        <v>118478</v>
      </c>
      <c r="F35" s="6" t="n">
        <v>66479</v>
      </c>
    </row>
    <row r="36">
      <c r="A36" s="4" t="inlineStr">
        <is>
          <t>Operating Segments | Internation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ed EBITDA</t>
        </is>
      </c>
      <c r="B38" s="4" t="inlineStr">
        <is>
          <t xml:space="preserve"> </t>
        </is>
      </c>
      <c r="C38" s="4" t="inlineStr">
        <is>
          <t xml:space="preserve"> </t>
        </is>
      </c>
      <c r="D38" s="6" t="n">
        <v>15953</v>
      </c>
      <c r="E38" s="6" t="n">
        <v>13074</v>
      </c>
      <c r="F38" s="6" t="n">
        <v>-481</v>
      </c>
    </row>
    <row r="39">
      <c r="A39" s="4" t="inlineStr">
        <is>
          <t>Operating Segments | Care.co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ed EBITDA</t>
        </is>
      </c>
      <c r="B41" s="4" t="inlineStr">
        <is>
          <t xml:space="preserve"> </t>
        </is>
      </c>
      <c r="C41" s="4" t="inlineStr">
        <is>
          <t xml:space="preserve"> </t>
        </is>
      </c>
      <c r="D41" s="6" t="n">
        <v>45181</v>
      </c>
      <c r="E41" s="6" t="n">
        <v>56205</v>
      </c>
      <c r="F41" s="6" t="n">
        <v>46899</v>
      </c>
    </row>
    <row r="42">
      <c r="A42" s="4" t="inlineStr">
        <is>
          <t>Operating Segments | Search</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ed EBITDA</t>
        </is>
      </c>
      <c r="B44" s="4" t="inlineStr">
        <is>
          <t xml:space="preserve"> </t>
        </is>
      </c>
      <c r="C44" s="4" t="inlineStr">
        <is>
          <t xml:space="preserve"> </t>
        </is>
      </c>
      <c r="D44" s="6" t="n">
        <v>17510</v>
      </c>
      <c r="E44" s="6" t="n">
        <v>44283</v>
      </c>
      <c r="F44" s="6" t="n">
        <v>83486</v>
      </c>
    </row>
    <row r="45">
      <c r="A45" s="4" t="inlineStr">
        <is>
          <t>Operating Segments | Emerging &amp; 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ed EBITDA</t>
        </is>
      </c>
      <c r="B47" s="4" t="inlineStr">
        <is>
          <t xml:space="preserve"> </t>
        </is>
      </c>
      <c r="C47" s="4" t="inlineStr">
        <is>
          <t xml:space="preserve"> </t>
        </is>
      </c>
      <c r="D47" s="6" t="n">
        <v>-35995</v>
      </c>
      <c r="E47" s="6" t="n">
        <v>-14366</v>
      </c>
      <c r="F47" s="6" t="n">
        <v>-69942</v>
      </c>
    </row>
    <row r="48">
      <c r="A48" s="4" t="inlineStr">
        <is>
          <t>Operating Segments | Domesti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ed EBITDA</t>
        </is>
      </c>
      <c r="B50" s="4" t="inlineStr">
        <is>
          <t xml:space="preserve"> </t>
        </is>
      </c>
      <c r="C50" s="4" t="inlineStr">
        <is>
          <t xml:space="preserve"> </t>
        </is>
      </c>
      <c r="D50" s="6" t="n">
        <v>129362</v>
      </c>
      <c r="E50" s="6" t="n">
        <v>105404</v>
      </c>
      <c r="F50" s="6" t="n">
        <v>66960</v>
      </c>
    </row>
    <row r="51">
      <c r="A51" s="4" t="inlineStr">
        <is>
          <t>Operating Segments | Ads and Lead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ed EBITDA</t>
        </is>
      </c>
      <c r="B53" s="4" t="inlineStr">
        <is>
          <t xml:space="preserve"> </t>
        </is>
      </c>
      <c r="C53" s="4" t="inlineStr">
        <is>
          <t xml:space="preserve"> </t>
        </is>
      </c>
      <c r="D53" s="6" t="n">
        <v>180334</v>
      </c>
      <c r="E53" s="6" t="n">
        <v>147357</v>
      </c>
      <c r="F53" s="6" t="n">
        <v>168952</v>
      </c>
    </row>
    <row r="54">
      <c r="A54" s="4" t="inlineStr">
        <is>
          <t>Operating Segments | Servic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ed EBITDA</t>
        </is>
      </c>
      <c r="B56" s="4" t="inlineStr">
        <is>
          <t xml:space="preserve"> </t>
        </is>
      </c>
      <c r="C56" s="4" t="inlineStr">
        <is>
          <t xml:space="preserve"> </t>
        </is>
      </c>
      <c r="D56" s="6" t="n">
        <v>4469</v>
      </c>
      <c r="E56" s="6" t="n">
        <v>8123</v>
      </c>
      <c r="F56" s="6" t="n">
        <v>-52126</v>
      </c>
    </row>
    <row r="57">
      <c r="A57" s="4" t="inlineStr">
        <is>
          <t>Oth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ed EBITDA</t>
        </is>
      </c>
      <c r="B59" s="4" t="inlineStr">
        <is>
          <t xml:space="preserve"> </t>
        </is>
      </c>
      <c r="C59" s="4" t="inlineStr">
        <is>
          <t xml:space="preserve"> </t>
        </is>
      </c>
      <c r="D59" s="6" t="n">
        <v>-87742</v>
      </c>
      <c r="E59" s="6" t="n">
        <v>-90873</v>
      </c>
      <c r="F59" s="6" t="n">
        <v>-79521</v>
      </c>
    </row>
    <row r="60">
      <c r="A60" s="4" t="inlineStr">
        <is>
          <t>Other | Dotdash Meredith</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ed EBITDA</t>
        </is>
      </c>
      <c r="B62" s="4" t="inlineStr">
        <is>
          <t xml:space="preserve"> </t>
        </is>
      </c>
      <c r="C62" s="4" t="inlineStr">
        <is>
          <t xml:space="preserve"> </t>
        </is>
      </c>
      <c r="D62" s="6" t="n">
        <v>-47766</v>
      </c>
      <c r="E62" s="6" t="n">
        <v>-84438</v>
      </c>
      <c r="F62" s="6" t="n">
        <v>-65682</v>
      </c>
    </row>
    <row r="63">
      <c r="A63" s="4" t="inlineStr">
        <is>
          <t>Charges Incurred</t>
        </is>
      </c>
      <c r="B63" s="4" t="inlineStr">
        <is>
          <t xml:space="preserve"> </t>
        </is>
      </c>
      <c r="C63" s="4" t="inlineStr">
        <is>
          <t xml:space="preserve"> </t>
        </is>
      </c>
      <c r="D63" s="6" t="n">
        <v>36</v>
      </c>
      <c r="E63" s="6" t="n">
        <v>678</v>
      </c>
      <c r="F63" s="6" t="n">
        <v>7600</v>
      </c>
    </row>
    <row r="64">
      <c r="A64" s="4" t="inlineStr">
        <is>
          <t>Transaction-related costs</t>
        </is>
      </c>
      <c r="B64" s="4" t="inlineStr">
        <is>
          <t xml:space="preserve"> </t>
        </is>
      </c>
      <c r="C64" s="4" t="inlineStr">
        <is>
          <t xml:space="preserve"> </t>
        </is>
      </c>
      <c r="D64" s="4" t="inlineStr">
        <is>
          <t xml:space="preserve"> </t>
        </is>
      </c>
      <c r="E64" s="4" t="inlineStr">
        <is>
          <t xml:space="preserve"> </t>
        </is>
      </c>
      <c r="F64" s="6" t="n">
        <v>4700</v>
      </c>
    </row>
    <row r="65">
      <c r="A65" s="4" t="inlineStr">
        <is>
          <t>Other | Domestic</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ed EBITDA</t>
        </is>
      </c>
      <c r="B67" s="4" t="inlineStr">
        <is>
          <t xml:space="preserve"> </t>
        </is>
      </c>
      <c r="C67" s="4" t="inlineStr">
        <is>
          <t xml:space="preserve"> </t>
        </is>
      </c>
      <c r="D67" s="5" t="n">
        <v>-55441</v>
      </c>
      <c r="E67" s="5" t="n">
        <v>-50076</v>
      </c>
      <c r="F67" s="5" t="n">
        <v>-49866</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 attributable to continuing operations:</t>
        </is>
      </c>
      <c r="B3" s="4" t="inlineStr">
        <is>
          <t xml:space="preserve"> </t>
        </is>
      </c>
      <c r="C3" s="4" t="inlineStr">
        <is>
          <t xml:space="preserve"> </t>
        </is>
      </c>
      <c r="D3" s="4" t="inlineStr">
        <is>
          <t xml:space="preserve"> </t>
        </is>
      </c>
    </row>
    <row r="4">
      <c r="A4" s="4" t="inlineStr">
        <is>
          <t>Net (loss) earnings</t>
        </is>
      </c>
      <c r="B4" s="5" t="n">
        <v>-533330</v>
      </c>
      <c r="C4" s="5" t="n">
        <v>258317</v>
      </c>
      <c r="D4" s="5" t="n">
        <v>-1192455</v>
      </c>
    </row>
    <row r="5">
      <c r="A5" s="4" t="inlineStr">
        <is>
          <t>Less: Earnings from discontinued operations, net of tax</t>
        </is>
      </c>
      <c r="B5" s="6" t="n">
        <v>0</v>
      </c>
      <c r="C5" s="6" t="n">
        <v>0</v>
      </c>
      <c r="D5" s="6" t="n">
        <v>2694</v>
      </c>
    </row>
    <row r="6">
      <c r="A6" s="4" t="inlineStr">
        <is>
          <t>Net (loss) earnings from continuing operations</t>
        </is>
      </c>
      <c r="B6" s="6" t="n">
        <v>-533330</v>
      </c>
      <c r="C6" s="6" t="n">
        <v>258317</v>
      </c>
      <c r="D6" s="6" t="n">
        <v>-1195149</v>
      </c>
    </row>
    <row r="7">
      <c r="A7" s="3" t="inlineStr">
        <is>
          <t>Adjustments to reconcile net (loss) earnings to net cash provided by (used in) operating activities attributable to continuing operations:</t>
        </is>
      </c>
      <c r="B7" s="4" t="inlineStr">
        <is>
          <t xml:space="preserve"> </t>
        </is>
      </c>
      <c r="C7" s="4" t="inlineStr">
        <is>
          <t xml:space="preserve"> </t>
        </is>
      </c>
      <c r="D7" s="4" t="inlineStr">
        <is>
          <t xml:space="preserve"> </t>
        </is>
      </c>
    </row>
    <row r="8">
      <c r="A8" s="4" t="inlineStr">
        <is>
          <t>Unrealized loss (gain) on investment in MGM Resorts International</t>
        </is>
      </c>
      <c r="B8" s="6" t="n">
        <v>-649178</v>
      </c>
      <c r="C8" s="6" t="n">
        <v>721668</v>
      </c>
      <c r="D8" s="6" t="n">
        <v>-723515</v>
      </c>
    </row>
    <row r="9">
      <c r="A9" s="4" t="inlineStr">
        <is>
          <t>Amortization of intangibles</t>
        </is>
      </c>
      <c r="B9" s="6" t="n">
        <v>144506</v>
      </c>
      <c r="C9" s="6" t="n">
        <v>295970</v>
      </c>
      <c r="D9" s="6" t="n">
        <v>307718</v>
      </c>
    </row>
    <row r="10">
      <c r="A10" s="4" t="inlineStr">
        <is>
          <t>Depreciation</t>
        </is>
      </c>
      <c r="B10" s="6" t="n">
        <v>126890</v>
      </c>
      <c r="C10" s="6" t="n">
        <v>175096</v>
      </c>
      <c r="D10" s="6" t="n">
        <v>130986</v>
      </c>
    </row>
    <row r="11">
      <c r="A11" s="4" t="inlineStr">
        <is>
          <t>Stock-based compensation expense</t>
        </is>
      </c>
      <c r="B11" s="6" t="n">
        <v>112523</v>
      </c>
      <c r="C11" s="6" t="n">
        <v>117181</v>
      </c>
      <c r="D11" s="6" t="n">
        <v>123476</v>
      </c>
    </row>
    <row r="12">
      <c r="A12" s="4" t="inlineStr">
        <is>
          <t>Provision for credit losses</t>
        </is>
      </c>
      <c r="B12" s="6" t="n">
        <v>61949</v>
      </c>
      <c r="C12" s="6" t="n">
        <v>87729</v>
      </c>
      <c r="D12" s="6" t="n">
        <v>116553</v>
      </c>
    </row>
    <row r="13">
      <c r="A13" s="4" t="inlineStr">
        <is>
          <t>Non-cash lease expense (including right-of-use asset impairments)</t>
        </is>
      </c>
      <c r="B13" s="6" t="n">
        <v>54050</v>
      </c>
      <c r="C13" s="6" t="n">
        <v>101695</v>
      </c>
      <c r="D13" s="6" t="n">
        <v>70922</v>
      </c>
    </row>
    <row r="14">
      <c r="A14" s="4" t="inlineStr">
        <is>
          <t>Deferred income taxes</t>
        </is>
      </c>
      <c r="B14" s="6" t="n">
        <v>-181037</v>
      </c>
      <c r="C14" s="6" t="n">
        <v>88792</v>
      </c>
      <c r="D14" s="6" t="n">
        <v>-337758</v>
      </c>
    </row>
    <row r="15">
      <c r="A15" s="4" t="inlineStr">
        <is>
          <t>Unrealized (increase) decrease in the estimated fair value of a warrant</t>
        </is>
      </c>
      <c r="B15" s="6" t="n">
        <v>-20393</v>
      </c>
      <c r="C15" s="6" t="n">
        <v>-2832</v>
      </c>
      <c r="D15" s="6" t="n">
        <v>62495</v>
      </c>
    </row>
    <row r="16">
      <c r="A16" s="4" t="inlineStr">
        <is>
          <t>(Gains) losses on sales of businesses and investments in equity securities (including downward and upward adjustments), net</t>
        </is>
      </c>
      <c r="B16" s="6" t="n">
        <v>-10493</v>
      </c>
      <c r="C16" s="6" t="n">
        <v>19346</v>
      </c>
      <c r="D16" s="6" t="n">
        <v>-38956</v>
      </c>
    </row>
    <row r="17">
      <c r="A17" s="4" t="inlineStr">
        <is>
          <t>Pension and post-retirement benefit (credit) cost</t>
        </is>
      </c>
      <c r="B17" s="6" t="n">
        <v>-5453</v>
      </c>
      <c r="C17" s="6" t="n">
        <v>76</v>
      </c>
      <c r="D17" s="6" t="n">
        <v>209991</v>
      </c>
    </row>
    <row r="18">
      <c r="A18" s="4" t="inlineStr">
        <is>
          <t>Goodwill impairment</t>
        </is>
      </c>
      <c r="B18" s="6" t="n">
        <v>0</v>
      </c>
      <c r="C18" s="6" t="n">
        <v>9000</v>
      </c>
      <c r="D18" s="6" t="n">
        <v>112753</v>
      </c>
    </row>
    <row r="19">
      <c r="A19" s="4" t="inlineStr">
        <is>
          <t>Other adjustments, net</t>
        </is>
      </c>
      <c r="B19" s="6" t="n">
        <v>-1521</v>
      </c>
      <c r="C19" s="6" t="n">
        <v>-12315</v>
      </c>
      <c r="D19" s="6" t="n">
        <v>17963</v>
      </c>
    </row>
    <row r="20">
      <c r="A20" s="3" t="inlineStr">
        <is>
          <t>Changes in assets and liabilities, net of effects of dispositions:</t>
        </is>
      </c>
      <c r="B20" s="4" t="inlineStr">
        <is>
          <t xml:space="preserve"> </t>
        </is>
      </c>
      <c r="C20" s="4" t="inlineStr">
        <is>
          <t xml:space="preserve"> </t>
        </is>
      </c>
      <c r="D20" s="4" t="inlineStr">
        <is>
          <t xml:space="preserve"> </t>
        </is>
      </c>
    </row>
    <row r="21">
      <c r="A21" s="4" t="inlineStr">
        <is>
          <t>Accounts receivable</t>
        </is>
      </c>
      <c r="B21" s="6" t="n">
        <v>-51783</v>
      </c>
      <c r="C21" s="6" t="n">
        <v>-37296</v>
      </c>
      <c r="D21" s="6" t="n">
        <v>-66706</v>
      </c>
    </row>
    <row r="22">
      <c r="A22" s="4" t="inlineStr">
        <is>
          <t>Other assets</t>
        </is>
      </c>
      <c r="B22" s="6" t="n">
        <v>103861</v>
      </c>
      <c r="C22" s="6" t="n">
        <v>11281</v>
      </c>
      <c r="D22" s="6" t="n">
        <v>8920</v>
      </c>
    </row>
    <row r="23">
      <c r="A23" s="4" t="inlineStr">
        <is>
          <t>Operating lease liabilities</t>
        </is>
      </c>
      <c r="B23" s="6" t="n">
        <v>-69783</v>
      </c>
      <c r="C23" s="6" t="n">
        <v>-74256</v>
      </c>
      <c r="D23" s="6" t="n">
        <v>-63843</v>
      </c>
    </row>
    <row r="24">
      <c r="A24" s="4" t="inlineStr">
        <is>
          <t>Accounts payable and other liabilities</t>
        </is>
      </c>
      <c r="B24" s="6" t="n">
        <v>-9333</v>
      </c>
      <c r="C24" s="6" t="n">
        <v>-120259</v>
      </c>
      <c r="D24" s="6" t="n">
        <v>-247912</v>
      </c>
    </row>
    <row r="25">
      <c r="A25" s="4" t="inlineStr">
        <is>
          <t>Income taxes payable and receivable</t>
        </is>
      </c>
      <c r="B25" s="6" t="n">
        <v>-2780</v>
      </c>
      <c r="C25" s="6" t="n">
        <v>2884</v>
      </c>
      <c r="D25" s="6" t="n">
        <v>-6739</v>
      </c>
    </row>
    <row r="26">
      <c r="A26" s="4" t="inlineStr">
        <is>
          <t>Deferred revenue</t>
        </is>
      </c>
      <c r="B26" s="6" t="n">
        <v>-12533</v>
      </c>
      <c r="C26" s="6" t="n">
        <v>-9213</v>
      </c>
      <c r="D26" s="6" t="n">
        <v>-11020</v>
      </c>
    </row>
    <row r="27">
      <c r="A27" s="4" t="inlineStr">
        <is>
          <t>Net cash provided by (used in) operating activities attributable to continuing operations</t>
        </is>
      </c>
      <c r="B27" s="6" t="n">
        <v>354518</v>
      </c>
      <c r="C27" s="6" t="n">
        <v>189528</v>
      </c>
      <c r="D27" s="6" t="n">
        <v>-82791</v>
      </c>
    </row>
    <row r="28">
      <c r="A28" s="3" t="inlineStr">
        <is>
          <t>Cash flows from investing activities attributable to continuing operations:</t>
        </is>
      </c>
      <c r="B28" s="4" t="inlineStr">
        <is>
          <t xml:space="preserve"> </t>
        </is>
      </c>
      <c r="C28" s="4" t="inlineStr">
        <is>
          <t xml:space="preserve"> </t>
        </is>
      </c>
      <c r="D28" s="4" t="inlineStr">
        <is>
          <t xml:space="preserve"> </t>
        </is>
      </c>
    </row>
    <row r="29">
      <c r="A29" s="4" t="inlineStr">
        <is>
          <t>Capital expenditures</t>
        </is>
      </c>
      <c r="B29" s="6" t="n">
        <v>-65506</v>
      </c>
      <c r="C29" s="6" t="n">
        <v>-141364</v>
      </c>
      <c r="D29" s="6" t="n">
        <v>-139753</v>
      </c>
    </row>
    <row r="30">
      <c r="A30" s="4" t="inlineStr">
        <is>
          <t>Net proceeds from sales of fixed assets</t>
        </is>
      </c>
      <c r="B30" s="6" t="n">
        <v>12832</v>
      </c>
      <c r="C30" s="6" t="n">
        <v>29805</v>
      </c>
      <c r="D30" s="6" t="n">
        <v>9780</v>
      </c>
    </row>
    <row r="31">
      <c r="A31" s="4" t="inlineStr">
        <is>
          <t>Proceeds from maturities of marketable debt securities</t>
        </is>
      </c>
      <c r="B31" s="6" t="n">
        <v>375000</v>
      </c>
      <c r="C31" s="6" t="n">
        <v>550000</v>
      </c>
      <c r="D31" s="6" t="n">
        <v>0</v>
      </c>
    </row>
    <row r="32">
      <c r="A32" s="4" t="inlineStr">
        <is>
          <t>Purchases of marketable debt securities</t>
        </is>
      </c>
      <c r="B32" s="6" t="n">
        <v>-221788</v>
      </c>
      <c r="C32" s="6" t="n">
        <v>-455413</v>
      </c>
      <c r="D32" s="6" t="n">
        <v>-233928</v>
      </c>
    </row>
    <row r="33">
      <c r="A33" s="4" t="inlineStr">
        <is>
          <t>Net proceeds from the sales of businesses and investments</t>
        </is>
      </c>
      <c r="B33" s="6" t="n">
        <v>177163</v>
      </c>
      <c r="C33" s="6" t="n">
        <v>11861</v>
      </c>
      <c r="D33" s="6" t="n">
        <v>90767</v>
      </c>
    </row>
    <row r="34">
      <c r="A34" s="4" t="inlineStr">
        <is>
          <t>Purchase of retirement investment fund</t>
        </is>
      </c>
      <c r="B34" s="6" t="n">
        <v>-15968</v>
      </c>
      <c r="C34" s="6" t="n">
        <v>0</v>
      </c>
      <c r="D34" s="6" t="n">
        <v>0</v>
      </c>
    </row>
    <row r="35">
      <c r="A35" s="4" t="inlineStr">
        <is>
          <t>Proceeds from the sale of retirement investment fund</t>
        </is>
      </c>
      <c r="B35" s="6" t="n">
        <v>2326</v>
      </c>
      <c r="C35" s="6" t="n">
        <v>0</v>
      </c>
      <c r="D35" s="6" t="n">
        <v>0</v>
      </c>
    </row>
    <row r="36">
      <c r="A36" s="4" t="inlineStr">
        <is>
          <t>Net collections of notes receivable</t>
        </is>
      </c>
      <c r="B36" s="6" t="n">
        <v>11834</v>
      </c>
      <c r="C36" s="6" t="n">
        <v>11297</v>
      </c>
      <c r="D36" s="6" t="n">
        <v>19497</v>
      </c>
    </row>
    <row r="37">
      <c r="A37" s="4" t="inlineStr">
        <is>
          <t>Purchases of investments</t>
        </is>
      </c>
      <c r="B37" s="6" t="n">
        <v>-53</v>
      </c>
      <c r="C37" s="6" t="n">
        <v>-103555</v>
      </c>
      <c r="D37" s="6" t="n">
        <v>-3036</v>
      </c>
    </row>
    <row r="38">
      <c r="A38" s="4" t="inlineStr">
        <is>
          <t>Purchases of investment in MGM Resorts International</t>
        </is>
      </c>
      <c r="B38" s="6" t="n">
        <v>0</v>
      </c>
      <c r="C38" s="6" t="n">
        <v>0</v>
      </c>
      <c r="D38" s="6" t="n">
        <v>-244256</v>
      </c>
    </row>
    <row r="39">
      <c r="A39" s="4" t="inlineStr">
        <is>
          <t>Other, net</t>
        </is>
      </c>
      <c r="B39" s="6" t="n">
        <v>985</v>
      </c>
      <c r="C39" s="6" t="n">
        <v>9902</v>
      </c>
      <c r="D39" s="6" t="n">
        <v>6121</v>
      </c>
    </row>
    <row r="40">
      <c r="A40" s="4" t="inlineStr">
        <is>
          <t>Net cash provided by (used in) investing activities attributable to continuing operations</t>
        </is>
      </c>
      <c r="B40" s="6" t="n">
        <v>276825</v>
      </c>
      <c r="C40" s="6" t="n">
        <v>-87467</v>
      </c>
      <c r="D40" s="6" t="n">
        <v>-494808</v>
      </c>
    </row>
    <row r="41">
      <c r="A41" s="3" t="inlineStr">
        <is>
          <t>Cash flows from financing activities attributable to continuing operations:</t>
        </is>
      </c>
      <c r="B41" s="4" t="inlineStr">
        <is>
          <t xml:space="preserve"> </t>
        </is>
      </c>
      <c r="C41" s="4" t="inlineStr">
        <is>
          <t xml:space="preserve"> </t>
        </is>
      </c>
      <c r="D41" s="4" t="inlineStr">
        <is>
          <t xml:space="preserve"> </t>
        </is>
      </c>
    </row>
    <row r="42">
      <c r="A42" s="4" t="inlineStr">
        <is>
          <t>Principal payments on Dotdash Meredith Term Loans</t>
        </is>
      </c>
      <c r="B42" s="6" t="n">
        <v>-67964</v>
      </c>
      <c r="C42" s="6" t="n">
        <v>-30000</v>
      </c>
      <c r="D42" s="6" t="n">
        <v>-30000</v>
      </c>
    </row>
    <row r="43">
      <c r="A43" s="4" t="inlineStr">
        <is>
          <t>Proceeds from the issuance of Dotdash Meredith Term Loan B-1</t>
        </is>
      </c>
      <c r="B43" s="6" t="n">
        <v>7964</v>
      </c>
      <c r="C43" s="6" t="n">
        <v>0</v>
      </c>
      <c r="D43" s="6" t="n">
        <v>0</v>
      </c>
    </row>
    <row r="44">
      <c r="A44" s="4" t="inlineStr">
        <is>
          <t>Proceeds from the exercise of IAC stock options</t>
        </is>
      </c>
      <c r="B44" s="6" t="n">
        <v>0</v>
      </c>
      <c r="C44" s="6" t="n">
        <v>130</v>
      </c>
      <c r="D44" s="6" t="n">
        <v>0</v>
      </c>
    </row>
    <row r="45">
      <c r="A45" s="4" t="inlineStr">
        <is>
          <t>Purchase of noncontrolling interests</t>
        </is>
      </c>
      <c r="B45" s="6" t="n">
        <v>-16019</v>
      </c>
      <c r="C45" s="4" t="inlineStr">
        <is>
          <t xml:space="preserve"> </t>
        </is>
      </c>
      <c r="D45" s="6" t="n">
        <v>-1179</v>
      </c>
    </row>
    <row r="46">
      <c r="A46" s="4" t="inlineStr">
        <is>
          <t>Proceeds from the issuance of Vivian Health preferred shares, net of fees</t>
        </is>
      </c>
      <c r="B46" s="6" t="n">
        <v>0</v>
      </c>
      <c r="C46" s="6" t="n">
        <v>0</v>
      </c>
      <c r="D46" s="6" t="n">
        <v>34700</v>
      </c>
    </row>
    <row r="47">
      <c r="A47" s="4" t="inlineStr">
        <is>
          <t>Other, net</t>
        </is>
      </c>
      <c r="B47" s="6" t="n">
        <v>-1921</v>
      </c>
      <c r="C47" s="6" t="n">
        <v>-8</v>
      </c>
      <c r="D47" s="6" t="n">
        <v>4190</v>
      </c>
    </row>
    <row r="48">
      <c r="A48" s="4" t="inlineStr">
        <is>
          <t>Net cash used in financing activities attributable to continuing operations</t>
        </is>
      </c>
      <c r="B48" s="6" t="n">
        <v>-129099</v>
      </c>
      <c r="C48" s="6" t="n">
        <v>-223013</v>
      </c>
      <c r="D48" s="6" t="n">
        <v>-112651</v>
      </c>
    </row>
    <row r="49">
      <c r="A49" s="4" t="inlineStr">
        <is>
          <t>Total cash provided by (used in) continuing operations</t>
        </is>
      </c>
      <c r="B49" s="6" t="n">
        <v>502244</v>
      </c>
      <c r="C49" s="6" t="n">
        <v>-120952</v>
      </c>
      <c r="D49" s="6" t="n">
        <v>-690250</v>
      </c>
    </row>
    <row r="50">
      <c r="A50" s="4" t="inlineStr">
        <is>
          <t>Effect of exchange rate changes on cash and cash equivalents and restricted cash</t>
        </is>
      </c>
      <c r="B50" s="6" t="n">
        <v>-1230</v>
      </c>
      <c r="C50" s="6" t="n">
        <v>1124</v>
      </c>
      <c r="D50" s="6" t="n">
        <v>-5545</v>
      </c>
    </row>
    <row r="51">
      <c r="A51" s="4" t="inlineStr">
        <is>
          <t>Net increase (decrease) in cash and cash equivalents and restricted cash</t>
        </is>
      </c>
      <c r="B51" s="6" t="n">
        <v>501014</v>
      </c>
      <c r="C51" s="6" t="n">
        <v>-119828</v>
      </c>
      <c r="D51" s="6" t="n">
        <v>-695795</v>
      </c>
    </row>
    <row r="52">
      <c r="A52" s="4" t="inlineStr">
        <is>
          <t>Cash and cash equivalents and restricted cash at beginning of period</t>
        </is>
      </c>
      <c r="B52" s="6" t="n">
        <v>1306241</v>
      </c>
      <c r="C52" s="6" t="n">
        <v>1426069</v>
      </c>
      <c r="D52" s="6" t="n">
        <v>2121864</v>
      </c>
    </row>
    <row r="53">
      <c r="A53" s="4" t="inlineStr">
        <is>
          <t>Cash and cash equivalents and restricted cash at end of period</t>
        </is>
      </c>
      <c r="B53" s="6" t="n">
        <v>1807255</v>
      </c>
      <c r="C53" s="6" t="n">
        <v>1306241</v>
      </c>
      <c r="D53" s="6" t="n">
        <v>1426069</v>
      </c>
    </row>
    <row r="54">
      <c r="A54" s="4" t="inlineStr">
        <is>
          <t>IAC</t>
        </is>
      </c>
      <c r="B54" s="4" t="inlineStr">
        <is>
          <t xml:space="preserve"> </t>
        </is>
      </c>
      <c r="C54" s="4" t="inlineStr">
        <is>
          <t xml:space="preserve"> </t>
        </is>
      </c>
      <c r="D54" s="4" t="inlineStr">
        <is>
          <t xml:space="preserve"> </t>
        </is>
      </c>
    </row>
    <row r="55">
      <c r="A55" s="3" t="inlineStr">
        <is>
          <t>Cash flows from financing activities attributable to continuing operations:</t>
        </is>
      </c>
      <c r="B55" s="4" t="inlineStr">
        <is>
          <t xml:space="preserve"> </t>
        </is>
      </c>
      <c r="C55" s="4" t="inlineStr">
        <is>
          <t xml:space="preserve"> </t>
        </is>
      </c>
      <c r="D55" s="4" t="inlineStr">
        <is>
          <t xml:space="preserve"> </t>
        </is>
      </c>
    </row>
    <row r="56">
      <c r="A56" s="4" t="inlineStr">
        <is>
          <t>Withholding taxes paid on behalf of employees on net settled stock-based awards</t>
        </is>
      </c>
      <c r="B56" s="6" t="n">
        <v>-14976</v>
      </c>
      <c r="C56" s="6" t="n">
        <v>-10587</v>
      </c>
      <c r="D56" s="6" t="n">
        <v>-18068</v>
      </c>
    </row>
    <row r="57">
      <c r="A57" s="4" t="inlineStr">
        <is>
          <t>Purchases of treasury stock</t>
        </is>
      </c>
      <c r="B57" s="6" t="n">
        <v>0</v>
      </c>
      <c r="C57" s="6" t="n">
        <v>-165622</v>
      </c>
      <c r="D57" s="6" t="n">
        <v>-85323</v>
      </c>
    </row>
    <row r="58">
      <c r="A58" s="4" t="inlineStr">
        <is>
          <t>Angi Inc.</t>
        </is>
      </c>
      <c r="B58" s="4" t="inlineStr">
        <is>
          <t xml:space="preserve"> </t>
        </is>
      </c>
      <c r="C58" s="4" t="inlineStr">
        <is>
          <t xml:space="preserve"> </t>
        </is>
      </c>
      <c r="D58" s="4" t="inlineStr">
        <is>
          <t xml:space="preserve"> </t>
        </is>
      </c>
    </row>
    <row r="59">
      <c r="A59" s="3" t="inlineStr">
        <is>
          <t>Cash flows from financing activities attributable to continuing operations:</t>
        </is>
      </c>
      <c r="B59" s="4" t="inlineStr">
        <is>
          <t xml:space="preserve"> </t>
        </is>
      </c>
      <c r="C59" s="4" t="inlineStr">
        <is>
          <t xml:space="preserve"> </t>
        </is>
      </c>
      <c r="D59" s="4" t="inlineStr">
        <is>
          <t xml:space="preserve"> </t>
        </is>
      </c>
    </row>
    <row r="60">
      <c r="A60" s="4" t="inlineStr">
        <is>
          <t>Withholding taxes paid on behalf of employees on net settled stock-based awards</t>
        </is>
      </c>
      <c r="B60" s="6" t="n">
        <v>-7578</v>
      </c>
      <c r="C60" s="6" t="n">
        <v>-5994</v>
      </c>
      <c r="D60" s="6" t="n">
        <v>-8827</v>
      </c>
    </row>
    <row r="61">
      <c r="A61" s="4" t="inlineStr">
        <is>
          <t>Purchases of treasury stock</t>
        </is>
      </c>
      <c r="B61" s="5" t="n">
        <v>-28605</v>
      </c>
      <c r="C61" s="5" t="n">
        <v>-10932</v>
      </c>
      <c r="D61" s="5" t="n">
        <v>-81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Operating Income (Details) - USD ($) $ in Thousands</t>
        </is>
      </c>
      <c r="B1" s="2" t="inlineStr">
        <is>
          <t>12 Months Ended</t>
        </is>
      </c>
    </row>
    <row r="2">
      <c r="B2" s="2" t="inlineStr">
        <is>
          <t>Dec. 31, 2024</t>
        </is>
      </c>
      <c r="C2" s="2" t="inlineStr">
        <is>
          <t>Dec. 31, 2023</t>
        </is>
      </c>
      <c r="D2" s="2" t="inlineStr">
        <is>
          <t>Dec. 31, 2022</t>
        </is>
      </c>
    </row>
    <row r="3">
      <c r="A3" s="3" t="inlineStr">
        <is>
          <t>Segment Reporting, Other Significant Reconciling Item</t>
        </is>
      </c>
      <c r="B3" s="4" t="inlineStr">
        <is>
          <t xml:space="preserve"> </t>
        </is>
      </c>
      <c r="C3" s="4" t="inlineStr">
        <is>
          <t xml:space="preserve"> </t>
        </is>
      </c>
      <c r="D3" s="4" t="inlineStr">
        <is>
          <t xml:space="preserve"> </t>
        </is>
      </c>
    </row>
    <row r="4">
      <c r="A4" s="4" t="inlineStr">
        <is>
          <t>Stock-based compensation expense</t>
        </is>
      </c>
      <c r="B4" s="5" t="n">
        <v>-112523</v>
      </c>
      <c r="C4" s="5" t="n">
        <v>-117181</v>
      </c>
      <c r="D4" s="5" t="n">
        <v>-123476</v>
      </c>
    </row>
    <row r="5">
      <c r="A5" s="4" t="inlineStr">
        <is>
          <t>Depreciation</t>
        </is>
      </c>
      <c r="B5" s="6" t="n">
        <v>-126890</v>
      </c>
      <c r="C5" s="6" t="n">
        <v>-175096</v>
      </c>
      <c r="D5" s="6" t="n">
        <v>-130986</v>
      </c>
    </row>
    <row r="6">
      <c r="A6" s="4" t="inlineStr">
        <is>
          <t>Amortization of intangibles</t>
        </is>
      </c>
      <c r="B6" s="6" t="n">
        <v>-144506</v>
      </c>
      <c r="C6" s="6" t="n">
        <v>-295970</v>
      </c>
      <c r="D6" s="6" t="n">
        <v>-307718</v>
      </c>
    </row>
    <row r="7">
      <c r="A7" s="4" t="inlineStr">
        <is>
          <t>Acquisition-related contingent consideration fair value adjustments</t>
        </is>
      </c>
      <c r="B7" s="6" t="n">
        <v>0</v>
      </c>
      <c r="C7" s="6" t="n">
        <v>0</v>
      </c>
      <c r="D7" s="6" t="n">
        <v>612</v>
      </c>
    </row>
    <row r="8">
      <c r="A8" s="4" t="inlineStr">
        <is>
          <t>Goodwill impairment</t>
        </is>
      </c>
      <c r="B8" s="6" t="n">
        <v>0</v>
      </c>
      <c r="C8" s="6" t="n">
        <v>-9000</v>
      </c>
      <c r="D8" s="6" t="n">
        <v>-112753</v>
      </c>
    </row>
    <row r="9">
      <c r="A9" s="4" t="inlineStr">
        <is>
          <t>Interest expense</t>
        </is>
      </c>
      <c r="B9" s="6" t="n">
        <v>-155888</v>
      </c>
      <c r="C9" s="6" t="n">
        <v>-157632</v>
      </c>
      <c r="D9" s="6" t="n">
        <v>-110165</v>
      </c>
    </row>
    <row r="10">
      <c r="A10" s="4" t="inlineStr">
        <is>
          <t>Unrealized (loss) gain on investment in MGM Resorts International</t>
        </is>
      </c>
      <c r="B10" s="6" t="n">
        <v>-649178</v>
      </c>
      <c r="C10" s="6" t="n">
        <v>721668</v>
      </c>
      <c r="D10" s="6" t="n">
        <v>-723515</v>
      </c>
    </row>
    <row r="11">
      <c r="A11" s="4" t="inlineStr">
        <is>
          <t>Other income (expense), net</t>
        </is>
      </c>
      <c r="B11" s="6" t="n">
        <v>116897</v>
      </c>
      <c r="C11" s="6" t="n">
        <v>63862</v>
      </c>
      <c r="D11" s="6" t="n">
        <v>-217785</v>
      </c>
    </row>
    <row r="12">
      <c r="A12" s="4" t="inlineStr">
        <is>
          <t>(Loss) earnings from continuing operations before income taxes</t>
        </is>
      </c>
      <c r="B12" s="6" t="n">
        <v>-692399</v>
      </c>
      <c r="C12" s="6" t="n">
        <v>367135</v>
      </c>
      <c r="D12" s="6" t="n">
        <v>-1526236</v>
      </c>
    </row>
    <row r="13">
      <c r="A13" s="4" t="inlineStr">
        <is>
          <t>Operating Segments</t>
        </is>
      </c>
      <c r="B13" s="4" t="inlineStr">
        <is>
          <t xml:space="preserve"> </t>
        </is>
      </c>
      <c r="C13" s="4" t="inlineStr">
        <is>
          <t xml:space="preserve"> </t>
        </is>
      </c>
      <c r="D13" s="4" t="inlineStr">
        <is>
          <t xml:space="preserve"> </t>
        </is>
      </c>
    </row>
    <row r="14">
      <c r="A14" s="3" t="inlineStr">
        <is>
          <t>Segment Reporting, Other Significant Reconciling Item</t>
        </is>
      </c>
      <c r="B14" s="4" t="inlineStr">
        <is>
          <t xml:space="preserve"> </t>
        </is>
      </c>
      <c r="C14" s="4" t="inlineStr">
        <is>
          <t xml:space="preserve"> </t>
        </is>
      </c>
      <c r="D14" s="4" t="inlineStr">
        <is>
          <t xml:space="preserve"> </t>
        </is>
      </c>
    </row>
    <row r="15">
      <c r="A15" s="4" t="inlineStr">
        <is>
          <t>Adjusted EBITDA</t>
        </is>
      </c>
      <c r="B15" s="6" t="n">
        <v>467431</v>
      </c>
      <c r="C15" s="6" t="n">
        <v>427357</v>
      </c>
      <c r="D15" s="6" t="n">
        <v>279071</v>
      </c>
    </row>
    <row r="16">
      <c r="A16" s="4" t="inlineStr">
        <is>
          <t>Corporate</t>
        </is>
      </c>
      <c r="B16" s="4" t="inlineStr">
        <is>
          <t xml:space="preserve"> </t>
        </is>
      </c>
      <c r="C16" s="4" t="inlineStr">
        <is>
          <t xml:space="preserve"> </t>
        </is>
      </c>
      <c r="D16" s="4" t="inlineStr">
        <is>
          <t xml:space="preserve"> </t>
        </is>
      </c>
    </row>
    <row r="17">
      <c r="A17" s="3" t="inlineStr">
        <is>
          <t>Segment Reporting, Other Significant Reconciling Item</t>
        </is>
      </c>
      <c r="B17" s="4" t="inlineStr">
        <is>
          <t xml:space="preserve"> </t>
        </is>
      </c>
      <c r="C17" s="4" t="inlineStr">
        <is>
          <t xml:space="preserve"> </t>
        </is>
      </c>
      <c r="D17" s="4" t="inlineStr">
        <is>
          <t xml:space="preserve"> </t>
        </is>
      </c>
    </row>
    <row r="18">
      <c r="A18" s="4" t="inlineStr">
        <is>
          <t>Adjusted EBITDA</t>
        </is>
      </c>
      <c r="B18" s="5" t="n">
        <v>-87742</v>
      </c>
      <c r="C18" s="5" t="n">
        <v>-90873</v>
      </c>
      <c r="D18" s="5" t="n">
        <v>-795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65506</v>
      </c>
      <c r="C4" s="5" t="n">
        <v>141364</v>
      </c>
      <c r="D4" s="5" t="n">
        <v>139753</v>
      </c>
    </row>
    <row r="5">
      <c r="A5" s="4" t="inlineStr">
        <is>
          <t>Operating Segments | Dotdash Meredith</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14293</v>
      </c>
      <c r="C7" s="6" t="n">
        <v>10370</v>
      </c>
      <c r="D7" s="6" t="n">
        <v>12885</v>
      </c>
    </row>
    <row r="8">
      <c r="A8" s="4" t="inlineStr">
        <is>
          <t>Operating Segments | Angi</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50492</v>
      </c>
      <c r="C10" s="6" t="n">
        <v>47780</v>
      </c>
      <c r="D10" s="6" t="n">
        <v>115479</v>
      </c>
    </row>
    <row r="11">
      <c r="A11" s="4" t="inlineStr">
        <is>
          <t>Operating Segments | Care.co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510</v>
      </c>
      <c r="C13" s="6" t="n">
        <v>2039</v>
      </c>
      <c r="D13" s="6" t="n">
        <v>9911</v>
      </c>
    </row>
    <row r="14">
      <c r="A14" s="4" t="inlineStr">
        <is>
          <t>Operating Segments | Search</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0</v>
      </c>
      <c r="C16" s="6" t="n">
        <v>0</v>
      </c>
      <c r="D16" s="6" t="n">
        <v>17</v>
      </c>
    </row>
    <row r="17">
      <c r="A17" s="4" t="inlineStr">
        <is>
          <t>Operating Segments | Emerging &amp;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6" t="n">
        <v>0</v>
      </c>
      <c r="C19" s="6" t="n">
        <v>7</v>
      </c>
      <c r="D19" s="6" t="n">
        <v>1071</v>
      </c>
    </row>
    <row r="20">
      <c r="A20" s="4" t="inlineStr">
        <is>
          <t>Corporat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apital expenditures</t>
        </is>
      </c>
      <c r="B22" s="5" t="n">
        <v>211</v>
      </c>
      <c r="C22" s="5" t="n">
        <v>81168</v>
      </c>
      <c r="D22" s="5" t="n">
        <v>3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Details) - USD ($) $ in Thousands</t>
        </is>
      </c>
      <c r="B1" s="2" t="inlineStr">
        <is>
          <t>12 Months Ended</t>
        </is>
      </c>
    </row>
    <row r="2">
      <c r="B2" s="2" t="inlineStr">
        <is>
          <t>Dec. 31, 2024</t>
        </is>
      </c>
      <c r="C2" s="2" t="inlineStr">
        <is>
          <t>Dec. 31, 2023</t>
        </is>
      </c>
      <c r="D2" s="2" t="inlineStr">
        <is>
          <t>Dec. 31, 2022</t>
        </is>
      </c>
    </row>
    <row r="3">
      <c r="A3" s="3" t="inlineStr">
        <is>
          <t>Revenue and Long-lived Assets by Geography</t>
        </is>
      </c>
      <c r="B3" s="4" t="inlineStr">
        <is>
          <t xml:space="preserve"> </t>
        </is>
      </c>
      <c r="C3" s="4" t="inlineStr">
        <is>
          <t xml:space="preserve"> </t>
        </is>
      </c>
      <c r="D3" s="4" t="inlineStr">
        <is>
          <t xml:space="preserve"> </t>
        </is>
      </c>
    </row>
    <row r="4">
      <c r="A4" s="4" t="inlineStr">
        <is>
          <t>Revenue</t>
        </is>
      </c>
      <c r="B4" s="5" t="n">
        <v>3807233</v>
      </c>
      <c r="C4" s="5" t="n">
        <v>4365235</v>
      </c>
      <c r="D4" s="5" t="n">
        <v>5235280</v>
      </c>
    </row>
    <row r="5">
      <c r="A5" s="4" t="inlineStr">
        <is>
          <t>Long-lived assets (excluding goodwill and intangible assets)</t>
        </is>
      </c>
      <c r="B5" s="6" t="n">
        <v>647938</v>
      </c>
      <c r="C5" s="6" t="n">
        <v>75487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 and Long-lived Assets by Geography</t>
        </is>
      </c>
      <c r="B7" s="4" t="inlineStr">
        <is>
          <t xml:space="preserve"> </t>
        </is>
      </c>
      <c r="C7" s="4" t="inlineStr">
        <is>
          <t xml:space="preserve"> </t>
        </is>
      </c>
      <c r="D7" s="4" t="inlineStr">
        <is>
          <t xml:space="preserve"> </t>
        </is>
      </c>
    </row>
    <row r="8">
      <c r="A8" s="4" t="inlineStr">
        <is>
          <t>Revenue</t>
        </is>
      </c>
      <c r="B8" s="6" t="n">
        <v>3374726</v>
      </c>
      <c r="C8" s="6" t="n">
        <v>3798229</v>
      </c>
      <c r="D8" s="6" t="n">
        <v>4720504</v>
      </c>
    </row>
    <row r="9">
      <c r="A9" s="4" t="inlineStr">
        <is>
          <t>Long-lived assets (excluding goodwill and intangible assets)</t>
        </is>
      </c>
      <c r="B9" s="6" t="n">
        <v>639898</v>
      </c>
      <c r="C9" s="6" t="n">
        <v>743914</v>
      </c>
      <c r="D9" s="4" t="inlineStr">
        <is>
          <t xml:space="preserve"> </t>
        </is>
      </c>
    </row>
    <row r="10">
      <c r="A10" s="4" t="inlineStr">
        <is>
          <t>All other countries</t>
        </is>
      </c>
      <c r="B10" s="4" t="inlineStr">
        <is>
          <t xml:space="preserve"> </t>
        </is>
      </c>
      <c r="C10" s="4" t="inlineStr">
        <is>
          <t xml:space="preserve"> </t>
        </is>
      </c>
      <c r="D10" s="4" t="inlineStr">
        <is>
          <t xml:space="preserve"> </t>
        </is>
      </c>
    </row>
    <row r="11">
      <c r="A11" s="3" t="inlineStr">
        <is>
          <t>Revenue and Long-lived Assets by Geography</t>
        </is>
      </c>
      <c r="B11" s="4" t="inlineStr">
        <is>
          <t xml:space="preserve"> </t>
        </is>
      </c>
      <c r="C11" s="4" t="inlineStr">
        <is>
          <t xml:space="preserve"> </t>
        </is>
      </c>
      <c r="D11" s="4" t="inlineStr">
        <is>
          <t xml:space="preserve"> </t>
        </is>
      </c>
    </row>
    <row r="12">
      <c r="A12" s="4" t="inlineStr">
        <is>
          <t>Revenue</t>
        </is>
      </c>
      <c r="B12" s="6" t="n">
        <v>432507</v>
      </c>
      <c r="C12" s="6" t="n">
        <v>567006</v>
      </c>
      <c r="D12" s="5" t="n">
        <v>514776</v>
      </c>
    </row>
    <row r="13">
      <c r="A13" s="4" t="inlineStr">
        <is>
          <t>Long-lived assets (excluding goodwill and intangible assets)</t>
        </is>
      </c>
      <c r="B13" s="5" t="n">
        <v>8040</v>
      </c>
      <c r="C13" s="5" t="n">
        <v>10964</v>
      </c>
      <c r="D1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2" customWidth="1" min="5" max="5"/>
    <col width="21" customWidth="1" min="6" max="6"/>
    <col width="45" customWidth="1" min="7" max="7"/>
    <col width="40" customWidth="1" min="8" max="8"/>
    <col width="33" customWidth="1" min="9" max="9"/>
  </cols>
  <sheetData>
    <row r="1">
      <c r="A1" s="1" t="inlineStr">
        <is>
          <t>STOCK-BASED COMPENSATION - Narrative (Details) $ / shares in Units, $ in Thousands</t>
        </is>
      </c>
      <c r="E1" s="2" t="inlineStr">
        <is>
          <t>3 Months Ended</t>
        </is>
      </c>
      <c r="F1" s="2" t="inlineStr">
        <is>
          <t>4 Months Ended</t>
        </is>
      </c>
      <c r="G1" s="2" t="inlineStr">
        <is>
          <t>12 Months Ended</t>
        </is>
      </c>
    </row>
    <row r="2">
      <c r="B2" s="2" t="inlineStr">
        <is>
          <t>Feb. 07, 2025 USD ($) shares</t>
        </is>
      </c>
      <c r="C2" s="2" t="inlineStr">
        <is>
          <t>Jan. 13, 2025 USD ($) shares</t>
        </is>
      </c>
      <c r="D2" s="2" t="inlineStr">
        <is>
          <t>Nov. 05, 2020 shares</t>
        </is>
      </c>
      <c r="E2" s="2" t="inlineStr">
        <is>
          <t>Mar. 31, 2025 USD ($)</t>
        </is>
      </c>
      <c r="F2" s="2" t="inlineStr">
        <is>
          <t>May 31, 2025 USD ($)</t>
        </is>
      </c>
      <c r="G2" s="2" t="inlineStr">
        <is>
          <t>Dec. 31, 2024 USD ($) plan $ / shares shares</t>
        </is>
      </c>
      <c r="H2" s="2" t="inlineStr">
        <is>
          <t>Dec. 31, 2023 USD ($) $ / shares shares</t>
        </is>
      </c>
      <c r="I2" s="2" t="inlineStr">
        <is>
          <t>Dec. 31, 2022 USD ($) $ /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ctive stock-based compensation plans | plan</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row>
    <row r="5">
      <c r="A5" s="4" t="inlineStr">
        <is>
          <t>Shares available for grant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29900000</v>
      </c>
      <c r="H5" s="4" t="inlineStr">
        <is>
          <t xml:space="preserve"> </t>
        </is>
      </c>
      <c r="I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112523</v>
      </c>
      <c r="H6" s="5" t="n">
        <v>117181</v>
      </c>
      <c r="I6" s="5" t="n">
        <v>123476</v>
      </c>
    </row>
    <row r="7">
      <c r="A7" s="4" t="inlineStr">
        <is>
          <t>Intrinsic value of 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6" t="n">
        <v>5100</v>
      </c>
      <c r="H7" s="6" t="n">
        <v>11300</v>
      </c>
      <c r="I7" s="6" t="n">
        <v>3400</v>
      </c>
    </row>
    <row r="8">
      <c r="A8" s="4" t="inlineStr">
        <is>
          <t>Options outstanding, aggregate intrinsic value</t>
        </is>
      </c>
      <c r="B8" s="4" t="inlineStr">
        <is>
          <t xml:space="preserve"> </t>
        </is>
      </c>
      <c r="C8" s="4" t="inlineStr">
        <is>
          <t xml:space="preserve"> </t>
        </is>
      </c>
      <c r="D8" s="4" t="inlineStr">
        <is>
          <t xml:space="preserve"> </t>
        </is>
      </c>
      <c r="E8" s="4" t="inlineStr">
        <is>
          <t xml:space="preserve"> </t>
        </is>
      </c>
      <c r="F8" s="4" t="inlineStr">
        <is>
          <t xml:space="preserve"> </t>
        </is>
      </c>
      <c r="G8" s="6" t="n">
        <v>70756</v>
      </c>
      <c r="H8" s="4" t="inlineStr">
        <is>
          <t xml:space="preserve"> </t>
        </is>
      </c>
      <c r="I8" s="4" t="inlineStr">
        <is>
          <t xml:space="preserve"> </t>
        </is>
      </c>
    </row>
    <row r="9">
      <c r="A9" s="4" t="inlineStr">
        <is>
          <t>Proceeds from the exercise of IAC stock option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130</v>
      </c>
      <c r="I9" s="6" t="n">
        <v>0</v>
      </c>
    </row>
    <row r="10">
      <c r="A10" s="4" t="inlineStr">
        <is>
          <t>Unrecognized compensation cost, net of estimated forfeitures</t>
        </is>
      </c>
      <c r="B10" s="4" t="inlineStr">
        <is>
          <t xml:space="preserve"> </t>
        </is>
      </c>
      <c r="C10" s="4" t="inlineStr">
        <is>
          <t xml:space="preserve"> </t>
        </is>
      </c>
      <c r="D10" s="4" t="inlineStr">
        <is>
          <t xml:space="preserve"> </t>
        </is>
      </c>
      <c r="E10" s="4" t="inlineStr">
        <is>
          <t xml:space="preserve"> </t>
        </is>
      </c>
      <c r="F10" s="4" t="inlineStr">
        <is>
          <t xml:space="preserve"> </t>
        </is>
      </c>
      <c r="G10" s="5" t="n">
        <v>206800</v>
      </c>
      <c r="H10" s="4" t="inlineStr">
        <is>
          <t xml:space="preserve"> </t>
        </is>
      </c>
      <c r="I10" s="4" t="inlineStr">
        <is>
          <t xml:space="preserve"> </t>
        </is>
      </c>
    </row>
    <row r="11">
      <c r="A11" s="4" t="inlineStr">
        <is>
          <t>Weighted-average period over which cost is expected to be recognized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 7 months 6 days</t>
        </is>
      </c>
      <c r="H11" s="4" t="inlineStr">
        <is>
          <t xml:space="preserve"> </t>
        </is>
      </c>
      <c r="I11" s="4" t="inlineStr">
        <is>
          <t xml:space="preserve"> </t>
        </is>
      </c>
    </row>
    <row r="12">
      <c r="A12" s="4" t="inlineStr">
        <is>
          <t>Tax benefit recognized related to 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5" t="n">
        <v>13600</v>
      </c>
      <c r="H12" s="6" t="n">
        <v>17200</v>
      </c>
      <c r="I12" s="6" t="n">
        <v>20000</v>
      </c>
    </row>
    <row r="13">
      <c r="A13" s="4" t="inlineStr">
        <is>
          <t>Tax benefit recognized related to the exercise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6" t="n">
        <v>2000</v>
      </c>
      <c r="H13" s="6" t="n">
        <v>4000</v>
      </c>
      <c r="I13" s="6" t="n">
        <v>1700</v>
      </c>
    </row>
    <row r="14">
      <c r="A14" s="4" t="inlineStr">
        <is>
          <t>Angi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xes withholding obligations paid</t>
        </is>
      </c>
      <c r="B16" s="4" t="inlineStr">
        <is>
          <t xml:space="preserve"> </t>
        </is>
      </c>
      <c r="C16" s="4" t="inlineStr">
        <is>
          <t xml:space="preserve"> </t>
        </is>
      </c>
      <c r="D16" s="4" t="inlineStr">
        <is>
          <t xml:space="preserve"> </t>
        </is>
      </c>
      <c r="E16" s="4" t="inlineStr">
        <is>
          <t xml:space="preserve"> </t>
        </is>
      </c>
      <c r="F16" s="4" t="inlineStr">
        <is>
          <t xml:space="preserve"> </t>
        </is>
      </c>
      <c r="G16" s="6" t="n">
        <v>7578</v>
      </c>
      <c r="H16" s="5" t="n">
        <v>5994</v>
      </c>
      <c r="I16" s="5" t="n">
        <v>8827</v>
      </c>
    </row>
    <row r="17">
      <c r="A17" s="4" t="inlineStr">
        <is>
          <t>Unrecognized compensation cost, net of estimated forfeitures</t>
        </is>
      </c>
      <c r="B17" s="4" t="inlineStr">
        <is>
          <t xml:space="preserve"> </t>
        </is>
      </c>
      <c r="C17" s="4" t="inlineStr">
        <is>
          <t xml:space="preserve"> </t>
        </is>
      </c>
      <c r="D17" s="4" t="inlineStr">
        <is>
          <t xml:space="preserve"> </t>
        </is>
      </c>
      <c r="E17" s="4" t="inlineStr">
        <is>
          <t xml:space="preserve"> </t>
        </is>
      </c>
      <c r="F17" s="4" t="inlineStr">
        <is>
          <t xml:space="preserve"> </t>
        </is>
      </c>
      <c r="G17" s="5" t="n">
        <v>36500</v>
      </c>
      <c r="H17" s="4" t="inlineStr">
        <is>
          <t xml:space="preserve"> </t>
        </is>
      </c>
      <c r="I17" s="4" t="inlineStr">
        <is>
          <t xml:space="preserve"> </t>
        </is>
      </c>
    </row>
    <row r="18">
      <c r="A18" s="4" t="inlineStr">
        <is>
          <t>Angi Inc.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ithholding rate (as a percent)</t>
        </is>
      </c>
      <c r="B20" s="13"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withholding obligation equivalent (in shares) | shares</t>
        </is>
      </c>
      <c r="B21" s="6" t="n">
        <v>12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required to settle vested and unvested interests at fair value</t>
        </is>
      </c>
      <c r="B22" s="5" t="n">
        <v>19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intrinsic value of equity awards</t>
        </is>
      </c>
      <c r="B23" s="5" t="n">
        <v>41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hief Executive Officer | Subsequent Event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based compensation expense</t>
        </is>
      </c>
      <c r="B26" s="4" t="inlineStr">
        <is>
          <t xml:space="preserve"> </t>
        </is>
      </c>
      <c r="C26" s="4" t="inlineStr">
        <is>
          <t xml:space="preserve"> </t>
        </is>
      </c>
      <c r="D26" s="4" t="inlineStr">
        <is>
          <t xml:space="preserve"> </t>
        </is>
      </c>
      <c r="E26" s="4" t="inlineStr">
        <is>
          <t xml:space="preserve"> </t>
        </is>
      </c>
      <c r="F26" s="5" t="n">
        <v>14500</v>
      </c>
      <c r="G26" s="4" t="inlineStr">
        <is>
          <t xml:space="preserve"> </t>
        </is>
      </c>
      <c r="H26" s="4" t="inlineStr">
        <is>
          <t xml:space="preserve"> </t>
        </is>
      </c>
      <c r="I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instruments other than options, outstanding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6" t="n">
        <v>1708000</v>
      </c>
      <c r="H29" s="6" t="n">
        <v>1822000</v>
      </c>
      <c r="I29" s="4" t="inlineStr">
        <is>
          <t xml:space="preserve"> </t>
        </is>
      </c>
    </row>
    <row r="30">
      <c r="A30" s="4" t="inlineStr">
        <is>
          <t>Weighted average grant date fair value of restricted common stock granted (US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51.29</v>
      </c>
      <c r="H30" s="8" t="n">
        <v>53.41</v>
      </c>
      <c r="I30" s="8" t="n">
        <v>114.27</v>
      </c>
    </row>
    <row r="31">
      <c r="A31" s="4" t="inlineStr">
        <is>
          <t>Fair value of RSUs that vested during the period</t>
        </is>
      </c>
      <c r="B31" s="4" t="inlineStr">
        <is>
          <t xml:space="preserve"> </t>
        </is>
      </c>
      <c r="C31" s="4" t="inlineStr">
        <is>
          <t xml:space="preserve"> </t>
        </is>
      </c>
      <c r="D31" s="4" t="inlineStr">
        <is>
          <t xml:space="preserve"> </t>
        </is>
      </c>
      <c r="E31" s="4" t="inlineStr">
        <is>
          <t xml:space="preserve"> </t>
        </is>
      </c>
      <c r="F31" s="4" t="inlineStr">
        <is>
          <t xml:space="preserve"> </t>
        </is>
      </c>
      <c r="G31" s="5" t="n">
        <v>26800</v>
      </c>
      <c r="H31" s="5" t="n">
        <v>8300</v>
      </c>
      <c r="I31" s="5" t="n">
        <v>12700</v>
      </c>
    </row>
    <row r="32">
      <c r="A32" s="4" t="inlineStr">
        <is>
          <t>Restricted Stock Units (RSU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4 years</t>
        </is>
      </c>
      <c r="H34" s="4" t="inlineStr">
        <is>
          <t xml:space="preserve"> </t>
        </is>
      </c>
      <c r="I34" s="4" t="inlineStr">
        <is>
          <t xml:space="preserve"> </t>
        </is>
      </c>
    </row>
    <row r="35">
      <c r="A35" s="4" t="inlineStr">
        <is>
          <t>Restricted Stock Units (RSU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c r="H37" s="4" t="inlineStr">
        <is>
          <t xml:space="preserve"> </t>
        </is>
      </c>
      <c r="I37" s="4" t="inlineStr">
        <is>
          <t xml:space="preserve"> </t>
        </is>
      </c>
    </row>
    <row r="38">
      <c r="A38" s="4" t="inlineStr">
        <is>
          <t>Restricted Stock Units (RSUs)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required to settle vested and unvested interests at fair value (in shares) | shares</t>
        </is>
      </c>
      <c r="B40" s="6" t="n">
        <v>9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withholding obligation</t>
        </is>
      </c>
      <c r="B41" s="5" t="n">
        <v>34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ithholding rate (as a percent)</t>
        </is>
      </c>
      <c r="B42" s="13"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formanc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instruments other than options, outstanding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0</v>
      </c>
      <c r="I45" s="4" t="inlineStr">
        <is>
          <t xml:space="preserve"> </t>
        </is>
      </c>
    </row>
    <row r="46">
      <c r="A46" s="4" t="inlineStr">
        <is>
          <t>Market-Bas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instruments other than options, outstanding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0</v>
      </c>
      <c r="I48" s="4" t="inlineStr">
        <is>
          <t xml:space="preserve"> </t>
        </is>
      </c>
    </row>
    <row r="49">
      <c r="A49" s="4" t="inlineStr">
        <is>
          <t>Stock Option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required to settle vested and unvested interests at fair value (in shares) | shares</t>
        </is>
      </c>
      <c r="B51" s="6" t="n">
        <v>24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 withholding obligation</t>
        </is>
      </c>
      <c r="B52" s="5" t="n">
        <v>334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ithholding rate (as a percent)</t>
        </is>
      </c>
      <c r="B53" s="13" t="n">
        <v>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ptions outstanding, aggregate intrinsic value</t>
        </is>
      </c>
      <c r="B54" s="5" t="n">
        <v>667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 withholding obligation equivalent (in shares) | shares</t>
        </is>
      </c>
      <c r="B55" s="6" t="n">
        <v>8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the exercise of IAC stock options</t>
        </is>
      </c>
      <c r="B56" s="5" t="n">
        <v>348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Appreciation Rights (SARs)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required to settle vested and unvested interests at fair value (in shares) | shares</t>
        </is>
      </c>
      <c r="B59" s="6" t="n">
        <v>6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ithholding rate (as a percent)</t>
        </is>
      </c>
      <c r="B60" s="13" t="n">
        <v>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sh required to settle vested and unvested interests at fair value</t>
        </is>
      </c>
      <c r="B61" s="5" t="n">
        <v>258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ubsidiary Denominated Equity Awards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sh withholding obligation equivalent (in shares) | shares</t>
        </is>
      </c>
      <c r="B64" s="6" t="n">
        <v>1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ubsidiary Denominated Equity Awards | Angi Inc.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ash withholding obligation equivalent (in shares) | shares</t>
        </is>
      </c>
      <c r="B67" s="6" t="n">
        <v>16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sh required to settle vested and unvested interests at fair value</t>
        </is>
      </c>
      <c r="B68" s="5" t="n">
        <v>28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ggregate intrinsic value</t>
        </is>
      </c>
      <c r="B69" s="6" t="n">
        <v>56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ggregate intrinsic value, vested</t>
        </is>
      </c>
      <c r="B70" s="6" t="n">
        <v>44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ggregate intrinsic value, nonvested</t>
        </is>
      </c>
      <c r="B71" s="5" t="n">
        <v>12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ld IAC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ated term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10 years</t>
        </is>
      </c>
      <c r="H74" s="4" t="inlineStr">
        <is>
          <t xml:space="preserve"> </t>
        </is>
      </c>
      <c r="I74" s="4" t="inlineStr">
        <is>
          <t xml:space="preserve"> </t>
        </is>
      </c>
    </row>
    <row r="75">
      <c r="A75" s="4" t="inlineStr">
        <is>
          <t>RSA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 Arrangement by Share-based Payment A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nrecognized compensation cost, net of estimated forfeitures</t>
        </is>
      </c>
      <c r="B77" s="4" t="inlineStr">
        <is>
          <t xml:space="preserve"> </t>
        </is>
      </c>
      <c r="C77" s="4" t="inlineStr">
        <is>
          <t xml:space="preserve"> </t>
        </is>
      </c>
      <c r="D77" s="4" t="inlineStr">
        <is>
          <t xml:space="preserve"> </t>
        </is>
      </c>
      <c r="E77" s="4" t="inlineStr">
        <is>
          <t xml:space="preserve"> </t>
        </is>
      </c>
      <c r="F77" s="4" t="inlineStr">
        <is>
          <t xml:space="preserve"> </t>
        </is>
      </c>
      <c r="G77" s="5" t="n">
        <v>81000</v>
      </c>
      <c r="H77" s="4" t="inlineStr">
        <is>
          <t xml:space="preserve"> </t>
        </is>
      </c>
      <c r="I77" s="4" t="inlineStr">
        <is>
          <t xml:space="preserve"> </t>
        </is>
      </c>
    </row>
    <row r="78">
      <c r="A78" s="4" t="inlineStr">
        <is>
          <t>RSA Agreement | Chief Executive Officer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Compensation Arrangement by Share-based Payment A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s transferred (in shares) | shares</t>
        </is>
      </c>
      <c r="B80" s="4" t="inlineStr">
        <is>
          <t xml:space="preserve"> </t>
        </is>
      </c>
      <c r="C80" s="6" t="n">
        <v>5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axes withholding obligations paid</t>
        </is>
      </c>
      <c r="B81" s="4" t="inlineStr">
        <is>
          <t xml:space="preserve"> </t>
        </is>
      </c>
      <c r="C81" s="5" t="n">
        <v>93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SA Agreement | Restricted Stock Awards | Subsequent Event |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hare-based Compensation Arrangement by Share-based Payment A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ock based compensation expense</t>
        </is>
      </c>
      <c r="B84" s="4" t="inlineStr">
        <is>
          <t xml:space="preserve"> </t>
        </is>
      </c>
      <c r="C84" s="4" t="inlineStr">
        <is>
          <t xml:space="preserve"> </t>
        </is>
      </c>
      <c r="D84" s="4" t="inlineStr">
        <is>
          <t xml:space="preserve"> </t>
        </is>
      </c>
      <c r="E84" s="5" t="n">
        <v>-60000</v>
      </c>
      <c r="F84" s="4" t="inlineStr">
        <is>
          <t xml:space="preserve"> </t>
        </is>
      </c>
      <c r="G84" s="4" t="inlineStr">
        <is>
          <t xml:space="preserve"> </t>
        </is>
      </c>
      <c r="H84" s="4" t="inlineStr">
        <is>
          <t xml:space="preserve"> </t>
        </is>
      </c>
      <c r="I84" s="4" t="inlineStr">
        <is>
          <t xml:space="preserve"> </t>
        </is>
      </c>
    </row>
    <row r="85">
      <c r="A85" s="4" t="inlineStr">
        <is>
          <t>Stock-based compensation expense</t>
        </is>
      </c>
      <c r="B85" s="4" t="inlineStr">
        <is>
          <t xml:space="preserve"> </t>
        </is>
      </c>
      <c r="C85" s="4" t="inlineStr">
        <is>
          <t xml:space="preserve"> </t>
        </is>
      </c>
      <c r="D85" s="4" t="inlineStr">
        <is>
          <t xml:space="preserve"> </t>
        </is>
      </c>
      <c r="E85" s="6" t="n">
        <v>100</v>
      </c>
      <c r="F85" s="4" t="inlineStr">
        <is>
          <t xml:space="preserve"> </t>
        </is>
      </c>
      <c r="G85" s="4" t="inlineStr">
        <is>
          <t xml:space="preserve"> </t>
        </is>
      </c>
      <c r="H85" s="4" t="inlineStr">
        <is>
          <t xml:space="preserve"> </t>
        </is>
      </c>
      <c r="I85" s="4" t="inlineStr">
        <is>
          <t xml:space="preserve"> </t>
        </is>
      </c>
    </row>
    <row r="86">
      <c r="A86" s="4" t="inlineStr">
        <is>
          <t>RSA Agreement | Restricted Stock Awards | Angi Inc. | Subsequent Event | Foreca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based Compensation Arrangement by Share-based Payment A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tock based compensation expense</t>
        </is>
      </c>
      <c r="B88" s="4" t="inlineStr">
        <is>
          <t xml:space="preserve"> </t>
        </is>
      </c>
      <c r="C88" s="4" t="inlineStr">
        <is>
          <t xml:space="preserve"> </t>
        </is>
      </c>
      <c r="D88" s="4" t="inlineStr">
        <is>
          <t xml:space="preserve"> </t>
        </is>
      </c>
      <c r="E88" s="6" t="n">
        <v>-10200</v>
      </c>
      <c r="F88" s="4" t="inlineStr">
        <is>
          <t xml:space="preserve"> </t>
        </is>
      </c>
      <c r="G88" s="4" t="inlineStr">
        <is>
          <t xml:space="preserve"> </t>
        </is>
      </c>
      <c r="H88" s="4" t="inlineStr">
        <is>
          <t xml:space="preserve"> </t>
        </is>
      </c>
      <c r="I88" s="4" t="inlineStr">
        <is>
          <t xml:space="preserve"> </t>
        </is>
      </c>
    </row>
    <row r="89">
      <c r="A89" s="4" t="inlineStr">
        <is>
          <t>RSA Agreement | Restricted Stock Awards | Chief Executive Offic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hare-based Compensation Arrangement by Share-based Payment A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erm of employment agreement and restricted stock agreement (in years)</t>
        </is>
      </c>
      <c r="B91" s="4" t="inlineStr">
        <is>
          <t xml:space="preserve"> </t>
        </is>
      </c>
      <c r="C91" s="4" t="inlineStr">
        <is>
          <t xml:space="preserve"> </t>
        </is>
      </c>
      <c r="D91" s="4" t="inlineStr">
        <is>
          <t>10 years</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ares authorized for issuance (in shares) | shares</t>
        </is>
      </c>
      <c r="B92" s="4" t="inlineStr">
        <is>
          <t xml:space="preserve"> </t>
        </is>
      </c>
      <c r="C92" s="4" t="inlineStr">
        <is>
          <t xml:space="preserve"> </t>
        </is>
      </c>
      <c r="D92" s="6" t="n">
        <v>30000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SA Agreement | Restricted Stock Awards | Chief Executive Officer | Subsequent Event | Foreca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hare-based Compensation Arrangement by Share-based Payment A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tock-based compensation expense</t>
        </is>
      </c>
      <c r="B95" s="4" t="inlineStr">
        <is>
          <t xml:space="preserve"> </t>
        </is>
      </c>
      <c r="C95" s="4" t="inlineStr">
        <is>
          <t xml:space="preserve"> </t>
        </is>
      </c>
      <c r="D95" s="4" t="inlineStr">
        <is>
          <t xml:space="preserve"> </t>
        </is>
      </c>
      <c r="E95" s="5" t="n">
        <v>14900</v>
      </c>
      <c r="F95" s="4" t="inlineStr">
        <is>
          <t xml:space="preserve"> </t>
        </is>
      </c>
      <c r="G95" s="4" t="inlineStr">
        <is>
          <t xml:space="preserve"> </t>
        </is>
      </c>
      <c r="H95" s="4" t="inlineStr">
        <is>
          <t xml:space="preserve"> </t>
        </is>
      </c>
      <c r="I95" s="4" t="inlineStr">
        <is>
          <t xml:space="preserve"> </t>
        </is>
      </c>
    </row>
    <row r="96">
      <c r="A96" s="4" t="inlineStr">
        <is>
          <t>Excluding RSA Agreement | Equity Awards Excluding Restricted Stock Awards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hare-based Compensation Arrangement by Share-based Payment A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Unrecognized compensation cost, net of estimated forfeitures</t>
        </is>
      </c>
      <c r="B98" s="4" t="inlineStr">
        <is>
          <t xml:space="preserve"> </t>
        </is>
      </c>
      <c r="C98" s="4" t="inlineStr">
        <is>
          <t xml:space="preserve"> </t>
        </is>
      </c>
      <c r="D98" s="4" t="inlineStr">
        <is>
          <t xml:space="preserve"> </t>
        </is>
      </c>
      <c r="E98" s="4" t="inlineStr">
        <is>
          <t xml:space="preserve"> </t>
        </is>
      </c>
      <c r="F98" s="4" t="inlineStr">
        <is>
          <t xml:space="preserve"> </t>
        </is>
      </c>
      <c r="G98" s="5" t="n">
        <v>125800</v>
      </c>
      <c r="H98" s="4" t="inlineStr">
        <is>
          <t xml:space="preserve"> </t>
        </is>
      </c>
      <c r="I98" s="4" t="inlineStr">
        <is>
          <t xml:space="preserve"> </t>
        </is>
      </c>
    </row>
    <row r="99">
      <c r="A99" s="4" t="inlineStr">
        <is>
          <t>Weighted-average period over which cost is expected to be recognized (in ye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2 years 1 month 6 days</t>
        </is>
      </c>
      <c r="H99" s="4" t="inlineStr">
        <is>
          <t xml:space="preserve"> </t>
        </is>
      </c>
      <c r="I99" s="4" t="inlineStr">
        <is>
          <t xml:space="preserve"> </t>
        </is>
      </c>
    </row>
  </sheetData>
  <mergeCells count="2">
    <mergeCell ref="A1:A2"/>
    <mergeCell ref="G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nvested RSUs (Details) - Restricted Stock Units (RSUs)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at beginning of the period (in shares)</t>
        </is>
      </c>
      <c r="B4" s="6" t="n">
        <v>1822</v>
      </c>
      <c r="C4" s="4" t="inlineStr">
        <is>
          <t xml:space="preserve"> </t>
        </is>
      </c>
      <c r="D4" s="4" t="inlineStr">
        <is>
          <t xml:space="preserve"> </t>
        </is>
      </c>
    </row>
    <row r="5">
      <c r="A5" s="4" t="inlineStr">
        <is>
          <t>Granted (in shares)</t>
        </is>
      </c>
      <c r="B5" s="6" t="n">
        <v>351</v>
      </c>
      <c r="C5" s="4" t="inlineStr">
        <is>
          <t xml:space="preserve"> </t>
        </is>
      </c>
      <c r="D5" s="4" t="inlineStr">
        <is>
          <t xml:space="preserve"> </t>
        </is>
      </c>
    </row>
    <row r="6">
      <c r="A6" s="4" t="inlineStr">
        <is>
          <t>Vested (in shares)</t>
        </is>
      </c>
      <c r="B6" s="6" t="n">
        <v>-360</v>
      </c>
      <c r="C6" s="4" t="inlineStr">
        <is>
          <t xml:space="preserve"> </t>
        </is>
      </c>
      <c r="D6" s="4" t="inlineStr">
        <is>
          <t xml:space="preserve"> </t>
        </is>
      </c>
    </row>
    <row r="7">
      <c r="A7" s="4" t="inlineStr">
        <is>
          <t>Forfeited (in shares)</t>
        </is>
      </c>
      <c r="B7" s="6" t="n">
        <v>-105</v>
      </c>
      <c r="C7" s="4" t="inlineStr">
        <is>
          <t xml:space="preserve"> </t>
        </is>
      </c>
      <c r="D7" s="4" t="inlineStr">
        <is>
          <t xml:space="preserve"> </t>
        </is>
      </c>
    </row>
    <row r="8">
      <c r="A8" s="4" t="inlineStr">
        <is>
          <t>Balance at end of the period (in shares)</t>
        </is>
      </c>
      <c r="B8" s="6" t="n">
        <v>1708</v>
      </c>
      <c r="C8" s="6" t="n">
        <v>1822</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alance at beginning of the period (USD per share)</t>
        </is>
      </c>
      <c r="B10" s="8" t="n">
        <v>82.28</v>
      </c>
      <c r="C10" s="4" t="inlineStr">
        <is>
          <t xml:space="preserve"> </t>
        </is>
      </c>
      <c r="D10" s="4" t="inlineStr">
        <is>
          <t xml:space="preserve"> </t>
        </is>
      </c>
    </row>
    <row r="11">
      <c r="A11" s="4" t="inlineStr">
        <is>
          <t>Granted (USD per share)</t>
        </is>
      </c>
      <c r="B11" s="9" t="n">
        <v>51.29</v>
      </c>
      <c r="C11" s="8" t="n">
        <v>53.41</v>
      </c>
      <c r="D11" s="8" t="n">
        <v>114.27</v>
      </c>
    </row>
    <row r="12">
      <c r="A12" s="4" t="inlineStr">
        <is>
          <t>Vested (USD per share)</t>
        </is>
      </c>
      <c r="B12" s="9" t="n">
        <v>74.45</v>
      </c>
      <c r="C12" s="4" t="inlineStr">
        <is>
          <t xml:space="preserve"> </t>
        </is>
      </c>
      <c r="D12" s="4" t="inlineStr">
        <is>
          <t xml:space="preserve"> </t>
        </is>
      </c>
    </row>
    <row r="13">
      <c r="A13" s="4" t="inlineStr">
        <is>
          <t>Forfeited (USD per share)</t>
        </is>
      </c>
      <c r="B13" s="9" t="n">
        <v>74.27</v>
      </c>
      <c r="C13" s="4" t="inlineStr">
        <is>
          <t xml:space="preserve"> </t>
        </is>
      </c>
      <c r="D13" s="4" t="inlineStr">
        <is>
          <t xml:space="preserve"> </t>
        </is>
      </c>
    </row>
    <row r="14">
      <c r="A14" s="4" t="inlineStr">
        <is>
          <t>Balance at end of the period (USD per share)</t>
        </is>
      </c>
      <c r="B14" s="8" t="n">
        <v>78.06</v>
      </c>
      <c r="C14" s="8" t="n">
        <v>82.28</v>
      </c>
      <c r="D1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Changes in Outstanding Stock Options (Details) $ / shares in Units, shares in Thousands, $ in Thousands</t>
        </is>
      </c>
      <c r="B1" s="2" t="inlineStr">
        <is>
          <t>12 Months Ended</t>
        </is>
      </c>
    </row>
    <row r="2">
      <c r="B2" s="2" t="inlineStr">
        <is>
          <t>Dec. 31, 2024 USD ($) $ / shares shares</t>
        </is>
      </c>
    </row>
    <row r="3">
      <c r="A3" s="3" t="inlineStr">
        <is>
          <t>Shares</t>
        </is>
      </c>
      <c r="B3" s="4" t="inlineStr">
        <is>
          <t xml:space="preserve"> </t>
        </is>
      </c>
    </row>
    <row r="4">
      <c r="A4" s="4" t="inlineStr">
        <is>
          <t>Balance at beginning of period (in shares) | shares</t>
        </is>
      </c>
      <c r="B4" s="6" t="n">
        <v>2570</v>
      </c>
    </row>
    <row r="5">
      <c r="A5" s="4" t="inlineStr">
        <is>
          <t>Granted (in shares) | shares</t>
        </is>
      </c>
      <c r="B5" s="6" t="n">
        <v>0</v>
      </c>
    </row>
    <row r="6">
      <c r="A6" s="4" t="inlineStr">
        <is>
          <t>Exercised (in shares) | shares</t>
        </is>
      </c>
      <c r="B6" s="6" t="n">
        <v>-121</v>
      </c>
    </row>
    <row r="7">
      <c r="A7" s="4" t="inlineStr">
        <is>
          <t>Forfeited (in shares) | shares</t>
        </is>
      </c>
      <c r="B7" s="6" t="n">
        <v>0</v>
      </c>
    </row>
    <row r="8">
      <c r="A8" s="4" t="inlineStr">
        <is>
          <t>Expired (in shares) | shares</t>
        </is>
      </c>
      <c r="B8" s="6" t="n">
        <v>0</v>
      </c>
    </row>
    <row r="9">
      <c r="A9" s="4" t="inlineStr">
        <is>
          <t>Balance at end of period (in shares) | shares</t>
        </is>
      </c>
      <c r="B9" s="6" t="n">
        <v>2449</v>
      </c>
    </row>
    <row r="10">
      <c r="A10" s="3" t="inlineStr">
        <is>
          <t>Weighted Average Exercise Price</t>
        </is>
      </c>
      <c r="B10" s="4" t="inlineStr">
        <is>
          <t xml:space="preserve"> </t>
        </is>
      </c>
    </row>
    <row r="11">
      <c r="A11" s="4" t="inlineStr">
        <is>
          <t>Balance at beginning of period (USD per share) | $ / shares</t>
        </is>
      </c>
      <c r="B11" s="8" t="n">
        <v>14.23</v>
      </c>
    </row>
    <row r="12">
      <c r="A12" s="4" t="inlineStr">
        <is>
          <t>Granted (USD per share) | $ / shares</t>
        </is>
      </c>
      <c r="B12" s="6" t="n">
        <v>0</v>
      </c>
    </row>
    <row r="13">
      <c r="A13" s="4" t="inlineStr">
        <is>
          <t>Exercised (USD per share) | $ / shares</t>
        </is>
      </c>
      <c r="B13" s="9" t="n">
        <v>-13.74</v>
      </c>
    </row>
    <row r="14">
      <c r="A14" s="4" t="inlineStr">
        <is>
          <t>Forfeited (USD per share) | $ / shares</t>
        </is>
      </c>
      <c r="B14" s="6" t="n">
        <v>0</v>
      </c>
    </row>
    <row r="15">
      <c r="A15" s="4" t="inlineStr">
        <is>
          <t>Expired (USD per share) | $ / shares</t>
        </is>
      </c>
      <c r="B15" s="6" t="n">
        <v>0</v>
      </c>
    </row>
    <row r="16">
      <c r="A16" s="4" t="inlineStr">
        <is>
          <t>Balance at end of period (USD per share) | $ / shares</t>
        </is>
      </c>
      <c r="B16" s="8" t="n">
        <v>14.25</v>
      </c>
    </row>
    <row r="17">
      <c r="A17" s="3" t="inlineStr">
        <is>
          <t>Options Additional Disclosures</t>
        </is>
      </c>
      <c r="B17" s="4" t="inlineStr">
        <is>
          <t xml:space="preserve"> </t>
        </is>
      </c>
    </row>
    <row r="18">
      <c r="A18" s="4" t="inlineStr">
        <is>
          <t>Remaining term at end of period</t>
        </is>
      </c>
      <c r="B18" s="4" t="inlineStr">
        <is>
          <t>10 months 24 days</t>
        </is>
      </c>
    </row>
    <row r="19">
      <c r="A19" s="4" t="inlineStr">
        <is>
          <t>Options outstanding, aggregate intrinsic value | $</t>
        </is>
      </c>
      <c r="B19" s="5" t="n">
        <v>70756</v>
      </c>
    </row>
    <row r="20">
      <c r="A20" s="4" t="inlineStr">
        <is>
          <t>Options exercisable (in shares) | shares</t>
        </is>
      </c>
      <c r="B20" s="6" t="n">
        <v>2449</v>
      </c>
    </row>
    <row r="21">
      <c r="A21" s="4" t="inlineStr">
        <is>
          <t>Options exercisable (USD per share) | $ / shares</t>
        </is>
      </c>
      <c r="B21" s="8" t="n">
        <v>14.25</v>
      </c>
    </row>
    <row r="22">
      <c r="A22" s="4" t="inlineStr">
        <is>
          <t>Term of options exercisable</t>
        </is>
      </c>
      <c r="B22" s="4" t="inlineStr">
        <is>
          <t>10 months 24 days</t>
        </is>
      </c>
    </row>
    <row r="23">
      <c r="A23" s="4" t="inlineStr">
        <is>
          <t>Options exercisable, aggregate intrinsic value | $</t>
        </is>
      </c>
      <c r="B23" s="5" t="n">
        <v>7075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and Exercisable (Details) shares in Thousands</t>
        </is>
      </c>
      <c r="B1" s="2" t="inlineStr">
        <is>
          <t>12 Months Ended</t>
        </is>
      </c>
    </row>
    <row r="2">
      <c r="B2" s="2" t="inlineStr">
        <is>
          <t>Dec. 31, 2024 $ / shares shares</t>
        </is>
      </c>
    </row>
    <row r="3">
      <c r="A3" s="3" t="inlineStr">
        <is>
          <t>Options Outstanding</t>
        </is>
      </c>
      <c r="B3" s="4" t="inlineStr">
        <is>
          <t xml:space="preserve"> </t>
        </is>
      </c>
    </row>
    <row r="4">
      <c r="A4" s="4" t="inlineStr">
        <is>
          <t>Options outstanding (shares) | shares</t>
        </is>
      </c>
      <c r="B4" s="6" t="n">
        <v>2449</v>
      </c>
    </row>
    <row r="5">
      <c r="A5" s="4" t="inlineStr">
        <is>
          <t>Weighted- Average Remaining Contractual Life in Years</t>
        </is>
      </c>
      <c r="B5" s="4" t="inlineStr">
        <is>
          <t>10 months 24 days</t>
        </is>
      </c>
    </row>
    <row r="6">
      <c r="A6" s="4" t="inlineStr">
        <is>
          <t>Weighted-average exercise price (USD per share)</t>
        </is>
      </c>
      <c r="B6" s="8" t="n">
        <v>14.25</v>
      </c>
    </row>
    <row r="7">
      <c r="A7" s="3" t="inlineStr">
        <is>
          <t>Options Exercisable</t>
        </is>
      </c>
      <c r="B7" s="4" t="inlineStr">
        <is>
          <t xml:space="preserve"> </t>
        </is>
      </c>
    </row>
    <row r="8">
      <c r="A8" s="4" t="inlineStr">
        <is>
          <t>Options exercisable (shares) | shares</t>
        </is>
      </c>
      <c r="B8" s="6" t="n">
        <v>2449</v>
      </c>
    </row>
    <row r="9">
      <c r="A9" s="4" t="inlineStr">
        <is>
          <t>Weighted- Average Remaining Contractual Life in Years</t>
        </is>
      </c>
      <c r="B9" s="4" t="inlineStr">
        <is>
          <t>10 months 24 days</t>
        </is>
      </c>
    </row>
    <row r="10">
      <c r="A10" s="4" t="inlineStr">
        <is>
          <t>Weighted-average exercise price (USD per share)</t>
        </is>
      </c>
      <c r="B10" s="8" t="n">
        <v>14.25</v>
      </c>
    </row>
    <row r="11">
      <c r="A11" s="4" t="inlineStr">
        <is>
          <t>Less than $10.00</t>
        </is>
      </c>
      <c r="B11" s="4" t="inlineStr">
        <is>
          <t xml:space="preserve"> </t>
        </is>
      </c>
    </row>
    <row r="12">
      <c r="A12" s="3" t="inlineStr">
        <is>
          <t>Share-based Compensation, Shares Authorized under Stock Option Plans, Exercise Price Range</t>
        </is>
      </c>
      <c r="B12" s="4" t="inlineStr">
        <is>
          <t xml:space="preserve"> </t>
        </is>
      </c>
    </row>
    <row r="13">
      <c r="A13" s="4" t="inlineStr">
        <is>
          <t>Exercise price range, upper limit (USD per share)</t>
        </is>
      </c>
      <c r="B13" s="5" t="n">
        <v>10</v>
      </c>
    </row>
    <row r="14">
      <c r="A14" s="3" t="inlineStr">
        <is>
          <t>Options Outstanding</t>
        </is>
      </c>
      <c r="B14" s="4" t="inlineStr">
        <is>
          <t xml:space="preserve"> </t>
        </is>
      </c>
    </row>
    <row r="15">
      <c r="A15" s="4" t="inlineStr">
        <is>
          <t>Options outstanding (shares) | shares</t>
        </is>
      </c>
      <c r="B15" s="6" t="n">
        <v>426</v>
      </c>
    </row>
    <row r="16">
      <c r="A16" s="4" t="inlineStr">
        <is>
          <t>Weighted- Average Remaining Contractual Life in Years</t>
        </is>
      </c>
      <c r="B16" s="4" t="inlineStr">
        <is>
          <t>1 year 2 months 12 days</t>
        </is>
      </c>
    </row>
    <row r="17">
      <c r="A17" s="4" t="inlineStr">
        <is>
          <t>Weighted-average exercise price (USD per share)</t>
        </is>
      </c>
      <c r="B17" s="8" t="n">
        <v>8.609999999999999</v>
      </c>
    </row>
    <row r="18">
      <c r="A18" s="3" t="inlineStr">
        <is>
          <t>Options Exercisable</t>
        </is>
      </c>
      <c r="B18" s="4" t="inlineStr">
        <is>
          <t xml:space="preserve"> </t>
        </is>
      </c>
    </row>
    <row r="19">
      <c r="A19" s="4" t="inlineStr">
        <is>
          <t>Options exercisable (shares) | shares</t>
        </is>
      </c>
      <c r="B19" s="6" t="n">
        <v>426</v>
      </c>
    </row>
    <row r="20">
      <c r="A20" s="4" t="inlineStr">
        <is>
          <t>Weighted- Average Remaining Contractual Life in Years</t>
        </is>
      </c>
      <c r="B20" s="4" t="inlineStr">
        <is>
          <t>1 year 2 months 12 days</t>
        </is>
      </c>
    </row>
    <row r="21">
      <c r="A21" s="4" t="inlineStr">
        <is>
          <t>Weighted-average exercise price (USD per share)</t>
        </is>
      </c>
      <c r="B21" s="8" t="n">
        <v>8.609999999999999</v>
      </c>
    </row>
    <row r="22">
      <c r="A22" s="4" t="inlineStr">
        <is>
          <t>$10.01 to $15.00</t>
        </is>
      </c>
      <c r="B22" s="4" t="inlineStr">
        <is>
          <t xml:space="preserve"> </t>
        </is>
      </c>
    </row>
    <row r="23">
      <c r="A23" s="3" t="inlineStr">
        <is>
          <t>Share-based Compensation, Shares Authorized under Stock Option Plans, Exercise Price Range</t>
        </is>
      </c>
      <c r="B23" s="4" t="inlineStr">
        <is>
          <t xml:space="preserve"> </t>
        </is>
      </c>
    </row>
    <row r="24">
      <c r="A24" s="4" t="inlineStr">
        <is>
          <t>Exercise price range, lower limit (USD per share)</t>
        </is>
      </c>
      <c r="B24" s="9" t="n">
        <v>10.01</v>
      </c>
    </row>
    <row r="25">
      <c r="A25" s="4" t="inlineStr">
        <is>
          <t>Exercise price range, upper limit (USD per share)</t>
        </is>
      </c>
      <c r="B25" s="5" t="n">
        <v>15</v>
      </c>
    </row>
    <row r="26">
      <c r="A26" s="3" t="inlineStr">
        <is>
          <t>Options Outstanding</t>
        </is>
      </c>
      <c r="B26" s="4" t="inlineStr">
        <is>
          <t xml:space="preserve"> </t>
        </is>
      </c>
    </row>
    <row r="27">
      <c r="A27" s="4" t="inlineStr">
        <is>
          <t>Options outstanding (shares) | shares</t>
        </is>
      </c>
      <c r="B27" s="6" t="n">
        <v>552</v>
      </c>
    </row>
    <row r="28">
      <c r="A28" s="4" t="inlineStr">
        <is>
          <t>Weighted- Average Remaining Contractual Life in Years</t>
        </is>
      </c>
      <c r="B28" s="4" t="inlineStr">
        <is>
          <t>3 months 18 days</t>
        </is>
      </c>
    </row>
    <row r="29">
      <c r="A29" s="4" t="inlineStr">
        <is>
          <t>Weighted-average exercise price (USD per share)</t>
        </is>
      </c>
      <c r="B29" s="8" t="n">
        <v>13.71</v>
      </c>
    </row>
    <row r="30">
      <c r="A30" s="3" t="inlineStr">
        <is>
          <t>Options Exercisable</t>
        </is>
      </c>
      <c r="B30" s="4" t="inlineStr">
        <is>
          <t xml:space="preserve"> </t>
        </is>
      </c>
    </row>
    <row r="31">
      <c r="A31" s="4" t="inlineStr">
        <is>
          <t>Options exercisable (shares) | shares</t>
        </is>
      </c>
      <c r="B31" s="6" t="n">
        <v>552</v>
      </c>
    </row>
    <row r="32">
      <c r="A32" s="4" t="inlineStr">
        <is>
          <t>Weighted- Average Remaining Contractual Life in Years</t>
        </is>
      </c>
      <c r="B32" s="4" t="inlineStr">
        <is>
          <t>3 months 18 days</t>
        </is>
      </c>
    </row>
    <row r="33">
      <c r="A33" s="4" t="inlineStr">
        <is>
          <t>Weighted-average exercise price (USD per share)</t>
        </is>
      </c>
      <c r="B33" s="8" t="n">
        <v>13.71</v>
      </c>
    </row>
    <row r="34">
      <c r="A34" s="4" t="inlineStr">
        <is>
          <t>$15.01 to $20.00</t>
        </is>
      </c>
      <c r="B34" s="4" t="inlineStr">
        <is>
          <t xml:space="preserve"> </t>
        </is>
      </c>
    </row>
    <row r="35">
      <c r="A35" s="3" t="inlineStr">
        <is>
          <t>Share-based Compensation, Shares Authorized under Stock Option Plans, Exercise Price Range</t>
        </is>
      </c>
      <c r="B35" s="4" t="inlineStr">
        <is>
          <t xml:space="preserve"> </t>
        </is>
      </c>
    </row>
    <row r="36">
      <c r="A36" s="4" t="inlineStr">
        <is>
          <t>Exercise price range, lower limit (USD per share)</t>
        </is>
      </c>
      <c r="B36" s="9" t="n">
        <v>15.01</v>
      </c>
    </row>
    <row r="37">
      <c r="A37" s="4" t="inlineStr">
        <is>
          <t>Exercise price range, upper limit (USD per share)</t>
        </is>
      </c>
      <c r="B37" s="5" t="n">
        <v>20</v>
      </c>
    </row>
    <row r="38">
      <c r="A38" s="3" t="inlineStr">
        <is>
          <t>Options Outstanding</t>
        </is>
      </c>
      <c r="B38" s="4" t="inlineStr">
        <is>
          <t xml:space="preserve"> </t>
        </is>
      </c>
    </row>
    <row r="39">
      <c r="A39" s="4" t="inlineStr">
        <is>
          <t>Options outstanding (shares) | shares</t>
        </is>
      </c>
      <c r="B39" s="6" t="n">
        <v>1471</v>
      </c>
    </row>
    <row r="40">
      <c r="A40" s="4" t="inlineStr">
        <is>
          <t>Weighted- Average Remaining Contractual Life in Years</t>
        </is>
      </c>
      <c r="B40" s="4" t="inlineStr">
        <is>
          <t>1 year</t>
        </is>
      </c>
    </row>
    <row r="41">
      <c r="A41" s="4" t="inlineStr">
        <is>
          <t>Weighted-average exercise price (USD per share)</t>
        </is>
      </c>
      <c r="B41" s="8" t="n">
        <v>16.09</v>
      </c>
    </row>
    <row r="42">
      <c r="A42" s="3" t="inlineStr">
        <is>
          <t>Options Exercisable</t>
        </is>
      </c>
      <c r="B42" s="4" t="inlineStr">
        <is>
          <t xml:space="preserve"> </t>
        </is>
      </c>
    </row>
    <row r="43">
      <c r="A43" s="4" t="inlineStr">
        <is>
          <t>Options exercisable (shares) | shares</t>
        </is>
      </c>
      <c r="B43" s="6" t="n">
        <v>1471</v>
      </c>
    </row>
    <row r="44">
      <c r="A44" s="4" t="inlineStr">
        <is>
          <t>Weighted- Average Remaining Contractual Life in Years</t>
        </is>
      </c>
      <c r="B44" s="4" t="inlineStr">
        <is>
          <t>1 year</t>
        </is>
      </c>
    </row>
    <row r="45">
      <c r="A45" s="4" t="inlineStr">
        <is>
          <t>Weighted-average exercise price (USD per share)</t>
        </is>
      </c>
      <c r="B45" s="8" t="n">
        <v>16.0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ENSION AND POST-RETIREMENT BENEFIT PLANS - Narrative (Details) £ in Millions</t>
        </is>
      </c>
      <c r="B1" s="2" t="inlineStr">
        <is>
          <t>3 Months Ended</t>
        </is>
      </c>
      <c r="C1" s="2" t="inlineStr">
        <is>
          <t>12 Months Ended</t>
        </is>
      </c>
    </row>
    <row r="2">
      <c r="B2" s="2" t="inlineStr">
        <is>
          <t>Sep. 30, 2024 USD ($)</t>
        </is>
      </c>
      <c r="C2" s="2" t="inlineStr">
        <is>
          <t>Dec. 31, 2024 USD ($)</t>
        </is>
      </c>
      <c r="D2" s="2" t="inlineStr">
        <is>
          <t>Dec. 31, 2024 GBP (£)</t>
        </is>
      </c>
      <c r="E2" s="2" t="inlineStr">
        <is>
          <t>Dec. 31, 2023 USD ($)</t>
        </is>
      </c>
      <c r="F2" s="2" t="inlineStr">
        <is>
          <t>Dec. 31, 2022 USD ($)</t>
        </is>
      </c>
    </row>
    <row r="3">
      <c r="A3" s="3" t="inlineStr">
        <is>
          <t>Defined Benefit Plan and Defined Contribution Plan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retionary matching contribution</t>
        </is>
      </c>
      <c r="B4" s="4" t="inlineStr">
        <is>
          <t xml:space="preserve"> </t>
        </is>
      </c>
      <c r="C4" s="5" t="n">
        <v>0</v>
      </c>
      <c r="D4" s="4" t="inlineStr">
        <is>
          <t xml:space="preserve"> </t>
        </is>
      </c>
      <c r="E4" s="5" t="n">
        <v>0</v>
      </c>
      <c r="F4" s="5" t="n">
        <v>0</v>
      </c>
    </row>
    <row r="5">
      <c r="A5" s="4" t="inlineStr">
        <is>
          <t>IPC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and Defined Contribution Plan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r contributions | £</t>
        </is>
      </c>
      <c r="B7" s="4" t="inlineStr">
        <is>
          <t xml:space="preserve"> </t>
        </is>
      </c>
      <c r="C7" s="4" t="inlineStr">
        <is>
          <t xml:space="preserve"> </t>
        </is>
      </c>
      <c r="D7" s="16" t="n">
        <v>5.7</v>
      </c>
      <c r="E7" s="4" t="inlineStr">
        <is>
          <t xml:space="preserve"> </t>
        </is>
      </c>
      <c r="F7" s="4" t="inlineStr">
        <is>
          <t xml:space="preserve"> </t>
        </is>
      </c>
    </row>
    <row r="8">
      <c r="A8" s="4" t="inlineStr">
        <is>
          <t>IAC Retirement Savings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and Defined Contribution Plan Disclos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e contribution limit per calendar year (up to) (as a percent of pre-tax earnings)</t>
        </is>
      </c>
      <c r="B10" s="4" t="inlineStr">
        <is>
          <t xml:space="preserve"> </t>
        </is>
      </c>
      <c r="C10" s="13" t="n">
        <v>0.5</v>
      </c>
      <c r="D10" s="13" t="n">
        <v>0.5</v>
      </c>
      <c r="E10" s="4" t="inlineStr">
        <is>
          <t xml:space="preserve"> </t>
        </is>
      </c>
      <c r="F10" s="4" t="inlineStr">
        <is>
          <t xml:space="preserve"> </t>
        </is>
      </c>
    </row>
    <row r="11">
      <c r="A11" s="4" t="inlineStr">
        <is>
          <t>Employer contribution per dollar employee contributes up to contribution limit</t>
        </is>
      </c>
      <c r="B11" s="4" t="inlineStr">
        <is>
          <t xml:space="preserve"> </t>
        </is>
      </c>
      <c r="C11" s="13" t="n">
        <v>1</v>
      </c>
      <c r="D11" s="13" t="n">
        <v>1</v>
      </c>
      <c r="E11" s="4" t="inlineStr">
        <is>
          <t xml:space="preserve"> </t>
        </is>
      </c>
      <c r="F11" s="4" t="inlineStr">
        <is>
          <t xml:space="preserve"> </t>
        </is>
      </c>
    </row>
    <row r="12">
      <c r="A12" s="4" t="inlineStr">
        <is>
          <t>Employer contribution limit per calendar year (as a percent of compensation)</t>
        </is>
      </c>
      <c r="B12" s="4" t="inlineStr">
        <is>
          <t xml:space="preserve"> </t>
        </is>
      </c>
      <c r="C12" s="13" t="n">
        <v>0.1</v>
      </c>
      <c r="D12" s="13" t="n">
        <v>0.1</v>
      </c>
      <c r="E12" s="4" t="inlineStr">
        <is>
          <t xml:space="preserve"> </t>
        </is>
      </c>
      <c r="F12" s="4" t="inlineStr">
        <is>
          <t xml:space="preserve"> </t>
        </is>
      </c>
    </row>
    <row r="13">
      <c r="A13" s="4" t="inlineStr">
        <is>
          <t>IAC Retirement Savings Plan | Angi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and Defined Contribution Plan Disclos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r contribution per dollar employee contributes up to contribution limit</t>
        </is>
      </c>
      <c r="B15" s="4" t="inlineStr">
        <is>
          <t xml:space="preserve"> </t>
        </is>
      </c>
      <c r="C15" s="13" t="n">
        <v>0.5</v>
      </c>
      <c r="D15" s="13" t="n">
        <v>0.5</v>
      </c>
      <c r="E15" s="4" t="inlineStr">
        <is>
          <t xml:space="preserve"> </t>
        </is>
      </c>
      <c r="F15" s="4" t="inlineStr">
        <is>
          <t xml:space="preserve"> </t>
        </is>
      </c>
    </row>
    <row r="16">
      <c r="A16" s="4" t="inlineStr">
        <is>
          <t>Employer contribution limit per calendar year (as a percent of compensation)</t>
        </is>
      </c>
      <c r="B16" s="4" t="inlineStr">
        <is>
          <t xml:space="preserve"> </t>
        </is>
      </c>
      <c r="C16" s="13" t="n">
        <v>0.03</v>
      </c>
      <c r="D16" s="13" t="n">
        <v>0.03</v>
      </c>
      <c r="E16" s="4" t="inlineStr">
        <is>
          <t xml:space="preserve"> </t>
        </is>
      </c>
      <c r="F16" s="4" t="inlineStr">
        <is>
          <t xml:space="preserve"> </t>
        </is>
      </c>
    </row>
    <row r="17">
      <c r="A17" s="4" t="inlineStr">
        <is>
          <t>Meredith Savings and investment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and Defined Contribution Plan Disclos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mployer contribution per dollar employee contributes up to contribution limit</t>
        </is>
      </c>
      <c r="B19" s="4" t="inlineStr">
        <is>
          <t xml:space="preserve"> </t>
        </is>
      </c>
      <c r="C19" s="13" t="n">
        <v>1</v>
      </c>
      <c r="D19" s="13" t="n">
        <v>1</v>
      </c>
      <c r="E19" s="4" t="inlineStr">
        <is>
          <t xml:space="preserve"> </t>
        </is>
      </c>
      <c r="F19" s="4" t="inlineStr">
        <is>
          <t xml:space="preserve"> </t>
        </is>
      </c>
    </row>
    <row r="20">
      <c r="A20" s="4" t="inlineStr">
        <is>
          <t>Employer contribution limit per calendar year (as a percent of compensation)</t>
        </is>
      </c>
      <c r="B20" s="4" t="inlineStr">
        <is>
          <t xml:space="preserve"> </t>
        </is>
      </c>
      <c r="C20" s="13" t="n">
        <v>0.05</v>
      </c>
      <c r="D20" s="13" t="n">
        <v>0.05</v>
      </c>
      <c r="E20" s="4" t="inlineStr">
        <is>
          <t xml:space="preserve"> </t>
        </is>
      </c>
      <c r="F20" s="4" t="inlineStr">
        <is>
          <t xml:space="preserve"> </t>
        </is>
      </c>
    </row>
    <row r="21">
      <c r="A21" s="4" t="inlineStr">
        <is>
          <t>Defined contribution plan contributions</t>
        </is>
      </c>
      <c r="B21" s="4" t="inlineStr">
        <is>
          <t xml:space="preserve"> </t>
        </is>
      </c>
      <c r="C21" s="4" t="inlineStr">
        <is>
          <t xml:space="preserve"> </t>
        </is>
      </c>
      <c r="D21" s="4" t="inlineStr">
        <is>
          <t xml:space="preserve"> </t>
        </is>
      </c>
      <c r="E21" s="4" t="inlineStr">
        <is>
          <t xml:space="preserve"> </t>
        </is>
      </c>
      <c r="F21" s="5" t="n">
        <v>10400000</v>
      </c>
    </row>
    <row r="22">
      <c r="A22" s="4" t="inlineStr">
        <is>
          <t>Meredith Savings and investment Plan | Eligible Employees | First Contribu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and Defined Contribution Plan Disclos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mployer contribution per dollar employee contributes up to contribution limit</t>
        </is>
      </c>
      <c r="B24" s="4" t="inlineStr">
        <is>
          <t xml:space="preserve"> </t>
        </is>
      </c>
      <c r="C24" s="4" t="inlineStr">
        <is>
          <t xml:space="preserve"> </t>
        </is>
      </c>
      <c r="D24" s="4" t="inlineStr">
        <is>
          <t xml:space="preserve"> </t>
        </is>
      </c>
      <c r="E24" s="4" t="inlineStr">
        <is>
          <t xml:space="preserve"> </t>
        </is>
      </c>
      <c r="F24" s="13" t="n">
        <v>1</v>
      </c>
    </row>
    <row r="25">
      <c r="A25" s="4" t="inlineStr">
        <is>
          <t>Employer contribution limit per calendar year (as a percent of compensation)</t>
        </is>
      </c>
      <c r="B25" s="4" t="inlineStr">
        <is>
          <t xml:space="preserve"> </t>
        </is>
      </c>
      <c r="C25" s="4" t="inlineStr">
        <is>
          <t xml:space="preserve"> </t>
        </is>
      </c>
      <c r="D25" s="4" t="inlineStr">
        <is>
          <t xml:space="preserve"> </t>
        </is>
      </c>
      <c r="E25" s="4" t="inlineStr">
        <is>
          <t xml:space="preserve"> </t>
        </is>
      </c>
      <c r="F25" s="13" t="n">
        <v>0.04</v>
      </c>
    </row>
    <row r="26">
      <c r="A26" s="4" t="inlineStr">
        <is>
          <t>Meredith Savings and investment Plan | Eligible Employees | Second Contribu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and Defined Contribution Plan Disclos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mployer contribution per dollar employee contributes up to contribution limit</t>
        </is>
      </c>
      <c r="B28" s="4" t="inlineStr">
        <is>
          <t xml:space="preserve"> </t>
        </is>
      </c>
      <c r="C28" s="4" t="inlineStr">
        <is>
          <t xml:space="preserve"> </t>
        </is>
      </c>
      <c r="D28" s="4" t="inlineStr">
        <is>
          <t xml:space="preserve"> </t>
        </is>
      </c>
      <c r="E28" s="4" t="inlineStr">
        <is>
          <t xml:space="preserve"> </t>
        </is>
      </c>
      <c r="F28" s="13" t="n">
        <v>0.5</v>
      </c>
    </row>
    <row r="29">
      <c r="A29" s="4" t="inlineStr">
        <is>
          <t>Employer contribution limit per calendar year (as a percent of compensation)</t>
        </is>
      </c>
      <c r="B29" s="4" t="inlineStr">
        <is>
          <t xml:space="preserve"> </t>
        </is>
      </c>
      <c r="C29" s="4" t="inlineStr">
        <is>
          <t xml:space="preserve"> </t>
        </is>
      </c>
      <c r="D29" s="4" t="inlineStr">
        <is>
          <t xml:space="preserve"> </t>
        </is>
      </c>
      <c r="E29" s="4" t="inlineStr">
        <is>
          <t xml:space="preserve"> </t>
        </is>
      </c>
      <c r="F29" s="13" t="n">
        <v>0.01</v>
      </c>
    </row>
    <row r="30">
      <c r="A30" s="4" t="inlineStr">
        <is>
          <t>Meredith Savings and investment Plan | Ineligible Employ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and Defined Contribution Plan Disclos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mployer contribution per dollar employee contributes up to contribution limit</t>
        </is>
      </c>
      <c r="B32" s="4" t="inlineStr">
        <is>
          <t xml:space="preserve"> </t>
        </is>
      </c>
      <c r="C32" s="4" t="inlineStr">
        <is>
          <t xml:space="preserve"> </t>
        </is>
      </c>
      <c r="D32" s="4" t="inlineStr">
        <is>
          <t xml:space="preserve"> </t>
        </is>
      </c>
      <c r="E32" s="4" t="inlineStr">
        <is>
          <t xml:space="preserve"> </t>
        </is>
      </c>
      <c r="F32" s="13" t="n">
        <v>1</v>
      </c>
    </row>
    <row r="33">
      <c r="A33" s="4" t="inlineStr">
        <is>
          <t>Employer contribution limit per calendar year (as a percent of compensation)</t>
        </is>
      </c>
      <c r="B33" s="4" t="inlineStr">
        <is>
          <t xml:space="preserve"> </t>
        </is>
      </c>
      <c r="C33" s="4" t="inlineStr">
        <is>
          <t xml:space="preserve"> </t>
        </is>
      </c>
      <c r="D33" s="4" t="inlineStr">
        <is>
          <t xml:space="preserve"> </t>
        </is>
      </c>
      <c r="E33" s="4" t="inlineStr">
        <is>
          <t xml:space="preserve"> </t>
        </is>
      </c>
      <c r="F33" s="13" t="n">
        <v>0.05</v>
      </c>
    </row>
    <row r="34">
      <c r="A34" s="4" t="inlineStr">
        <is>
          <t>Pens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and Defined Contribution Plan Disclos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maining assets transferred from retirement assets plan</t>
        </is>
      </c>
      <c r="B36" s="4" t="inlineStr">
        <is>
          <t xml:space="preserve"> </t>
        </is>
      </c>
      <c r="C36" s="5" t="n">
        <v>16000000</v>
      </c>
      <c r="D36" s="4" t="inlineStr">
        <is>
          <t xml:space="preserve"> </t>
        </is>
      </c>
      <c r="E36" s="4" t="inlineStr">
        <is>
          <t xml:space="preserve"> </t>
        </is>
      </c>
      <c r="F36" s="4" t="inlineStr">
        <is>
          <t xml:space="preserve"> </t>
        </is>
      </c>
    </row>
    <row r="37">
      <c r="A37" s="4" t="inlineStr">
        <is>
          <t>Asset allocation amount</t>
        </is>
      </c>
      <c r="B37" s="5" t="n">
        <v>2300000</v>
      </c>
      <c r="C37" s="4" t="inlineStr">
        <is>
          <t xml:space="preserve"> </t>
        </is>
      </c>
      <c r="D37" s="4" t="inlineStr">
        <is>
          <t xml:space="preserve"> </t>
        </is>
      </c>
      <c r="E37" s="4" t="inlineStr">
        <is>
          <t xml:space="preserve"> </t>
        </is>
      </c>
      <c r="F37" s="4" t="inlineStr">
        <is>
          <t xml:space="preserve"> </t>
        </is>
      </c>
    </row>
    <row r="38">
      <c r="A38" s="4" t="inlineStr">
        <is>
          <t>United Sta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 and Defined Contribution Plan Disclos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fined benefit plan, accumulated benefit obligation</t>
        </is>
      </c>
      <c r="B40" s="4" t="inlineStr">
        <is>
          <t xml:space="preserve"> </t>
        </is>
      </c>
      <c r="C40" s="6" t="n">
        <v>3600000</v>
      </c>
      <c r="D40" s="4" t="inlineStr">
        <is>
          <t xml:space="preserve"> </t>
        </is>
      </c>
      <c r="E40" s="6" t="n">
        <v>56100000</v>
      </c>
      <c r="F40" s="4" t="inlineStr">
        <is>
          <t xml:space="preserve"> </t>
        </is>
      </c>
    </row>
    <row r="41">
      <c r="A41" s="4" t="inlineStr">
        <is>
          <t>United States | IAC Retirement Savings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Benefit Plan and Defined Contribution Plan Disclosu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mployer contribution limit per calendar year, amount</t>
        </is>
      </c>
      <c r="B43" s="4" t="inlineStr">
        <is>
          <t xml:space="preserve"> </t>
        </is>
      </c>
      <c r="C43" s="6" t="n">
        <v>10000</v>
      </c>
      <c r="D43" s="4" t="inlineStr">
        <is>
          <t xml:space="preserve"> </t>
        </is>
      </c>
      <c r="E43" s="4" t="inlineStr">
        <is>
          <t xml:space="preserve"> </t>
        </is>
      </c>
      <c r="F43" s="4" t="inlineStr">
        <is>
          <t xml:space="preserve"> </t>
        </is>
      </c>
    </row>
    <row r="44">
      <c r="A44" s="4" t="inlineStr">
        <is>
          <t>Defined contribution plan contributions</t>
        </is>
      </c>
      <c r="B44" s="4" t="inlineStr">
        <is>
          <t xml:space="preserve"> </t>
        </is>
      </c>
      <c r="C44" s="6" t="n">
        <v>36600000</v>
      </c>
      <c r="D44" s="4" t="inlineStr">
        <is>
          <t xml:space="preserve"> </t>
        </is>
      </c>
      <c r="E44" s="6" t="n">
        <v>36100000</v>
      </c>
      <c r="F44" s="5" t="n">
        <v>25600000</v>
      </c>
    </row>
    <row r="45">
      <c r="A45" s="4" t="inlineStr">
        <is>
          <t>United States | Pens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Benefit Plan and Defined Contribution Plan Disclosu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maining assets transferred from retirement assets plan</t>
        </is>
      </c>
      <c r="B47" s="4" t="inlineStr">
        <is>
          <t xml:space="preserve"> </t>
        </is>
      </c>
      <c r="C47" s="6" t="n">
        <v>15968000</v>
      </c>
      <c r="D47" s="4" t="inlineStr">
        <is>
          <t xml:space="preserve"> </t>
        </is>
      </c>
      <c r="E47" s="6" t="n">
        <v>0</v>
      </c>
      <c r="F47" s="4" t="inlineStr">
        <is>
          <t xml:space="preserve"> </t>
        </is>
      </c>
    </row>
    <row r="48">
      <c r="A48" s="4" t="inlineStr">
        <is>
          <t>Employer contributions</t>
        </is>
      </c>
      <c r="B48" s="4" t="inlineStr">
        <is>
          <t xml:space="preserve"> </t>
        </is>
      </c>
      <c r="C48" s="6" t="n">
        <v>489000</v>
      </c>
      <c r="D48" s="4" t="inlineStr">
        <is>
          <t xml:space="preserve"> </t>
        </is>
      </c>
      <c r="E48" s="6" t="n">
        <v>612000</v>
      </c>
      <c r="F48" s="4" t="inlineStr">
        <is>
          <t xml:space="preserve"> </t>
        </is>
      </c>
    </row>
    <row r="49">
      <c r="A49" s="4" t="inlineStr">
        <is>
          <t>United States | Post-Retir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 and Defined Contribution Plan Disclosu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maining assets transferred from retirement assets plan</t>
        </is>
      </c>
      <c r="B51" s="4" t="inlineStr">
        <is>
          <t xml:space="preserve"> </t>
        </is>
      </c>
      <c r="C51" s="6" t="n">
        <v>0</v>
      </c>
      <c r="D51" s="4" t="inlineStr">
        <is>
          <t xml:space="preserve"> </t>
        </is>
      </c>
      <c r="E51" s="6" t="n">
        <v>0</v>
      </c>
      <c r="F51" s="4" t="inlineStr">
        <is>
          <t xml:space="preserve"> </t>
        </is>
      </c>
    </row>
    <row r="52">
      <c r="A52" s="4" t="inlineStr">
        <is>
          <t>Employer contributions</t>
        </is>
      </c>
      <c r="B52" s="4" t="inlineStr">
        <is>
          <t xml:space="preserve"> </t>
        </is>
      </c>
      <c r="C52" s="6" t="n">
        <v>0</v>
      </c>
      <c r="D52" s="4" t="inlineStr">
        <is>
          <t xml:space="preserve"> </t>
        </is>
      </c>
      <c r="E52" s="6" t="n">
        <v>0</v>
      </c>
      <c r="F52" s="4" t="inlineStr">
        <is>
          <t xml:space="preserve"> </t>
        </is>
      </c>
    </row>
    <row r="53">
      <c r="A53" s="4" t="inlineStr">
        <is>
          <t>Internation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fined Benefit Plan and Defined Contribution Plan Disclosu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fined benefit plan, accumulated benefit obligation</t>
        </is>
      </c>
      <c r="B55" s="4" t="inlineStr">
        <is>
          <t xml:space="preserve"> </t>
        </is>
      </c>
      <c r="C55" s="6" t="n">
        <v>420600000</v>
      </c>
      <c r="D55" s="4" t="inlineStr">
        <is>
          <t xml:space="preserve"> </t>
        </is>
      </c>
      <c r="E55" s="6" t="n">
        <v>488300000</v>
      </c>
      <c r="F55" s="4" t="inlineStr">
        <is>
          <t xml:space="preserve"> </t>
        </is>
      </c>
    </row>
    <row r="56">
      <c r="A56" s="4" t="inlineStr">
        <is>
          <t>International | IAC Retirement Savings Pl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fined Benefit Plan and Defined Contribution Plan Disclosu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fined contribution plan contributions</t>
        </is>
      </c>
      <c r="B58" s="4" t="inlineStr">
        <is>
          <t xml:space="preserve"> </t>
        </is>
      </c>
      <c r="C58" s="6" t="n">
        <v>1500000</v>
      </c>
      <c r="D58" s="4" t="inlineStr">
        <is>
          <t xml:space="preserve"> </t>
        </is>
      </c>
      <c r="E58" s="6" t="n">
        <v>1400000</v>
      </c>
      <c r="F58" s="5" t="n">
        <v>1100000</v>
      </c>
    </row>
    <row r="59">
      <c r="A59" s="4" t="inlineStr">
        <is>
          <t>International | Pens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fined Benefit Plan and Defined Contribution Plan Disclosu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maining assets transferred from retirement assets plan</t>
        </is>
      </c>
      <c r="B61" s="4" t="inlineStr">
        <is>
          <t xml:space="preserve"> </t>
        </is>
      </c>
      <c r="C61" s="6" t="n">
        <v>0</v>
      </c>
      <c r="D61" s="4" t="inlineStr">
        <is>
          <t xml:space="preserve"> </t>
        </is>
      </c>
      <c r="E61" s="6" t="n">
        <v>0</v>
      </c>
      <c r="F61" s="4" t="inlineStr">
        <is>
          <t xml:space="preserve"> </t>
        </is>
      </c>
    </row>
    <row r="62">
      <c r="A62" s="4" t="inlineStr">
        <is>
          <t>Employer contributions</t>
        </is>
      </c>
      <c r="B62" s="4" t="inlineStr">
        <is>
          <t xml:space="preserve"> </t>
        </is>
      </c>
      <c r="C62" s="5" t="n">
        <v>172000</v>
      </c>
      <c r="D62" s="4" t="inlineStr">
        <is>
          <t xml:space="preserve"> </t>
        </is>
      </c>
      <c r="E62" s="5" t="n">
        <v>163000</v>
      </c>
      <c r="F62" s="4" t="inlineStr">
        <is>
          <t xml:space="preserve"> </t>
        </is>
      </c>
    </row>
  </sheetData>
  <mergeCells count="2">
    <mergeCell ref="A1:A2"/>
    <mergeCell ref="C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Changes in Benefit Obligation and Changes in Plan Assets (Details) - USD ($) $ in Thousands</t>
        </is>
      </c>
      <c r="B1" s="2" t="inlineStr">
        <is>
          <t>12 Months Ended</t>
        </is>
      </c>
    </row>
    <row r="2">
      <c r="B2" s="2" t="inlineStr">
        <is>
          <t>Dec. 31, 2024</t>
        </is>
      </c>
      <c r="C2" s="2" t="inlineStr">
        <is>
          <t>Dec. 31, 2023</t>
        </is>
      </c>
      <c r="D2" s="2" t="inlineStr">
        <is>
          <t>Dec. 31, 2022</t>
        </is>
      </c>
    </row>
    <row r="3">
      <c r="A3" s="4" t="inlineStr">
        <is>
          <t>International</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air value of plan assets, beginning of year</t>
        </is>
      </c>
      <c r="B5" s="5" t="n">
        <v>488701</v>
      </c>
      <c r="C5" s="4" t="inlineStr">
        <is>
          <t xml:space="preserve"> </t>
        </is>
      </c>
      <c r="D5" s="4" t="inlineStr">
        <is>
          <t xml:space="preserve"> </t>
        </is>
      </c>
    </row>
    <row r="6">
      <c r="A6" s="4" t="inlineStr">
        <is>
          <t>Fair value of plan assets, end of year</t>
        </is>
      </c>
      <c r="B6" s="6" t="n">
        <v>419963</v>
      </c>
      <c r="C6" s="5" t="n">
        <v>488701</v>
      </c>
      <c r="D6" s="4" t="inlineStr">
        <is>
          <t xml:space="preserve"> </t>
        </is>
      </c>
    </row>
    <row r="7">
      <c r="A7" s="4" t="inlineStr">
        <is>
          <t>Pension</t>
        </is>
      </c>
      <c r="B7" s="4" t="inlineStr">
        <is>
          <t xml:space="preserve"> </t>
        </is>
      </c>
      <c r="C7" s="4" t="inlineStr">
        <is>
          <t xml:space="preserve"> </t>
        </is>
      </c>
      <c r="D7" s="4" t="inlineStr">
        <is>
          <t xml:space="preserve"> </t>
        </is>
      </c>
    </row>
    <row r="8">
      <c r="A8" s="3" t="inlineStr">
        <is>
          <t>Change in plan assets</t>
        </is>
      </c>
      <c r="B8" s="4" t="inlineStr">
        <is>
          <t xml:space="preserve"> </t>
        </is>
      </c>
      <c r="C8" s="4" t="inlineStr">
        <is>
          <t xml:space="preserve"> </t>
        </is>
      </c>
      <c r="D8" s="4" t="inlineStr">
        <is>
          <t xml:space="preserve"> </t>
        </is>
      </c>
    </row>
    <row r="9">
      <c r="A9" s="4" t="inlineStr">
        <is>
          <t>Transfer to QRP</t>
        </is>
      </c>
      <c r="B9" s="6" t="n">
        <v>-16000</v>
      </c>
      <c r="C9" s="4" t="inlineStr">
        <is>
          <t xml:space="preserve"> </t>
        </is>
      </c>
      <c r="D9" s="4" t="inlineStr">
        <is>
          <t xml:space="preserve"> </t>
        </is>
      </c>
    </row>
    <row r="10">
      <c r="A10" s="4" t="inlineStr">
        <is>
          <t>Pension | United States</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Benefit obligation, beginning of year</t>
        </is>
      </c>
      <c r="B12" s="6" t="n">
        <v>56722</v>
      </c>
      <c r="C12" s="6" t="n">
        <v>72988</v>
      </c>
      <c r="D12" s="4" t="inlineStr">
        <is>
          <t xml:space="preserve"> </t>
        </is>
      </c>
    </row>
    <row r="13">
      <c r="A13" s="4" t="inlineStr">
        <is>
          <t>Service cost</t>
        </is>
      </c>
      <c r="B13" s="6" t="n">
        <v>202</v>
      </c>
      <c r="C13" s="6" t="n">
        <v>211</v>
      </c>
      <c r="D13" s="5" t="n">
        <v>3562</v>
      </c>
    </row>
    <row r="14">
      <c r="A14" s="4" t="inlineStr">
        <is>
          <t>Interest cost</t>
        </is>
      </c>
      <c r="B14" s="6" t="n">
        <v>1816</v>
      </c>
      <c r="C14" s="6" t="n">
        <v>3140</v>
      </c>
      <c r="D14" s="6" t="n">
        <v>4372</v>
      </c>
    </row>
    <row r="15">
      <c r="A15" s="4" t="inlineStr">
        <is>
          <t>Net actuarial gain</t>
        </is>
      </c>
      <c r="B15" s="6" t="n">
        <v>-7357</v>
      </c>
      <c r="C15" s="6" t="n">
        <v>-49</v>
      </c>
      <c r="D15" s="4" t="inlineStr">
        <is>
          <t xml:space="preserve"> </t>
        </is>
      </c>
    </row>
    <row r="16">
      <c r="A16" s="4" t="inlineStr">
        <is>
          <t>Benefits paid (including lump sums)</t>
        </is>
      </c>
      <c r="B16" s="6" t="n">
        <v>-496</v>
      </c>
      <c r="C16" s="6" t="n">
        <v>-19568</v>
      </c>
      <c r="D16" s="4" t="inlineStr">
        <is>
          <t xml:space="preserve"> </t>
        </is>
      </c>
    </row>
    <row r="17">
      <c r="A17" s="4" t="inlineStr">
        <is>
          <t>Settlements</t>
        </is>
      </c>
      <c r="B17" s="6" t="n">
        <v>-46856</v>
      </c>
      <c r="C17" s="6" t="n">
        <v>0</v>
      </c>
      <c r="D17" s="4" t="inlineStr">
        <is>
          <t xml:space="preserve"> </t>
        </is>
      </c>
    </row>
    <row r="18">
      <c r="A18" s="4" t="inlineStr">
        <is>
          <t>Curtailment gain</t>
        </is>
      </c>
      <c r="B18" s="6" t="n">
        <v>-399</v>
      </c>
      <c r="C18" s="6" t="n">
        <v>0</v>
      </c>
      <c r="D18" s="4" t="inlineStr">
        <is>
          <t xml:space="preserve"> </t>
        </is>
      </c>
    </row>
    <row r="19">
      <c r="A19" s="4" t="inlineStr">
        <is>
          <t>Foreign currency exchange rate impact</t>
        </is>
      </c>
      <c r="B19" s="6" t="n">
        <v>0</v>
      </c>
      <c r="C19" s="6" t="n">
        <v>0</v>
      </c>
      <c r="D19" s="4" t="inlineStr">
        <is>
          <t xml:space="preserve"> </t>
        </is>
      </c>
    </row>
    <row r="20">
      <c r="A20" s="4" t="inlineStr">
        <is>
          <t>Benefit obligation, end of year</t>
        </is>
      </c>
      <c r="B20" s="6" t="n">
        <v>3632</v>
      </c>
      <c r="C20" s="6" t="n">
        <v>56722</v>
      </c>
      <c r="D20" s="6" t="n">
        <v>72988</v>
      </c>
    </row>
    <row r="21">
      <c r="A21" s="3" t="inlineStr">
        <is>
          <t>Change in plan assets</t>
        </is>
      </c>
      <c r="B21" s="4" t="inlineStr">
        <is>
          <t xml:space="preserve"> </t>
        </is>
      </c>
      <c r="C21" s="4" t="inlineStr">
        <is>
          <t xml:space="preserve"> </t>
        </is>
      </c>
      <c r="D21" s="4" t="inlineStr">
        <is>
          <t xml:space="preserve"> </t>
        </is>
      </c>
    </row>
    <row r="22">
      <c r="A22" s="4" t="inlineStr">
        <is>
          <t>Fair value of plan assets, beginning of year</t>
        </is>
      </c>
      <c r="B22" s="6" t="n">
        <v>62008</v>
      </c>
      <c r="C22" s="6" t="n">
        <v>78199</v>
      </c>
      <c r="D22" s="4" t="inlineStr">
        <is>
          <t xml:space="preserve"> </t>
        </is>
      </c>
    </row>
    <row r="23">
      <c r="A23" s="4" t="inlineStr">
        <is>
          <t>Actual return on plan assets</t>
        </is>
      </c>
      <c r="B23" s="6" t="n">
        <v>823</v>
      </c>
      <c r="C23" s="6" t="n">
        <v>2765</v>
      </c>
      <c r="D23" s="4" t="inlineStr">
        <is>
          <t xml:space="preserve"> </t>
        </is>
      </c>
    </row>
    <row r="24">
      <c r="A24" s="4" t="inlineStr">
        <is>
          <t>Employer contributions</t>
        </is>
      </c>
      <c r="B24" s="6" t="n">
        <v>489</v>
      </c>
      <c r="C24" s="6" t="n">
        <v>612</v>
      </c>
      <c r="D24" s="4" t="inlineStr">
        <is>
          <t xml:space="preserve"> </t>
        </is>
      </c>
    </row>
    <row r="25">
      <c r="A25" s="4" t="inlineStr">
        <is>
          <t>Benefits paid (including lump sums)</t>
        </is>
      </c>
      <c r="B25" s="6" t="n">
        <v>-496</v>
      </c>
      <c r="C25" s="6" t="n">
        <v>-19568</v>
      </c>
      <c r="D25" s="4" t="inlineStr">
        <is>
          <t xml:space="preserve"> </t>
        </is>
      </c>
    </row>
    <row r="26">
      <c r="A26" s="4" t="inlineStr">
        <is>
          <t>Settlements</t>
        </is>
      </c>
      <c r="B26" s="6" t="n">
        <v>-46856</v>
      </c>
      <c r="C26" s="6" t="n">
        <v>0</v>
      </c>
      <c r="D26" s="4" t="inlineStr">
        <is>
          <t xml:space="preserve"> </t>
        </is>
      </c>
    </row>
    <row r="27">
      <c r="A27" s="4" t="inlineStr">
        <is>
          <t>Transfer to QRP</t>
        </is>
      </c>
      <c r="B27" s="6" t="n">
        <v>-15968</v>
      </c>
      <c r="C27" s="6" t="n">
        <v>0</v>
      </c>
      <c r="D27" s="4" t="inlineStr">
        <is>
          <t xml:space="preserve"> </t>
        </is>
      </c>
    </row>
    <row r="28">
      <c r="A28" s="4" t="inlineStr">
        <is>
          <t>Foreign currency exchange rate impact</t>
        </is>
      </c>
      <c r="B28" s="6" t="n">
        <v>0</v>
      </c>
      <c r="C28" s="6" t="n">
        <v>0</v>
      </c>
      <c r="D28" s="4" t="inlineStr">
        <is>
          <t xml:space="preserve"> </t>
        </is>
      </c>
    </row>
    <row r="29">
      <c r="A29" s="4" t="inlineStr">
        <is>
          <t>Fair value of plan assets, end of year</t>
        </is>
      </c>
      <c r="B29" s="6" t="n">
        <v>0</v>
      </c>
      <c r="C29" s="6" t="n">
        <v>62008</v>
      </c>
      <c r="D29" s="6" t="n">
        <v>78199</v>
      </c>
    </row>
    <row r="30">
      <c r="A30" s="4" t="inlineStr">
        <is>
          <t>(Under) over funded status, end of year</t>
        </is>
      </c>
      <c r="B30" s="6" t="n">
        <v>-3632</v>
      </c>
      <c r="C30" s="6" t="n">
        <v>5286</v>
      </c>
      <c r="D30" s="4" t="inlineStr">
        <is>
          <t xml:space="preserve"> </t>
        </is>
      </c>
    </row>
    <row r="31">
      <c r="A31" s="4" t="inlineStr">
        <is>
          <t>Pension | International</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Benefit obligation, beginning of year</t>
        </is>
      </c>
      <c r="B33" s="6" t="n">
        <v>488269</v>
      </c>
      <c r="C33" s="6" t="n">
        <v>467829</v>
      </c>
      <c r="D33" s="4" t="inlineStr">
        <is>
          <t xml:space="preserve"> </t>
        </is>
      </c>
    </row>
    <row r="34">
      <c r="A34" s="4" t="inlineStr">
        <is>
          <t>Service cost</t>
        </is>
      </c>
      <c r="B34" s="6" t="n">
        <v>0</v>
      </c>
      <c r="C34" s="6" t="n">
        <v>0</v>
      </c>
      <c r="D34" s="6" t="n">
        <v>0</v>
      </c>
    </row>
    <row r="35">
      <c r="A35" s="4" t="inlineStr">
        <is>
          <t>Interest cost</t>
        </is>
      </c>
      <c r="B35" s="6" t="n">
        <v>19288</v>
      </c>
      <c r="C35" s="6" t="n">
        <v>19610</v>
      </c>
      <c r="D35" s="6" t="n">
        <v>15014</v>
      </c>
    </row>
    <row r="36">
      <c r="A36" s="4" t="inlineStr">
        <is>
          <t>Net actuarial gain</t>
        </is>
      </c>
      <c r="B36" s="6" t="n">
        <v>-62955</v>
      </c>
      <c r="C36" s="6" t="n">
        <v>-6420</v>
      </c>
      <c r="D36" s="4" t="inlineStr">
        <is>
          <t xml:space="preserve"> </t>
        </is>
      </c>
    </row>
    <row r="37">
      <c r="A37" s="4" t="inlineStr">
        <is>
          <t>Benefits paid (including lump sums)</t>
        </is>
      </c>
      <c r="B37" s="6" t="n">
        <v>-18822</v>
      </c>
      <c r="C37" s="6" t="n">
        <v>-17796</v>
      </c>
      <c r="D37" s="4" t="inlineStr">
        <is>
          <t xml:space="preserve"> </t>
        </is>
      </c>
    </row>
    <row r="38">
      <c r="A38" s="4" t="inlineStr">
        <is>
          <t>Settlements</t>
        </is>
      </c>
      <c r="B38" s="6" t="n">
        <v>0</v>
      </c>
      <c r="C38" s="6" t="n">
        <v>0</v>
      </c>
      <c r="D38" s="4" t="inlineStr">
        <is>
          <t xml:space="preserve"> </t>
        </is>
      </c>
    </row>
    <row r="39">
      <c r="A39" s="4" t="inlineStr">
        <is>
          <t>Curtailment gain</t>
        </is>
      </c>
      <c r="B39" s="6" t="n">
        <v>0</v>
      </c>
      <c r="C39" s="6" t="n">
        <v>0</v>
      </c>
      <c r="D39" s="4" t="inlineStr">
        <is>
          <t xml:space="preserve"> </t>
        </is>
      </c>
    </row>
    <row r="40">
      <c r="A40" s="4" t="inlineStr">
        <is>
          <t>Foreign currency exchange rate impact</t>
        </is>
      </c>
      <c r="B40" s="6" t="n">
        <v>-5154</v>
      </c>
      <c r="C40" s="6" t="n">
        <v>25046</v>
      </c>
      <c r="D40" s="4" t="inlineStr">
        <is>
          <t xml:space="preserve"> </t>
        </is>
      </c>
    </row>
    <row r="41">
      <c r="A41" s="4" t="inlineStr">
        <is>
          <t>Benefit obligation, end of year</t>
        </is>
      </c>
      <c r="B41" s="6" t="n">
        <v>420626</v>
      </c>
      <c r="C41" s="6" t="n">
        <v>488269</v>
      </c>
      <c r="D41" s="6" t="n">
        <v>467829</v>
      </c>
    </row>
    <row r="42">
      <c r="A42" s="3" t="inlineStr">
        <is>
          <t>Change in plan assets</t>
        </is>
      </c>
      <c r="B42" s="4" t="inlineStr">
        <is>
          <t xml:space="preserve"> </t>
        </is>
      </c>
      <c r="C42" s="4" t="inlineStr">
        <is>
          <t xml:space="preserve"> </t>
        </is>
      </c>
      <c r="D42" s="4" t="inlineStr">
        <is>
          <t xml:space="preserve"> </t>
        </is>
      </c>
    </row>
    <row r="43">
      <c r="A43" s="4" t="inlineStr">
        <is>
          <t>Fair value of plan assets, beginning of year</t>
        </is>
      </c>
      <c r="B43" s="6" t="n">
        <v>488701</v>
      </c>
      <c r="C43" s="6" t="n">
        <v>467891</v>
      </c>
      <c r="D43" s="4" t="inlineStr">
        <is>
          <t xml:space="preserve"> </t>
        </is>
      </c>
    </row>
    <row r="44">
      <c r="A44" s="4" t="inlineStr">
        <is>
          <t>Actual return on plan assets</t>
        </is>
      </c>
      <c r="B44" s="6" t="n">
        <v>-45117</v>
      </c>
      <c r="C44" s="6" t="n">
        <v>13728</v>
      </c>
      <c r="D44" s="4" t="inlineStr">
        <is>
          <t xml:space="preserve"> </t>
        </is>
      </c>
    </row>
    <row r="45">
      <c r="A45" s="4" t="inlineStr">
        <is>
          <t>Employer contributions</t>
        </is>
      </c>
      <c r="B45" s="6" t="n">
        <v>172</v>
      </c>
      <c r="C45" s="6" t="n">
        <v>163</v>
      </c>
      <c r="D45" s="4" t="inlineStr">
        <is>
          <t xml:space="preserve"> </t>
        </is>
      </c>
    </row>
    <row r="46">
      <c r="A46" s="4" t="inlineStr">
        <is>
          <t>Benefits paid (including lump sums)</t>
        </is>
      </c>
      <c r="B46" s="6" t="n">
        <v>-18822</v>
      </c>
      <c r="C46" s="6" t="n">
        <v>-17796</v>
      </c>
      <c r="D46" s="4" t="inlineStr">
        <is>
          <t xml:space="preserve"> </t>
        </is>
      </c>
    </row>
    <row r="47">
      <c r="A47" s="4" t="inlineStr">
        <is>
          <t>Settlements</t>
        </is>
      </c>
      <c r="B47" s="6" t="n">
        <v>0</v>
      </c>
      <c r="C47" s="6" t="n">
        <v>0</v>
      </c>
      <c r="D47" s="4" t="inlineStr">
        <is>
          <t xml:space="preserve"> </t>
        </is>
      </c>
    </row>
    <row r="48">
      <c r="A48" s="4" t="inlineStr">
        <is>
          <t>Transfer to QRP</t>
        </is>
      </c>
      <c r="B48" s="6" t="n">
        <v>0</v>
      </c>
      <c r="C48" s="6" t="n">
        <v>0</v>
      </c>
      <c r="D48" s="4" t="inlineStr">
        <is>
          <t xml:space="preserve"> </t>
        </is>
      </c>
    </row>
    <row r="49">
      <c r="A49" s="4" t="inlineStr">
        <is>
          <t>Foreign currency exchange rate impact</t>
        </is>
      </c>
      <c r="B49" s="6" t="n">
        <v>-4971</v>
      </c>
      <c r="C49" s="6" t="n">
        <v>24715</v>
      </c>
      <c r="D49" s="4" t="inlineStr">
        <is>
          <t xml:space="preserve"> </t>
        </is>
      </c>
    </row>
    <row r="50">
      <c r="A50" s="4" t="inlineStr">
        <is>
          <t>Fair value of plan assets, end of year</t>
        </is>
      </c>
      <c r="B50" s="6" t="n">
        <v>419963</v>
      </c>
      <c r="C50" s="6" t="n">
        <v>488701</v>
      </c>
      <c r="D50" s="6" t="n">
        <v>467891</v>
      </c>
    </row>
    <row r="51">
      <c r="A51" s="4" t="inlineStr">
        <is>
          <t>(Under) over funded status, end of year</t>
        </is>
      </c>
      <c r="B51" s="6" t="n">
        <v>-663</v>
      </c>
      <c r="C51" s="6" t="n">
        <v>432</v>
      </c>
      <c r="D51" s="4" t="inlineStr">
        <is>
          <t xml:space="preserve"> </t>
        </is>
      </c>
    </row>
    <row r="52">
      <c r="A52" s="4" t="inlineStr">
        <is>
          <t>Post-Retirement | United States</t>
        </is>
      </c>
      <c r="B52" s="4" t="inlineStr">
        <is>
          <t xml:space="preserve"> </t>
        </is>
      </c>
      <c r="C52" s="4" t="inlineStr">
        <is>
          <t xml:space="preserve"> </t>
        </is>
      </c>
      <c r="D52" s="4" t="inlineStr">
        <is>
          <t xml:space="preserve"> </t>
        </is>
      </c>
    </row>
    <row r="53">
      <c r="A53" s="3" t="inlineStr">
        <is>
          <t>Change in benefit obligation</t>
        </is>
      </c>
      <c r="B53" s="4" t="inlineStr">
        <is>
          <t xml:space="preserve"> </t>
        </is>
      </c>
      <c r="C53" s="4" t="inlineStr">
        <is>
          <t xml:space="preserve"> </t>
        </is>
      </c>
      <c r="D53" s="4" t="inlineStr">
        <is>
          <t xml:space="preserve"> </t>
        </is>
      </c>
    </row>
    <row r="54">
      <c r="A54" s="4" t="inlineStr">
        <is>
          <t>Benefit obligation, beginning of year</t>
        </is>
      </c>
      <c r="B54" s="6" t="n">
        <v>4248</v>
      </c>
      <c r="C54" s="6" t="n">
        <v>4473</v>
      </c>
      <c r="D54" s="4" t="inlineStr">
        <is>
          <t xml:space="preserve"> </t>
        </is>
      </c>
    </row>
    <row r="55">
      <c r="A55" s="4" t="inlineStr">
        <is>
          <t>Service cost</t>
        </is>
      </c>
      <c r="B55" s="6" t="n">
        <v>1</v>
      </c>
      <c r="C55" s="6" t="n">
        <v>4</v>
      </c>
      <c r="D55" s="6" t="n">
        <v>7</v>
      </c>
    </row>
    <row r="56">
      <c r="A56" s="4" t="inlineStr">
        <is>
          <t>Interest cost</t>
        </is>
      </c>
      <c r="B56" s="6" t="n">
        <v>206</v>
      </c>
      <c r="C56" s="6" t="n">
        <v>231</v>
      </c>
      <c r="D56" s="6" t="n">
        <v>262</v>
      </c>
    </row>
    <row r="57">
      <c r="A57" s="4" t="inlineStr">
        <is>
          <t>Net actuarial gain</t>
        </is>
      </c>
      <c r="B57" s="6" t="n">
        <v>-370</v>
      </c>
      <c r="C57" s="6" t="n">
        <v>-496</v>
      </c>
      <c r="D57" s="4" t="inlineStr">
        <is>
          <t xml:space="preserve"> </t>
        </is>
      </c>
    </row>
    <row r="58">
      <c r="A58" s="4" t="inlineStr">
        <is>
          <t>Benefits paid (including lump sums)</t>
        </is>
      </c>
      <c r="B58" s="6" t="n">
        <v>-43</v>
      </c>
      <c r="C58" s="6" t="n">
        <v>36</v>
      </c>
      <c r="D58" s="4" t="inlineStr">
        <is>
          <t xml:space="preserve"> </t>
        </is>
      </c>
    </row>
    <row r="59">
      <c r="A59" s="4" t="inlineStr">
        <is>
          <t>Settlements</t>
        </is>
      </c>
      <c r="B59" s="6" t="n">
        <v>0</v>
      </c>
      <c r="C59" s="6" t="n">
        <v>0</v>
      </c>
      <c r="D59" s="4" t="inlineStr">
        <is>
          <t xml:space="preserve"> </t>
        </is>
      </c>
    </row>
    <row r="60">
      <c r="A60" s="4" t="inlineStr">
        <is>
          <t>Curtailment gain</t>
        </is>
      </c>
      <c r="B60" s="6" t="n">
        <v>0</v>
      </c>
      <c r="C60" s="6" t="n">
        <v>0</v>
      </c>
      <c r="D60" s="4" t="inlineStr">
        <is>
          <t xml:space="preserve"> </t>
        </is>
      </c>
    </row>
    <row r="61">
      <c r="A61" s="4" t="inlineStr">
        <is>
          <t>Foreign currency exchange rate impact</t>
        </is>
      </c>
      <c r="B61" s="6" t="n">
        <v>0</v>
      </c>
      <c r="C61" s="6" t="n">
        <v>0</v>
      </c>
      <c r="D61" s="4" t="inlineStr">
        <is>
          <t xml:space="preserve"> </t>
        </is>
      </c>
    </row>
    <row r="62">
      <c r="A62" s="4" t="inlineStr">
        <is>
          <t>Benefit obligation, end of year</t>
        </is>
      </c>
      <c r="B62" s="6" t="n">
        <v>4042</v>
      </c>
      <c r="C62" s="6" t="n">
        <v>4248</v>
      </c>
      <c r="D62" s="6" t="n">
        <v>4473</v>
      </c>
    </row>
    <row r="63">
      <c r="A63" s="3" t="inlineStr">
        <is>
          <t>Change in plan assets</t>
        </is>
      </c>
      <c r="B63" s="4" t="inlineStr">
        <is>
          <t xml:space="preserve"> </t>
        </is>
      </c>
      <c r="C63" s="4" t="inlineStr">
        <is>
          <t xml:space="preserve"> </t>
        </is>
      </c>
      <c r="D63" s="4" t="inlineStr">
        <is>
          <t xml:space="preserve"> </t>
        </is>
      </c>
    </row>
    <row r="64">
      <c r="A64" s="4" t="inlineStr">
        <is>
          <t>Fair value of plan assets, beginning of year</t>
        </is>
      </c>
      <c r="B64" s="6" t="n">
        <v>0</v>
      </c>
      <c r="C64" s="6" t="n">
        <v>0</v>
      </c>
      <c r="D64" s="4" t="inlineStr">
        <is>
          <t xml:space="preserve"> </t>
        </is>
      </c>
    </row>
    <row r="65">
      <c r="A65" s="4" t="inlineStr">
        <is>
          <t>Actual return on plan assets</t>
        </is>
      </c>
      <c r="B65" s="6" t="n">
        <v>0</v>
      </c>
      <c r="C65" s="6" t="n">
        <v>0</v>
      </c>
      <c r="D65" s="4" t="inlineStr">
        <is>
          <t xml:space="preserve"> </t>
        </is>
      </c>
    </row>
    <row r="66">
      <c r="A66" s="4" t="inlineStr">
        <is>
          <t>Employer contributions</t>
        </is>
      </c>
      <c r="B66" s="6" t="n">
        <v>0</v>
      </c>
      <c r="C66" s="6" t="n">
        <v>0</v>
      </c>
      <c r="D66" s="4" t="inlineStr">
        <is>
          <t xml:space="preserve"> </t>
        </is>
      </c>
    </row>
    <row r="67">
      <c r="A67" s="4" t="inlineStr">
        <is>
          <t>Benefits paid (including lump sums)</t>
        </is>
      </c>
      <c r="B67" s="6" t="n">
        <v>0</v>
      </c>
      <c r="C67" s="6" t="n">
        <v>0</v>
      </c>
      <c r="D67" s="4" t="inlineStr">
        <is>
          <t xml:space="preserve"> </t>
        </is>
      </c>
    </row>
    <row r="68">
      <c r="A68" s="4" t="inlineStr">
        <is>
          <t>Settlements</t>
        </is>
      </c>
      <c r="B68" s="6" t="n">
        <v>0</v>
      </c>
      <c r="C68" s="6" t="n">
        <v>0</v>
      </c>
      <c r="D68" s="4" t="inlineStr">
        <is>
          <t xml:space="preserve"> </t>
        </is>
      </c>
    </row>
    <row r="69">
      <c r="A69" s="4" t="inlineStr">
        <is>
          <t>Transfer to QRP</t>
        </is>
      </c>
      <c r="B69" s="6" t="n">
        <v>0</v>
      </c>
      <c r="C69" s="6" t="n">
        <v>0</v>
      </c>
      <c r="D69" s="4" t="inlineStr">
        <is>
          <t xml:space="preserve"> </t>
        </is>
      </c>
    </row>
    <row r="70">
      <c r="A70" s="4" t="inlineStr">
        <is>
          <t>Foreign currency exchange rate impact</t>
        </is>
      </c>
      <c r="B70" s="6" t="n">
        <v>0</v>
      </c>
      <c r="C70" s="6" t="n">
        <v>0</v>
      </c>
      <c r="D70" s="4" t="inlineStr">
        <is>
          <t xml:space="preserve"> </t>
        </is>
      </c>
    </row>
    <row r="71">
      <c r="A71" s="4" t="inlineStr">
        <is>
          <t>Fair value of plan assets, end of year</t>
        </is>
      </c>
      <c r="B71" s="6" t="n">
        <v>0</v>
      </c>
      <c r="C71" s="6" t="n">
        <v>0</v>
      </c>
      <c r="D71" s="5" t="n">
        <v>0</v>
      </c>
    </row>
    <row r="72">
      <c r="A72" s="4" t="inlineStr">
        <is>
          <t>(Under) over funded status, end of year</t>
        </is>
      </c>
      <c r="B72" s="5" t="n">
        <v>-4042</v>
      </c>
      <c r="C72" s="5" t="n">
        <v>-4248</v>
      </c>
      <c r="D7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Amount Recognized in the Balance Sheet (Details) - USD ($) $ in Thousands</t>
        </is>
      </c>
      <c r="B1" s="2" t="inlineStr">
        <is>
          <t>Dec. 31, 2024</t>
        </is>
      </c>
      <c r="C1" s="2" t="inlineStr">
        <is>
          <t>Dec. 31, 2023</t>
        </is>
      </c>
    </row>
    <row r="2">
      <c r="A2" s="4" t="inlineStr">
        <is>
          <t>United States | 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current assets</t>
        </is>
      </c>
      <c r="B4" s="5" t="n">
        <v>0</v>
      </c>
      <c r="C4" s="5" t="n">
        <v>0</v>
      </c>
    </row>
    <row r="5">
      <c r="A5" s="4" t="inlineStr">
        <is>
          <t>Other non-current assets</t>
        </is>
      </c>
      <c r="B5" s="6" t="n">
        <v>0</v>
      </c>
      <c r="C5" s="6" t="n">
        <v>10225</v>
      </c>
    </row>
    <row r="6">
      <c r="A6" s="4" t="inlineStr">
        <is>
          <t>Accrued expenses and other current liabilities</t>
        </is>
      </c>
      <c r="B6" s="6" t="n">
        <v>-1619</v>
      </c>
      <c r="C6" s="6" t="n">
        <v>-1430</v>
      </c>
    </row>
    <row r="7">
      <c r="A7" s="4" t="inlineStr">
        <is>
          <t>Other long-term liabilities</t>
        </is>
      </c>
      <c r="B7" s="6" t="n">
        <v>-2013</v>
      </c>
      <c r="C7" s="6" t="n">
        <v>-3509</v>
      </c>
    </row>
    <row r="8">
      <c r="A8" s="4" t="inlineStr">
        <is>
          <t>Net amount recognized</t>
        </is>
      </c>
      <c r="B8" s="6" t="n">
        <v>-3632</v>
      </c>
      <c r="C8" s="6" t="n">
        <v>5286</v>
      </c>
    </row>
    <row r="9">
      <c r="A9" s="4" t="inlineStr">
        <is>
          <t>United States | Post-Retirement</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Other current assets</t>
        </is>
      </c>
      <c r="B11" s="6" t="n">
        <v>0</v>
      </c>
      <c r="C11" s="6" t="n">
        <v>0</v>
      </c>
    </row>
    <row r="12">
      <c r="A12" s="4" t="inlineStr">
        <is>
          <t>Other non-current assets</t>
        </is>
      </c>
      <c r="B12" s="6" t="n">
        <v>0</v>
      </c>
      <c r="C12" s="6" t="n">
        <v>0</v>
      </c>
    </row>
    <row r="13">
      <c r="A13" s="4" t="inlineStr">
        <is>
          <t>Accrued expenses and other current liabilities</t>
        </is>
      </c>
      <c r="B13" s="6" t="n">
        <v>-432</v>
      </c>
      <c r="C13" s="6" t="n">
        <v>-433</v>
      </c>
    </row>
    <row r="14">
      <c r="A14" s="4" t="inlineStr">
        <is>
          <t>Other long-term liabilities</t>
        </is>
      </c>
      <c r="B14" s="6" t="n">
        <v>-3610</v>
      </c>
      <c r="C14" s="6" t="n">
        <v>-3815</v>
      </c>
    </row>
    <row r="15">
      <c r="A15" s="4" t="inlineStr">
        <is>
          <t>Net amount recognized</t>
        </is>
      </c>
      <c r="B15" s="6" t="n">
        <v>-4042</v>
      </c>
      <c r="C15" s="6" t="n">
        <v>-4248</v>
      </c>
    </row>
    <row r="16">
      <c r="A16" s="4" t="inlineStr">
        <is>
          <t>International | Pension</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Other current assets</t>
        </is>
      </c>
      <c r="B18" s="6" t="n">
        <v>3275</v>
      </c>
      <c r="C18" s="6" t="n">
        <v>4850</v>
      </c>
    </row>
    <row r="19">
      <c r="A19" s="4" t="inlineStr">
        <is>
          <t>Other non-current assets</t>
        </is>
      </c>
      <c r="B19" s="6" t="n">
        <v>0</v>
      </c>
      <c r="C19" s="6" t="n">
        <v>0</v>
      </c>
    </row>
    <row r="20">
      <c r="A20" s="4" t="inlineStr">
        <is>
          <t>Accrued expenses and other current liabilities</t>
        </is>
      </c>
      <c r="B20" s="6" t="n">
        <v>-186</v>
      </c>
      <c r="C20" s="6" t="n">
        <v>-4418</v>
      </c>
    </row>
    <row r="21">
      <c r="A21" s="4" t="inlineStr">
        <is>
          <t>Other long-term liabilities</t>
        </is>
      </c>
      <c r="B21" s="6" t="n">
        <v>-3752</v>
      </c>
      <c r="C21" s="6" t="n">
        <v>0</v>
      </c>
    </row>
    <row r="22">
      <c r="A22" s="4" t="inlineStr">
        <is>
          <t>Net amount recognized</t>
        </is>
      </c>
      <c r="B22" s="5" t="n">
        <v>-663</v>
      </c>
      <c r="C22" s="5" t="n">
        <v>4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6:00Z</dcterms:created>
  <dcterms:modified xmlns:dcterms="http://purl.org/dc/terms/" xmlns:xsi="http://www.w3.org/2001/XMLSchema-instance" xsi:type="dcterms:W3CDTF">2025-02-28T21:06:00Z</dcterms:modified>
</cp:coreProperties>
</file>